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Facilities" sheetId="10" state="visible" r:id="rId10"/>
    <sheet xmlns:r="http://schemas.openxmlformats.org/officeDocument/2006/relationships" name="Pro Forma Financial Information" sheetId="11" state="visible" r:id="rId11"/>
    <sheet xmlns:r="http://schemas.openxmlformats.org/officeDocument/2006/relationships" name="Debt" sheetId="12" state="visible" r:id="rId12"/>
    <sheet xmlns:r="http://schemas.openxmlformats.org/officeDocument/2006/relationships" name="Derivative Instruments" sheetId="13" state="visible" r:id="rId13"/>
    <sheet xmlns:r="http://schemas.openxmlformats.org/officeDocument/2006/relationships" name="Preferred Equity"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Declaration of Distributions" sheetId="17" state="visible" r:id="rId17"/>
    <sheet xmlns:r="http://schemas.openxmlformats.org/officeDocument/2006/relationships" name="Selected Quarterly Data (Unaudi" sheetId="18" state="visible" r:id="rId18"/>
    <sheet xmlns:r="http://schemas.openxmlformats.org/officeDocument/2006/relationships" name="Subsequent Events" sheetId="19" state="visible" r:id="rId19"/>
    <sheet xmlns:r="http://schemas.openxmlformats.org/officeDocument/2006/relationships" name="Schedule III Real Estate and Ac"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Real Estate Facilities (Tables)" sheetId="23" state="visible" r:id="rId23"/>
    <sheet xmlns:r="http://schemas.openxmlformats.org/officeDocument/2006/relationships" name="Pro Forma Financial Informati24" sheetId="24" state="visible" r:id="rId24"/>
    <sheet xmlns:r="http://schemas.openxmlformats.org/officeDocument/2006/relationships" name="Debt (Tables)" sheetId="25" state="visible" r:id="rId25"/>
    <sheet xmlns:r="http://schemas.openxmlformats.org/officeDocument/2006/relationships" name="Derivative Instruments (Tables)" sheetId="26" state="visible" r:id="rId26"/>
    <sheet xmlns:r="http://schemas.openxmlformats.org/officeDocument/2006/relationships" name="Related Party Transactions (Tab" sheetId="27" state="visible" r:id="rId27"/>
    <sheet xmlns:r="http://schemas.openxmlformats.org/officeDocument/2006/relationships" name="Commitments and Contingencies (" sheetId="28" state="visible" r:id="rId28"/>
    <sheet xmlns:r="http://schemas.openxmlformats.org/officeDocument/2006/relationships" name="Selected Quarterly Data (Unau29" sheetId="29" state="visible" r:id="rId29"/>
    <sheet xmlns:r="http://schemas.openxmlformats.org/officeDocument/2006/relationships" name="Organization - Additional Infor" sheetId="30" state="visible" r:id="rId30"/>
    <sheet xmlns:r="http://schemas.openxmlformats.org/officeDocument/2006/relationships" name="Summary of Significant Accoun31" sheetId="31" state="visible" r:id="rId31"/>
    <sheet xmlns:r="http://schemas.openxmlformats.org/officeDocument/2006/relationships" name="Estimated Useful Lives used to " sheetId="32" state="visible" r:id="rId32"/>
    <sheet xmlns:r="http://schemas.openxmlformats.org/officeDocument/2006/relationships" name="Summary of Fixed Rate Notes Pay" sheetId="33" state="visible" r:id="rId33"/>
    <sheet xmlns:r="http://schemas.openxmlformats.org/officeDocument/2006/relationships" name="Schedule of Activity in Real Es" sheetId="34" state="visible" r:id="rId34"/>
    <sheet xmlns:r="http://schemas.openxmlformats.org/officeDocument/2006/relationships" name="Summary of Purchase Price Alloc" sheetId="35" state="visible" r:id="rId35"/>
    <sheet xmlns:r="http://schemas.openxmlformats.org/officeDocument/2006/relationships" name="Summary of Purchase Price All36" sheetId="36" state="visible" r:id="rId36"/>
    <sheet xmlns:r="http://schemas.openxmlformats.org/officeDocument/2006/relationships" name="Real Estate Facilities - Additi" sheetId="37" state="visible" r:id="rId37"/>
    <sheet xmlns:r="http://schemas.openxmlformats.org/officeDocument/2006/relationships" name="Summary of Consolidated Results" sheetId="38" state="visible" r:id="rId38"/>
    <sheet xmlns:r="http://schemas.openxmlformats.org/officeDocument/2006/relationships" name="Pro Forma Financial Informati39" sheetId="39" state="visible" r:id="rId39"/>
    <sheet xmlns:r="http://schemas.openxmlformats.org/officeDocument/2006/relationships" name="Schedule of Summarized Real Est" sheetId="40" state="visible" r:id="rId40"/>
    <sheet xmlns:r="http://schemas.openxmlformats.org/officeDocument/2006/relationships" name="Schedule of Summarized Real E41" sheetId="41" state="visible" r:id="rId41"/>
    <sheet xmlns:r="http://schemas.openxmlformats.org/officeDocument/2006/relationships" name="Debt - Additional Information (" sheetId="42" state="visible" r:id="rId42"/>
    <sheet xmlns:r="http://schemas.openxmlformats.org/officeDocument/2006/relationships" name="Future Principal Payment Requir" sheetId="43" state="visible" r:id="rId43"/>
    <sheet xmlns:r="http://schemas.openxmlformats.org/officeDocument/2006/relationships" name="Derivative Instruments - Additi" sheetId="44" state="visible" r:id="rId44"/>
    <sheet xmlns:r="http://schemas.openxmlformats.org/officeDocument/2006/relationships" name="Derivative Instruments - Summar" sheetId="45" state="visible" r:id="rId45"/>
    <sheet xmlns:r="http://schemas.openxmlformats.org/officeDocument/2006/relationships" name="Derivative Instruments - Schedu" sheetId="46" state="visible" r:id="rId46"/>
    <sheet xmlns:r="http://schemas.openxmlformats.org/officeDocument/2006/relationships" name="Preferred Equity - Additional I" sheetId="47" state="visible" r:id="rId47"/>
    <sheet xmlns:r="http://schemas.openxmlformats.org/officeDocument/2006/relationships" name="Related Party Transactions - Ad" sheetId="48" state="visible" r:id="rId48"/>
    <sheet xmlns:r="http://schemas.openxmlformats.org/officeDocument/2006/relationships" name="Summary of Related Party Costs " sheetId="49" state="visible" r:id="rId49"/>
    <sheet xmlns:r="http://schemas.openxmlformats.org/officeDocument/2006/relationships" name="Summary of Related Party Cost50" sheetId="50" state="visible" r:id="rId50"/>
    <sheet xmlns:r="http://schemas.openxmlformats.org/officeDocument/2006/relationships" name="Commitments and Contingencies -" sheetId="51" state="visible" r:id="rId51"/>
    <sheet xmlns:r="http://schemas.openxmlformats.org/officeDocument/2006/relationships" name="Stock for Redemptions Based on " sheetId="52" state="visible" r:id="rId52"/>
    <sheet xmlns:r="http://schemas.openxmlformats.org/officeDocument/2006/relationships" name="Declaration of Distributions - " sheetId="53" state="visible" r:id="rId53"/>
    <sheet xmlns:r="http://schemas.openxmlformats.org/officeDocument/2006/relationships" name="Selected Quarterly Data - Summa" sheetId="54" state="visible" r:id="rId54"/>
    <sheet xmlns:r="http://schemas.openxmlformats.org/officeDocument/2006/relationships" name="Selected Quarterly Data - Sum55" sheetId="55" state="visible" r:id="rId55"/>
    <sheet xmlns:r="http://schemas.openxmlformats.org/officeDocument/2006/relationships" name="Selected Quarterly Data - Addit" sheetId="56" state="visible" r:id="rId56"/>
    <sheet xmlns:r="http://schemas.openxmlformats.org/officeDocument/2006/relationships" name="Subsequent Events - Additional " sheetId="57" state="visible" r:id="rId57"/>
    <sheet xmlns:r="http://schemas.openxmlformats.org/officeDocument/2006/relationships" name="Schedule III Real Estate Asset " sheetId="58" state="visible" r:id="rId58"/>
    <sheet xmlns:r="http://schemas.openxmlformats.org/officeDocument/2006/relationships" name="Schedule III Real Estate Asse59" sheetId="59" state="visible" r:id="rId59"/>
    <sheet xmlns:r="http://schemas.openxmlformats.org/officeDocument/2006/relationships" name="Schedule III Summary of Activit" sheetId="60" state="visible" r:id="rId60"/>
  </sheets>
  <definedNames/>
  <calcPr calcId="124519" fullCalcOnLoad="1"/>
</workbook>
</file>

<file path=xl/sharedStrings.xml><?xml version="1.0" encoding="utf-8"?>
<sst xmlns="http://schemas.openxmlformats.org/spreadsheetml/2006/main" uniqueCount="1147">
  <si>
    <t>Document and Entity Information - USD ($)</t>
  </si>
  <si>
    <t>12 Months Ended</t>
  </si>
  <si>
    <t>Dec. 31, 2017</t>
  </si>
  <si>
    <t>Mar. 23,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ck0001585389</t>
  </si>
  <si>
    <t>Entity Registrant Name</t>
  </si>
  <si>
    <t>STRATEGIC STORAGE TRUST II,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Public Float</t>
  </si>
  <si>
    <t>Class A Common stock</t>
  </si>
  <si>
    <t>Entity Common Stock, Shares Outstanding</t>
  </si>
  <si>
    <t>Class T Common stock</t>
  </si>
  <si>
    <t>Consolidated Balance Sheets - USD ($)</t>
  </si>
  <si>
    <t>Dec. 31, 2016</t>
  </si>
  <si>
    <t>Real estate facilities:</t>
  </si>
  <si>
    <t>Land</t>
  </si>
  <si>
    <t>Buildings</t>
  </si>
  <si>
    <t>Site improvements</t>
  </si>
  <si>
    <t>Real estate investment property, gross</t>
  </si>
  <si>
    <t>Accumulated depreciation</t>
  </si>
  <si>
    <t>Real estate investment property</t>
  </si>
  <si>
    <t>Construction in process</t>
  </si>
  <si>
    <t>Real estate facilities, net</t>
  </si>
  <si>
    <t>Cash and cash equivalents</t>
  </si>
  <si>
    <t>Restricted cash</t>
  </si>
  <si>
    <t>Other assets, net</t>
  </si>
  <si>
    <t>Debt issuance costs, net of accumulated amortization</t>
  </si>
  <si>
    <t>Intangible assets, net of accumulated amortization</t>
  </si>
  <si>
    <t>Total assets</t>
  </si>
  <si>
    <t>LIABILITIES AND EQUITY</t>
  </si>
  <si>
    <t>Debt, net</t>
  </si>
  <si>
    <t>Accounts payable and accrued liabilities</t>
  </si>
  <si>
    <t>Due to affiliates</t>
  </si>
  <si>
    <t>Distributions payable</t>
  </si>
  <si>
    <t>Total liabilities</t>
  </si>
  <si>
    <t>Commitments and contingencies (Note 9)</t>
  </si>
  <si>
    <t xml:space="preserve"> </t>
  </si>
  <si>
    <t>Redeemable common stock</t>
  </si>
  <si>
    <t>Equity:</t>
  </si>
  <si>
    <t>Preferred stock, $0.001 par value; 200,000,000 shares authorized; none issued and outstanding at December 31, 2017 and 2016</t>
  </si>
  <si>
    <t>Additional paid-in capital</t>
  </si>
  <si>
    <t>Distributions</t>
  </si>
  <si>
    <t>Accumulated deficit</t>
  </si>
  <si>
    <t>Accumulated other comprehensive income</t>
  </si>
  <si>
    <t>Total Strategic Storage Trust II, Inc. equity</t>
  </si>
  <si>
    <t>Noncontrolling interests in our Operating Partnership</t>
  </si>
  <si>
    <t>Total equity</t>
  </si>
  <si>
    <t>Total liabilities and equity</t>
  </si>
  <si>
    <t>Common stock, value</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Dec. 31, 2015</t>
  </si>
  <si>
    <t>Revenues:</t>
  </si>
  <si>
    <t>Self storage rental revenue</t>
  </si>
  <si>
    <t>Ancillary operating revenue</t>
  </si>
  <si>
    <t>Total revenues</t>
  </si>
  <si>
    <t>Operating expenses:</t>
  </si>
  <si>
    <t>Property operating expenses</t>
  </si>
  <si>
    <t>Property operating expenses – affiliates</t>
  </si>
  <si>
    <t>General and administrative</t>
  </si>
  <si>
    <t>Depreciation</t>
  </si>
  <si>
    <t>Intangible amortization expense</t>
  </si>
  <si>
    <t>Acquisition expenses – affiliates</t>
  </si>
  <si>
    <t>Other property acquisition expenses</t>
  </si>
  <si>
    <t>Total operating expenses</t>
  </si>
  <si>
    <t>Operating income (loss)</t>
  </si>
  <si>
    <t>Other income (expense):</t>
  </si>
  <si>
    <t>Interest expense</t>
  </si>
  <si>
    <t>Interest expense—accretion of fair market value of secured debt</t>
  </si>
  <si>
    <t>Interest expense—debt issuance costs</t>
  </si>
  <si>
    <t>Other</t>
  </si>
  <si>
    <t>Net loss</t>
  </si>
  <si>
    <t>Less: Distributions to preferred unitholders in our Operating Partnership</t>
  </si>
  <si>
    <t>Less: Accretion of preferred equity costs</t>
  </si>
  <si>
    <t>Net loss attributable to the noncontrolling interests in our Operating Partnership</t>
  </si>
  <si>
    <t>Net loss attributable to Strategic Storage Trust II, Inc. common stockholders</t>
  </si>
  <si>
    <t>Net loss per share-basic and diluted</t>
  </si>
  <si>
    <t>Weighted average shares outstanding-basic and diluted</t>
  </si>
  <si>
    <t>Consolidated Statements of Comprehensive Loss - USD ($)</t>
  </si>
  <si>
    <t>Statement Of Income And Comprehensive Income [Abstract]</t>
  </si>
  <si>
    <t>Other comprehensive income (loss):</t>
  </si>
  <si>
    <t>Foreign currency translation adjustment</t>
  </si>
  <si>
    <t>Foreign currency forward contract gain (loss)</t>
  </si>
  <si>
    <t>Interest rate swap and cap contract gains</t>
  </si>
  <si>
    <t>Other comprehensive income (loss)</t>
  </si>
  <si>
    <t>Comprehensive loss</t>
  </si>
  <si>
    <t>Comprehensive loss attributable to noncontrolling interests:</t>
  </si>
  <si>
    <t>Comprehensive loss attributable to the noncontrolling interests in our Operating Partnership</t>
  </si>
  <si>
    <t>Comprehensive loss attributable to Strategic Storage Trust II, Inc. common stockholders</t>
  </si>
  <si>
    <t>Consolidated Statement of Equity (Unaudited) - USD ($)</t>
  </si>
  <si>
    <t>Total</t>
  </si>
  <si>
    <t>Redeemable Common Stock [Member]</t>
  </si>
  <si>
    <t>Common StockClass A Common stock</t>
  </si>
  <si>
    <t>Common StockClass T Common stock</t>
  </si>
  <si>
    <t>Additional Paid-in Capital [Member]</t>
  </si>
  <si>
    <t>Distributions [Member]</t>
  </si>
  <si>
    <t>Accumulated Deficit [Member]</t>
  </si>
  <si>
    <t>Accumulated Other Comprehensive Income [Member]</t>
  </si>
  <si>
    <t>Total Strategic Storage Trust II, Inc. Equity [Member]</t>
  </si>
  <si>
    <t>Noncontrolling Interests in our Operating Partnership [Member]</t>
  </si>
  <si>
    <t>Preferred Equity in our Operating Partnership</t>
  </si>
  <si>
    <t>Beginning Balance at Dec. 31, 2014</t>
  </si>
  <si>
    <t>Beginning Balance (in shares) at Dec. 31, 2014</t>
  </si>
  <si>
    <t>Gross proceeds from issuance of common stock</t>
  </si>
  <si>
    <t>Gross proceeds from issuance of common stock (in shares)</t>
  </si>
  <si>
    <t>Offering costs</t>
  </si>
  <si>
    <t>Changes to redeemable common stock</t>
  </si>
  <si>
    <t>Redemptions of common stock</t>
  </si>
  <si>
    <t>Redemptions of common stock (in shares)</t>
  </si>
  <si>
    <t>Distributions for noncontrolling interests</t>
  </si>
  <si>
    <t>Issuance of shares for distribution reinvestment plan</t>
  </si>
  <si>
    <t>Issuance of shares for distribution reinvestment plan (in shares)</t>
  </si>
  <si>
    <t>Stock compensation expense</t>
  </si>
  <si>
    <t>Net loss attributable to Strategic Storage II Trust, Inc.</t>
  </si>
  <si>
    <t>Gross proceeds from issuance of preferred equity / limited partnership units in our Operating Partnership</t>
  </si>
  <si>
    <t>Redemption of preferred equity in our Operating Partnership</t>
  </si>
  <si>
    <t>Preferred equity issuance costs</t>
  </si>
  <si>
    <t>Accretion of preferred equity issuance costs</t>
  </si>
  <si>
    <t>Interest rate swap contract gain and cap contract gain</t>
  </si>
  <si>
    <t>Ending Balance at Dec. 31, 2015</t>
  </si>
  <si>
    <t>Ending Balance (in shares) at Dec. 31, 2015</t>
  </si>
  <si>
    <t>Ending Balance at Dec. 31, 2016</t>
  </si>
  <si>
    <t>Ending Balance (in shares) at Dec. 31, 2016</t>
  </si>
  <si>
    <t>Issuance of limited partnership units in our Operating Partnership (in shares)</t>
  </si>
  <si>
    <t>Ending Balance at Dec. 31, 2017</t>
  </si>
  <si>
    <t>Ending Balance (in shares) at Dec. 31, 2017</t>
  </si>
  <si>
    <t>Consolidated Statements of Cash Flows - USD ($)</t>
  </si>
  <si>
    <t>Cash flows from operating activities:</t>
  </si>
  <si>
    <t>Adjustments to reconcile net loss to cash provided by (used in) operating activities:</t>
  </si>
  <si>
    <t>Depreciation and amortization</t>
  </si>
  <si>
    <t>Accretion of fair market value adjustment of secured debt</t>
  </si>
  <si>
    <t>Amortization of debt issuance costs</t>
  </si>
  <si>
    <t>Expense related to issuance of restricted stock</t>
  </si>
  <si>
    <t>Unrealized derivative gains</t>
  </si>
  <si>
    <t>Increase (decrease) in cash and cash equivalents from changes in assets and liabilities:</t>
  </si>
  <si>
    <t>Net cash provided by (used in) operating activities</t>
  </si>
  <si>
    <t>Cash flows from investing activities:</t>
  </si>
  <si>
    <t>Purchase of real estate</t>
  </si>
  <si>
    <t>Additions to real estate facilities</t>
  </si>
  <si>
    <t>Deposits on acquisition of real estate facilities</t>
  </si>
  <si>
    <t>Settlement of foreign currency hedges</t>
  </si>
  <si>
    <t>Net cash used in investing activities</t>
  </si>
  <si>
    <t>Cash flows from financing activities:</t>
  </si>
  <si>
    <t>Gross proceeds from issuance of debt</t>
  </si>
  <si>
    <t>Pay down of debt</t>
  </si>
  <si>
    <t>Scheduled principal payments on debt</t>
  </si>
  <si>
    <t>Debt issuance costs</t>
  </si>
  <si>
    <t>Redemption of common stock</t>
  </si>
  <si>
    <t>Distributions paid to common stockholders</t>
  </si>
  <si>
    <t>Proceeds from issuance of preferred equity in our Operating Partnership</t>
  </si>
  <si>
    <t>Distributions paid to preferred unitholders in our Operating Partnership</t>
  </si>
  <si>
    <t>Distributions paid to noncontrolling interests in our Operating Partnership</t>
  </si>
  <si>
    <t>Net cash provided by financing activities</t>
  </si>
  <si>
    <t>Impact of foreign exchange rate changes on cash</t>
  </si>
  <si>
    <t>Change in cash and cash equivalents</t>
  </si>
  <si>
    <t>Cash and cash equivalents, beginning of period</t>
  </si>
  <si>
    <t>Cash and cash equivalents, end of period</t>
  </si>
  <si>
    <t>Supplemental disclosures and non-cash transactions:</t>
  </si>
  <si>
    <t>Cash paid for interest</t>
  </si>
  <si>
    <t>Supplemental disclosure of noncash activities:</t>
  </si>
  <si>
    <t>Deposit applied to the purchase of real estate facilities</t>
  </si>
  <si>
    <t>Proceeds from issuance of common stock in other assets</t>
  </si>
  <si>
    <t>Debt and accrued liabilities assumed during purchase of real estate facilities</t>
  </si>
  <si>
    <t>Real estate and construction in process included in accounts payable and accrued liabilities</t>
  </si>
  <si>
    <t>Transfer from intangibles to real estate facilities to finalize purchase price allocations</t>
  </si>
  <si>
    <t>Redemption of common stock included in accounts payable and accrued liabilities</t>
  </si>
  <si>
    <t>Offering costs included in due to affiliates</t>
  </si>
  <si>
    <t>Offering costs included in accounts payable and accrued liabilities</t>
  </si>
  <si>
    <t>Debt issuance costs included in accounts payable and accrued liabilities</t>
  </si>
  <si>
    <t>Foreign currency contracts, interest rate swaps, and interest rate cap contract in accounts payable and accrued liabilities and other assets</t>
  </si>
  <si>
    <t>Issuance of shares pursuant to distribution reinvestment plan</t>
  </si>
  <si>
    <t>Issuance of units in our Operating Partnership for purchase of real estate facilities</t>
  </si>
  <si>
    <t>Organization</t>
  </si>
  <si>
    <t>Accounting Policies [Abstract]</t>
  </si>
  <si>
    <t>Note 1. Organization Strategic Storage Trust II, Inc., a Maryland corporation (the “Company”), was formed on January 8, 2013 under the Maryland General Corporation Law for the purpose of engaging in the business of investing in self storage facilities. The Company’s year-end is December 31. As used in this report, “we,” “us,” “our,” and “Company” refer to Strategic Storage Trust II, Inc. and each of our subsidiaries. SmartStop Asset Management, LLC, a Delaware limited liability company (our “Sponsor”) organized in 2013, was the sponsor of our Offering of shares of common stock, as described below. Our Sponsor is a company focused on providing real estate advisory, asset management, and property management services. Our Sponsor owns 97.5% of the economic interests (and 100% of the voting membership interests) of Strategic Storage Advisor II, LLC (our “Advisor”) and owns 100% of Strategic Storage Property Management II, LLC (our “Property Manager”). On October 1, 2015, SmartStop Self Storage, Inc. (“SmartStop”) and Extra Space Storage Inc. (“Extra Space”), along with subsidiaries of each of SmartStop and Extra Space, closed on a merger transaction (the “Extra Space Merger”) in which SmartStop was acquired by Extra Space for $13.75 per share in cash, representing an enterprise value of approximately $1.4 billion. At the closing of the Extra Space Merger, our Sponsor, which was previously owned by SmartStop, was sold to an entity controlled by H. Michael Schwartz, our Chairman of the Board of Directors and Chief Executive Officer, and became our Sponsor. The former executive management team of SmartStop continued to serve on the executive management team for our Sponsor. In addition, our management team at the time of the Extra Space Merger continues to serve on our management team, as well as the management team of our Advisor and Property Manager. We have no employees. Our Advisor, a Delaware limited liability company, was formed on January 8, 2013. Our Advisor is responsible for managing our affairs on a day-to-day basis and identifying and making acquisitions and investments on our behalf under the terms of the advisory agreement we have with our Advisor (our “Advisory Agreement”). The officers of our Advisor, as well as a majority of the officers of our Sponsor, are also officers of us. Our Articles of Amendment and Restatement, as amended, authorized 350,000,000 shares of Class A common stock, $0.001 par value per share (the “Class A Shares”) and 350,000,000 shares of Class T common stock, $0.001 par value per share (the “Class T Shares”) and 200,000,000 shares of preferred stock with a par value of $0.001. We offered a maximum of $1.0 billion in common shares for sale to the public (the “Primary Offering”) and $95.0 million in common shares for sale pursuant to our distribution reinvestment plan (collectively, the “Offering”). On January 10, 2014, the Securities and Exchange Commission (“SEC”) declared our registration statement effective. On May 23, 2014, we satisfied the $1.5 million minimum offering requirements of our Offering and commenced formal operations. On January 9, 2017, our Offering terminated. We sold approximately 48 million Class A Shares and approximately 7 million Class T Shares for approximately $493 million and $73 million respectively, in our Offering. On November 30, 2016, prior to the termination of our Offering, we filed with the SEC a Registration Statement on Form S-3, which registered up to an additional $100.9 million in shares under our distribution reinvestment plan (our “DRP Offering”). The DRP Offering may be terminated at any time upon 10 days’ prior written notice to stockholders. As of December 31, 2017, we had sold approximately 1.4 million Class A Shares and approximately 0.2 million Class T Shares for approximately $13.9 million and $2.1 million, respectively, in our DRP Offering. On April 13, 2017, our board of directors, upon recommendation of our Nominating and Corporate Governance Committee, approved an estimated value per share of our common stock of $10.22 (unaudited) for our Class A Shares and Class T Shares based on the estimated value of our assets less the estimated value of our liabilities, or net asset value, divided by the number of shares outstanding on a fully diluted basis, calculated as of December 31, 2016. As a result of the calculation of our estimated value per share, beginning in May 2017, shares sold pursuant to our distribution reinvestment plan are being sold at the estimated value per share of $10.22 (unaudited) for both Class A Shares and Class T Shares. Our operating partnership, Strategic Storage Operating Partnership II, L.P., a Delaware limited partnership (our “Operating Partnership”), was formed on January 9, 2013. During 2013, our Advisor purchased limited partnership interests in our Operating Partnership for $200,000 and on August 2, 2013, we contributed the initial $1,000 capital contribution we received to our Operating Partnership in exchange for the general partner interest. In conjunction with the Toronto Merger (as defined in Note 8) we issued an aggregate of approximately 483,197 Class A Units of our Operating Partnership to the common stockholders of Strategic Storage Toronto Properties REIT, Inc. (“SS Toronto”), consisting of Strategic 1031, LLC (“Strategic 1031”), a subsidiary of our Sponsor, and SS Toronto REIT Advisors, Inc., an affiliate of our Sponsor. Our Operating Partnership owns, directly or indirectly through one or more special purpose entities, all of the self storage properties that we have acquired and the self storage properties we will acquire in the future. As of December 31, 2017, we owned approximately 99.1% of the common units of limited partnership interests of our Operating Partnership. The remaining approximately 0.9% of the common units are owned by our Advisor, Strategic 1031, and SS Toronto REIT Advisors, Inc. As the sole general partner of our Operating Partnership, we have the exclusive power to manage and conduct the business of our Operating Partnership. We conduct certain activities through our taxable REIT subsidiary, Strategic Storage TRS II, Inc., a Delaware corporation (the “TRS”), which is a wholly-owned subsidiary of our Operating Partnership. Our Property Manager was formed on January 8, 2013 to manage our properties. Our Property Manager derives substantially all of its income from the property management services it performs for us. Our Property Manager may enter into sub-property management agreements with third party management companies and pay part of its management fee to such sub-property manager. From October 1, 2015 through September 30, 2017, our Property Manager contracted with Extra Space for Extra Space to serve as the sub-property manager for each of our properties located in the United States pursuant to separate sub-property management agreements for each property. Effective October 1, 2017, our Property Manager terminated its sub-property management agreements with Extra Space and our Property Manager began managing all of our properties in the United States directly. In connection therewith, an affiliate of our Property Manager reacquired the rights to the “SmartStop® Self Storage” brand in the United States. As a result, we began using the “SmartStop® Self Storage” brand at our United States properties effective October 1, 2017. Please see Note 8 – Related Party Transactions – Property Management Agreement. All properties owned or acquired in Canada have been and will continue to be managed by a subsidiary of our Sponsor and branded using the SmartStop® Self Storage brand. Our dealer manager is Select Capital Corporation, a California corporation (our “Dealer Manager”). Our Dealer Manager was responsible for marketing our shares offered pursuant to our Primary Offering. Our Sponsor owns a 15% non-voting equity interest in our Dealer Manager. Affiliates of our Dealer Manager own a 2.5% non-voting membership interest in our Advisor. As we accepted subscriptions for shares of our common stock, we transferred all of the net offering proceeds to our Operating Partnership as capital contributions in exchange for additional units of interest in our Operating Partnership. However, we were deemed to have made capital contributions in the amount of gross proceeds received from investors, and our Operating Partnership was deemed to have simultaneously paid the sales commissions and other costs associated with the Offering. In addition, our Operating Partnership is structured to make distributions with respect to limited partnership units that are equivalent to the distributions made to holders of common stock. Finally, a limited partner in our Operating Partnership may later exchange his or her limited partnership units in our Operating Partnership for shares of our common stock at any time after one year following the date of issuance of their limited partnership units, subject to certain restrictions outlined in our Operating Partnership’s limited partnership agreement (the “Operating Partnership Agreement”). Our Advisor is prohibited from exchanging or otherwise transferring its limited partnership units so long as it is acting as our Advisor pursuant to our Advisory Agreement.</t>
  </si>
  <si>
    <t>Summary of Significant Accounting Policies</t>
  </si>
  <si>
    <t>Note 2. Summary of Significant Accounting Policies 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 Principles of Consolidation Our financial statements, and the financial statements of our Operating Partnership, including its wholly-owned subsidiaries, are consolidated in the accompanying consolidated financial statements. The portion of these entities not wholly-owned by us is presented as noncontrolling interests. All significant intercompany accounts and transactions have been eliminated in consolidation. 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ur Operating Partnership is deemed to be a VIE and is consolidated by the Company as the primary beneficiary. As of December 31, 2017 and 2016, we had not entered into any other contracts/interests that would be deemed to be variable interests in VIEs. Noncontrolling Interest in Consolidated Entities We account for the noncontrolling interest in our Operating Partnership in accordance with the related accounting guidance. Due to our control through our general partnership interest in our Operating Partnership and the limited rights of the limited partner, our Operating Partnership, including its wholly-owned subsidiaries, are consolidated with the Company and the limited partner interest is reflected as a noncontrolling interest in the accompanying consolidated balance sheets. The noncontrolling interest shall be attributed its share of income and losses, even if that attribution results in a deficit noncontrolling interest balance. 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e allocation of property purchase price to tangible and intangible assets acquired and liabilities assumed at fair value, the determination if certain entities should be consolidated, the evaluation of potential impairment of long-lived assets, and the estimated useful lives of real estate assets and intangibles. Cash and Cash Equivalents We consider all short-term, highly liquid investments that are readily convertible to cash with a maturity of three months or less at the time of purchase to be cash equivalents. We may maintain cash and cash equivalents in financial institutions in excess of insured limits, but believe this risk will be mitigated by only investing in or through major financial institutions. Restricted Cash Restricted cash consists primarily of impound reserve accounts for property taxes, insurance and capital improvements in connection with the requirements of certain of our loan agreements. Real Estate Purchase Price Allocation We account for acquisitions in accordance with GAAP which requires that we allocate the purchase price of the property to the tangible and intangible assets acquired and the liabilities assumed based on estimated fair values. This guidance requires us to make significant estimates and assumptions, including fair value estimates, as of the acquisition date. Acquisitions of portfolios of facilities ar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Allocations to the individual assets and liabilities are based upon comparable market sales information for land and estimates of depreciated replacement cost of equipment, building and site improvements. In allocating the purchase price, we determine whether the acquisition includes intangible assets or liabilities. Substantially all of the leases in place at acquired properties are at market rates, as the majority of the leases are month-to-month contracts. We also consider whether in-place, market leases represent an intangible asset. We recorded approximately $4.4 million and approximately $19.9 million in intangible assets to recognize the value of in-place leases related to our acquisitions during the years ended December 31, 2017 and 2016, respectively. We do not expect, nor to date have we recorded, intangible assets for the value of customer relationships because we expect we will not have concentrations of significant customers and the average customer turnover will be fairly frequent. Our acquisition-related transaction costs are required to be expensed as incurred. During the years ended December 31, 2017, 2016, and 2015 we expensed approximately $0.5 Should the initial accounting for an acquisition be incomplete by the end of a reporting period that falls within the measurement period, we will report provisional amounts in our financial statements. During the measurement period, we will adjust the provisional amounts recognized at the acquisition date to reflect new information obtained about facts and circumstances that existed as of the acquisition date that, if known, would have affected the measurement of the amounts recognized as of that date and we will record those adjustments to our consolidated financial statements. We will recognize any measurement period adjustments during the period in which we determine the amount of the adjustment to our consolidated financial statements, potentially including adjustments to interest, depreciation and amortization expense. Evaluation of Possible Impairment of Long-Lived Assets Management monitors events and changes in circumstances that could indicate that the carrying amounts of our long-lived assets may not be recoverable. When indicators of potential impairment are present that indicate that the carrying amounts of the assets may not be recoverable, we will assess the recoverability of the assets by determining whether the carrying value of the long-lived assets will be recovered through the undiscounted future operating cash flows expected from the use of the asset and its eventual disposition. In the event that such expected undiscounted future cash flows do not exceed the carrying value, we will adjust the value of the long-lived assets to the fair value and recognize an impairment loss. For the years ended December 31, 2017, 2016, and 2015, no impairment losses were recognized. Revenue Recognition Management believes that all of our leases are operating leases. Rental income is recognized in accordance with the terms of the leases, which generally are month-to-month. Revenues from any long-term operating leases are recognized on a straight-line basis over the term of the lease. The excess of rents received over amounts contractually due pursuant to the underlying leases is included in accounts payable and accrued liabilities in our consolidated balance sheets and contractually due but unpaid rent is included in other assets. Allowance for Doubtful Accounts Tenant accounts receivable is reported net of an allowance for doubtful accounts. Management’s estimate of the allowance is based upon a review of the current status of tenant accounts receivable. It is reasonably possible that management’s estimate of the allowance will change in the future. Real Estate Facilities Real estate facilities are recorded based on fair value as of the date of acquisition.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Description
Standard Depreciable Life
Land
Not Depreciated
Buildings
30-35 years
Site Improvements
7-10 years Depreciation of Personal Property Assets Personal property assets consist primarily of furniture, fixtures and equipment and are depreciated on a straight-line basis over the estimated useful lives generally ranging from 3 to 5 years, and are included in other assets on our consolidated balance sheets. Intangible Assets We have allocated a portion of our real estate purchase price to in-place lease intangibles. We are amortizing in-place lease intangibles on a straight-line basis over the estimated future benefit period. As of December 31, 2017, the gross amounts allocated to in-place lease intangibles was approximately $34.0 million and accumulated amortization of in-place lease intangibles totaled approximately $29.8 million. As of December 31, 2016, the gross amounts allocated to in-place lease intangibles was approximately $29.2 million and accumulated amortization of in-place lease intangibles totaled approximately $16.1 million. The total estimated future amortization expense of intangible assets for the years ending December 31, 2018, 2019, 2020, 2021, 2022, and thereafter is approximately $2.5 million, $0.1 million, $0.1 million, $0.1 million, $0.1 million, and $1.3 million respectively. Debt Issuance Costs The net carrying value of costs incurred in connection with our revolving credit facility are presented as debt issuance costs on our consolidated balance sheets. Debt issuance costs are amortized on a straight-line basis over the term of the related loan, which is not materially different than the effective interest method. As of December 31, 2017 and 2016, accumulated amortization of debt issuance costs related to our revolving credit facility totaled approximately $1.5 million and $0.7 million, respectively. The net carrying value of costs incurred in connection with obtaining non revolving debt are presented on the balance sheet as a deduction from secured debt (see Note 5). Debt issuance costs are amortized on a straight-line basis over the term of the related loan, which is not materially different than the effective interest method. As of December 31, 2017 and 2016, accumulated amortization of debt issuance costs related to non revolving debt totaled approximately $0.6 million and $0.2 million, respectively. Organizational and Offering Costs Our Advisor funded organization and offering costs on our behalf. We were required to reimburse our Advisor for such organization and offering costs; provided, however, our Advisor was required to reimburse us within 60 days after the end of the month in which the Offering terminated to the extent we paid or reimbursed organization and offering costs (excluding sales commissions, dealer manager fees and stockholder servicing fees) in excess of 3.5% of the gross offering proceeds from the Primary Offering. Such costs would have been recognized as a liability when we had a present responsibility to reimburse our Advisor, which is defined in our Advisory Agreement as the date we satisfied the minimum offering requirements of our Offering (which occurred on May 23, 2014). If at any point in time we determined that the total organization and offering costs were expected to exceed 3.5% of the gross proceeds anticipated to be received from the Primary Offering, we would have recognized such excess as a capital contribution from our Advisor. However, subsequent to the termination of our Primary Offering on January 9, 2017, we determined that organization and offering costs did not exceed 3.5% of the gross proceeds from the Primary Offering, and thus there was no reimbursement. Offering costs are recorded as an offset to additional paid-in capital, and organization costs are recorded as an expense. We pay our Dealer Manager an ongoing stockholder servicing fee that is payable monthly and accrues daily in an amount equal to 1/365th of 1% of the purchase price per share of the Class T Shares sold in the Primary Offering. We will cease paying the stockholder servicing fee with respect to the Class T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of the gross proceeds from the sale of both Class A Shares and Class T Shares in our Primary Offering (i.e., excluding proceeds from sales pursuant to our distribution reinvestment plan), which calculation shall be made by us with the assistance of our Dealer Manager commencing after the termination of the Primary Offering; (iii) the fifth anniversary of the last day of the fiscal quarter in which our Primary Offering (i.e., excluding our distribution reinvestment plan offering) terminated; and (iv) the date that such Class T Share is redeemed or is no longer outstanding. Our Dealer Manager entered into participating dealer agreements with certain other broker-dealers which authorized them to sell our shares. Upon sale of our shares by such broker-dealers, our Dealer Manager re-allowed all of the sales commissions and, subject to certain limitations, the stockholder servicing fees paid in connection with sales made by these broker-dealers. Our Dealer Manager was also permitted to re-allow to these broker-dealers a portion of their dealer manager fee as marketing fees, reimbursement of certain costs and expenses of attending training and education meetings sponsored by our Dealer Manager, payment of attendance fees required for employees of our Dealer Manager or other affiliates to attend retail seminars and public seminars sponsored by these broker-dealers, or to defray other distribution-related expenses. Our Dealer Manager also received reimbursement of bona fide due diligence expenses; however, to the extent the due diligence expenses could not be justified, any excess over actual due diligence expenses would have been considered underwriting compensation subject to a 10% FINRA limitation and, when aggregated with all other non-accountable expenses in connection with our Public Offering, could not exceed 3% of gross offering proceeds from sales in the Public Offering. We recorded a liability within Due to affiliates for the future estimated stockholder servicing fees at the time of sale of Class T Shares as an offering cost. Foreign Currency Translation For non-U.S. functional currency operations, assets and liabilities are translated to U.S. dollars at current exchange rates. Revenues and expenses are translated at the average rates for the period. All related adjustments are recorded in accumulated other comprehensive income (loss) as a separate component of equity. Transactions denominated in a currency other than the functional currency of the related operation are recorded at rates of exchange in effect at the date of the transaction. Gains or losses on foreign currency transactions are recorded in other income (expense). Redeemable Common Stock We adopted a share redemption program that enables stockholders to sell their shares to us in limited circumstances. We record amounts that are redeemable under the share redemption program as redeemable common stock in the accompanying consolidated balance sheets since the shares are redeemable at the option of the holder and therefore their redemption is outside our control. The maximum amount redeemable under our share redemption program is limited to the number of shares we can repurchase with the amount of the net proceeds from the sale of shares under the distribution reinvestment plan. However, accounting guidance states that determinable amounts that can become redeemable should be presented as redeemable when such amount is known. Therefore, the net proceeds from the distribution reinvestment plan are considered to be temporary equity and are presented as redeemable common stock in the accompanying consolidated balance sheets. In addition, current accounting guidance requires, among other things, that financial instruments that represent a mandatory obligation of us to repurchase shares be classified as liabilities and reported at settlement value. Our redeemable common shares are contingently redeemable at the option of the holder. When we determine we have a mandatory obligation to repurchase shares under the share redemption program, we reclassify such obligations from temporary equity to a liability based upon their respective settlement values. For the year ended December 31, 2017 we received redemption requests totaling approximately $2.2 million (approximately 0.2 million shares), approximately $1.5 million of which were fulfilled during the year ended December 31, 2017, with the remaining approximately $0.7 million included in accounts payable and accrued liabilities as of December 31, 2017 and fulfilled in January 2018. For the year ended December 31, 2016 we received redemption requests totaling approximately $1.3 million, (approximately 138,000 shares), approximately $1.1 million of which were fulfilled during the year ended December 31, 2016, with the remaining approximately $0.2 million included in accounts payable and accrued liabilities as of December 31, 2016 and fulfilled in January 2017. Accounting for Equity Awards The cost of restricted stock is required to be measured based on the grant date fair value and the cost recognized over the relevant service period. Fair Value Measurements Under GAAP, we are required to measure certain financial instruments at fair value on a recurring basis. In addition, we are required to measure other financial instruments and balances at fair value on a non-recurring basi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will use when measuring fair value: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assets and liabilities. Accordingly, there can be no assurance that the fair values we will present will be indicative of amounts that may ultimately be realized upon sale or other disposition of these assets. Financial and non-financial assets and liabilities measured at fair value on a non-recurring basis in our consolidated financial statements consist of real estate and related liabilities assumed related to our acquisitions. The fair values of these assets and liabilities were determined as of the acquisition dates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In general, we consider multiple valuation techniques when measuring fair values. However, in certain circumstances, a single valuation technique may be appropriate. All of the fair values of the assets and liabilities as of the acquisition dates were derived using Level 3 inputs. The carrying amounts of cash and cash equivalents, restricted cash, other assets, variable-rate debt, accounts payable and accrued liabilities, distributions payable and amounts due to affiliates approximate fair value. The table below summarizes our fixed rate notes payable at December 31, 2017 and 2016. The estimated fair value of financial instruments is subjective in nature and is dependent on a number of important assumptions, including discount rates and relevant comparable market information associated with each financial instrument. The fair value of the fixed rate notes payable was estimated by discounting the future cash flows using the current rates at which similar loans would be made to borrowers with similar credit ratings and for the same remaining maturities. The use of different market assumptions and estimation methodologies may have a material effect on the reported estimated fair value amounts. Accordingly, the estimates presented below are not necessarily indicative of the amounts we would realize in a current market exchange.
December 31, 2017
December 31, 2016
Fair Value
Carrying Value
Fair Value
Carrying Value
Fixed Rate Secured Debt
$
213,300,000
$
218,332,483
$
158,700,000
$
166,410,537
As of December 31, 2017, we had interest rate swaps, an interest rate cap, and a net investment hedge (See Notes 5 and 6). The valuations of these instruments were determined using widely accepted valuation techniques including discounted cash flow analysis on the expected cash flows of the derivative. The analysis reflected the contractual terms of the derivative, including the period to maturity, and used observable market-based inputs, including interest rate curves, foreign exchange rates, and implied volatilities. The fair value of the interest rate swaps were determined using the market standard methodology of netting the discounted future fixed cash payments and the discounted expected variable cash payments. Our fair values of our net investment hedges are based on the change in the spot rate at the end of the period as compared with the strike price at inception. To comply with GAAP, we incorporate credit valuation adjustments to appropriately reflect both our own nonperformance risk and the respective counterparty’s nonperformance risk in the fair value measurements. In adjusting the fair value of derivative contracts for the effect of non-performance risk, we will consider the impact of netting and any applicable credit enhancements, such as collateral postings, thresholds, mutual puts, and guarantees. Although we had determined that the majority of the inputs used to value our derivatives were within Level 2 of the fair value hierarchy, the credit valuation adjustments associated with our derivatives utilized Level 3 inputs, such as estimates of current credit spreads to evaluate the likelihood of default by us and our counterparties. However, through December 31, 2017, we had assessed the significance of the impact of the credit valuation adjustments on the overall valuation of our derivative positions and determined that the credit valuation adjustments were not significant to the overall valuation of our derivatives. As a result, we determined that our derivative valuations in their entirety were classified in Level 2 of the fair value hierarchy. Derivative Instruments and Hedging Activities We record all derivatives on our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We may enter into derivative contracts that are intended to economically hedge certain of our risks, even though hedge accounting does not apply or we elect not to apply hedge accounting. For derivatives designated as net investment hedges, the effective portion of changes in the fair value of the derivatives are reported in accumulated other comprehensive income. The ineffective portion of the change in fair value of the derivatives is recognized directly in earnings. Amounts are reclassified out of other comprehensive income into earnings when the hedged net investment is either sold or substantially liquidated. Income Taxes We made an election to be taxed as a Real Estate Investment Trust (“REIT”), under Sections 856 through 860 of the Internal Revenue Code of 1986, as amended (the “Code”), commencing with our taxable year ended December 31, 2014. To qualify as a REIT, we must continue to meet certain organizational and operational requirements, including a requirement to distribute at least 90% of the REIT’s ordinary taxable income to stockholders (which is computed without regard to the dividends paid deduction or net capital gains and which does not necessarily equal net income as calculated in accordance with GAAP).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are organized and operate in such a manner as to qualify for treatment as a REIT and intend to operate in the foreseeable future in such a manner that we will remain qualified as a REIT for federal income tax purposes. Even if we continue to qualify for taxation as a REIT, we may be subject to certain state and local taxes on our income and property, and federal income and excise taxes on our undistributed income. We filed elections to treat our TRS as a taxable REIT subsidiary effective January 1, 2014. In general, the TRS performs additional services for our customers and generally engages in any real estate or non-real estate related business. The TRS is subject to corporate federal and state income tax. The TRS follows accounting guidance which requires the use of the asset and liability method. Deferred income taxes represent the tax effect of future differences between the book and tax bases of assets and liabilities. Per Share Data Basic earnings per share attributable to our common stockholders for all periods presented are computed by dividing net income (loss) attributable to our common stockholders by the weighted average number of shares outstanding during the period, excluding unvested restricted stock. Diluted earnings per share is computed by including the dilutive effect of unvested restricted stock, utilizing the treasury stock method. For all periods presented, the dilutive effect of unrestricted stock was not included in the diluted weighted average shares as such shares were antidilutive. Recently Issued Accounting Guidance In May 2014, the FASB issued ASU 2014-09 “Revenue from Contracts with Customers” as ASC Topic 606.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e new standard, companies will perform a five-step analysis of transactions to determine when and how revenue is recognized. ASU 2014-09 applies to all contracts with customers except those that are within the scope of other topics in the FASB ASC. In July 2015, the FASB voted to defer the effective date by one year to annual reporting periods (including interim periods within those periods) beginning after December 15, 2017 with early adoption permitted. This ASU will be applied using the modified retrospective approach. We have determined that our self storage rental revenues will not be subject to the guidance in ASU 2014-09, as they qualify as lease contracts, which are excluded from its scope. We adopted this ASU on January 1, 2018 and its adoption did not have a material impact on our consolidated financial statements. In February 2016, the FASB issued ASU 2016-02, “Leases (Topic 842).” ASU 2016-02 amends the guidance on accounting for leases. Under ASU 2016-02, lessees will be required to recognize the following for all leases (with the exception of short term leases) at the commencement date: (1) a lease liability, which is a lessee’s obligation t</t>
  </si>
  <si>
    <t>Real Estate Facilities</t>
  </si>
  <si>
    <t>Real Estate [Abstract]</t>
  </si>
  <si>
    <t>Note 3. Real Estate Facilities The following summarizes the activity in real estate facilities during the years ended December 31, 2017 and 2016:
Real estate facilities
Balance at December 31, 2015
$
156,244,550
Facility acquisitions
563,278,685
Impact of foreign exchange rate changes
1,406,663
Finalized purchase price allocations related to 2015 acquisitions
(45,785
)
Improvements and additions
6,571,620
Balance at December 31, 2016
727,455,733
Facility acquisitions
90,112,135
Impact of foreign exchange rate changes
7,731,429
Improvements and additions
4,521,592
Asset disposals
(141,412
)
Balance at December 31, 2017
$
829,679,477
Accumulated depreciation
Balance at December 31, 2015
$
(3,755,709
)
Depreciation expense
(11,132,336
)
Impact of foreign exchange rate changes
32,857
Balance at December 31, 2016
(14,855,188
)
Asset disposals
141,412
Depreciation expense
(19,777,620
)
Impact of foreign exchange rate changes
(195,577
)
Balance at December 31, 2017
$
(34,686,973
) The following table summarizes the purchase price allocation for our acquisitions during the year ended
Property
Acquisition Date
Real Estate Assets
Intangibles
Total
Debt Issued or Assumed
2017 Revenue (1)
2017 Property Operating Income (loss) (2)
Aurora II – CO
1/11/17
$
9,780,754
$
319,246
$
10,100,000
$
—
$
794,762
$
444,113
Dufferin – ONT (3)
2/1/17
22,545,843
1,538,440
24,084,283
11,111,469
1,884,548
1,243,009
Mavis – ONT (3)
2/1/17
19,150,741
1,368,637
20,519,378
9,366,048
1,522,352
959,505
Brewster – ONT (3)
2/1/17
13,663,740
911,564
14,575,304
6,121,600
1,197,613
623,084
Granite – ONT (3)
2/1/17
11,827,875
275,863
12,103,738
6,821,686
719,275
229,117
Centennial – ONT (3)(4)
2/1/17
13,143,182
—
13,143,182
4,939,433
279,366
(114,344
)
2017 Total
$
90,112,135
$
4,413,750
$
94,525,885
$
38,360,236
$
6,397,916
$
3,384,484
(1)
The operating results of the facilities acquired above have been included in our consolidated statements of operations since their respective acquisition date.
(2)
Property operating income (loss) excludes corporate general and administrative expenses, asset management fees, interest expense, depreciation, amortization, acquisition expenses, and costs incurred in connection with the property management changes.
(3)
Allocation based on CAD/USD exchange rates as of date of acquisition. See Note 8 for further discussion regarding the Toronto Merger.
(4)
The Centennial property was acquired on February 1, 2017 with an occupancy of approximately 11% (unaudited) and the property’s occupancy has increased to approximately 63% We incurred acquisition fees to our Advisor related to the Aurora II property of approximately $200,000 for the year ended December 31, 2017. The following table summarizes our purchase price allocation for our acquisitions during the year ended December 31, 2016:
Property
Acquisition Date
Real Estate Assets
Intangibles
Total
Debt Issued or Assumed
2016 Revenue (1)
2016 Property Operating Income (loss) (2)
Boynton Beach – FL
1/7/16
$
17,216,308
$
683,692
$
17,900,000
$
—
$
1,380,868
831,069
Lancaster II – CA
1/11/16
4,381,816
268,184
4,650,000
—
633,864
367,208
Milton – ON (CAN) (3)
2/11/16
9,382,679
435,162
9,817,841
4,820,717
801,638
462,423
Burlington I – ON (CAN) (3)
2/11/16
13,572,128
617,940
14,190,068
6,917,253
894,067
489,001
Oakville I – ON (CAN) (3)
2/11/16
15,727,673
—
15,727,673
7,243,413
192,250
(138,177
)
Oakville II – ON (CAN) (3)
2/29/16
12,329,590
584,295
12,913,885
7,392,762
873,172
547,559
Burlington II – ON (CAN) (3)
2/29/16
8,069,874
383,109
8,452,983
4,962,733
639,781
385,012
Xenia – OH
4/20/16
2,940,185
207,622
3,147,807
—
320,574
186,670
Sidney – OH
4/20/16
2,061,595
140,896
2,202,491
—
239,177
107,612
Troy – OH
4/20/16
2,746,676
176,984
2,923,660
—
323,562
183,352
Greenville – OH
4/20/16
1,992,064
132,462
2,124,526
—
232,716
113,902
Washington Court House – OH
4/20/16
2,137,658
172,033
2,309,691
—
267,877
146,595
Richmond – IN
4/20/16
3,167,538
194,671
3,362,209
—
334,750
170,187
Connersville – IN
4/20/16
1,807,824
121,792
1,929,616
—
224,183
101,140
Port St. Lucie I – FL
4/29/16
8,929,360
370,640
9,300,000
—
520,274
248,884
Sacramento – CA
5/09/16
7,821,975
328,025
8,150,000
—
485,624
209,183
Oakland – CA
5/18/16
12,613,636
501,197
13,114,833
5,315,948
759,385
412,947
Concord – CA
5/18/16
36,292,871
1,202,494
37,495,365
14,684,052
1,680,111
1,102,628
Pompano Beach – FL
6/1/16
20,603,718
682,764
21,286,482
13,714,676
813,850
497,015
Lake Worth – FL
6/1/16
22,912,381
672,074
23,584,455
11,089,560
850,056
551,889
Jupiter – FL
6/1/16
26,586,715
847,852
27,434,567
12,469,383
1,027,609
699,721
Royal Palm Beach – FL
6/1/16
24,700,716
839,031
25,539,747
12,097,235
932,729
599,065
Port St. Lucie II – FL
6/1/16
13,541,095
518,868
14,059,963
7,280,380
609,242
311,291
Wellington – FL
6/1/16
21,896,312
781,048
22,677,360
10,644,805
840,932
540,030
Doral – FL
6/1/16
22,820,702
773,831
23,594,533
12,081,860
845,835
522,374
Plantation – FL
6/1/16
32,213,998
1,036,052
33,250,050
15,624,241
1,190,931
806,283
Naples – FL
6/1/16
24,560,390
737,465
25,297,855
13,504,110
858,655
621,830
Delray – FL
6/1/16
30,080,319
992,704
31,073,023
11,160,313
1,139,020
775,964
Baltimore – MD
6/1/16
26,325,715
776,250
27,101,965
15,333,437
987,789
665,997
Sonoma – CA
6/14/16
7,148,092
276,908
7,425,000
—
329,208
174,641
Las Vegas I – NV
7/28/16
13,509,112
425,888
13,935,000
—
434,740
292,195
Las Vegas II – NV
9/23/16
13,757,025
442,975
14,200,000
—
261,704
163,354
Las Vegas III – NV
9/27/16
8,904,522
345,478
9,250,000
—
218,952
136,518
Asheville I – NC
12/30/16
14,793,279
450,775
15,244,054
7,143,593
5,600
(1,852
)
Asheville II – NC
12/30/16
4,872,280
206,656
5,078,936
3,250,087
2,649
(3,431
)
Hendersonville I – NC
12/30/16
4,522,751
163,926
4,686,677
2,243,715
1,900
(3,370
)
Asheville III – NC
12/30/16
9,716,847
351,277
10,068,124
4,677,156
3,677
(2,616
)
Arden – NC
12/30/16
12,055,859
443,676
12,499,535
6,557,917
4,599
(1,696
)
Asheville IV – NC
12/30/16
9,013,256
317,301
9,330,557
4,413,190
3,275
(6,621
)
Asheville V – NC
12/30/16
10,241,097
350,841
10,591,938
5,073,106
3,976
(2,710
)
Asheville VI – NC
12/30/16
6,427,572
275,104
6,702,676
3,489,307
2,995
(3,162
)
Asheville VII – NC
12/30/16
2,922,248
142,357
3,064,605
1,592,048
1,460
(4,284
)
Asheville VIII – NC
12/30/16
7,927,820
312,430
8,240,250
4,536,924
3,685
(2,375
)
Hendersonville II – NC
12/30/16
7,634,934
249,233
7,884,167
4,272,956
3,043
(2,611
)
Sweeten Creek Land – NC
12/30/16
348,480
—
348,480
—
—
—
Highland Center Land – NC
12/30/16
50,000
—
50,000
—
—
—
2016 Total
$
563,278,685
$
19,933,962
$
583,212,647
$
233,586,877
$
22,181,984
$
13,250,634
(1)
The operating results of the facilities acquired above have been included in our consolidated statement of operations since their respective acquisition date.
(2)
Property operating income (loss) excludes corporate general and administrative expenses, asset management fees, interest expense, depreciation, amortization, and acquisition expenses.
(3)
Allocation based on CAD/USD exchange rates as of date of acquisition. We incurred acquisition fees to our Advisor related to the above properties of approximately $10.2 million for the year ended December 31, 2016. During 2016 we completed the purchase price allocations for our Foley, AL and Tampa, FL properties acquired in 2015 and recognized the adjustments during the third and fourth quarter of 2016 respectively. These adjustments had the aggregate impact of decreasing our allocation to land by approximately $300,000, with increases to site improvements, buildings, and intangible assets of approximately $100,000, $100,000 and $50,000 respectively. The impact of such reclassifications was that we recognized measurement period adjustments during the third and fourth quarters of 2016 to our consolidated statement of operations. This had the net impact of an increase to amortization expense of approximately $30,000 and an increase to depreciation expense of approximately $5,000 during the third quarter of 2016, and a decrease of approximately $10,000 to amortization expense and an increase to depreciation expense of $10,000 during the fourth quarter of 2016. During 2016, we also completed the purchase price allocation for the properties acquired during the first, second, and third quarters of 2016 and recognized adjustments during the fourth quarter measurement period, which had the aggregate impact of increasing our allocation to building by approximately $2.1 million, and decreasing land, site improvements, and intangible assets by approximately $0.6 million, $1.1 million, and $0.4 million respectively. The impact of such reclassifications was that we recognized measurement period adjustments during the fourth quarter of 2016 to our consolidated statement of operations, which had the net impact of a decrease to depreciation expense of approximately $40,000 and a decrease to intangible amortization expense of approximately $300,000.</t>
  </si>
  <si>
    <t>Pro Forma Financial Information (Unaudited)</t>
  </si>
  <si>
    <t>Business Acquisition Pro Forma Information [Abstract]</t>
  </si>
  <si>
    <t xml:space="preserve">Note 4. Pro Forma Financial Information (Unaudited) The table set forth below summarizes on an unaudited pro forma basis the combined results of operations of the Company for the years ended December 31, 2017, and 2016 as if the Company’s acquisitions that occurred during 2017 and 2016 each had occurred as of January 1, 2016 and 2015, respectively. This pro forma information does not purport to represent what our actual results of operations would have been for the periods indicated, nor does it purport to predict the results of operations for future periods.
Year Ended December 31, 2017
Year Ended December 31, 2016
Pro forma revenue
$
76,573,381
$
70,254,419
Pro forma operating expenses
$
(59,932,625
)
$
(65,167,658
)
Pro forma net loss attributable to common stockholders
$
(2,194,550
)
$
(13,618,342
) The pro forma financial information for the years ended December 31, 2017 and 2016 were adjusted to exclude approximately $0.5 million and $13.6 million, respectively, for acquisition related expenses. </t>
  </si>
  <si>
    <t>Debt</t>
  </si>
  <si>
    <t>Debt Disclosure [Abstract]</t>
  </si>
  <si>
    <t>Note 5. Debt The Company’s debt is summarized as follows:
Encumbered Property
December 2017
December 2016
Interest Rate
Maturity Date
Raleigh/Myrtle Beach promissory note (1)
$
12,076,470
$
12,263,391
5.73
%
9/1/2023
Amended KeyBank Credit Facility (2)
86,382,500
12,300,000
3.81% (13)
12/22/2018
Milton fixed rate (3)
5,238,606
4,956,483
5.81
%
10/15/2018
Burlington I fixed rate (3)
5,120,423
4,870,817
5.98
%
10/15/2018
Burlington I variable rate (3)
2,402,418
2,242,880
5.43
%
10/15/2018
Oakville I variable rate (3)
8,019,489
7,486,937
4.95
%
12/31/2018
Burlington II and Oakville II variable rate (3)
12,834,819
12,232,378
3.83
%
2/28/2021
Oakland and Concord loan (4)
19,960,190
20,000,000
3.95
%
4/10/2023
Amended KeyBank Property Loan (5)
—
92,753,550
N/A
5/1/2017
KeyBank CMBS Loan (6)
95,000,000
95,000,000
3.89
%
8/1/2026
KeyBank Florida CMBS Loan (7)
52,000,000
—
4.65
%
5/1/2027
$11M KeyBank Subordinate Loan (8)
11,000,000
—
5.31% (13)
6/1/2020
Midland North Carolina CMBS Loan (9)
47,249,999
47,249,999
5.31
%
8/1/2024
Dufferin loan (10)
11,172,315
—
3.21
%
5/31/2019
Mavis loan (10)
9,416,609
—
3.21
%
5/31/2019
Brewster loan (10)
6,154,532
—
3.21
%
5/31/2019
Granite variable rate loan (11)
7,101,614
—
5.95
%
6/1/2018
Centennial variable rate loan (11)
6,377,780
—
6.20
%
6/1/2018
Premium on secured debt, net
1,646,988
2,069,847
Debt issuance costs, net
(2,361,850
)
(2,605,542
)
Total secured debt
396,792,902
310,820,740
Amended KeyBank Subordinate Loan (12)
—
10,000,000
N/A
3/31/2017
Total debt
$
396,792,902
$
320,820,740
(1)
Fixed rate debt with principal and interest payments due monthly. This promissory note is encumbered by five properties, Morrisville, Cary, Raleigh, Myrtle Beach I, and Myrtle Beach II.
(2)
As of December 31, 2017, this facility encumbers 21 properties (Xenia, Sidney, Troy, Greenville, Washington Court House, Richmond, Connersville, Vallejo, Port St. Lucie I, Sacramento, Sonoma, Las Vegas I, Las Vegas II, Las Vegas III, Baltimore, Aurora II, Plantation, Wellington, Naples, Port St. Lucie II, and Doral).
(3)
Canadian Dollar denominated loans shown above in USD based on the foreign exchange rate in effect as of December 31, 2017. Variable rate loans are based on Canadian Prime, or the Canadian Dealer Offered Rate (“CDOR”).
(4)
This loan was assumed during the acquisition of the Oakland and Concord properties, along with an interest rate swap with USAmeriBank that fixes the interest rate at 3.95%.
(5)
The Amended KeyBank Property Loan was repaid in full on April 11, 2017.
(6)
This loan encumbers 29 properties (Whittier, La Verne, Santa Ana, Upland, La Habra, Monterey Park, Huntington Beach, Chico, Lancaster I, Riverside, Fairfield, Lompoc, Santa Rosa, Federal Heights, Aurora, Littleton, Bloomingdale, Crestwood, Forestville, Warren I, Sterling Heights, Troy, Warren II, Beverly, Everett, Foley, Tampa, Boynton Beach, and Lancaster II). The separate assets of these encumbered properties are not available to pay our other debts. The equity interests in the entities that own these encumbered properties are pledged as collateral in the $11M KeyBank Subordinate Loan. See footnote 8, below.
(7)
This loan encumbers five properties (Pompano Beach, Lake Worth, Jupiter, Royal Palm Beach, and Delray). The separate assets of these encumbered properties are not available to pay our other debts. The equity interests in the entities that own these encumbered properties are pledged as collateral in the $11M KeyBank Subordinate Loan. See footnote 8, below.
(8)
This loan encumbers the equity interest in the entities that own the 34 properties (the 29 properties encumbered by the KeyBank CMBS Loan and the five properties encumbered by the KeyBank Florida CMBS Loan), and is subordinate to the existing KeyBank CMBS Loan and KeyBank Florida CMBS Loan.
(9)
This loan encumbers 11 self storage properties (Asheville I, Arden, Asheville II, Hendersonville I, Asheville III, Asheville IV, Asheville V, Asheville VI, Asheville VII, Asheville VIII, and Hendersonville II) with monthly interest only payments until September 2019, at which time both interest and principal payments will be due monthly.
(10)
Canadian Dollar denominated loans shown above in USD based on the foreign exchange rate in effect as of December 31, 2017. These loans were assumed during the Toronto Merger, along with an interest rate swap with the Bank of Montreal that fixes the interest rate at 3.21%.
(11)
Canadian Dollar denominated loans shown above in USD based on the foreign exchange rate in effect as of December 31, 2017. Variable rate loans are based on Canadian Prime.
(12)
The Amended KeyBank Subordinate Loan (as defined below) was repaid in full on March 8, 2017.
(13)
We have a $90 million interest rate cap on our variable rate LIBOR based debt that caps LIBOR at 1.25%. See Note 6 below. The weighted average interest rate on our consolidated debt as of December 31, 2017 was approximately 4.3%. As of December 31, 2017 we provided recourse guarantees totaling approximately $43.7 million in connection with certain of our loans. We are subject to certain restrictive covenants relating to the outstanding debt. Amended KeyBank Credit Facility On December 22, 2015, we, through our Operating Partnership, and certain affiliated entities, entered into an amended and restated revolving credit facility (the “Amended KeyBank Credit Facility”) with KeyBank National Association (“KeyBank”), as administrative agent and KeyBanc Capital Markets, LLC, as the sole book runner and sole lead arranger, and Texas Capital Bank, N.A., and Comerica Bank as co-lenders. The Amended KeyBank Credit Facility replaced our term credit facility with KeyBank in which we had a maximum borrowing capacity of approximately $71.3 million. Under the terms of the Amended KeyBank Credit Facility, we initially had a maximum borrowing capacity of $105 million. The Amended KeyBank Credit Facility may be increased to a maximum credit facility size of $500 million, in minimum increments of $10 million, which KeyBank will arrange on a best efforts basis. On February 18, 2016, we entered into a first amendment and joinder to the amended and restated credit agreement (the “First Amendment”) with KeyBank. Under the terms of the First Amendment, we added an additional $40 million to our maximum borrowing capacity for a total of $145 million with the admission of US Bank National Association (the “Subsequent Lender”). The Subsequent Lender also became a party to the Amended KeyBank Credit Facility through a joinder agreement in the First Amendment. On March 8, 2017, we removed five of the properties held as collateral (Plantation, Wellington, Naples, Port St. Lucie II, and Doral) under the Amended KeyBank Property Loan (as defined below) and added them to the Amended KeyBank Credit Facility. In conjunction with adding these five properties to the Amended KeyBank Credit Facility, we borrowed $56 million which was used to repay approximately $46 million of principal on the Amended KeyBank Property Loan and the remaining outstanding principal balance on the Amended KeyBank Subordinate Loan of $10 million. As of December 31, 2017 we had approximately $86.4 million in borrowings outstanding under the Amended KeyBank Credit Facility. The Amended KeyBank Credit Facility is a revolving loan with an initial term of three years, maturing on December 22, 2018, with two one-year extension options subject to certain conditions outlined further in the credit agreement for the Amended KeyBank Credit Facility (the “Amended Credit Agreement”). Payments due pursuant to the Amended KeyBank Credit Facility are interest-only for the first 36 months and a 30-year amortization schedule thereafter. The Amended KeyBank Credit Facility bears interest based on the type of borrowing. The ABR Loans bear interest at the lesser of (x) the Alternate Base Rate (as defined in the Amended Credit Agreement) plus the Applicable Rate, or (y) the Maximum Rate (as defined in the Amended Credit Agreement). The Eurodollar Loans bear interest at the lesser of (a) the Adjusted LIBO Rate (as defined in the Amended Credit Agreement) for the Interest Period in effect plus the Applicable Rate, or (b) the Maximum Rate (as defined in the Amended Credit Agreement). The Applicable Rate corresponds to our total leverage, as specified in the Amended Credit Agreement. For any ABR Loans, the Applicable Rate is 125 basis points if our total leverage is less than 50%, and 150 basis points if our leverage is greater than 50%. For any Eurodollar Loan, the Applicable Rate is 225 basis points if our total leverage is less than 50% and 250 basis points if our total leverage is greater than 50%. The Amended KeyBank Credit Facility is fully recourse and is secured by cross-collateralized first mortgage liens on the mortgaged properties. The Amended KeyBank Credit Facility may be prepaid or terminated at any time without penalty, provided, however, that the Lenders (as defined in the Amended Credit Agreement) shall be indemnified for any breakage costs. Pursuant to that certain guaranty (the “KeyBank Guaranty”), dated December 22, 2015, in favor of the Lenders, we serve as a guarantor of all obligations due under the Amended KeyBank Credit Facility. Under certain conditions, the Borrower may cause the release of one or more of the properties serving as collateral for the Amended KeyBank Credit Facility, provided that no default or event of default is then outstanding or would reasonably occur as a result of such release, and after taking into account any prepayment of outstanding Loans (as defined in the Amended Credit Agreement) necessary to maintain compliance with the financial covenants. The Amended KeyBank Credit Facility contains a number of other customary terms and covenants, including the following (capitalized terms are as defined in the Amended Credit Agreement): the aggregate borrowing base availability under the Amended KeyBank Facility is limited to the lesser of: (1) 60% of the Pool Value of the properties in the collateral pool, or (2) an amount that would provide a minimum Debt Service Coverage Ratio of no less than 1.35 to 1.0; and we must meet the following financial tests, calculated as of the close of each fiscal quarter: (1) a Total Leverage Ratio of no more than 60%; (2) a Tangible Net Worth not at any time to be less than the Base Amount plus 80% of Net Equity Proceeds received after the Effective Date; (3) an Interest Coverage Ratio of no less than 1.85 to 1.0; (4) a Fixed Charge Ratio of no less than 1.6 to 1.0; (5) a ratio of varying rate Indebtedness to total Indebtedness not in excess of 30%; (6) a Loan to Value Ratio of not greater than 60%; and (7) a Debt Service Coverage Ratio of not less than 1.35 to 1.0. As of December 31, 2017 we were in compliance with all such covenants. During 2017, our Operating Partnership purchased an interest rate cap with an effective date of July 1, 2017 and a notional amount of $90 million that caps LIBOR at 1.25% through December 22, 2018. The Amended KeyBank Property Loan On March 25, 2016, one of our subsidiaries executed purchase and sale agreements with unaffiliated third parties for the acquisition of 22 self storage facilities (10 in Florida, 11 in North Carolina, and one in Maryland), two parcels of land adjacent to the North Carolina properties and one redevelopment property in North Carolina, which was subsequently assigned to Strategic Storage Growth Trust, Inc., (the “27 Property Portfolio”). On June 1, 2016 we closed on 11 self storage facilities in Florida and Maryland for approximately $275 million representing the first phase (“First Phase”) of the 27 Property Portfolio. On June 1, 2016, we, through certain affiliated entities (collectively, the “Property Loan Borrower”) entered into a credit agreement (the “Property Loan Agreement”) for a secured loan in the amount of $105 million (the “KeyBank Property Loan”) with KeyBank, as administrative agent, KeyBanc Capital Markets, LLC, as the sole book runner and sole lead arranger, and the lenders party thereto. The Property Loan Borrower borrowed $105 million in connection with the purchase of the properties in the First Phase of the 27 Property Portfolio. The KeyBank Property Loan was a term loan facility with an original maturity date of December 31, 2016. On December 29, 2016, we entered into a First Amendment to the Credit Agreement (the “First Amendment to the KeyBank Property Loan”) in connection with the KeyBank Property Loan. Prior to the First Amendment to the KeyBank Property Loan, one of the properties held as collateral was removed and added to the Amended KeyBank Credit Facility and the KeyBank Property Loan was reduced to approximately $92.8 million. The First Amendment to the KeyBank Property Loan extended the maturity date of the loan (the “Amended KeyBank Property Loan”) from December 31, 2016 to March 31, 2017. On March 8, 2017, we removed five of the properties held as collateral (Plantation, Wellington, Naples, Port St. Lucie II, and Doral) under the Amended KeyBank Property Loan and added them to the Amended KeyBank Credit Facility. On March 30, 2017 we entered into a Second Amendment to the Amended KeyBank Property Loan to extend the maturity date from March 31, 2017 to May 1, 2017. On April 11, 2017, we removed the remaining five properties that served as collateral under the Amended KeyBank Property Loan and entered into the KeyBank Florida CMBS Loan (as defined below) in which we borrowed $52 million, the proceeds of which were primarily used to pay off the outstanding balance on the A The Amended KeyBank Subordinate Loan On June 1, 2016, in conjunction with the acquisition of the First Phase of the 27 Property Portfolio, we entered into a credit agreement (the “Subordinate Loan Agreement”) in which we borrowed $30 million (the “KeyBank Subordinate Loan”) with KeyBank, as administrative agent, KeyBanc Capital Markets, LLC, as the sole book runner and sole lead arranger, and the lenders party thereto. The KeyBank Subordinate Loan was a term loan facility with an original maturity date of December 31, 2016. During the third and fourth quarters of 2016, we made payments totaling $20 million on the KeyBank Subordinate Loan, reducing the loan amount to $10 million as of December 29, 2016. On December 29, 2016, we entered into a First Amendment to the Subordinate Loan Agreement (the “First Amendment to the Subordinate Loan”), which extended the maturity date of the Subordinate Loan Agreement (subsequently, the “Amended KeyBank Subordinate Loan”) from December 31, 2016 to March 31, 2017. On March 8, 2017, we paid off the outstanding balance of $10 million on the Amended KeyBank Subordinate Loan through a draw on the Amended KeyBank Credit Facility. KeyBank CMBS Loan On July 28, 2016, we, through 29 special purpose entities wholly owned by our Operating Partnership, entered into a loan agreement with KeyBank in which we borrowed $95 million from KeyBank (the “KeyBank CMBS Loan”). Pursuant to the loan agreement, the collateral under the loan consists of our respective fee interests in 29 self storage properties (the “29 Mortgaged Properties”). The proceeds of the KeyBank CMBS Loan were primarily used to pay down our Amended KeyBank Credit Facility, after which the 29 Mortgaged Properties were released as collateral under the Amended KeyBank Credit Facility. The KeyBank CMBS Loan has an initial term of ten years, maturing on August 1, 2026. In connection with the KeyBank CMBS Loan, we entered into two promissory notes, dated July 28, 2016, in the amounts of $70 million and $25 million (the “Promissory Notes”). Monthly payments due under the Promissory Notes are interest-only for the first five years and payments reflecting a 30-year amortization schedule begin thereafter. The Promissory Notes bear interest at 3.89%. KeyBank Florida CMBS Loan On April 11, 2017, we removed the remaining five properties that served as collateral under the Amended KeyBank Property Loan and, through five special purpose entities wholly owned by our Operating Partnership, entered into a new loan agreement with KeyBank in which we borrowed $52 million (the “KeyBank Florida CMBS Loan”). Pursuant to the loan agreement, the five properties released from the Amended KeyBank Property Loan now serve as collateral under the KeyBank Florida CMBS Loan. The proceeds of the KeyBank Florida CMBS Loan were primarily used to pay off the outstanding balance on the A The KeyBank Florida CMBS Loan has an initial term of ten years, maturing on May 1, 2027. Monthly payments due are interest-only for the first five years and payments reflecting a 30-year amortization schedule begin thereafter. The loan bears interest at 4.65%. $11M KeyBank Subordinate Loan On June 1, 2017, we entered into a credit agreement (the “$11M Subordinate Loan Agreement”) in which we borrowed $11 million (the “$11M KeyBank Subordinate Loan”) with KeyBank, as administrative agent, KeyBanc Capital Markets, LLC, as the sole book runner and sole lead arranger, and the lenders party thereto. This loan is subordinate to the existing KeyBank CMBS Loan and the KeyBank Florida CMBS Loan, and encumbers the same 34 properties already encumbered by these two loans. The $11M KeyBank Subordinate Loan has an initial term of three years, maturing on June 1, 2020, with a one-year extension option subject to certain conditions in the credit agreement. The $11M KeyBank Subordinate Loan bears interest based on the type of borrowing elected by us. An ABR Borrowing bears interest at the lesser of (x) the Alternate Base Rate (as defined in the $11M Subordinate Loan Agreement) plus the Applicable Rate, or (y) the Maximum Rate (as defined in the $11M Subordinate Loan Agreement). A Eurodollar Borrowing bears interest at the lesser of (a) the Adjusted LIBO Rate (as defined in the $11M Subordinate Loan Agreement) for the Interest Period in effect plus the Applicable Rate, or (b) the Maximum Rate (as defined in the $11M Subordinate Loan Agreement). The Applicable Rate means 375 basis points for any Eurodollar Borrowing and 275 basis points for any ABR Borrowing. The proceeds from the $11M KeyBank Subordinate Loan were primarily used to pay down the Amended KeyBank Credit Facility. The following table presents the future principal payment requirements on outstanding debt as of December 31, 2017:
2018
$
122,652,273
2019
26,852,594
2020
12,630,192
2021
14,014,862
2022
3,635,428
2023 and thereafter
217,722,415
Total payments
397,507,764
Premium on secured debt, net
1,646,988
Debt issuance costs, net
(2,361,850
)
Total
$
396,792,902</t>
  </si>
  <si>
    <t>Derivative Instruments</t>
  </si>
  <si>
    <t>Derivative Instruments And Hedging Activities Disclosure [Abstract]</t>
  </si>
  <si>
    <t>Note 6. Derivative Instruments Interest Derivatives Our objectives in using interest rate derivatives are to add stability to interest expense and to manage our exposure to interest rate movements. To accomplish this objective, we use interest rate swaps and caps as part of our interest rate risk management strategy. The effective portion of the change in the fair value of the derivative that qualifies as a cash flow hedge is recorded in accumulated other comprehensive income (“AOCI”) and is subsequently reclassified into earnings in the period that the hedged forecasted transaction affects earnings. Amounts reported in AOCI related to derivatives will be reclassified to interest expense as interest payments are made on our variable-rate debt. We do not use derivatives for trading or speculative purposes. Derivatives not designated as hedges are not speculative and are used to manage our exposure to interest rate movements and other identified risks but we have elected not to apply hedge accounting. Changes in the fair value of derivatives not designated in hedging relationships are recorded in other income (expense) as income within our consolidated statements of operations and were approximately $290,000 for the year ended December 31, 2017. Foreign Currency Forward Our objectives in using foreign currency derivatives are to add stability to potential fluctuations in exchange rates between foreign currencies and the U.S. dollar and to manage our exposure to exchange rate movements. To accomplish this objective, we use foreign currency forwards as part of our exchange rate risk management strategy. A foreign currency forward contract is a commitment to deliver a certain amount of currency at a certain price on a specific date in the future. By entering into the forward contract and holding it to maturity, we are locked into a future currency exchange rate in an amount equal to and for the term of the forward contract. For derivatives designated as net investment hedges, the changes in the fair value of the derivatives are reported in accumulated other comprehensive income. Amounts are reclassified out of accumulated other comprehensive income into earnings when the hedged net investment is either sold or substantially liquidated. The following table summarizes the terms of our derivative financial instruments as of December 31, 2017:
Notional Amount
Strike
Effective Date or Date Assumed
Maturity Date
Interest Rate Swaps:
Oakland and Concord loan
$
19,960,190
3.95
%
May 18, 2016
April 10, 2023
Dufferin loan
14,025,000
(1)
3.21
%
February 1, 2017
May 31, 2019
Mavis loan
11,821,000
(1)
3.21
%
February 1, 2017
May 31, 2019
Brewster loan
7,726,000
(1)
3.21
%
February 1, 2017
May 31, 2019
Interest Rate Cap:
LIBOR
$
90,000,000
1.25
%
July 1, 2017
December 22, 2018
Foreign Currency Forward:
Denominated in CAD
$
101,000,000
(1)
1.2526
August 31, 2017
March 29, 2018
(1)
Notional amounts shown are denominated in CAD. On February 1, 2017, to hedge our net investment related to the Toronto Merger, we entered into a foreign currency forward contract with a notional amount of $58.5 million CAD, and a forward rate of approximately 1.3058. During the quarter ended March 31, 2017, we settled our two foreign currency forward contracts which resulted in us receiving a net settlement of approximately $1.4 million, and simultaneously entered into a third foreign currency forward contract with a notional amount of $101 million CAD, and a forward rate of approximately 1.3439. During the quarter ended September 30, 2017, we settled our third foreign currency forward contract, which resulted in us paying a net settlement of approximately $5.5 million, and simultaneously entered into a fourth foreign currency forward contract as noted in the table above. A portion of our gain (loss) from our settled hedges is recorded net in foreign currency forward contract gain (loss) in our consolidated statements of comprehensive loss, and a loss of approximately $125,000 related to the ineffective portion is recorded in other income (expense) within our consolidated statements of operations for the year ended December 31, 2017. The following table summarizes the terms of our derivative financial instruments as of December 31, 2016:
Notional Amount
Strike
Effective Date or Date Assumed
Maturity Date
Interest Rate Swaps:
Oakland and Concord loan
$
20,000,000
3.95
%
May 18, 2016
April 10, 2023
Foreign Currency Forward:
Denominated in CAD
$
42,500,000
(1)
1.339
March 8, 2016
March 9, 2017
(1)
Notional amount shown is denominated in CAD. The following table presents a gross presentation of the fair value of our derivative financial instruments as well as their classification on our consolidated balance sheets as of December 31, 2017 and 2016:
Asset/Liability Derivatives
Fair Value
Balance Sheet Location
December 31, 2017
December 31, 2016
Interest Rate Swaps
Other assets
$
455,526
$
41,884
Accounts payable and accrued liabilities
6,320
—
Interest Rate Cap
Other assets
$
472,501
$
—
Foreign Currency Forward
Other assets
$
—
$
86,315
Accounts payable and accrued liabilities
67,092
—</t>
  </si>
  <si>
    <t>Preferred Equity</t>
  </si>
  <si>
    <t>Equity [Abstract]</t>
  </si>
  <si>
    <t>Note 7. Preferred Equity Issuance of Preferred Units by our Operating Partnership On November 3, 2014, we and our Operating Partnership entered into a Series A Cumulative Redeemable Preferred Unit Purchase Agreement (the “Unit Purchase Agreement”) with the Preferred Investor, a wholly-owned subsidiary of SmartStop Self Storage Operating Partnership, L.P. Pursuant to the Unit Purchase Agreement, the Preferred Investor agreed to provide up to $65 million through a preferred equity investment in our Operating Partnership (the “Preferred Equity Investment”), to be used solely for investments in self storage properties, as described in the underlying documents, in exchange for up to 2.6 million preferred units of limited partnership interest of our Operating Partnership (the “Preferred Units”), each having a liquidation preference of $25.00 per Preferred Unit (the “Liquidation Amount”), plus all accumulated and unpaid distributions. In addition to the Unit Purchase Agreement, we and our Operating Partnership entered into a Second Amended and Restated Limited Partnership Agreement of the Operating Partnership (the “Second Amended and Restated Limited Partnership Agreement”) and Amendment No. 1 to the Second Amended and Restated Limited Partnership Agreement (the “Amendment”). The Second Amended and Restated Limited Partnership Agreement authorizes the issuance of additional classes of units of limited partnership interest in the Operating Partnership, establishes a new series of preferred units of limited partnership interest in the Operating Partnership and sets forth other necessary corresponding changes. All other terms of the Second Amended and Restated Limited Partnership Agreement remained substantially the same. The Amendment sets forth key terms of the Preferred Units, some of which are discussed below. In a number of transactions, the Preferred Investor invested a total of $59.5 million in our Operating Partnership and was issued approximately 2.4 million preferred units. As of December 31, 2015, we had redeemed all of the Preferred Units. The holders of the Preferred Units received current distributions (the “Current Distributions”) at a rate of a one-month LIBOR plus 6.5% per annum on the Liquidation Amount, payable monthly and calculated on an actual/360 basis. In addition to the Current Distributions, our Operating Partnership had the obligation to elect either (A) to pay the holder of the Preferred Units additional distributions monthly in an amount equal to: (i) 4.35% per annum of the Liquidation Amount through March 31, 2017; and (ii) beginning April 1, 2017, 6.35% per annum of the Liquidation Amount or (B) defer the additional distributions ( the “Deferred Distributions”) in an amount that accumulated monthly in an amount equal to (i) LIBOR plus 10.85% of the Deferred Distributions through March 31, 2017; and (ii) beginning April 1, 2017, LIBOR plus 12.85% of the Deferred Distributions.</t>
  </si>
  <si>
    <t>Related Party Transactions</t>
  </si>
  <si>
    <t>Related Party Transactions [Abstract]</t>
  </si>
  <si>
    <t xml:space="preserve">Note 8. Related Party Transactions Fees to Affiliates Our Advisory Agreement with our Advisor and dealer manager agreement, as amended (“Dealer Manager Agreement”) with our Dealer Manager entitle our Advisor and our Dealer Manager to specified fees upon the provision of certain services with regard to the Offering and investment of funds in real estate properties, among other services, as well as reimbursement for organization and offering costs incurred by our Advisor on our behalf and reimbursement of certain costs and expenses incurred by our Advisor in providing services to us. Organization and Offering Costs Organization and offering costs of the Offering could be paid by our Advisor on our behalf and were reimbursed to our Advisor from the proceeds of our Offering. Organization and offering costs consist of all expenses (other than sales commissions, the dealer manager fees and stockholder servicing fees) paid by us in connection with the Offering, including our legal, accounting, printing, mailing and filing fees, charges of our escrow holder and other accountable organization and offering expenses, including, but not limited to, (i) amounts to reimburse our Advisor for all marketing related costs and expenses such as salaries and direct expenses of employees of our Advisor and its affiliates in connection with registering and marketing our shares; (ii) technology costs associated with the Offering; (iii) our costs of conducting our training and education meetings; (iv) our costs of attending retail seminars conducted by participating broker-dealers; and (v) payment or reimbursement of bona fide due diligence expenses. Our Advisor was obligated to reimburse us within 60 days after the end of the month which the Offering terminated to the extent we paid or reimbursed organization and offering costs (excluding sales commissions, dealer manager fees, and stockholder servicing fees) in excess of 3.5% of the gross offering proceeds from the Primary Offering. However, subsequent to the termination of our Primary Offering on January 9, 2017, we determined that organization and offering costs did not exceed 3.5% of the gross proceeds from the Primary Offering, and thus there was no reimbursement. Advisory Agreement We do not have any employees. Our Advisor is primarily responsible for managing our business affairs and carrying out the directives of our board of directors. Our Advisor receives various fees and expenses under the terms of our Advisory Agreement. As noted above, we were required under our Advisory Agreement to reimburse our Advisor for organization and offering costs. Our Advisory Agreement also required our Advisor to reimburse us to the extent that offering expenses, including sales commissions, dealer manager fees, stockholder servicing fees and organization and offering expenses, were in excess of 15% of gross proceeds from the Offering. However, subsequent to the termination of our Primary Offering on January 9, 2017, we determined offering expenses were not in excess of 15% of gross proceeds from the Offering, and thus there was no reimbursement. Our Advisor receives acquisition fees equal to 1.75% of the contract purchase price of each property we acquire plus reimbursement of any acquisition expenses incurred by our Advisor. Our Advisor also receives a monthly asset management fee equal to 0.05208%, which is one-twelfth of 0.625%, of our aggregate asset value, as defined in the Advisory Agreement. Under our Advisory Agreement, our Advisor receives disposition fees in an amount equal to the lesser of (i) one-half of the competitive real estate commission or (ii) 1% of the contract sale price for each property we sell, as long as our Advisor provides substantial assistance in connection with the sale. The total real estate commissions paid (including the disposition fee paid to our Advisor) may not exceed the lesser of a competitive real estate commission or an amount equal to 6% of the contract sale price of the property. Our Advisor is also entitled to various subordinated distributions pursuant to our Operating Partnership Agreement if we (1) list our shares of common stock on a national exchange, (2) terminate our Advisory Agreement (other than a voluntary termination), (3) liquidate our portfolio, or (4) enter into an Extraordinary Transaction, as defined in the Operating Partnership Agreement. Our Advisory Agreement provides for reimbursement of our Advisor’s direct and indirect costs of providing administrative and management services to us. Pursuant to the Advisory Agreement, our Advisor is obligated to pay or reimburse us the amount by which our aggregate annual operating expenses, as defined, exceed the greater of 2% of our average invested assets or 25% of our net income, as defined, unless a majority of our independent directors determine that such excess expenses were justified based on unusual and non-recurring factors. For any fiscal quarter for which total operating expenses for the 12 months then ended exceed the limitation, we will disclose this fact in our next quarterly report or within 60 days of the end of that quarter and send a written disclosure of this fact to our stockholders. In each case the disclosure will include an explanation of the factors that the independent directors considered in arriving at the conclusion that the excess expenses were justified. For the years ended December 31, 2015, 2016, and 2017, our aggregate annual operating expenses, as defined, did not exceed the thresholds described above. Dealer Manager Agreement Our Dealer Manager received a sales commission of up to 7.0% of gross proceeds from sales of Class A Shares and up to 2.0% of gross proceeds from the sales of Class T Shares in the Primary Offering and a dealer manager fee up to 3.0% of gross proceeds from sales of both Class A Shares and Class T Shares in the Primary Offering under the terms of the Dealer Manager Agreement. In addition, our Dealer Manager receives an ongoing stockholder servicing fee that is payable monthly and accrues daily in an amount equal to 1/365th of 1% of the purchase price per share of the Class T Shares sold in the Primary Offering. We will cease paying the stockholder servicing fee with respect to the Class T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of the gross proceeds from the sale of both Class A Shares and Class T Shares in our Primary Offering (i.e., excluding proceeds from sales pursuant to our distribution reinvestment plan), which calculation shall be made by us with the assistance of our Dealer Manager commencing after the termination of the Primary Offering; (iii) the fifth anniversary of the last day of the fiscal quarter in which our Primary Offering (i.e., excluding our distribution reinvestment plan offering) terminated; and (iv) the date that such Class T Share is redeemed or is no longer outstanding. Our Dealer Manager entered into participating dealer agreements with certain other broker-dealers which authorized them to sell our shares. Upon sale of our shares by such broker-dealers, our Dealer Manager re-allowed all of the sales commissions and, subject to certain limitations, the stockholder servicing fees paid in connection with sales made by these broker-dealers. Our Dealer Manager could also re-allow to these broker-dealers a portion of their dealer manager fee as marketing fees, reimbursement of certain costs and expenses of attending training and education meetings sponsored by our Dealer Manager, payment of attendance fees required for employees of our Dealer Manager or other affiliates to attend retail seminars and public seminars sponsored by these broker-dealers, or to defray other distribution-related expenses. Our Dealer Manager also received reimbursement of bona fide due diligence expenses; however, to the extent these due diligence expenses could not be justified, any excess over actual due diligence expenses would have been considered underwriting compensation subject to a 10% FINRA limitation and, when aggregated with all other non-accountable expenses in connection with our Offering, could not exceed 3% of gross offering proceeds from sales in the Offering. Affiliated Dealer Manager Our Sponsor owns a 15% non-voting equity interest in our Dealer Manager. Affiliates of our Dealer Manager own a 2.5% non-voting membership interest in our Advisor. Property Management Agreement Since inception, our Property Manager has served as the property manager for each of our properties pursuant to separate property management agreements. From October 1, 2015 through September 30, 2017, our Property Manager contracted with Extra Space for Extra Space to serve as the sub-property manager for each of our properties located in the United States pursuant to separate sub-property management agreements for each property. Effective October 1, 2017, our Property Manager terminated its sub-property management agreements with Extra Space. Our Property Manager now manages all our properties directly. In addition, an affiliate of our Property Manager reacquired the rights to the “SmartStop ® ® Prior Arrangement Under the property management agreements in effect from October 1, 2015 through September 30, 2017 for our properties located in the United States, our Property Manager received a monthly management fee for each property equal to the greater of $2,500 or 6% of the gross revenues, plus reimbursement of our Property Manager’s costs of managing the properties. In addition, Extra Space agreed to pay up to $25,000 per property toward the signage and set-up costs associated with converting such property to the Extra Space brand (the “Set-Up Amount”). The property management agreements had a three year term and automatically renewed for successive one year periods thereafter, unless we or our Property Manager provided prior written notice at least 90 days prior to the expiration of the term. In general, if we terminated a property management agreement without cause during the initial three year term, we would have been required to pay our Property Manager a termination fee equal to the Set-Up Amount, reduced by 1/36th of the Set-Up Amount for every full month of the term that had elapsed. After the end of the initial three year term, we could have terminated a property management agreement on 30 days prior written notice without payment of a termination fee. Our Property Manager could have terminated a property management agreement on 60 days prior written notice to us. The sub-property management agreements between our Property Manager and Extra Space were substantially the same as the foregoing property management agreements. Under the sub-property management agreements, our Property Manager paid Extra Space a monthly management fee for each property equal to the greater of $2,500 or 6% of the gross revenues, plus reimbursement of Extra Space’s costs of managing the properties; provided, however that no management fee was due and payable to Extra Space for the months of January and July each year during the term. Extra Space had the exclusive right to offer tenant insurance to the tenants and was entitled to all of the benefits of such tenant insurance. The sub-property management agreements also had a three year term and automatically renewed for successive one year periods thereafter, unless our Property Manager or Extra Space provided prior written notice at least 90 days prior to the expiration of the term. In general, if our Property Manager terminated a sub-property management agreement without cause during the initial three year term, it would have been required to pay Extra Space a termination fee equal to the Set-Up Amount, reduced by 1/36th of the Set-Up Amount for every full month of the term that had elapsed. After the end of the initial three year term, our Property Manager could have terminated a sub-property management agreement on 30 days prior written notice without payment of a termination fee. Extra Space could have terminated a sub-property management agreement on 60 days prior written notice to our Property Manager. Termination of Sub-property Manager As of October 1, 2017, our Property Manager terminated each sub-property management agreement with Extra Space, and we amended each of our corresponding property management agreements as described below. To the extent a termination fee would have been owed by any of our property-owning subsidiaries had its corresponding property management agreement with our Property Manager been terminated, each such property-owning subsidiary agreed to pay the termination fee owed by our Property Manager in accordance with its termination of the sub-property management agreements. The aggregate costs incurred in connection with the property management changes were approximately $0.8 million. This amount was included in property operating expenses – affiliates in the accompanying consolidated statements of operations for the year ended December 31, 2017. Property Management Subsequent to September 30, 2017 In connection with the termination of each sub-property management agreement, each corresponding property management agreement was amended effective as of October 1, 2017. Pursuant to the amended property management agreements, our Property Manager receives: (i) a monthly management fee for each property equal to the greater of $3,000 or 6% of the gross revenues from the properties plus reimbursement of the Property Manager’s costs of managing the properties and (ii) a construction management fee equal to 5% of the cost of construction or capital improvement work in excess of $10,000. In addition, we have agreed with our Property Manager or an affiliate to share equally in the net revenue attributable to the sale of tenant insurance at our properties. The property management agreements have a three year term and automatically renew for successive three year periods thereafter, unless we or our Property Manager provide prior written notice at least 90 days prior to the expiration of the term. After the end of the initial three year term, either party may terminate a property management agreement generally upon 60 days prior written notice. With respect to each new property we acquire for which we enter into a property management agreement with our Property Manager we will also pay our Property Manager a one-time start-up fee in the amount of $3,750. In connection with the change in our property management operations, each of our stores in the United States were rebranded under the “SmartStop® Self Storage” brand. Our self storage properties located in Canada are subject to separate property management agreements with our Property Manager on terms substantially the same as the amended property management agreements described above. Pursuant to the terms of the agreements described above, the following table summarizes related party costs incurred and paid by us for the years ended December 31, 2016 and 2017, and any related amounts payable as of December 31, 2016 and 2017:
Year Ended December 31, 2016
Year Ended December 31, 2017
Incurred
Paid
Payable
Incurred
Paid
Payable
Expensed
Operating expenses (including organizational costs)
$
735,891
$
777,354
$
6,508
$
1,090,366
$
751,010
$
345,864
Asset management fees
2,970,846
2,970,846
—
5,346,280
5,346,280
—
Property management fees (1)
2,752,862
2,752,862
—
5,285,082
5,285,082
—
Acquisition expenses
10,729,535
10,729,535
—
212,577
212,577
—
Additional Paid-in Capital
—
—
—
Selling commissions
21,141,748
21,141,748
—
966,516
966,516
—
Dealer Manager fee
6,573,962
6,573,760
160,714
353,167
513,881
—
Stockholder servicing fee (2)
3,297,305
286,292
3,011,013
299,299
690,272
2,620,040
Offering costs
444,719
444,719
—
33,466
33,466
—
Total
$
48,646,868
$
45,677,116
$
3,178,235
$
13,586,753
$
13,799,084
$
2,965,904
(1)
During the years ended December 31, 2017 and 2016, property management fees included approximately $3.2 million and $2.2 million, respectively, of fees paid to the sub-property manager of our properties. This includes the costs incurred related to the change in property management of approximately $0.8 million during 2017.
(2)
We pay our Dealer Manager an ongoing stockholder servicing fee that is payable monthly and accrues daily in an amount equal to 1/365 th Extra Space Self Storage In connection with the Extra Space Merger of SmartStop Self Storage, Inc. into Extra Space, certain of our executive officers, including H. Michael Schwartz, Paula Mathews, Michael McClure and James Berg, received units of limited partnership interest in Extra Space Storage LP, the operating partnership for Extra Space, in exchange for units of limited partnership of SmartStop Self Storage Operating Partnership, L.P., the operating partnership for SmartStop, owned by such executives. Tenant Insurance We offer a tenant insurance plan to customers at our properties pursuant to which we receive 50% of the net revenues generated from such tenant insurance and our Property Manager or an affiliate receives the other 50% of such net revenues. Storage Auction Program In March 2017, our Sponsor acquired a minority interest in a company (the “Auction Company”) that serves as a web portal for self storage companies to post their auctions for the contents of abandoned storage units online instead of using live auctions conducted at the self storage facilities. The Auction Company is expected to receive a service fee for such services. Through December 31, 2017, neither our Property Manager nor our sub-property manager utilized the Auction Company at our properties. Our Property Manager may in the future utilize the Auction Company, and we would be responsible for paying any fees related to our properties. Our properties would receive the proceeds from such online auctions. Toronto Merger On February 1, 2017, we entered into a definitive Agreement and Plan of Merger (the “Toronto Merger Agreement”) pursuant to which SST II Toronto Acquisition, LLC, a wholly owned and newly formed subsidiary of our Operating Partnership, merged (the “Toronto Merger”) with and into SS Toronto, a subsidiary of our Sponsor, with SS Toronto surviving the Toronto Merger and becoming a wholly owned subsidiary of our Operating Partnership. In connection with the Toronto Merger, we acquired five self storage properties located in the Greater Toronto Areas of North York, Mississauga, Brampton, Pickering and Scarborough (the “SS Toronto Properties”). Each property is operated under the “SmartStop” brand. At the effective time of the Toronto Merger, each share of common stock, $0.001 par value per share, of SS Toronto issued and outstanding was automatically converted into the right to receive $11.0651 USD in cash and 0.7311 Class A Units of our Operating Partnership. We paid an aggregate of approximately $7.3 million USD in cash consideration and issued an aggregate of approximately 483,197 Class A Units of our Operating Partnership to the common stockholders of SS Toronto, consisting of Strategic 1031 and SS Toronto REIT Advisors, Inc., affiliates of our Sponsor. We acquired the SS Toronto Properties subject to approximately $50.1 million CAD (approximately $38.4 million USD) in outstanding debt (as described further below), approximately $0.8 million in other net liabilities, and paid approximately $33.1 million USD to an affiliate of Extra Space as repayment of outstanding debt and accrued interest owed by SS Toronto. No acquisition fee was paid to our Advisor for the Toronto Merger. The terms of the Toronto Merger and the execution of the Toronto Merger Agreement were recommended by a special committee (the “Special Committee”) of our board of directors consisting of the Nominating and Corporate Governance Committee, the members of which were all of our independent directors. The Special Committee, with the assistance of its independent financial advisor and independent legal counsel, approved the transaction and determined that the Toronto Merger and the other transactions contemplated by the Toronto Merger Agreement were advisable and in the best interests of us, were fair and reasonable to us and were on terms and conditions not less favorable to us than those available from unaffiliated third parties. In connection with the Toronto Merger, we entered into guarantees, dated as of February 1, 2017 (the “Guarantees”), under which we agreed to guarantee certain obligations of SS Toronto. The SS Toronto loans consist of (i) term loans totaling approximately $34.8 million CAD pursuant to promissory notes executed by SS Toronto in favor of Bank of Montreal on June 3, 2016, and (ii) mortgage financings in the aggregate amount of up to $17.7 million CAD pursuant to two promissory notes executed by subsidiaries of SS Toronto in favor of DUCA Financial Services Credit Union Ltd. on June 3, 2016. </t>
  </si>
  <si>
    <t>Commitments and Contingencies</t>
  </si>
  <si>
    <t>Commitments And Contingencies Disclosure [Abstract]</t>
  </si>
  <si>
    <t xml:space="preserve">Note 9. Commitments and Contingencies Distribution Reinvestment Plan We have adopted an amended and restated distribution reinvestment plan that allows both our Class A and Class T stockholders to have distributions otherwise distributable to them invested in additional shares of our Class A and Class T Shares, respectively. The purchase price per share pursuant to our distribution reinvestment plan is equivalent to the estimated value per share approved by our board of directors and in effect on the date of purchase of shares under the plan. In conjunction with the board of directors’ declaration of a new estimated value per share of our common stock on April 13, 2017, beginning in May 2017, shares sold pursuant to our distribution reinvestment plan are sold at the new estimated value per share of $10.22 per Class A Share and Class T Share. We may amend or terminate the amended and restated distribution reinvestment plan for any reason at any time upon 10 days’ prior written notice to stockholders. No sales commissions, dealer manager fee, or stockholder servicing fee will be paid on shares sold through the amended and restated distribution reinvestment plan. Through the termination of our Offering on January 9, 2017, we had sold approximately 1.1 million Class A shares and 0.1 million Class T Shares through our original distribution reinvestment plan. As of December 31, 2017, we had sold approximately 1.4 million Class A Shares and approximately 0.2 million Class T Shares through our DRP Offering. Share Redemption Program We adopted a share redemption program that enables stockholders to sell their shares to us in limited circumstances. As long as our common stock is not listed on a national securities exchange or over-the-counter market, our stockholders who have held their stock for at least one year may be able to have all or any portion of their shares of stock redeemed by us. We may redeem the shares of stock presented for redemption for cash to the extent that we have sufficient funds available to fund such redemption. Our board of directors may amend, suspend or terminate the share redemption program with 30 days’ notice to our stockholders. We may provide this notice by including such information in a Current Report on Form 8-K or in our annual or quarterly reports, all publicly filed with the SEC, or by a separate mailing to our stockholders. The complete terms of our share redemption program are described in our prospectus. The amount that we may pay to redeem stock for redemptions is the redemption price set forth in the following table which is based upon the number of years the stock is held:
Number Years Held
Redemption Price
Less than 1
No Redemption Allowed
1 or more but less than 3
90.0% of Redemption Amount
3 or more but less than 4
95.0% of Redemption Amount
4 or more
100.0% of Redemption Amount At any time we are engaged in an offering of shares, the Redemption Amount for shares purchased under our share redemption program will always be equal to or lower than the applicable per share offering price. As long as we are engaged in an offering, the Redemption Amount shall be the lesser of the amount the stockholder paid for their shares or the price per share in the current offering. If we are no longer engaged in an offering, our board of directors will announce any redemption price adjustment and the time period of its effectiveness as a part of its regular communications with our stockholders. At any time the redemption price during an offering is determined by any method other than the offering price, if we have sold property and have made one or more special distributions to our stockholders of all or a portion of the net proceeds from such sales, the per share redemption price will be reduced by the net sale proceeds per share distributed to investors prior to the redemption date as a result of the sale of such property in the special distribution. Our board of directors will, in its sole discretion, determine which distributions, if any, constitute a special distribution. While our board of directors does not have specific criteria for determining a special distribution, we expect that a special distribution will only occur upon the sale of a property and the subsequent distribution of the net sale proceeds. There are several limitations on our ability to redeem shares under the share redemption program including, but not limited to:
•
Unless the shares are being redeemed in connection with a stockholder’s death, “qualifying disability” (as defined under the share redemption program) or bankruptcy, we may not redeem shares until the stockholder has held his or her shares for one year.
•
During any calendar year, we will not redeem in excess of 5% of the weighted-average number of shares outstanding during the prior calendar year.
•
The cash available for redemption is limited to the proceeds from the sale of shares pursuant to our distribution reinvestment plan, less any prior redemptions.
•
We have no obligation to redeem shares if the redemption would violate the restrictions on distributions under Maryland law, which prohibits distributions that would cause a corporation to fail to meet statutory tests of solvency. For the year ended December 31, 2017, we received redemption requests totaling approximately $2.2 million (approximately 0.2 million shares), approximately $1.5 million of which were fulfilled during year ended December 31, 2017, with the remaining approximately $0.7 million included in accounts payable and accrued liabilities as of December 31, 2017 and fulfilled in January 2018. For the year ended December 31, 2016 we received redemption requests totaling approximately $1.3 million (approximately 138,000 shares), approximately $1.1 million of which were fulfilled during year ended December 31, 2016, with the remaining approximately $0.2 million included in accounts payable and accrued liabilities as of December 31, 2016 and fulfilled in January 2017. Operating Partnership Redemption Rights The limited partners of our Operating Partnership have the right to cause our Operating Partnership to redeem their limited partnership units for cash equal to the value of an equivalent number of our shares, or, at our option, we may purchase their limited partnership units by issuing one share of our common stock for each limited partnership unit redeemed. These rights may not be exercised under certain circumstances that could cause us to lose our REIT election. Furthermore, limited partners may exercise their redemption rights only after their limited partnership units have been outstanding for one year. Our Advisor is prohibited from exchanging or otherwise transferring its limited partnership units so long as our Advisor is acting as our advisor under the Advisory Agreement. Other Contingencies From time to time, we are party to legal proceedings that arise in the ordinary course of our business. We are not aware of any legal proceedings of which the outcome is reasonably likely to have a material adverse effect on our results of operations or financial condition, nor are we aware of any such legal proceedings contemplated by governmental authorities. </t>
  </si>
  <si>
    <t>Declaration of Distributions</t>
  </si>
  <si>
    <t>Dividends [Abstract]</t>
  </si>
  <si>
    <t xml:space="preserve">Note 10. Declaration of Distributions On December 19, 2017, our board of directors declared a distribution rate for the first quarter of 2018 of $0.001644 per day per share on the outstanding shares of common stock payable to both Class A and Class T stockholders of record of such shares as shown on our books at the close of business on each day during the period, commencing on January 1, 2018 and continuing on each day thereafter through and including March 31, 2018. Such distributions payable to each stockholder of record during a month will be paid the following month. </t>
  </si>
  <si>
    <t>Selected Quarterly Data (Unaudited)</t>
  </si>
  <si>
    <t>Quarterly Financial Information Disclosure [Abstract]</t>
  </si>
  <si>
    <t xml:space="preserve">Note 11. Selected Quarterly Data (Unaudited) The following is a summary of quarterly financial information for the years ended December 31, 2017 and 2016:
Three months ended
March 31, 2017
June 30, 2017
September 30, 2017
December 31, 2017
Total revenues
$
17,707,546
$
19,076,777
$
19,939,512
$
19,385,071
Total operating expenses
$
18,259,683
$
18,085,017
$
19,197,777
$
16,991,318
Operating income (loss)
$
(552,137
)
$
991,760
$
741,735
$
2,393,753
Net loss
$
(5,221,480
)
$
(3,538,491
)
$
(3,875,164
)
$
(2,351,155
)
Net loss attributable to common stockholders
$
(5,191,114
)
$
(3,502,661
)
$
(3,840,775
)
$
(2,329,515
)
Net loss per Class A Share-basic and diluted
$
(0.09
)
$
(0.06
)
$
(0.07
)
$
(0.04
)
Net loss per Class T Share-basic and diluted
$
(0.09
)
$
(0.06
)
$
(0.07
)
$
(0.04
)
Three months ended
March 31, 2016
June 30, 2016
September 30, 2016
December 31, 2016 (1)
Total revenues
$
6,234,589
$
9,799,189
$
14,457,550
$
14,939,818
Total operating expenses
$
10,048,926
$
18,708,719
$
15,753,103
$
15,830,901
Operating loss
$
(3,814,337
)
$
(8,909,530
)
$
(1,295,553
)
$
(891,083
)
Net loss
$
(4,508,654
)
$
(10,729,510
)
$
(6,341,069
)
$
(4,524,376
)
Net loss attributable to common stockholders
$
(4,505,204
)
$
(10,724,129
)
$
(6,338,356
)
$
(4,522,696
)
Net loss per Class A Share-basic and diluted
$
(0.17
)
$
(0.27
)
$
(0.14
)
$
(0.09
)
Net loss per Class T Share-basic and diluted
$
(0.17
)
$
(0.27
)
$
(0.14
)
$
(0.09
)
(1)
Includes a net decrease of approximately $0.3 million of depreciation and amortization expense related to the finalization of purchase price allocations. During 2016 we completed the purchase price allocations for our Foley, AL and Tampa, FL properties acquired in 2015 and 33 properties acquired in 2016 and recognized the measurement period adjustments in our consolidated statement of operations during the fourth quarter of 2016. If such measurement period adjustments were retroactively recorded they would have had the net impact of increasing depreciation expense by approximately $400, and $3,000 for the third and fourth quarters of 2015, respectively, and decreasing depreciation expense by approximately $9,000, $9,000, and $10,000 for the first, second, and third quarters of 2016, respectively. Intangible amortization expense would have had the net impact of increasing by approximately $2,000 and $8,000 for the third and fourth quarters of 2015, respectively, and decreasing amortization expense by approximately $40,000, $120,000, and $130,000 for the first, second, and third quarters of 2016, respectively. However, with the adoption of amended accounting guidance, the cumulative measurement period adjustments were recorded in the fourth quarter of 2016. </t>
  </si>
  <si>
    <t>Subsequent Events</t>
  </si>
  <si>
    <t>Subsequent Events [Abstract]</t>
  </si>
  <si>
    <t>Note 12. Subsequent Events Distribution Declaration On March 20, 2018, our board of directors declared a distribution rate for the second quarter of 2018 of $0.001644 per day per share on the outstanding shares of common stock payable to both Class A and Class T stockholders of record of such shares as shown on our books at the close of business on each day during the period, commencing on April 1, 2018 and continuing on each day thereafter through and including June 30, 2018. Such distributions payable to each stockholder of record during a month will be paid the following month. Joint Venture with SmartCentres In January 2018, a subsidiary of our Sponsor entered into a contribution agreement (“Contribution Agreement”) with a subsidiary of SmartCentres Real Estate Investment Trust, an unaffiliated third party (“SmartCentres”), for a tract of land owned by SmartCentres and located in East York, Ontario (the “East York Lot”) in Canada. In March, 2018, the interest in the Contribution Agreement was assigned to one of our subsidiaries. Upon closing, the East York Lot will be owned by a limited partnership (the “Limited Partnership”), in which we (through our subsidiaries) and SmartCentres (through its subsidiaries) will each be a 50% limited partner and each have an equal ranking general partner in the Limited Partnership. It is intended that the Limited Partnership develops a self storage facility on the East York Lot. The value of the land to be contributed by SmartCentres to the Limited Partnership has an agreed upon fair market value of approximately $7.6 million CAD. At closing, we will subscribe for 50% of the units in the Limited Partnership at an agreed upon subscription price of approximately $3.8 million CAD, representing a contribution equivalent to 50% of the agreed upon fair market value of the land. We expect the acquisition of the East York Lot to close in the third quarter of 2018 after the land has been zoned so as to permit the self storage facility. In some circumstances, if we fail to complete the acquisition, we may forfeit up to approximately $0.3 million CAD in earnest money. Tenant Insurance Joint Venture In connection with the amended property management agreements effective as of October 1, 2017, we agreed with our Property Manager to share equally in the net revenue attributable to the sale of tenant insurance at our properties. On March 19, 2018, to facilitate such revenue sharing, we and our Property Manager agreed to transfer our respective rights in such tenant insurance revenue to a newly created joint venture (the “TI Joint Venture”), Strategic Storage TI Services II JV, LLC (the “TI Joint Venture Entity”), a Delaware limited liability company, which is owned 50% by our TRS subsidiary and 50% by our Property Manager’s affiliate, SmartStop TI II, LLC (“SS TI II”). Under the terms of the TI Joint Venture agreement, our TRS receives 50% of the net economics generated from such tenant insurance and SS TI II receives the other 50%. The TI Joint Venture agreement further provides, among other things, that if a member or its affiliate terminates all or substantially all of the property management agreements or defaults in its material obligations under the TI Joint Venture agreement or undergoes a change of control (the “Triggering Member”), the other member generally shall have the right (but not the obligation) to either (i) sell its 50% interest in the TI Joint Venture Entity to the Triggering Member at fair market value (as agreed upon or as determined under an appraisal process) or (ii) purchase the Triggering Member’s 50% interest in the TI Joint Venture Entity at 95% of fair market value. Foreign Currency Hedging Activity On March 28, 2018 we settled our foreign currency forward which resulted in us receiving a settlement of approximately $2.2 million. In conjunction with the settlement, we entered into a new forward contract to continue hedging our net Canadian investment. The new forward contract has a notional amount of $90 million CAD, a maturity date of January 28, 2019, and a forward rate of approximately 1.2846. Distribution Reinvestment Plan Offering Status As of March 23, 2018, in connection with our DRP Offering, we had issued approximately 1.7 million Class A shares of our common stock and approximately 0.3 million Class T Shares of our common stock for gross proceeds of approximately $17.3 million and approximately $2.6 million, respectively.</t>
  </si>
  <si>
    <t>Schedule III Real Estate and Accumulated Depreciation</t>
  </si>
  <si>
    <t>Real Estate And Accumulated Depreciation Disclosure [Abstract]</t>
  </si>
  <si>
    <t>STRATEGIC STORAGE TRUST II, INC. AND SUBSIDIARIES SCHEDULE III REAL ESTATE AND ACCUMULATED DEPRECIATION December 31, 2017
Initial Cost to Company
Gross Carrying Amount at December 31, 2017
Description
ST
Encumbrance
Land
Building and Improvements
Total
Cost Capitalized Subsequent to Acquisition
Land
Building and Improvements
Total (1)
Accumulated Depreciation
Date of Construction
Date Acquired
Morrisville
NC
$
1,181,939
$
531,000
$
1,891,000
$
2,422,000
$
111,669
$
531,000
$
2,002,669
2,533,669
$
241,586
2004
11/3/2014
Cary
NC
2,535,910
1,064,000
3,301,000
4,365,000
$
98,853
1,064,000
3,399,853
4,463,853
392,194
1998/2005/2006
11/3/2014
Raleigh
NC
2,175,218
1,186,000
2,540,000
3,726,000
$
144,354
1,186,000
2,684,354
3,870,354
365,593
1999
11/3/2014
Myrtle Beach I
SC
3,296,127
1,482,000
4,476,000
5,958,000
$
201,678
1,482,000
4,677,678
6,159,678
564,591
1998/2005-2007
11/3/2014
Myrtle Beach II
SC
3,074,197
1,690,000
3,654,000
5,344,000
$
158,540
1,690,000
3,812,540
5,502,540
473,457
1999/2006
11/3/2014
Whittier
CA
4,602,761
2,730,000
2,916,875
5,646,875
$
206,840
2,730,000
3,123,715
5,853,715
384,790
1989
2/19/2015
La Verne
CA
3,167,492
1,950,000
2,036,875
3,986,875
$
198,340
1,950,000
2,235,215
4,185,215
288,182
1986
1/23/2015
Santa Ana
CA
5,196,666
4,890,000
4,006,875
8,896,875
$
189,229
4,890,000
4,196,104
9,086,104
531,037
1978
2/5/2015
Upland
CA
3,612,920
2,950,000
3,016,875
5,966,875
$
234,789
2,950,000
3,251,664
6,201,664
421,142
1979
1/29/2015
La Habra
CA
3,662,412
2,060,000
2,356,875
4,416,875
$
131,050
2,060,000
2,487,925
4,547,925
288,072
1981
2/5/2015
Monterey Park
CA
2,573,587
2,020,000
2,216,875
4,236,875
$
197,205
2,020,000
2,414,080
4,434,080
269,119
1987
2/5/2015
Huntington Beach
CA
6,978,379
5,460,000
4,856,875
10,316,875
$
131,308
5,460,000
4,988,183
10,448,183
595,665
1986
2/5/2015
Chico
CA
1,163,063
400,000
1,336,875
1,736,875
$
215,862
400,000
1,552,737
1,952,737
183,350
1984
1/23/2015
Lancaster
CA
1,682,730
200,000
1,516,875
1,716,875
$
230,481
200,000
1,747,356
1,947,356
233,961
1980
1/29/2015
Riverside
CA
2,326,127
370,000
2,326,875
2,696,875
$
297,674
370,000
2,624,549
2,994,549
303,050
1985
1/23/2015
Fairfield
CA
2,746,809
730,000
2,946,875
3,676,875
$
86,983
730,000
3,033,858
3,763,858
360,527
1984
1/23/2015
Lompoc
CA
2,821,047
1,000,000
2,746,875
3,746,875
$
107,884
1,000,000
2,854,759
3,854,759
333,754
1982
2/5/2015
Santa Rosa
CA
7,324,823
3,150,000
6,716,875
9,866,875
$
153,740
3,150,000
6,870,615
10,020,615
814,068
1979-1981
1/29/2015
Vallejo
CA
627,392
990,000
3,946,875
4,936,875
$
148,563
990,000
4,095,438
5,085,438
481,937
1981
1/29/2015
Federal Heights
CO
2,375,619
1,100,000
3,346,875
4,446,875
$
165,818
1,100,000
3,512,693
4,612,693
469,160
1983
1/29/2015
Aurora
CO
4,800,729
810,000
5,906,875
6,716,875
$
177,848
810,000
6,084,723
6,894,723
707,715
1984
2/5/2015
Littleton
CO
2,177,650
1,680,000
2,456,875
4,136,875
$
161,371
1,680,000
2,618,246
4,298,246
320,625
1985
1/23/2015
Bloomingdale
IL
2,375,619
810,000
3,856,874
4,666,874
$
266,171
810,000
4,123,045
4,933,045
461,514
1987
2/19/2015
Crestwood
IL
1,633,238
250,000
2,096,875
2,346,875
$
250,938
250,000
2,347,813
2,597,813
279,054
1987
1/23/2015
Forestville
MD
3,464,444
1,940,000
4,346,875
6,286,875
$
664,261
1,940,000
5,011,136
6,951,136
660,483
1988
1/23/2015
Warren I
MI
1,954,936
230,000
2,966,875
3,196,875
$
360,536
230,000
3,327,411
3,557,411
352,516
1996
5/8/2015
Sterling Heights
MI
2,301,381
250,000
3,286,875
3,536,875
$
664,188
250,000
3,951,063
4,201,063
380,709
1977
5/21/2015
Troy
MI
3,414,952
240,000
4,176,875
4,416,875
$
159,198
240,000
4,336,073
4,576,073
497,541
1988
5/8/2015
Warren II
MI
2,251,889
240,000
3,066,875
3,306,875
$
611,573
240,000
3,678,448
3,918,448
400,241
1987
5/8/2015
Beverly
NJ
1,385,778
400,000
1,696,875
2,096,875
$
174,938
400,000
1,871,813
2,271,813
182,543
1988
5/28/2015
Everett
WA
2,722,063
2,010,000
2,956,875
4,966,875
$
515,791
2,010,000
3,472,666
5,482,666
370,747
1986
2/5/2015
Foley
AL
4,132,587
1,839,000
5,717,000
7,556,000
$
567,120
1,839,000
6,284,120
8,123,120
577,737
1985/1996/2006
9/11/2015
Tampa
FL
1,633,238
718,244
2,257,471
2,975,715
$
427,594
718,244
2,685,065
3,403,309
221,966
1985
11/3/2015
Boynton Beach
FL
8,166,188
1,983,491
15,232,817
17,216,308
$
327,788
1,983,491
15,560,605
17,544,096
931,140
2004
1/7/2016
Lancaster II
CA
2,350,873
670,392
3,711,424
4,381,816
$
195,500
670,392
3,906,924
4,577,316
295,441
1991
1/11/2016
Milton (2)
ONT
4,956,483
1,501,716
8,196,411
9,698,127
$
725,250
(3)
1,608,534
8,814,843
10,423,377
498,620
2006
2/11/2016
Burlington I (2)
ONT
7,113,697
3,403,987
10,624,437
14,028,424
$
1,068,044
(3)
3,646,116
11,450,352
15,096,468
670,977
2011
2/11/2016
Oakville I (2)
ONT
7,486,937
2,744,484
13,511,955
16,256,439
$
3,058,986
(3)
2,939,701
16,375,724
19,315,425
942,365
2016
2/11/2016
Oakville II (2)
ONT
7,310,803
2,998,831
9,394,919
12,393,750
$
903,316
(3)
3,212,141
10,084,925
13,297,066
595,898
2004
2/29/2016
Burlington II (2)
ONT
4,921,575
2,959,356
5,152,513
8,111,869
$
580,664
(3)
3,169,857
5,522,676
8,692,533
325,218
2008
2/29/2016
Xenia
OH
384,338
275,493
2,664,693
2,940,186
$
5,249
275,493
2,669,942
2,945,435
182,759
2003
4/20/2016
Sidney
OH
226,292
255,246
1,806,349
2,061,595
$
21,053
255,246
1,827,402
2,082,648
178,314
2003
4/20/2016
Troy
OH
384,338
150,666
2,596,010
2,746,676
$
21,306
150,666
2,617,316
2,767,982
202,387
2003
4/20/2016
Greenville
OH
231,081
82,598
1,909,466
1,992,064
$
12,412
82,598
1,921,878
2,004,476
127,060
2003
4/20/2016
Washington Court House
OH
274,185
255,456
1,882,203
2,137,659
$
14,819
255,456
1,897,022
2,152,478
131,031
2003
4/20/2016
Richmond
IN
419,060
223,159
2,944,379
3,167,538
$
18,400
223,159
2,962,779
3,185,938
209,671
2003
4/20/2016
Connersville
IN
227,490
155,533
1,652,290
1,807,823
$
16,464
155,533
1,668,754
1,824,287
119,102
2003
4/20/2016
Port St. Lucie I
FL
1,017,716
2,589,781
6,339,578
8,929,359
$
65,162
2,589,781
6,404,740
8,994,521
373,838
1999
4/29/2016
Sacramento
CA
975,810
1,205,209
6,616,767
7,821,976
$
94,320
1,205,209
6,711,087
7,916,296
351,942
2006
5/9/2016
Oakland
CA
5,315,948
5,711,189
6,902,446
12,613,635
$
52,591
5,711,189
6,955,037
12,666,226
367,463
1979
5/18/2016
Concord
CA
14,684,052
19,090,003
17,202,868
36,292,871
$
109,915
19,090,003
17,312,783
36,402,786
948,269
1988/1998
5/18/2016
Pompano Beach
FL
7,800,455
3,947,715
16,656,002
20,603,717
$
57,772
3,947,715
16,713,774
20,661,489
784,580
1979
6/1/2016
Lake Worth
FL
8,572,515
12,108,208
10,804,173
22,912,381
$
66,615
12,108,208
10,870,788
22,978,996
708,974
1998/2003
6/1/2016
Jupiter
FL
9,530,933
16,029,881
10,556,833
26,586,714
$
55,109
16,029,881
10,611,942
26,641,823
577,164
1992/2012
6/1/2016
Royal Palm Beach
FL
9,477,688
11,425,394
13,275,322
24,700,716
$
27,340
11,425,394
13,302,662
24,728,056
822,599
2001/2003
6/1/2016
Port St. Lucie II
FL
5,697,262
5,130,621
8,410,474
13,541,095
$
103,826
5,130,621
8,514,300
13,644,921
486,359
2002
6/1/2016
Wellington
FL
8,253,043
10,233,511
11,662,801
21,896,312
$
35,196
10,233,511
11,697,997
21,931,508
596,330
2005
6/1/2016
Doral
FL
9,371,197
11,335,658
11,485,045
22,820,703
$
59,787
11,335,658
11,544,832
22,880,490
593,071
1998
6/1/2016
Plantation
FL
11,660,751
12,989,079
19,224,919
32,213,998
$
28,015
12,989,079
19,252,934
32,242,013
980,750
2002/2012
6/1/2016
Naples
FL
10,702,333
11,789,085
12,771,305
24,560,390
$
69,133
11,789,085
12,840,438
24,629,523
638,777
2002
6/1/2016
Delray
FL
11,687,373
17,096,692
12,983,627
30,080,319
$
60,059
17,096,692
13,043,686
30,140,378
672,267
2003
6/1/2016
Baltimore
MD
2,753,821
3,897,872
22,427,843
26,325,715
$
192,223
3,897,872
22,620,066
26,517,938
1,190,263
1990/2014
6/1/2016
Sonoma
CA
826,146
3,468,153
3,679,939
7,148,092
$
46,633
3,468,153
3,726,572
7,194,725
201,221
1984
6/14/2016
Las Vegas I
NV
1,372,121
2,391,220
11,117,892
13,509,112
$
67,361
2,391,220
11,185,253
13,576,473
482,797
2002
7/28/2016
Las Vegas II
NV
1,472,695
3,840,088
9,916,937
13,757,025
$
49,890
3,840,088
9,966,827
13,806,915
398,073
2000
9/23/2016
Las Vegas III
NV
1,107,515
2,565,579
6,338,944
8,904,523
$
96,729
2,565,579
6,435,673
9,001,252
294,063
1989
9/27/2016
Asheville I
NC
7,143,593
3,619,676
11,173,603
14,793,279
$
60,027
3,619,676
11,233,630
14,853,306
395,168
1988/2005/2015
12/30/2016
Asheville II
NC
3,250,087
1,764,969
3,107,311
4,872,280
$
35,791
1,764,969
3,143,102
4,908,071
117,392
1984
12/30/2016
Hendersonville I
NC
2,243,715
1,081,547
3,441,204
4,522,751
$
35,997
1,081,547
3,477,201
4,558,748
122,491
1982
12/30/2016
Asheville III
NC
4,677,156
5,096,833
4,620,013
9,716,846
$
23,027
5,096,833
4,643,040
9,739,873
178,207
1991/2002
12/30/2016
Arden
NC
6,557,917
1,790,118
10,265,741
12,055,859
$
50,324
1,790,118
10,316,065
12,106,183
327,021
1973
12/30/2016
Asheville IV
NC
4,413,190
4,558,139
4,455,118
9,013,257
$
29,925
4,558,139
4,485,043
9,043,182
175,805
1985/1986/2005
12/30/2016
Asheville V
NC
5,073,106
2,414,680
7,826,417
10,241,097
$
60,643
2,414,680
7,887,060
10,301,740
280,300
1978/2009/2014
12/30/2016
Initial Cost to Company
Gross Carrying Amount at December 31, 2017
Description
ST
Encumbrance
Land
Building and Improvements
Total
Cost Capitalized Subsequent to Acquisition
Land
Building and Improvements
Total (1)
Accumulated Depreciation
Date of Construction
Date Acquired
Asheville VI
NC
3,489,307
1,306,240
5,121,332
6,427,572
35,322
1,306,240
5,156,654
6,462,894
167,988
2004
12/30/2016
Asheville VIII
NC
4,536,924
1,764,965
6,162,855
7,927,820
40,964
1,764,965
6,203,819
7,968,784
222,956
1968/2002
12/30/2016
Hendersonville II
NC
4,272,956
2,597,584
5,037,350
7,634,934
53,013
2,597,584
5,090,363
7,687,947
213,493
1989/2003
12/30/2016
Asheville VII
NC
1,592,048
782,457
2,139,791
2,922,248
20,001
782,457
2,159,792
2,942,249
82,266
1999
12/30/2016
Sweeten Creek Land
NC
—
348,480
—
348,480
—
348,480
—
348,480
—
N/A
12/30/2016
Highland Center Land
NC
—
50,000
—
50,000
—
50,000
—
50,000
—
N/A
12/30/2016
Aurora II
CO
—
1,584,664
8,196,091
9,780,755
74,953
1,584,664
8,271,044
9,855,708
309,267
2012
1/11/2017
Dufferin (2)
ONT
11,111,469
6,258,511
16,287,332
22,545,843
947,068
(3)
6,515,329
16,977,582
23,492,911
495,689
2015
2/1/2017
Mavis (2)
ONT
9,366,048
4,657,233
14,493,508
19,150,741
790,463
(3)
4,848,342
15,092,862
19,941,204
438,649
2013
2/1/2017
Brewster (2)
ONT
6,121,600
4,136,329
9,527,410
13,663,739
562,483
(3)
4,306,062
9,920,160
14,226,222
292,332
2013
2/1/2017
Granite (2)
ONT
6,821,686
3,126,446
8,701,429
11,827,875
487,883
(3)
3,254,740
9,061,018
12,315,758
253,702
1998/2016
2/1/2017
Centennial (2)
ONT
4,939,433
1,714,644
11,428,538
13,143,182
539,330
(3)
1,785,005
11,897,507
13,682,512
326,838
2016/2017
2/1/2017
$
349,716,671
$
270,529,105
$
538,583,844
$
809,112,949
$
20,566,528
$
272,313,395
$
557,366,082
$
829,679,477
$
34,686,973
(1)
The aggregate cost of real estate for United States federal income tax purposes is $869,065,902.
(2)
This property is located in Ontario, Canada.
(3)
The change in cost at these self storage facilities are the net of the impact of foreign exchange rate changes and any actual additions. Activity in real estate facilities during 2017 was as follows:
2017
Real estate facilities
Balance at beginning of year
$
727,455,733
Facility acquisitions
90,112,135
Impact of foreign exchange rate changes
7,731,429
Improvements and additions
4,521,592
Asset disposals
(141,412
)
Balance at end of year
$
829,679,477
Accumulated depreciation
Balance at beginning of year
$
(14,855,188
)
Asset disposals
141,412
Depreciation expense
(19,777,620
)
Impact of foreign exchange rate changes
(195,577
)
Balance at end of year
$
(34,686,973
)
Construction in process
Balance at beginning of year
$
1,740,139
Net additions and assets placed into service
(1,647,620
)
Balance at end of year
$
92,519
Real estate facilities, net
$
795,085,023
S-1</t>
  </si>
  <si>
    <t>Summary of Significant Accounting Policies (Policies)</t>
  </si>
  <si>
    <t>Basis of Presentation</t>
  </si>
  <si>
    <t xml:space="preserve">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 </t>
  </si>
  <si>
    <t>Principles of Consolidation</t>
  </si>
  <si>
    <t xml:space="preserve">Principles of Consolidation Our financial statements, and the financial statements of our Operating Partnership, including its wholly-owned subsidiaries, are consolidated in the accompanying consolidated financial statements. The portion of these entities not wholly-owned by us is presented as noncontrolling interests. All significant intercompany accounts and transactions have been eliminated in consolidation. </t>
  </si>
  <si>
    <t>Consolidation Considerations</t>
  </si>
  <si>
    <t xml:space="preserve">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ur Operating Partnership is deemed to be a VIE and is consolidated by the Company as the primary beneficiary. As of December 31, 2017 and 2016, we had not entered into any other contracts/interests that would be deemed to be variable interests in VIEs. </t>
  </si>
  <si>
    <t>Noncontrolling Interest in Consolidated Entities</t>
  </si>
  <si>
    <t xml:space="preserve">Noncontrolling Interest in Consolidated Entities We account for the noncontrolling interest in our Operating Partnership in accordance with the related accounting guidance. Due to our control through our general partnership interest in our Operating Partnership and the limited rights of the limited partner, our Operating Partnership, including its wholly-owned subsidiaries, are consolidated with the Company and the limited partner interest is reflected as a noncontrolling interest in the accompanying consolidated balance sheets. The noncontrolling interest shall be attributed its share of income and losses, even if that attribution results in a deficit noncontrolling interest balance. </t>
  </si>
  <si>
    <t>Use of Estimates</t>
  </si>
  <si>
    <t xml:space="preserve">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e allocation of property purchase price to tangible and intangible assets acquired and liabilities assumed at fair value, the determination if certain entities should be consolidated, the evaluation of potential impairment of long-lived assets, and the estimated useful lives of real estate assets and intangibles. </t>
  </si>
  <si>
    <t>Cash and Cash Equivalents</t>
  </si>
  <si>
    <t xml:space="preserve">Cash and Cash Equivalents We consider all short-term, highly liquid investments that are readily convertible to cash with a maturity of three months or less at the time of purchase to be cash equivalents. We may maintain cash and cash equivalents in financial institutions in excess of insured limits, but believe this risk will be mitigated by only investing in or through major financial institutions. </t>
  </si>
  <si>
    <t>Restricted Cash</t>
  </si>
  <si>
    <t xml:space="preserve">Restricted Cash Restricted cash consists primarily of impound reserve accounts for property taxes, insurance and capital improvements in connection with the requirements of certain of our loan agreements. </t>
  </si>
  <si>
    <t>Real Estate Purchase Price Allocation</t>
  </si>
  <si>
    <t>Real Estate Purchase Price Allocation We account for acquisitions in accordance with GAAP which requires that we allocate the purchase price of the property to the tangible and intangible assets acquired and the liabilities assumed based on estimated fair values. This guidance requires us to make significant estimates and assumptions, including fair value estimates, as of the acquisition date. Acquisitions of portfolios of facilities ar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Allocations to the individual assets and liabilities are based upon comparable market sales information for land and estimates of depreciated replacement cost of equipment, building and site improvements. In allocating the purchase price, we determine whether the acquisition includes intangible assets or liabilities. Substantially all of the leases in place at acquired properties are at market rates, as the majority of the leases are month-to-month contracts. We also consider whether in-place, market leases represent an intangible asset. We recorded approximately $4.4 million and approximately $19.9 million in intangible assets to recognize the value of in-place leases related to our acquisitions during the years ended December 31, 2017 and 2016, respectively. We do not expect, nor to date have we recorded, intangible assets for the value of customer relationships because we expect we will not have concentrations of significant customers and the average customer turnover will be fairly frequent. Our acquisition-related transaction costs are required to be expensed as incurred. During the years ended December 31, 2017, 2016, and 2015 we expensed approximately $0.5 Should the initial accounting for an acquisition be incomplete by the end of a reporting period that falls within the measurement period, we will report provisional amounts in our financial statements. During the measurement period, we will adjust the provisional amounts recognized at the acquisition date to reflect new information obtained about facts and circumstances that existed as of the acquisition date that, if known, would have affected the measurement of the amounts recognized as of that date and we will record those adjustments to our consolidated financial statements. We will recognize any measurement period adjustments during the period in which we determine the amount of the adjustment to our consolidated financial statements, potentially including adjustments to interest, depreciation and amortization expense.</t>
  </si>
  <si>
    <t>Evaluation of Possible Impairment of Long-Lived Assets</t>
  </si>
  <si>
    <t xml:space="preserve">Evaluation of Possible Impairment of Long-Lived Assets Management monitors events and changes in circumstances that could indicate that the carrying amounts of our long-lived assets may not be recoverable. When indicators of potential impairment are present that indicate that the carrying amounts of the assets may not be recoverable, we will assess the recoverability of the assets by determining whether the carrying value of the long-lived assets will be recovered through the undiscounted future operating cash flows expected from the use of the asset and its eventual disposition. In the event that such expected undiscounted future cash flows do not exceed the carrying value, we will adjust the value of the long-lived assets to the fair value and recognize an impairment loss. For the years ended December 31, 2017, 2016, and 2015, no impairment losses were recognized. </t>
  </si>
  <si>
    <t>Revenue Recognition</t>
  </si>
  <si>
    <t xml:space="preserve">Revenue Recognition Management believes that all of our leases are operating leases. Rental income is recognized in accordance with the terms of the leases, which generally are month-to-month. Revenues from any long-term operating leases are recognized on a straight-line basis over the term of the lease. The excess of rents received over amounts contractually due pursuant to the underlying leases is included in accounts payable and accrued liabilities in our consolidated balance sheets and contractually due but unpaid rent is included in other assets. </t>
  </si>
  <si>
    <t>Allowance for Doubtful Accounts</t>
  </si>
  <si>
    <t xml:space="preserve">Allowance for Doubtful Accounts Tenant accounts receivable is reported net of an allowance for doubtful accounts. Management’s estimate of the allowance is based upon a review of the current status of tenant accounts receivable. It is reasonably possible that management’s estimate of the allowance will change in the future. </t>
  </si>
  <si>
    <t>Real Estate Facilities Real estate facilities are recorded based on fair value as of the date of acquisition.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t>
  </si>
  <si>
    <t>Depreciation of Real Property Assets</t>
  </si>
  <si>
    <t xml:space="preserve">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Description
Standard Depreciable Life
Land
Not Depreciated
Buildings
30-35 years
Site Improvements
7-10 years </t>
  </si>
  <si>
    <t>Depreciation of Personal Property Assets</t>
  </si>
  <si>
    <t>Depreciation of Personal Property Assets Personal property assets consist primarily of furniture, fixtures and equipment and are depreciated on a straight-line basis over the estimated useful lives generally ranging from 3 to 5 years, and are included in other assets on our consolidated balance sheets.</t>
  </si>
  <si>
    <t>Intangible Assets</t>
  </si>
  <si>
    <t>Intangible Assets We have allocated a portion of our real estate purchase price to in-place lease intangibles. We are amortizing in-place lease intangibles on a straight-line basis over the estimated future benefit period. As of December 31, 2017, the gross amounts allocated to in-place lease intangibles was approximately $34.0 million and accumulated amortization of in-place lease intangibles totaled approximately $29.8 million. As of December 31, 2016, the gross amounts allocated to in-place lease intangibles was approximately $29.2 million and accumulated amortization of in-place lease intangibles totaled approximately $16.1 million. The total estimated future amortization expense of intangible assets for the years ending December 31, 2018, 2019, 2020, 2021, 2022, and thereafter is approximately $2.5 million, $0.1 million, $0.1 million, $0.1 million, $0.1 million, and $1.3 million respectively.</t>
  </si>
  <si>
    <t>Debt Issuance Costs</t>
  </si>
  <si>
    <t xml:space="preserve">Debt Issuance Costs The net carrying value of costs incurred in connection with our revolving credit facility are presented as debt issuance costs on our consolidated balance sheets. Debt issuance costs are amortized on a straight-line basis over the term of the related loan, which is not materially different than the effective interest method. As of December 31, 2017 and 2016, accumulated amortization of debt issuance costs related to our revolving credit facility totaled approximately $1.5 million and $0.7 million, respectively. The net carrying value of costs incurred in connection with obtaining non revolving debt are presented on the balance sheet as a deduction from secured debt (see Note 5). Debt issuance costs are amortized on a straight-line basis over the term of the related loan, which is not materially different than the effective interest method. As of December 31, 2017 and 2016, accumulated amortization of debt issuance costs related to non revolving debt totaled approximately $0.6 million and $0.2 million, respectively. </t>
  </si>
  <si>
    <t>Organizational and Offering Costs</t>
  </si>
  <si>
    <t xml:space="preserve">Organizational and Offering Costs Our Advisor funded organization and offering costs on our behalf. We were required to reimburse our Advisor for such organization and offering costs; provided, however, our Advisor was required to reimburse us within 60 days after the end of the month in which the Offering terminated to the extent we paid or reimbursed organization and offering costs (excluding sales commissions, dealer manager fees and stockholder servicing fees) in excess of 3.5% of the gross offering proceeds from the Primary Offering. Such costs would have been recognized as a liability when we had a present responsibility to reimburse our Advisor, which is defined in our Advisory Agreement as the date we satisfied the minimum offering requirements of our Offering (which occurred on May 23, 2014). If at any point in time we determined that the total organization and offering costs were expected to exceed 3.5% of the gross proceeds anticipated to be received from the Primary Offering, we would have recognized such excess as a capital contribution from our Advisor. However, subsequent to the termination of our Primary Offering on January 9, 2017, we determined that organization and offering costs did not exceed 3.5% of the gross proceeds from the Primary Offering, and thus there was no reimbursement. Offering costs are recorded as an offset to additional paid-in capital, and organization costs are recorded as an expense. We pay our Dealer Manager an ongoing stockholder servicing fee that is payable monthly and accrues daily in an amount equal to 1/365th of 1% of the purchase price per share of the Class T Shares sold in the Primary Offering. We will cease paying the stockholder servicing fee with respect to the Class T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of the gross proceeds from the sale of both Class A Shares and Class T Shares in our Primary Offering (i.e., excluding proceeds from sales pursuant to our distribution reinvestment plan), which calculation shall be made by us with the assistance of our Dealer Manager commencing after the termination of the Primary Offering; (iii) the fifth anniversary of the last day of the fiscal quarter in which our Primary Offering (i.e., excluding our distribution reinvestment plan offering) terminated; and (iv) the date that such Class T Share is redeemed or is no longer outstanding. Our Dealer Manager entered into participating dealer agreements with certain other broker-dealers which authorized them to sell our shares. Upon sale of our shares by such broker-dealers, our Dealer Manager re-allowed all of the sales commissions and, subject to certain limitations, the stockholder servicing fees paid in connection with sales made by these broker-dealers. Our Dealer Manager was also permitted to re-allow to these broker-dealers a portion of their dealer manager fee as marketing fees, reimbursement of certain costs and expenses of attending training and education meetings sponsored by our Dealer Manager, payment of attendance fees required for employees of our Dealer Manager or other affiliates to attend retail seminars and public seminars sponsored by these broker-dealers, or to defray other distribution-related expenses. Our Dealer Manager also received reimbursement of bona fide due diligence expenses; however, to the extent the due diligence expenses could not be justified, any excess over actual due diligence expenses would have been considered underwriting compensation subject to a 10% FINRA limitation and, when aggregated with all other non-accountable expenses in connection with our Public Offering, could not exceed 3% of gross offering proceeds from sales in the Public Offering. We recorded a liability within Due to affiliates for the future estimated stockholder servicing fees at the time of sale of Class T Shares as an offering cost. </t>
  </si>
  <si>
    <t>Foreign Currency Translation</t>
  </si>
  <si>
    <t xml:space="preserve">Foreign Currency Translation For non-U.S. functional currency operations, assets and liabilities are translated to U.S. dollars at current exchange rates. Revenues and expenses are translated at the average rates for the period. All related adjustments are recorded in accumulated other comprehensive income (loss) as a separate component of equity. Transactions denominated in a currency other than the functional currency of the related operation are recorded at rates of exchange in effect at the date of the transaction. Gains or losses on foreign currency transactions are recorded in other income (expense). </t>
  </si>
  <si>
    <t>Redeemable Common Stock</t>
  </si>
  <si>
    <t>Redeemable Common Stock We adopted a share redemption program that enables stockholders to sell their shares to us in limited circumstances. We record amounts that are redeemable under the share redemption program as redeemable common stock in the accompanying consolidated balance sheets since the shares are redeemable at the option of the holder and therefore their redemption is outside our control. The maximum amount redeemable under our share redemption program is limited to the number of shares we can repurchase with the amount of the net proceeds from the sale of shares under the distribution reinvestment plan. However, accounting guidance states that determinable amounts that can become redeemable should be presented as redeemable when such amount is known. Therefore, the net proceeds from the distribution reinvestment plan are considered to be temporary equity and are presented as redeemable common stock in the accompanying consolidated balance sheets. In addition, current accounting guidance requires, among other things, that financial instruments that represent a mandatory obligation of us to repurchase shares be classified as liabilities and reported at settlement value. Our redeemable common shares are contingently redeemable at the option of the holder. When we determine we have a mandatory obligation to repurchase shares under the share redemption program, we reclassify such obligations from temporary equity to a liability based upon their respective settlement values. For the year ended December 31, 2017 we received redemption requests totaling approximately $2.2 million (approximately 0.2 million shares), approximately $1.5 million of which were fulfilled during the year ended December 31, 2017, with the remaining approximately $0.7 million included in accounts payable and accrued liabilities as of December 31, 2017 and fulfilled in January 2018. For the year ended December 31, 2016 we received redemption requests totaling approximately $1.3 million, (approximately 138,000 shares), approximately $1.1 million of which were fulfilled during the year ended December 31, 2016, with the remaining approximately $0.2 million included in accounts payable and accrued liabilities as of December 31, 2016 and fulfilled in January 2017.</t>
  </si>
  <si>
    <t>Accounting for Equity Awards</t>
  </si>
  <si>
    <t xml:space="preserve">Accounting for Equity Awards The cost of restricted stock is required to be measured based on the grant date fair value and the cost recognized over the relevant service period. </t>
  </si>
  <si>
    <t>Fair Value Measurements</t>
  </si>
  <si>
    <t xml:space="preserve">Fair Value Measurements Under GAAP, we are required to measure certain financial instruments at fair value on a recurring basis. In addition, we are required to measure other financial instruments and balances at fair value on a non-recurring basi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will use when measuring fair value: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assets and liabilities. Accordingly, there can be no assurance that the fair values we will present will be indicative of amounts that may ultimately be realized upon sale or other disposition of these assets. Financial and non-financial assets and liabilities measured at fair value on a non-recurring basis in our consolidated financial statements consist of real estate and related liabilities assumed related to our acquisitions. The fair values of these assets and liabilities were determined as of the acquisition dates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In general, we consider multiple valuation techniques when measuring fair values. However, in certain circumstances, a single valuation technique may be appropriate. All of the fair values of the assets and liabilities as of the acquisition dates were derived using Level 3 inputs. The carrying amounts of cash and cash equivalents, restricted cash, other assets, variable-rate debt, accounts payable and accrued liabilities, distributions payable and amounts due to affiliates approximate fair value. The table below summarizes our fixed rate notes payable at December 31, 2017 and 2016. The estimated fair value of financial instruments is subjective in nature and is dependent on a number of important assumptions, including discount rates and relevant comparable market information associated with each financial instrument. The fair value of the fixed rate notes payable was estimated by discounting the future cash flows using the current rates at which similar loans would be made to borrowers with similar credit ratings and for the same remaining maturities. The use of different market assumptions and estimation methodologies may have a material effect on the reported estimated fair value amounts. Accordingly, the estimates presented below are not necessarily indicative of the amounts we would realize in a current market exchange.
December 31, 2017
December 31, 2016
Fair Value
Carrying Value
Fair Value
Carrying Value
Fixed Rate Secured Debt
$
213,300,000
$
218,332,483
$
158,700,000
$
166,410,537
As of December 31, 2017, we had interest rate swaps, an interest rate cap, and a net investment hedge (See Notes 5 and 6). The valuations of these instruments were determined using widely accepted valuation techniques including discounted cash flow analysis on the expected cash flows of the derivative. The analysis reflected the contractual terms of the derivative, including the period to maturity, and used observable market-based inputs, including interest rate curves, foreign exchange rates, and implied volatilities. The fair value of the interest rate swaps were determined using the market standard methodology of netting the discounted future fixed cash payments and the discounted expected variable cash payments. Our fair values of our net investment hedges are based on the change in the spot rate at the end of the period as compared with the strike price at inception. To comply with GAAP, we incorporate credit valuation adjustments to appropriately reflect both our own nonperformance risk and the respective counterparty’s nonperformance risk in the fair value measurements. In adjusting the fair value of derivative contracts for the effect of non-performance risk, we will consider the impact of netting and any applicable credit enhancements, such as collateral postings, thresholds, mutual puts, and guarantees. Although we had determined that the majority of the inputs used to value our derivatives were within Level 2 of the fair value hierarchy, the credit valuation adjustments associated with our derivatives utilized Level 3 inputs, such as estimates of current credit spreads to evaluate the likelihood of default by us and our counterparties. However, through December 31, 2017, we had assessed the significance of the impact of the credit valuation adjustments on the overall valuation of our derivative positions and determined that the credit valuation adjustments were not significant to the overall valuation of our derivatives. As a result, we determined that our derivative valuations in their entirety were classified in Level 2 of the fair value hierarchy. </t>
  </si>
  <si>
    <t>Derivative Instruments and Hedging Activities</t>
  </si>
  <si>
    <t xml:space="preserve">Derivative Instruments and Hedging Activities We record all derivatives on our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We may enter into derivative contracts that are intended to economically hedge certain of our risks, even though hedge accounting does not apply or we elect not to apply hedge accounting. For derivatives designated as net investment hedges, the effective portion of changes in the fair value of the derivatives are reported in accumulated other comprehensive income. The ineffective portion of the change in fair value of the derivatives is recognized directly in earnings. Amounts are reclassified out of other comprehensive income into earnings when the hedged net investment is either sold or substantially liquidated. </t>
  </si>
  <si>
    <t>Income Taxes</t>
  </si>
  <si>
    <t>Income Taxes We made an election to be taxed as a Real Estate Investment Trust (“REIT”), under Sections 856 through 860 of the Internal Revenue Code of 1986, as amended (the “Code”), commencing with our taxable year ended December 31, 2014. To qualify as a REIT, we must continue to meet certain organizational and operational requirements, including a requirement to distribute at least 90% of the REIT’s ordinary taxable income to stockholders (which is computed without regard to the dividends paid deduction or net capital gains and which does not necessarily equal net income as calculated in accordance with GAAP).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are organized and operate in such a manner as to qualify for treatment as a REIT and intend to operate in the foreseeable future in such a manner that we will remain qualified as a REIT for federal income tax purposes. Even if we continue to qualify for taxation as a REIT, we may be subject to certain state and local taxes on our income and property, and federal income and excise taxes on our undistributed income. We filed elections to treat our TRS as a taxable REIT subsidiary effective January 1, 2014. In general, the TRS performs additional services for our customers and generally engages in any real estate or non-real estate related business. The TRS is subject to corporate federal and state income tax. The TRS follows accounting guidance which requires the use of the asset and liability method. Deferred income taxes represent the tax effect of future differences between the book and tax bases of assets and liabilities.</t>
  </si>
  <si>
    <t>Per Share Data</t>
  </si>
  <si>
    <t>Per Share Data Basic earnings per share attributable to our common stockholders for all periods presented are computed by dividing net income (loss) attributable to our common stockholders by the weighted average number of shares outstanding during the period, excluding unvested restricted stock. Diluted earnings per share is computed by including the dilutive effect of unvested restricted stock, utilizing the treasury stock method. For all periods presented, the dilutive effect of unrestricted stock was not included in the diluted weighted average shares as such shares were antidilutive.</t>
  </si>
  <si>
    <t>Recently Issued Accounting Guidance</t>
  </si>
  <si>
    <t xml:space="preserve">Recently Issued Accounting Guidance In May 2014, the FASB issued ASU 2014-09 “Revenue from Contracts with Customers” as ASC Topic 606.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e new standard, companies will perform a five-step analysis of transactions to determine when and how revenue is recognized. ASU 2014-09 applies to all contracts with customers except those that are within the scope of other topics in the FASB ASC. In July 2015, the FASB voted to defer the effective date by one year to annual reporting periods (including interim periods within those periods) beginning after December 15, 2017 with early adoption permitted. This ASU will be applied using the modified retrospective approach. We have determined that our self storage rental revenues will not be subject to the guidance in ASU 2014-09, as they qualify as lease contracts, which are excluded from its scope. We adopted this ASU on January 1, 2018 and its adoption did not have a material impact on our consolidated financial statements. In February 2016, the FASB issued ASU 2016-02, “Leases (Topic 842).” ASU 2016-02 amends the guidance on accounting for leases. Under ASU 2016-02, lessees will be required to recognize the following for all leases (with the exception of short term leases) at the commencement date: (1) a lease liability, which is a lessee’s obligation to make lease payments arising from a lease; and (2) a right-of-use asset, which is an asset that represents the lessee’s right to use, or control the use of, a specified asset for the lease term. Under ASU 2016-02, lessor accounting is largely unchanged. It also includes extensive amendments to the disclosure requirements. ASU 2016-02 is effective for fiscal years and interim periods beginning after December 15, 2018. Early adoption is permitted for financial statements that have not yet been made available for issuance. ASU 2016-02 requires a modified retrospective transition approach for leases existing at, or entered into after, the beginning of the earliest comparative period presented in the financial statements. While we continue to evaluate the standard, based upon our assessment to date, we do not anticipate the adoption of this standard will have a material impact on our consolidated financial statements, because substantially all of our lease revenues are derived from month-to-month leases. In August 2016, the FASB issued ASU 2016-15, “Statement of Cash Flows (Topic 230): Classification of Certain Cash Receipts and Cash Payments.” ASU 2016-15 addresses eight classification issues related to the statement of cash flows. The guidance will become effective for periods beginning after December 15, 2017, with early adoption permitted. We adopted this ASU on January 1, 2018 and its adoption did not have a material impact on our consolidated financial statements. In November 2016, the FASB issued ASU No. 2016-18, “Statement of Cash Flows (Topic 230): Restricted Cash.” ASU 2016-18 will require companies to include restricted cash and restricted cash equivalents with cash and cash equivalents when reconciling the beginning-of-period and end-of-period total amounts shown on the statement of cash flows. ASU 2016-18 will require a disclosure of a reconciliation between the statement of financial position and the statement of cash flows when the statement of financial position includes more than one line item for cash, cash equivalents, restricted cash, and restricted cash equivalents. Entities with material restricted cash and restricted cash equivalent balances will be required to disclose the nature of the restrictions. ASU 2016-18 is effective for reporting periods beginning after December 15, 2017, with early adoption permitted, and will be applied retrospectively to all periods presented. We adopted this guidance on January 1, 2018 and will begin presenting restricted cash along with cash and cash equivalents in our consolidated statements of cash flows. In January 2017, the FASB issued ASU 2017-01, “Business Combinations (Topic 805): Clarifying the Definition of a Business.” ASU 2017-01 clarifies the framework for determining whether an integrated set of assets and activities meets the definition of a business. The revised framework provides guidance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is update is effective for fiscal years and for interim periods within those fiscal years, beginning after December 15, 2017 and shall be applied on a prospective basis. We adopted this ASU on January 1, 2018. We expect that acquisitions of real estate or in-substance real estate will not meet the revised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As a result, certain transaction costs will be capitalized rather than expensed. </t>
  </si>
  <si>
    <t>Summary of Significant Accounting Policies (Tables)</t>
  </si>
  <si>
    <t>Estimated Useful Lives used to Depreciate Real Property Assets</t>
  </si>
  <si>
    <t xml:space="preserve">Depreciation of our real property assets is charged to expense on a straight-line basis over the estimated useful lives
Description
Standard Depreciable Life
Land
Not Depreciated
Buildings
30-35 years
Site Improvements
7-10 years </t>
  </si>
  <si>
    <t>Summary of Fixed Rate Notes Payable</t>
  </si>
  <si>
    <t>The table below summarizes our fixed rate notes payable at December 31, 2017 and 2016. The estimated fair value of financial instruments is subjective in nature and is dependent on a number of important assumptions, including discount rates and relevant comparable market information associated with each financial instrument. The fair value of the fixed rate notes payable was estimated by discounting the future cash flows using the current rates at which similar loans would be made to borrowers with similar credit ratings and for the same remaining maturities. The use of different market assumptions and estimation methodologies may have a material effect on the reported estimated fair value amounts. Accordingly, the estimates presented below are not necessarily indicative of the amounts we would realize in a current market exchange.
December 31, 2017
December 31, 2016
Fair Value
Carrying Value
Fair Value
Carrying Value
Fixed Rate Secured Debt
$
213,300,000
$
218,332,483
$
158,700,000
$
166,410,537</t>
  </si>
  <si>
    <t>Real Estate Facilities (Tables)</t>
  </si>
  <si>
    <t>Summary of Activity in Real Estate Facilities</t>
  </si>
  <si>
    <t xml:space="preserve">The following summarizes the activity in real estate facilities during the years ended December 31, 2017 and 2016:
Real estate facilities
Balance at December 31, 2015
$
156,244,550
Facility acquisitions
563,278,685
Impact of foreign exchange rate changes
1,406,663
Finalized purchase price allocations related to 2015 acquisitions
(45,785
)
Improvements and additions
6,571,620
Balance at December 31, 2016
727,455,733
Facility acquisitions
90,112,135
Impact of foreign exchange rate changes
7,731,429
Improvements and additions
4,521,592
Asset disposals
(141,412
)
Balance at December 31, 2017
$
829,679,477
Accumulated depreciation
Balance at December 31, 2015
$
(3,755,709
)
Depreciation expense
(11,132,336
)
Impact of foreign exchange rate changes
32,857
Balance at December 31, 2016
(14,855,188
)
Asset disposals
141,412
Depreciation expense
(19,777,620
)
Impact of foreign exchange rate changes
(195,577
)
Balance at December 31, 2017
$
(34,686,973
) </t>
  </si>
  <si>
    <t>Summary of Purchase Price Allocation for Acquisitions</t>
  </si>
  <si>
    <t xml:space="preserve">The following table summarizes the purchase price allocation for our acquisitions during the year ended
Property
Acquisition Date
Real Estate Assets
Intangibles
Total
Debt Issued or Assumed
2017 Revenue (1)
2017 Property Operating Income (loss) (2)
Aurora II – CO
1/11/17
$
9,780,754
$
319,246
$
10,100,000
$
—
$
794,762
$
444,113
Dufferin – ONT (3)
2/1/17
22,545,843
1,538,440
24,084,283
11,111,469
1,884,548
1,243,009
Mavis – ONT (3)
2/1/17
19,150,741
1,368,637
20,519,378
9,366,048
1,522,352
959,505
Brewster – ONT (3)
2/1/17
13,663,740
911,564
14,575,304
6,121,600
1,197,613
623,084
Granite – ONT (3)
2/1/17
11,827,875
275,863
12,103,738
6,821,686
719,275
229,117
Centennial – ONT (3)(4)
2/1/17
13,143,182
—
13,143,182
4,939,433
279,366
(114,344
)
2017 Total
$
90,112,135
$
4,413,750
$
94,525,885
$
38,360,236
$
6,397,916
$
3,384,484
(1)
The operating results of the facilities acquired above have been included in our consolidated statements of operations since their respective acquisition date.
(2)
Property operating income (loss) excludes corporate general and administrative expenses, asset management fees, interest expense, depreciation, amortization, acquisition expenses, and costs incurred in connection with the property management changes.
(3)
Allocation based on CAD/USD exchange rates as of date of acquisition. See Note 8 for further discussion regarding the Toronto Merger.
(4)
The Centennial property was acquired on February 1, 2017 with an occupancy of approximately 11% (unaudited) and the property’s occupancy has increased to approximately 63% We incurred acquisition fees to our Advisor related to the Aurora II property of approximately $200,000 for the year ended December 31, 2017. The following table summarizes our purchase price allocation for our acquisitions during the year ended December 31, 2016:
Property
Acquisition Date
Real Estate Assets
Intangibles
Total
Debt Issued or Assumed
2016 Revenue (1)
2016 Property Operating Income (loss) (2)
Boynton Beach – FL
1/7/16
$
17,216,308
$
683,692
$
17,900,000
$
—
$
1,380,868
831,069
Lancaster II – CA
1/11/16
4,381,816
268,184
4,650,000
—
633,864
367,208
Milton – ON (CAN) (3)
2/11/16
9,382,679
435,162
9,817,841
4,820,717
801,638
462,423
Burlington I – ON (CAN) (3)
2/11/16
13,572,128
617,940
14,190,068
6,917,253
894,067
489,001
Oakville I – ON (CAN) (3)
2/11/16
15,727,673
—
15,727,673
7,243,413
192,250
(138,177
)
Oakville II – ON (CAN) (3)
2/29/16
12,329,590
584,295
12,913,885
7,392,762
873,172
547,559
Burlington II – ON (CAN) (3)
2/29/16
8,069,874
383,109
8,452,983
4,962,733
639,781
385,012
Xenia – OH
4/20/16
2,940,185
207,622
3,147,807
—
320,574
186,670
Sidney – OH
4/20/16
2,061,595
140,896
2,202,491
—
239,177
107,612
Troy – OH
4/20/16
2,746,676
176,984
2,923,660
—
323,562
183,352
Greenville – OH
4/20/16
1,992,064
132,462
2,124,526
—
232,716
113,902
Washington Court House – OH
4/20/16
2,137,658
172,033
2,309,691
—
267,877
146,595
Richmond – IN
4/20/16
3,167,538
194,671
3,362,209
—
334,750
170,187
Connersville – IN
4/20/16
1,807,824
121,792
1,929,616
—
224,183
101,140
Port St. Lucie I – FL
4/29/16
8,929,360
370,640
9,300,000
—
520,274
248,884
Sacramento – CA
5/09/16
7,821,975
328,025
8,150,000
—
485,624
209,183
Oakland – CA
5/18/16
12,613,636
501,197
13,114,833
5,315,948
759,385
412,947
Concord – CA
5/18/16
36,292,871
1,202,494
37,495,365
14,684,052
1,680,111
1,102,628
Pompano Beach – FL
6/1/16
20,603,718
682,764
21,286,482
13,714,676
813,850
497,015
Lake Worth – FL
6/1/16
22,912,381
672,074
23,584,455
11,089,560
850,056
551,889
Jupiter – FL
6/1/16
26,586,715
847,852
27,434,567
12,469,383
1,027,609
699,721
Royal Palm Beach – FL
6/1/16
24,700,716
839,031
25,539,747
12,097,235
932,729
599,065
Port St. Lucie II – FL
6/1/16
13,541,095
518,868
14,059,963
7,280,380
609,242
311,291
Wellington – FL
6/1/16
21,896,312
781,048
22,677,360
10,644,805
840,932
540,030
Doral – FL
6/1/16
22,820,702
773,831
23,594,533
12,081,860
845,835
522,374
Plantation – FL
6/1/16
32,213,998
1,036,052
33,250,050
15,624,241
1,190,931
806,283
Naples – FL
6/1/16
24,560,390
737,465
25,297,855
13,504,110
858,655
621,830
Delray – FL
6/1/16
30,080,319
992,704
31,073,023
11,160,313
1,139,020
775,964
Baltimore – MD
6/1/16
26,325,715
776,250
27,101,965
15,333,437
987,789
665,997
Sonoma – CA
6/14/16
7,148,092
276,908
7,425,000
—
329,208
174,641
Las Vegas I – NV
7/28/16
13,509,112
425,888
13,935,000
—
434,740
292,195
Las Vegas II – NV
9/23/16
13,757,025
442,975
14,200,000
—
261,704
163,354
Las Vegas III – NV
9/27/16
8,904,522
345,478
9,250,000
—
218,952
136,518
Asheville I – NC
12/30/16
14,793,279
450,775
15,244,054
7,143,593
5,600
(1,852
)
Asheville II – NC
12/30/16
4,872,280
206,656
5,078,936
3,250,087
2,649
(3,431
)
Hendersonville I – NC
12/30/16
4,522,751
163,926
4,686,677
2,243,715
1,900
(3,370
)
Asheville III – NC
12/30/16
9,716,847
351,277
10,068,124
4,677,156
3,677
(2,616
)
Arden – NC
12/30/16
12,055,859
443,676
12,499,535
6,557,917
4,599
(1,696
)
Asheville IV – NC
12/30/16
9,013,256
317,301
9,330,557
4,413,190
3,275
(6,621
)
Asheville V – NC
12/30/16
10,241,097
350,841
10,591,938
5,073,106
3,976
(2,710
)
Asheville VI – NC
12/30/16
6,427,572
275,104
6,702,676
3,489,307
2,995
(3,162
)
Asheville VII – NC
12/30/16
2,922,248
142,357
3,064,605
1,592,048
1,460
(4,284
)
Asheville VIII – NC
12/30/16
7,927,820
312,430
8,240,250
4,536,924
3,685
(2,375
)
Hendersonville II – NC
12/30/16
7,634,934
249,233
7,884,167
4,272,956
3,043
(2,611
)
Sweeten Creek Land – NC
12/30/16
348,480
—
348,480
—
—
—
Highland Center Land – NC
12/30/16
50,000
—
50,000
—
—
—
2016 Total
$
563,278,685
$
19,933,962
$
583,212,647
$
233,586,877
$
22,181,984
$
13,250,634
(1)
The operating results of the facilities acquired above have been included in our consolidated statement of operations since their respective acquisition date.
(2)
Property operating income (loss) excludes corporate general and administrative expenses, asset management fees, interest expense, depreciation, amortization, and acquisition expenses.
(3)
Allocation based on CAD/USD exchange rates as of date of acquisition. </t>
  </si>
  <si>
    <t>Pro Forma Financial Information (Unaudited) (Tables)</t>
  </si>
  <si>
    <t>Summary of Consolidated Results of Operations on Pro Forma Basis</t>
  </si>
  <si>
    <t xml:space="preserve">The table set forth below summarizes on an unaudited pro forma basis the combined results of operations of the Company for the years ended December 31, 2017, and 2016 as if the Company’s acquisitions that occurred during 2017 and 2016 each had occurred as of January 1, 2016 and 2015, respectively. This pro forma information does not purport to represent what our actual results of operations would have been for the periods indicated, nor does it purport to predict the results of operations for future periods.
Year Ended December 31, 2017
Year Ended December 31, 2016
Pro forma revenue
$
76,573,381
$
70,254,419
Pro forma operating expenses
$
(59,932,625
)
$
(65,167,658
)
Pro forma net loss attributable to common stockholders
$
(2,194,550
)
$
(13,618,342
) </t>
  </si>
  <si>
    <t>Debt (Tables)</t>
  </si>
  <si>
    <t>Schedule of Summarized Real Estate Secured Debt</t>
  </si>
  <si>
    <t>The Company’s debt is summarized as follows:
Encumbered Property
December 2017
December 2016
Interest Rate
Maturity Date
Raleigh/Myrtle Beach promissory note (1)
$
12,076,470
$
12,263,391
5.73
%
9/1/2023
Amended KeyBank Credit Facility (2)
86,382,500
12,300,000
3.81% (13)
12/22/2018
Milton fixed rate (3)
5,238,606
4,956,483
5.81
%
10/15/2018
Burlington I fixed rate (3)
5,120,423
4,870,817
5.98
%
10/15/2018
Burlington I variable rate (3)
2,402,418
2,242,880
5.43
%
10/15/2018
Oakville I variable rate (3)
8,019,489
7,486,937
4.95
%
12/31/2018
Burlington II and Oakville II variable rate (3)
12,834,819
12,232,378
3.83
%
2/28/2021
Oakland and Concord loan (4)
19,960,190
20,000,000
3.95
%
4/10/2023
Amended KeyBank Property Loan (5)
—
92,753,550
N/A
5/1/2017
KeyBank CMBS Loan (6)
95,000,000
95,000,000
3.89
%
8/1/2026
KeyBank Florida CMBS Loan (7)
52,000,000
—
4.65
%
5/1/2027
$11M KeyBank Subordinate Loan (8)
11,000,000
—
5.31% (13)
6/1/2020
Midland North Carolina CMBS Loan (9)
47,249,999
47,249,999
5.31
%
8/1/2024
Dufferin loan (10)
11,172,315
—
3.21
%
5/31/2019
Mavis loan (10)
9,416,609
—
3.21
%
5/31/2019
Brewster loan (10)
6,154,532
—
3.21
%
5/31/2019
Granite variable rate loan (11)
7,101,614
—
5.95
%
6/1/2018
Centennial variable rate loan (11)
6,377,780
—
6.20
%
6/1/2018
Premium on secured debt, net
1,646,988
2,069,847
Debt issuance costs, net
(2,361,850
)
(2,605,542
)
Total secured debt
396,792,902
310,820,740
Amended KeyBank Subordinate Loan (12)
—
10,000,000
N/A
3/31/2017
Total debt
$
396,792,902
$
320,820,740
(1)
Fixed rate debt with principal and interest payments due monthly. This promissory note is encumbered by five properties, Morrisville, Cary, Raleigh, Myrtle Beach I, and Myrtle Beach II.
(2)
As of December 31, 2017, this facility encumbers 21 properties (Xenia, Sidney, Troy, Greenville, Washington Court House, Richmond, Connersville, Vallejo, Port St. Lucie I, Sacramento, Sonoma, Las Vegas I, Las Vegas II, Las Vegas III, Baltimore, Aurora II, Plantation, Wellington, Naples, Port St. Lucie II, and Doral).
(3)
Canadian Dollar denominated loans shown above in USD based on the foreign exchange rate in effect as of December 31, 2017. Variable rate loans are based on Canadian Prime, or the Canadian Dealer Offered Rate (“CDOR”).
(4)
This loan was assumed during the acquisition of the Oakland and Concord properties, along with an interest rate swap with USAmeriBank that fixes the interest rate at 3.95%.
(5)
The Amended KeyBank Property Loan was repaid in full on April 11, 2017.
(6)
This loan encumbers 29 properties (Whittier, La Verne, Santa Ana, Upland, La Habra, Monterey Park, Huntington Beach, Chico, Lancaster I, Riverside, Fairfield, Lompoc, Santa Rosa, Federal Heights, Aurora, Littleton, Bloomingdale, Crestwood, Forestville, Warren I, Sterling Heights, Troy, Warren II, Beverly, Everett, Foley, Tampa, Boynton Beach, and Lancaster II). The separate assets of these encumbered properties are not available to pay our other debts. The equity interests in the entities that own these encumbered properties are pledged as collateral in the $11M KeyBank Subordinate Loan. See footnote 8, below.
(7)
This loan encumbers five properties (Pompano Beach, Lake Worth, Jupiter, Royal Palm Beach, and Delray). The separate assets of these encumbered properties are not available to pay our other debts. The equity interests in the entities that own these encumbered properties are pledged as collateral in the $11M KeyBank Subordinate Loan. See footnote 8, below.
(8)
This loan encumbers the equity interest in the entities that own the 34 properties (the 29 properties encumbered by the KeyBank CMBS Loan and the five properties encumbered by the KeyBank Florida CMBS Loan), and is subordinate to the existing KeyBank CMBS Loan and KeyBank Florida CMBS Loan.
(9)
This loan encumbers 11 self storage properties (Asheville I, Arden, Asheville II, Hendersonville I, Asheville III, Asheville IV, Asheville V, Asheville VI, Asheville VII, Asheville VIII, and Hendersonville II) with monthly interest only payments until September 2019, at which time both interest and principal payments will be due monthly.
(10)
Canadian Dollar denominated loans shown above in USD based on the foreign exchange rate in effect as of December 31, 2017. These loans were assumed during the Toronto Merger, along with an interest rate swap with the Bank of Montreal that fixes the interest rate at 3.21%.
(11)
Canadian Dollar denominated loans shown above in USD based on the foreign exchange rate in effect as of December 31, 2017. Variable rate loans are based on Canadian Prime.
(12)
The Amended KeyBank Subordinate Loan (as defined below) was repaid in full on March 8, 2017.
(13)
We have a $90 million interest rate cap on our variable rate LIBOR based debt that caps LIBOR at 1.25%. See Note 6 below.</t>
  </si>
  <si>
    <t>Future Principal Payment Requirements on Outstanding Debt</t>
  </si>
  <si>
    <t>The following table presents the future principal payment requirements on outstanding debt as of December 31, 2017:
2018
$
122,652,273
2019
26,852,594
2020
12,630,192
2021
14,014,862
2022
3,635,428
2023 and thereafter
217,722,415
Total payments
397,507,764
Premium on secured debt, net
1,646,988
Debt issuance costs, net
(2,361,850
)
Total
$
396,792,902</t>
  </si>
  <si>
    <t>Derivative Instruments (Tables)</t>
  </si>
  <si>
    <t>Summary of Derivative Financial Instruments</t>
  </si>
  <si>
    <t xml:space="preserve">The following table summarizes the terms of our derivative financial instruments as of December 31, 2017:
Notional Amount
Strike
Effective Date or Date Assumed
Maturity Date
Interest Rate Swaps:
Oakland and Concord loan
$
19,960,190
3.95
%
May 18, 2016
April 10, 2023
Dufferin loan
14,025,000
(1)
3.21
%
February 1, 2017
May 31, 2019
Mavis loan
11,821,000
(1)
3.21
%
February 1, 2017
May 31, 2019
Brewster loan
7,726,000
(1)
3.21
%
February 1, 2017
May 31, 2019
Interest Rate Cap:
LIBOR
$
90,000,000
1.25
%
July 1, 2017
December 22, 2018
Foreign Currency Forward:
Denominated in CAD
$
101,000,000
(1)
1.2526
August 31, 2017
March 29, 2018
(1)
Notional amounts shown are denominated in CAD. The following table summarizes the terms of our derivative financial instruments as of December 31, 2016:
Notional Amount
Strike
Effective Date or Date Assumed
Maturity Date
Interest Rate Swaps:
Oakland and Concord loan
$
20,000,000
3.95
%
May 18, 2016
April 10, 2023
Foreign Currency Forward:
Denominated in CAD
$
42,500,000
(1)
1.339
March 8, 2016
March 9, 2017
(1)
Notional amount shown is denominated in CAD. </t>
  </si>
  <si>
    <t>Schedule of Fair Value of Derivative Financial Instruments and Classification In Consolidated Balance Sheets</t>
  </si>
  <si>
    <t>The following table presents a gross presentation of the fair value of our derivative financial instruments as well as their classification on our consolidated balance sheets as of December 31, 2017 and 2016:
Asset/Liability Derivatives
Fair Value
Balance Sheet Location
December 31, 2017
December 31, 2016
Interest Rate Swaps
Other assets
$
455,526
$
41,884
Accounts payable and accrued liabilities
6,320
—
Interest Rate Cap
Other assets
$
472,501
$
—
Foreign Currency Forward
Other assets
$
—
$
86,315
Accounts payable and accrued liabilities
67,092
—</t>
  </si>
  <si>
    <t>Related Party Transactions (Tables)</t>
  </si>
  <si>
    <t>Summary of Related Party Costs</t>
  </si>
  <si>
    <t>Pursuant to the terms of the agreements described above, the following table summarizes related party costs incurred and paid by us for the years ended December 31, 2016 and 2017, and any related amounts payable as of December 31, 2016 and 2017:
Year Ended December 31, 2016
Year Ended December 31, 2017
Incurred
Paid
Payable
Incurred
Paid
Payable
Expensed
Operating expenses (including organizational costs)
$
735,891
$
777,354
$
6,508
$
1,090,366
$
751,010
$
345,864
Asset management fees
2,970,846
2,970,846
—
5,346,280
5,346,280
—
Property management fees (1)
2,752,862
2,752,862
—
5,285,082
5,285,082
—
Acquisition expenses
10,729,535
10,729,535
—
212,577
212,577
—
Additional Paid-in Capital
—
—
—
Selling commissions
21,141,748
21,141,748
—
966,516
966,516
—
Dealer Manager fee
6,573,962
6,573,760
160,714
353,167
513,881
—
Stockholder servicing fee (2)
3,297,305
286,292
3,011,013
299,299
690,272
2,620,040
Offering costs
444,719
444,719
—
33,466
33,466
—
Total
$
48,646,868
$
45,677,116
$
3,178,235
$
13,586,753
$
13,799,084
$
2,965,904
(1)
During the years ended December 31, 2017 and 2016, property management fees included approximately $3.2 million and $2.2 million, respectively, of fees paid to the sub-property manager of our properties. This includes the costs incurred related to the change in property management of approximately $0.8 million during 2017.
(2)
We pay our Dealer Manager an ongoing stockholder servicing fee that is payable monthly and accrues daily in an amount equal to 1/365 th</t>
  </si>
  <si>
    <t>Commitments and Contingencies (Tables)</t>
  </si>
  <si>
    <t>Stock for Redemptions Based on Number of Years Stock Held</t>
  </si>
  <si>
    <t xml:space="preserve">The amount that we may pay to redeem stock for redemptions is the redemption price set forth in the following table which is based upon the number of years the stock is held:
Number Years Held
Redemption Price
Less than 1
No Redemption Allowed
1 or more but less than 3
90.0% of Redemption Amount
3 or more but less than 4
95.0% of Redemption Amount
4 or more
100.0% of Redemption Amount </t>
  </si>
  <si>
    <t>Selected Quarterly Data (Unaudited) (Tables)</t>
  </si>
  <si>
    <t>Summary of Quarterly Financial Information</t>
  </si>
  <si>
    <t>The following is a summary of quarterly financial information for the years ended December 31, 2017 and 2016:
Three months ended
March 31, 2017
June 30, 2017
September 30, 2017
December 31, 2017
Total revenues
$
17,707,546
$
19,076,777
$
19,939,512
$
19,385,071
Total operating expenses
$
18,259,683
$
18,085,017
$
19,197,777
$
16,991,318
Operating income (loss)
$
(552,137
)
$
991,760
$
741,735
$
2,393,753
Net loss
$
(5,221,480
)
$
(3,538,491
)
$
(3,875,164
)
$
(2,351,155
)
Net loss attributable to common stockholders
$
(5,191,114
)
$
(3,502,661
)
$
(3,840,775
)
$
(2,329,515
)
Net loss per Class A Share-basic and diluted
$
(0.09
)
$
(0.06
)
$
(0.07
)
$
(0.04
)
Net loss per Class T Share-basic and diluted
$
(0.09
)
$
(0.06
)
$
(0.07
)
$
(0.04
)
Three months ended
March 31, 2016
June 30, 2016
September 30, 2016
December 31, 2016 (1)
Total revenues
$
6,234,589
$
9,799,189
$
14,457,550
$
14,939,818
Total operating expenses
$
10,048,926
$
18,708,719
$
15,753,103
$
15,830,901
Operating loss
$
(3,814,337
)
$
(8,909,530
)
$
(1,295,553
)
$
(891,083
)
Net loss
$
(4,508,654
)
$
(10,729,510
)
$
(6,341,069
)
$
(4,524,376
)
Net loss attributable to common stockholders
$
(4,505,204
)
$
(10,724,129
)
$
(6,338,356
)
$
(4,522,696
)
Net loss per Class A Share-basic and diluted
$
(0.17
)
$
(0.27
)
$
(0.14
)
$
(0.09
)
Net loss per Class T Share-basic and diluted
$
(0.17
)
$
(0.27
)
$
(0.14
)
$
(0.09
)
(1)
Includes a net decrease of approximately $0.3 million of depreciation and amortization expense related to the finalization of purchase price allocations.</t>
  </si>
  <si>
    <t>Organization - Additional Information (Detail)</t>
  </si>
  <si>
    <t>Apr. 13, 2017$ / shares</t>
  </si>
  <si>
    <t>Feb. 01, 2017shares</t>
  </si>
  <si>
    <t>Jan. 09, 2017USD ($)shares</t>
  </si>
  <si>
    <t>Oct. 01, 2015USD ($)$ / shares</t>
  </si>
  <si>
    <t>May 23, 2014USD ($)</t>
  </si>
  <si>
    <t>Aug. 02, 2013USD ($)</t>
  </si>
  <si>
    <t>Dec. 31, 2017USD ($)Employee$ / sharesshares</t>
  </si>
  <si>
    <t>Dec. 31, 2016USD ($)$ / sharesshares</t>
  </si>
  <si>
    <t>Dec. 31, 2015USD ($)shares</t>
  </si>
  <si>
    <t>May 31, 2017$ / shares</t>
  </si>
  <si>
    <t>Nov. 30, 2016shares</t>
  </si>
  <si>
    <t>Organization And Nature Of Operations [Line Items]</t>
  </si>
  <si>
    <t>Date of formation of company</t>
  </si>
  <si>
    <t>Jan. 8,
		2013</t>
  </si>
  <si>
    <t>Preferred Stock, shares authorized | shares</t>
  </si>
  <si>
    <t>Preferred Stock, par value | $ / shares</t>
  </si>
  <si>
    <t>Shares issuable pursuant to distribution reinvestment plan</t>
  </si>
  <si>
    <t>Sale of common shares</t>
  </si>
  <si>
    <t>Investments in Majority-owned Subsidiaries</t>
  </si>
  <si>
    <t>Percentage of non-voting equity owned</t>
  </si>
  <si>
    <t>15.00%</t>
  </si>
  <si>
    <t>Investments in Majority-owned Subsidiaries | Affiliates</t>
  </si>
  <si>
    <t>Percentage owned by affiliates</t>
  </si>
  <si>
    <t>2.50%</t>
  </si>
  <si>
    <t>Distribution Reinvestment Plan</t>
  </si>
  <si>
    <t>Common Stock, shares authorized | shares</t>
  </si>
  <si>
    <t>Description for termination of offering</t>
  </si>
  <si>
    <t>The DRP Offering may be terminated at any time upon 10 days’ prior written notice to stockholders.</t>
  </si>
  <si>
    <t>Common Stock, par value | $ / shares</t>
  </si>
  <si>
    <t>Estimated value per common share | $ / shares</t>
  </si>
  <si>
    <t>Class A Common stock | Distribution Reinvestment Plan</t>
  </si>
  <si>
    <t>Selling price per share | $ / shares</t>
  </si>
  <si>
    <t>Class A Common stock | Common Stock</t>
  </si>
  <si>
    <t>Number of common stock issued | shares</t>
  </si>
  <si>
    <t>Class A Common stock | Common Stock | Distribution Reinvestment Plan</t>
  </si>
  <si>
    <t>Class A Common stock | Primary Offering | Common Stock</t>
  </si>
  <si>
    <t>Number of shares issued in offering | shares</t>
  </si>
  <si>
    <t>Class T Common stock | Distribution Reinvestment Plan</t>
  </si>
  <si>
    <t>Class T Common stock | Common Stock</t>
  </si>
  <si>
    <t>Class T Common stock | Common Stock | Distribution Reinvestment Plan</t>
  </si>
  <si>
    <t>Class T Common stock | Primary Offering | Common Stock</t>
  </si>
  <si>
    <t>SS Toronto | Toronto Five Property Portfolio Merger | Class A Units of Operating Partnership</t>
  </si>
  <si>
    <t>Business acquisition partnership units issued | shares</t>
  </si>
  <si>
    <t>SmartStop Asset Management | Strategic Storage Trust Advisor II, LLC</t>
  </si>
  <si>
    <t>Economic Interests</t>
  </si>
  <si>
    <t>97.50%</t>
  </si>
  <si>
    <t>Percentage of voting membership interest</t>
  </si>
  <si>
    <t>100.00%</t>
  </si>
  <si>
    <t>SmartStop Asset Management | Property Management Agreement</t>
  </si>
  <si>
    <t>SmartStop Self Storage, Inc.</t>
  </si>
  <si>
    <t>Sale price per share | $ / shares</t>
  </si>
  <si>
    <t>Enterprise value on sale</t>
  </si>
  <si>
    <t>Strategic Storage Advisor II, LLC</t>
  </si>
  <si>
    <t>Number of employees | Employee</t>
  </si>
  <si>
    <t>Strategic Storage Operating Partnership II, L.P.</t>
  </si>
  <si>
    <t>Jan. 9,
		2013</t>
  </si>
  <si>
    <t>Advisor purchased a limited partnership interest in Operating Partnership</t>
  </si>
  <si>
    <t>Initial capital contribution</t>
  </si>
  <si>
    <t>Percentage of limited partnership interests</t>
  </si>
  <si>
    <t>99.10%</t>
  </si>
  <si>
    <t>Percentage of limited partnership interests owned by noncontrolling owners</t>
  </si>
  <si>
    <t>0.90%</t>
  </si>
  <si>
    <t>Maximum | Primary Offering</t>
  </si>
  <si>
    <t>Common stock, value authorized</t>
  </si>
  <si>
    <t>Minimum | Primary Offering</t>
  </si>
  <si>
    <t>Summary of Significant Accounting Policies - Additional Information (Detail) - USD ($)</t>
  </si>
  <si>
    <t>Jan. 31, 2018</t>
  </si>
  <si>
    <t>Jan. 31, 2017</t>
  </si>
  <si>
    <t>Summary Of Significant Accounting Policies [Line Items]</t>
  </si>
  <si>
    <t>Payments to acquire intangible assets</t>
  </si>
  <si>
    <t>Business acquisition, transaction costs</t>
  </si>
  <si>
    <t>Impairment losses recognized</t>
  </si>
  <si>
    <t>Gross amounts of lease intangibles</t>
  </si>
  <si>
    <t>Accumulated amortization of lease intangibles</t>
  </si>
  <si>
    <t>Total estimated future amortization expense of intangible assets, year 2018</t>
  </si>
  <si>
    <t>Total estimated future amortization expense of intangible assets, year 2019</t>
  </si>
  <si>
    <t>Total estimated future amortization expense of intangible assets, year 2020</t>
  </si>
  <si>
    <t>Total estimated future amortization expense of intangible assets, year 2021</t>
  </si>
  <si>
    <t>Total estimated future amortization expense of intangible assets, year 2022</t>
  </si>
  <si>
    <t>Total estimated future amortization expense of intangible assets, thereafter</t>
  </si>
  <si>
    <t>Accumulated amortization of debt issuance costs</t>
  </si>
  <si>
    <t>Maximum period for reimbursement of offering cost</t>
  </si>
  <si>
    <t>60 days</t>
  </si>
  <si>
    <t>Maximum offering cost rate</t>
  </si>
  <si>
    <t>3.50%</t>
  </si>
  <si>
    <t>Reimbursement of offering cost</t>
  </si>
  <si>
    <t>Minimum percentage of ordinary taxable income to be distributed to stockholders</t>
  </si>
  <si>
    <t>90.00%</t>
  </si>
  <si>
    <t>Share Redemption Program</t>
  </si>
  <si>
    <t>Share Redemption Program | Subsequent Event</t>
  </si>
  <si>
    <t>Dealer Manager</t>
  </si>
  <si>
    <t>Underwriting commission</t>
  </si>
  <si>
    <t>10.00%</t>
  </si>
  <si>
    <t>Maximum dealer manager commission fee percentage of proceeds from Primary Offering</t>
  </si>
  <si>
    <t>3.00%</t>
  </si>
  <si>
    <t>Class T Common stock | Dealer Manager</t>
  </si>
  <si>
    <t>Monthly stockholder servicing fee accrual description</t>
  </si>
  <si>
    <t>accrues daily in an amount equal to 1/365th of 1% of the purchase price per share</t>
  </si>
  <si>
    <t>Class T Common stock | Primary Offering Dealer Manager Agreement</t>
  </si>
  <si>
    <t>Percentage of gross proceeds from sale of shares</t>
  </si>
  <si>
    <t>Class A Common stock | Primary Offering Dealer Manager Agreement</t>
  </si>
  <si>
    <t>Redeemable Common Stock [Member] | Share Redemption Program</t>
  </si>
  <si>
    <t>Non Revolving Debt</t>
  </si>
  <si>
    <t>Minimum</t>
  </si>
  <si>
    <t>Estimated useful life</t>
  </si>
  <si>
    <t>3 years</t>
  </si>
  <si>
    <t>Maximum</t>
  </si>
  <si>
    <t>5 years</t>
  </si>
  <si>
    <t>Estimated Useful Lives used to Depreciate Real Property Assets (Detail)</t>
  </si>
  <si>
    <t>Property Plant And Equipment [Line Items]</t>
  </si>
  <si>
    <t>Standard Depreciable Life</t>
  </si>
  <si>
    <t>Not Depreciated</t>
  </si>
  <si>
    <t>Buildings | Minimum</t>
  </si>
  <si>
    <t>30 years</t>
  </si>
  <si>
    <t>Buildings | Maximum</t>
  </si>
  <si>
    <t>35 years</t>
  </si>
  <si>
    <t>Site Improvements | Minimum</t>
  </si>
  <si>
    <t>7 years</t>
  </si>
  <si>
    <t>Site Improvements | Maximum</t>
  </si>
  <si>
    <t>10 years</t>
  </si>
  <si>
    <t>Summary of Fixed Rate Notes Payable (Detail) - Fixed Rate Secured Debt - USD ($)</t>
  </si>
  <si>
    <t>Fair Value, Balance Sheet Grouping, Financial Statement Captions [Line Items]</t>
  </si>
  <si>
    <t>Fair Value</t>
  </si>
  <si>
    <t>Carrying Value</t>
  </si>
  <si>
    <t>Schedule of Activity in Real Estate Facilities (Detail) - USD ($)</t>
  </si>
  <si>
    <t>Real estate facilities</t>
  </si>
  <si>
    <t>Real estate facilities, beginning balance</t>
  </si>
  <si>
    <t>Facility acquisitions</t>
  </si>
  <si>
    <t>Impact of foreign exchange rate changes</t>
  </si>
  <si>
    <t>Finalized purchase price allocations related to 2015 acquisitions</t>
  </si>
  <si>
    <t>Improvements and additions</t>
  </si>
  <si>
    <t>Asset disposals</t>
  </si>
  <si>
    <t>Real estate facilities, ending balance</t>
  </si>
  <si>
    <t>Accumulated depreciation, beginning balance</t>
  </si>
  <si>
    <t>Depreciation expense</t>
  </si>
  <si>
    <t>Accumulated depreciation, ending balance</t>
  </si>
  <si>
    <t>Summary of Purchase Price Allocation for Acquisitions (Detail) - USD ($)</t>
  </si>
  <si>
    <t>Business Acquisition [Line Items]</t>
  </si>
  <si>
    <t>Real Estate Assets</t>
  </si>
  <si>
    <t>Intangibles</t>
  </si>
  <si>
    <t>Debt Issued or Assumed</t>
  </si>
  <si>
    <t>Revenue</t>
  </si>
  <si>
    <t>[1]</t>
  </si>
  <si>
    <t>[2]</t>
  </si>
  <si>
    <t>Property Operating Income (loss)</t>
  </si>
  <si>
    <t>[3]</t>
  </si>
  <si>
    <t>[4]</t>
  </si>
  <si>
    <t>Aurora II | Colorado</t>
  </si>
  <si>
    <t>Acquisition Date</t>
  </si>
  <si>
    <t>Jan. 11,
		2017</t>
  </si>
  <si>
    <t>Dufferin | Canada</t>
  </si>
  <si>
    <t>[5]</t>
  </si>
  <si>
    <t>Feb. 1,
		2017</t>
  </si>
  <si>
    <t>[1],[5]</t>
  </si>
  <si>
    <t>[3],[5]</t>
  </si>
  <si>
    <t>Mavis | Canada</t>
  </si>
  <si>
    <t>Brewster | Canada</t>
  </si>
  <si>
    <t>Granite | Canada</t>
  </si>
  <si>
    <t>Centennial | Canada</t>
  </si>
  <si>
    <t>[5],[6]</t>
  </si>
  <si>
    <t>[1],[5],[6]</t>
  </si>
  <si>
    <t>[3],[5],[6]</t>
  </si>
  <si>
    <t>Boynton Beach | Florida</t>
  </si>
  <si>
    <t>Jan. 7,
		2016</t>
  </si>
  <si>
    <t>Lancaster | California | Property Two</t>
  </si>
  <si>
    <t>Jan. 11,
		2016</t>
  </si>
  <si>
    <t>Milton | Canada</t>
  </si>
  <si>
    <t>[7]</t>
  </si>
  <si>
    <t>Feb. 11,
		2016</t>
  </si>
  <si>
    <t>[2],[7]</t>
  </si>
  <si>
    <t>[4],[7]</t>
  </si>
  <si>
    <t>Burlington | Canada | Property Two</t>
  </si>
  <si>
    <t>Feb. 29,
		2016</t>
  </si>
  <si>
    <t>Burlington | Canada | Property One</t>
  </si>
  <si>
    <t>Oakville | Canada | Property Two</t>
  </si>
  <si>
    <t>Oakville | Canada | Property One</t>
  </si>
  <si>
    <t>Xenia | Ohio</t>
  </si>
  <si>
    <t>Apr. 20,
		2016</t>
  </si>
  <si>
    <t>Sidney | Ohio</t>
  </si>
  <si>
    <t>Troy | Ohio</t>
  </si>
  <si>
    <t>Greenville | Ohio</t>
  </si>
  <si>
    <t>Washington Court House | Ohio</t>
  </si>
  <si>
    <t>Richmond | Indiana</t>
  </si>
  <si>
    <t>Connersville | Indiana</t>
  </si>
  <si>
    <t>Port St. Lucie | Florida | Property Two</t>
  </si>
  <si>
    <t>Jun. 1,
		2016</t>
  </si>
  <si>
    <t>Port St. Lucie | Florida | Property One</t>
  </si>
  <si>
    <t>Apr. 29,
		2016</t>
  </si>
  <si>
    <t>Sacramento | California</t>
  </si>
  <si>
    <t>May 9,
		2016</t>
  </si>
  <si>
    <t>Oakland | California</t>
  </si>
  <si>
    <t>May 18,
		2016</t>
  </si>
  <si>
    <t>Concord | California</t>
  </si>
  <si>
    <t>Pompano Beach | Florida</t>
  </si>
  <si>
    <t>Lake Worth | Florida</t>
  </si>
  <si>
    <t>Jupiter | Florida</t>
  </si>
  <si>
    <t>Royal Palm Beach | Florida</t>
  </si>
  <si>
    <t>Wellington | Florida</t>
  </si>
  <si>
    <t>Doral | Florida</t>
  </si>
  <si>
    <t>Plantation | Florida</t>
  </si>
  <si>
    <t>Naples | Florida</t>
  </si>
  <si>
    <t>Delray | Florida</t>
  </si>
  <si>
    <t>Baltimore | Maryland</t>
  </si>
  <si>
    <t>Sonoma | California</t>
  </si>
  <si>
    <t>Jun. 14,
		2016</t>
  </si>
  <si>
    <t>Las Vegas I | Nevada</t>
  </si>
  <si>
    <t>Jul. 28,
		2016</t>
  </si>
  <si>
    <t>Las Vegas II | Nevada</t>
  </si>
  <si>
    <t>Sep. 23,
		2016</t>
  </si>
  <si>
    <t>Las Vegas III | Nevada</t>
  </si>
  <si>
    <t>Sep. 27,
		2016</t>
  </si>
  <si>
    <t>Asheville I | North Carolina</t>
  </si>
  <si>
    <t>Dec. 30,
		2016</t>
  </si>
  <si>
    <t>Asheville II | North Carolina</t>
  </si>
  <si>
    <t>Hendersonville I | North Carolina</t>
  </si>
  <si>
    <t>Asheville III | North Carolina</t>
  </si>
  <si>
    <t>Arden | North Carolina</t>
  </si>
  <si>
    <t>Asheville IV | North Carolina</t>
  </si>
  <si>
    <t>Asheville V | North Carolina</t>
  </si>
  <si>
    <t>Asheville VI | North Carolina</t>
  </si>
  <si>
    <t>Asheville VII | North Carolina</t>
  </si>
  <si>
    <t>Asheville VIII | North Carolina</t>
  </si>
  <si>
    <t>Hendersonville II | North Carolina</t>
  </si>
  <si>
    <t>Sweeten Creek Land | North Carolina</t>
  </si>
  <si>
    <t>Highland Center Land | North Carolina</t>
  </si>
  <si>
    <t>The operating results of the facilities acquired above have been included in our consolidated statements of operations since their respective acquisition date.</t>
  </si>
  <si>
    <t>The operating results of the facilities acquired above have been included in our consolidated statement of operations since their respective acquisition date.</t>
  </si>
  <si>
    <t>Property operating income (loss) excludes corporate general and administrative expenses, asset management fees, interest expense, depreciation, amortization, acquisition expenses, and costs incurred in connection with the property management changes.</t>
  </si>
  <si>
    <t>Property operating income (loss) excludes corporate general and administrative expenses, asset management fees, interest expense, depreciation, amortization, and acquisition expenses.</t>
  </si>
  <si>
    <t>Allocation based on CAD/USD exchange rates as of date of acquisition. See Note 8 for further discussion regarding the Toronto Merger.</t>
  </si>
  <si>
    <t>[6]</t>
  </si>
  <si>
    <t>The Centennial property was acquired on February 1, 2017 with an occupancy of approximately 11% (unaudited) and the property’s occupancy has increased to approximately 63% (unaudited) as of December 31, 2017.</t>
  </si>
  <si>
    <t>Allocation based on CAD/USD exchange rates as of date of acquisition.</t>
  </si>
  <si>
    <t>Summary of Purchase Price Allocation for Acquisitions (Parenthetical) (Detail)</t>
  </si>
  <si>
    <t>Feb. 01, 2017</t>
  </si>
  <si>
    <t>Centennial</t>
  </si>
  <si>
    <t>Occupancy percentage</t>
  </si>
  <si>
    <t>63.00%</t>
  </si>
  <si>
    <t>11.00%</t>
  </si>
  <si>
    <t>Real Estate Facilities - Additional Information (Detail) - USD ($)</t>
  </si>
  <si>
    <t>3 Months Ended</t>
  </si>
  <si>
    <t>Sep. 30, 2016</t>
  </si>
  <si>
    <t>Jun. 30, 2016</t>
  </si>
  <si>
    <t>Mar. 31, 2016</t>
  </si>
  <si>
    <t>Sep. 30, 2015</t>
  </si>
  <si>
    <t>Acquisition fees incurred to the advisor</t>
  </si>
  <si>
    <t>Increase/decrease in amortization expense related to purchase price allocation</t>
  </si>
  <si>
    <t>Increase/decrease in depreciation expense related to purchase price allocation</t>
  </si>
  <si>
    <t>2015 Acquisitions</t>
  </si>
  <si>
    <t>Increase (decrease) in purchase price allocation, intangible assets</t>
  </si>
  <si>
    <t>2016 Acquisitions</t>
  </si>
  <si>
    <t>Land | 2015 Acquisitions</t>
  </si>
  <si>
    <t>Increase (decrease) in purchase price allocation, property, plant and equipment</t>
  </si>
  <si>
    <t>Land | 2016 Acquisitions</t>
  </si>
  <si>
    <t>Site Improvements | 2015 Acquisitions</t>
  </si>
  <si>
    <t>Site Improvements | 2016 Acquisitions</t>
  </si>
  <si>
    <t>Buildings | 2015 Acquisitions</t>
  </si>
  <si>
    <t>Buildings | 2016 Acquisitions</t>
  </si>
  <si>
    <t>Aurora II</t>
  </si>
  <si>
    <t>Summary of Consolidated Results of Operations on Pro Forma Basis (Detail) - USD ($)</t>
  </si>
  <si>
    <t>Pro forma revenue</t>
  </si>
  <si>
    <t>Pro forma operating expenses</t>
  </si>
  <si>
    <t>Pro forma net loss attributable to common stockholders</t>
  </si>
  <si>
    <t>Pro Forma Financial Information - Additional Information (Detail) - USD ($) $ in Millions</t>
  </si>
  <si>
    <t>Pro forma acquisition related expenses</t>
  </si>
  <si>
    <t>Schedule of Summarized Real Estate Secured Debt (Detail) - USD ($)</t>
  </si>
  <si>
    <t>Apr. 11, 2017</t>
  </si>
  <si>
    <t>Jul. 28, 2016</t>
  </si>
  <si>
    <t>Debt Instrument [Line Items]</t>
  </si>
  <si>
    <t>Debt Instrument Carrying Amount</t>
  </si>
  <si>
    <t>Debt issuance costs, net</t>
  </si>
  <si>
    <t>Amended KeyBank Credit Facility</t>
  </si>
  <si>
    <t>Debt Instrument, Interest Rate</t>
  </si>
  <si>
    <t>[1],[2]</t>
  </si>
  <si>
    <t>3.81%</t>
  </si>
  <si>
    <t>Burlington I Variable Rate</t>
  </si>
  <si>
    <t>5.43%</t>
  </si>
  <si>
    <t>Oakville I Variable Rate</t>
  </si>
  <si>
    <t>4.95%</t>
  </si>
  <si>
    <t>Burlington II and Oakville II Variable Rate</t>
  </si>
  <si>
    <t>3.83%</t>
  </si>
  <si>
    <t>KeyBank Florida CMBS Loan</t>
  </si>
  <si>
    <t>4.65%</t>
  </si>
  <si>
    <t>$11M KeyBank Subordinate Loan</t>
  </si>
  <si>
    <t>[2],[4]</t>
  </si>
  <si>
    <t>5.31%</t>
  </si>
  <si>
    <t>Granite Variable Rate Loan [Member]</t>
  </si>
  <si>
    <t>5.95%</t>
  </si>
  <si>
    <t>Centennial Variable Rate Loan [Member]</t>
  </si>
  <si>
    <t>6.20%</t>
  </si>
  <si>
    <t>Fixed Rate Secured Debt</t>
  </si>
  <si>
    <t>Premium on secured debt, net</t>
  </si>
  <si>
    <t>Fixed Rate Secured Debt | Amended KeyBank Property Loan</t>
  </si>
  <si>
    <t>0.00%</t>
  </si>
  <si>
    <t>Fixed Rate Secured Debt | Amended KeyBank Subordinate Loan</t>
  </si>
  <si>
    <t>Debt Instrument Carrying Amount, short term debt</t>
  </si>
  <si>
    <t>Fixed Rate Secured Debt | Raleigh Myrtle Beach Promissory Note</t>
  </si>
  <si>
    <t>[8]</t>
  </si>
  <si>
    <t>5.73%</t>
  </si>
  <si>
    <t>Fixed Rate Secured Debt | Milton Fixed Rate</t>
  </si>
  <si>
    <t>5.81%</t>
  </si>
  <si>
    <t>Fixed Rate Secured Debt | Burlington I Fixed Rate</t>
  </si>
  <si>
    <t>5.98%</t>
  </si>
  <si>
    <t>Fixed Rate Secured Debt | Oakland and Concord Loan</t>
  </si>
  <si>
    <t>[9]</t>
  </si>
  <si>
    <t>3.95%</t>
  </si>
  <si>
    <t>Fixed Rate Secured Debt | KeyBank CMBS Loan</t>
  </si>
  <si>
    <t>3.89%</t>
  </si>
  <si>
    <t>[10]</t>
  </si>
  <si>
    <t>Fixed Rate Secured Debt | KeyBank Florida CMBS Loan</t>
  </si>
  <si>
    <t>[11]</t>
  </si>
  <si>
    <t>Fixed Rate Secured Debt | Midland North Carolina CMBS Loan</t>
  </si>
  <si>
    <t>[12]</t>
  </si>
  <si>
    <t>Fixed Rate Secured Debt | Dufferin Loan [Member]</t>
  </si>
  <si>
    <t>[13]</t>
  </si>
  <si>
    <t>3.21%</t>
  </si>
  <si>
    <t>Fixed Rate Secured Debt | Mavis Loan [Member]</t>
  </si>
  <si>
    <t>Fixed Rate Secured Debt | Brewster Loan [Member]</t>
  </si>
  <si>
    <t>As of December 31, 2017, this facility encumbers 21 properties (Xenia, Sidney, Troy, Greenville, Washington Court House, Richmond, Connersville, Vallejo, Port St. Lucie I, Sacramento, Sonoma, Las Vegas I, Las Vegas II, Las Vegas III, Baltimore, Aurora II, Plantation, Wellington, Naples, Port St. Lucie II, and Doral).</t>
  </si>
  <si>
    <t>We have a $90 million interest rate cap on our variable rate LIBOR based debt that caps LIBOR at 1.25%. See Note 6 below.</t>
  </si>
  <si>
    <t>Canadian Dollar denominated loans shown above in USD based on the foreign exchange rate in effect as of December 31, 2017. Variable rate loans are based on Canadian Prime, or the Canadian Dealer Offered Rate (“CDOR”).</t>
  </si>
  <si>
    <t>This loan encumbers the equity interest in the entities that own the 34 properties (the 29 properties encumbered by the KeyBank CMBS Loan and the five properties encumbered by the KeyBank Florida CMBS Loan), and is subordinate to the existing KeyBank CMBS Loan and KeyBank Florida CMBS Loan.</t>
  </si>
  <si>
    <t>Canadian Dollar denominated loans shown above in USD based on the foreign exchange rate in effect as of December 31, 2017. Variable rate loans are based on Canadian Prime.</t>
  </si>
  <si>
    <t>The Amended KeyBank Property Loan was repaid in full on April 11, 2017.</t>
  </si>
  <si>
    <t>The Amended KeyBank Subordinate Loan (as defined below) was repaid in full on March 8, 2017.</t>
  </si>
  <si>
    <t>Fixed rate debt with principal and interest payments due monthly. This promissory note is encumbered by five properties, Morrisville, Cary, Raleigh, Myrtle Beach I, and Myrtle Beach II.</t>
  </si>
  <si>
    <t>This loan was assumed during the acquisition of the Oakland and Concord properties, along with an interest rate swap with USAmeriBank that fixes the interest rate at 3.95%.</t>
  </si>
  <si>
    <t>This loan encumbers 29 properties (Whittier, La Verne, Santa Ana, Upland, La Habra, Monterey Park, Huntington Beach, Chico, Lancaster I, Riverside, Fairfield, Lompoc, Santa Rosa, Federal Heights, Aurora, Littleton, Bloomingdale, Crestwood, Forestville, Warren I, Sterling Heights, Troy, Warren II, Beverly, Everett, Foley, Tampa, Boynton Beach, and Lancaster II). The separate assets of these encumbered properties are not available to pay our other debts. The equity interests in the entities that own these encumbered properties are pledged as collateral in the $11M KeyBank Subordinate Loan. See footnote 8, below.</t>
  </si>
  <si>
    <t>This loan encumbers five properties (Pompano Beach, Lake Worth, Jupiter, Royal Palm Beach, and Delray). The separate assets of these encumbered properties are not available to pay our other debts. The equity interests in the entities that own these encumbered properties are pledged as collateral in the $11M KeyBank Subordinate Loan. See footnote 8, below.</t>
  </si>
  <si>
    <t>This loan encumbers 11 self storage properties (Asheville I, Arden, Asheville II, Hendersonville I, Asheville III, Asheville IV, Asheville V, Asheville VI, Asheville VII, Asheville VIII, and Hendersonville II) with monthly interest only payments until September 2019, at which time both interest and principal payments will be due monthly.</t>
  </si>
  <si>
    <t>Canadian Dollar denominated loans shown above in USD based on the foreign exchange rate in effect as of December 31, 2017. These loans were assumed during the Toronto Merger, along with an interest rate swap with the Bank of Montreal that fixes the interest rate at 3.21%.</t>
  </si>
  <si>
    <t>Schedule of Summarized Real Estate Secured Debt (Parenthetical) (Detail)</t>
  </si>
  <si>
    <t>Dec. 29, 2016</t>
  </si>
  <si>
    <t>Dec. 31, 2017USD ($)Property</t>
  </si>
  <si>
    <t>Dec. 31, 2017CAD ($)Property</t>
  </si>
  <si>
    <t>Mar. 31, 2017CAD ($)</t>
  </si>
  <si>
    <t>Feb. 01, 2017CAD ($)</t>
  </si>
  <si>
    <t>Dec. 31, 2016USD ($)</t>
  </si>
  <si>
    <t>Derivative, notional amount | $</t>
  </si>
  <si>
    <t>Interest Rate Cap | LIBOR</t>
  </si>
  <si>
    <t>Interest Rate Swaps, Strike</t>
  </si>
  <si>
    <t>1.25%</t>
  </si>
  <si>
    <t>Debt Instrument Maturity Date</t>
  </si>
  <si>
    <t>Dec. 22,
		2018</t>
  </si>
  <si>
    <t>Number of properties encumbered</t>
  </si>
  <si>
    <t>Oct. 15,
		2018</t>
  </si>
  <si>
    <t>Dec. 31,
		2018</t>
  </si>
  <si>
    <t>Feb. 28,
		2021</t>
  </si>
  <si>
    <t>Oakland and Concord Loan | Interest Rate Swap [Member]</t>
  </si>
  <si>
    <t>Amended KeyBank Property Loan</t>
  </si>
  <si>
    <t>Mar. 31,
		2017</t>
  </si>
  <si>
    <t>May 1,
		2027</t>
  </si>
  <si>
    <t>Jun. 1,
		2020</t>
  </si>
  <si>
    <t>Dufferin Loan [Member] | Interest Rate Swap [Member]</t>
  </si>
  <si>
    <t>Mavis Loan [Member] | Interest Rate Swap [Member]</t>
  </si>
  <si>
    <t>Brewster Loan [Member] | Interest Rate Swap [Member]</t>
  </si>
  <si>
    <t>Jun. 1,
		2018</t>
  </si>
  <si>
    <t>KeyBank Property Loan</t>
  </si>
  <si>
    <t>Fixed Rate Secured Debt | Interest Rate Swap [Member] | SS Toronto</t>
  </si>
  <si>
    <t>Fixed interest rate</t>
  </si>
  <si>
    <t>Sep. 1,
		2023</t>
  </si>
  <si>
    <t>Apr. 10,
		2023</t>
  </si>
  <si>
    <t>Fixed Rate Secured Debt | Oakland and Concord Loan | Interest Rate Swap [Member]</t>
  </si>
  <si>
    <t>May 1,
		2017</t>
  </si>
  <si>
    <t>Loan paid off date</t>
  </si>
  <si>
    <t>Apr. 11,
		2017</t>
  </si>
  <si>
    <t>Aug. 1,
		2026</t>
  </si>
  <si>
    <t>Fixed Rate Secured Debt | $11M KeyBank Subordinate Loan</t>
  </si>
  <si>
    <t>Aug. 1,
		2024</t>
  </si>
  <si>
    <t>May 31,
		2019</t>
  </si>
  <si>
    <t>Mar. 8,
		2017</t>
  </si>
  <si>
    <t>Notional amounts shown are denominated in CAD.</t>
  </si>
  <si>
    <t>Debt - Additional Information (Detail)</t>
  </si>
  <si>
    <t>Jun. 01, 2017USD ($)</t>
  </si>
  <si>
    <t>Apr. 11, 2017USD ($)PropertyEntity</t>
  </si>
  <si>
    <t>Mar. 30, 2017</t>
  </si>
  <si>
    <t>Mar. 08, 2017USD ($)Property</t>
  </si>
  <si>
    <t>Dec. 29, 2016USD ($)</t>
  </si>
  <si>
    <t>Jul. 28, 2016USD ($)EntityPromissoryNote</t>
  </si>
  <si>
    <t>Mar. 25, 2016USD ($)Property</t>
  </si>
  <si>
    <t>Sep. 30, 2016USD ($)</t>
  </si>
  <si>
    <t>Dec. 28, 2016</t>
  </si>
  <si>
    <t>Dec. 31, 2017USD ($)PropertyExtension</t>
  </si>
  <si>
    <t>Dec. 31, 2015USD ($)</t>
  </si>
  <si>
    <t>Jun. 01, 2016USD ($)</t>
  </si>
  <si>
    <t>Feb. 18, 2016USD ($)</t>
  </si>
  <si>
    <t>Dec. 22, 2015USD ($)</t>
  </si>
  <si>
    <t>Guarantees provided in connection with loans</t>
  </si>
  <si>
    <t>Weighted average interest rate on debt</t>
  </si>
  <si>
    <t>4.30%</t>
  </si>
  <si>
    <t>Number of properties removed from encumbrance | Property</t>
  </si>
  <si>
    <t>Principal payments on debt</t>
  </si>
  <si>
    <t>Loans outstanding</t>
  </si>
  <si>
    <t>Notional amount for interest rate cap</t>
  </si>
  <si>
    <t>Number of special purpose entities | Entity</t>
  </si>
  <si>
    <t>Twenty Seven Property Portfolio</t>
  </si>
  <si>
    <t>Number of self storage facilities | Property</t>
  </si>
  <si>
    <t>Twenty Seven Property Portfolio | Florida</t>
  </si>
  <si>
    <t>Twenty Seven Property Portfolio | North Carolina</t>
  </si>
  <si>
    <t>Twenty Seven Property Portfolio | Maryland</t>
  </si>
  <si>
    <t>Twenty Seven Property Portfolio | First Phase</t>
  </si>
  <si>
    <t>Purchase price of Property</t>
  </si>
  <si>
    <t>Operating Partnership</t>
  </si>
  <si>
    <t>LIBOR | Operating Partnership</t>
  </si>
  <si>
    <t>Effective interest rate cap on derivative instrument</t>
  </si>
  <si>
    <t>Maturity date of loan</t>
  </si>
  <si>
    <t>Number of properties encumbered | Property</t>
  </si>
  <si>
    <t>Second Amendment to Amended KeyBank Property Loan</t>
  </si>
  <si>
    <t>Outstanding principal amount</t>
  </si>
  <si>
    <t>Debt instrument initial term</t>
  </si>
  <si>
    <t>Debt Instrument, Periodic Payment</t>
  </si>
  <si>
    <t>Monthly payments due are interest-only for the first five years and payments reflecting a 30-year amortization schedule begin thereafter</t>
  </si>
  <si>
    <t>KeyBank CMBS Loan</t>
  </si>
  <si>
    <t>Number of promissory notes | PromissoryNote</t>
  </si>
  <si>
    <t>KeyBank CMBS Loan | Strategic Storage Growth Operating Partnership [Member]</t>
  </si>
  <si>
    <t>Loans Payable [Member]</t>
  </si>
  <si>
    <t>Loans Payable [Member] | Amended KeyBank Property Loan</t>
  </si>
  <si>
    <t>Dec. 31,
		2016</t>
  </si>
  <si>
    <t>Loans Payable [Member] | Amended KeyBank Subordinate Loan</t>
  </si>
  <si>
    <t>Loans Payable [Member] | KeyBank Property Loan</t>
  </si>
  <si>
    <t>Loans Payable [Member] | KeyBank Subordinate Loan [Member]</t>
  </si>
  <si>
    <t>Line of credit facility, interest rate description</t>
  </si>
  <si>
    <t>An ABR Borrowing bears interest at the lesser of (x) the Alternate Base Rate (as defined in the $11M Subordinate Loan Agreement) plus the Applicable Rate, or (y) the Maximum Rate (as defined in the $11M Subordinate Loan Agreement). A Eurodollar Borrowing bears interest at the lesser of (a) the Adjusted LIBO Rate (as defined in the $11M Subordinate Loan Agreement) for the Interest Period in effect plus the Applicable Rate, or (b) the Maximum Rate (as defined in the $11M Subordinate Loan Agreement). The Applicable Rate means 375 basis points for any Eurodollar Borrowing and 275 basis points for any ABR Borrowing.</t>
  </si>
  <si>
    <t>Fixed Rate Secured Debt | $11M KeyBank Subordinate Loan | ABR Loan</t>
  </si>
  <si>
    <t>Line of credit facility, applicable interest rate</t>
  </si>
  <si>
    <t>2.75%</t>
  </si>
  <si>
    <t>Fixed Rate Secured Debt | $11M KeyBank Subordinate Loan | Eurodollar Loan</t>
  </si>
  <si>
    <t>3.75%</t>
  </si>
  <si>
    <t>Promissory Notes Payable One | KeyBank CMBS Loan</t>
  </si>
  <si>
    <t>Monthly payments due under the Promissory Notes are interest-only for the first five years and payments reflecting a 30-year amortization schedule begin thereafter.</t>
  </si>
  <si>
    <t>Promissory Notes Payable Two | KeyBank CMBS Loan</t>
  </si>
  <si>
    <t>KeyBank Credit Facility</t>
  </si>
  <si>
    <t>Maximum borrowings under credit facility</t>
  </si>
  <si>
    <t>Potential maximum borrowings under credit facility</t>
  </si>
  <si>
    <t>Increment in borrowing capacity</t>
  </si>
  <si>
    <t>Additional borrowing capacity</t>
  </si>
  <si>
    <t>Outstanding balance on credit facility</t>
  </si>
  <si>
    <t>Line of credit facility, initial term</t>
  </si>
  <si>
    <t>Line of credit facility, maturity date</t>
  </si>
  <si>
    <t>Line of credit facility, term of extension options</t>
  </si>
  <si>
    <t>1 year</t>
  </si>
  <si>
    <t>Line of credit facility, number of extension options | Extension</t>
  </si>
  <si>
    <t>Line of credit facility, description</t>
  </si>
  <si>
    <t>The Amended KeyBank Credit Facility is a revolving loan with an initial term of three years, maturing on December 22, 2018, with two one-year extension options subject to certain conditions outlined further in the credit agreement for the Amended KeyBank Credit Facility (the “Amended Credit Agreement”). Payments due pursuant to the Amended KeyBank Credit Facility are interest-only for the first 36 months and a 30-year amortization schedule thereafter.</t>
  </si>
  <si>
    <t>Line of credit facility amortization schedule</t>
  </si>
  <si>
    <t>Line of credit facility interest-only period</t>
  </si>
  <si>
    <t>36 months</t>
  </si>
  <si>
    <t>The Eurodollar Loans bear interest at the lesser of (a) the Adjusted LIBO Rate (as defined in the Amended Credit Agreement) for the Interest Period in effect plus the Applicable Rate, or (b) the Maximum Rate (as defined in the Amended Credit Agreement). The Applicable Rate corresponds to our total leverage, as specified in the Amended Credit Agreement. For any ABR Loans, the Applicable Rate is 125 basis points if our total leverage is less than 50%, and 150 basis points if our leverage is greater than 50%. For any Eurodollar Loan, the Applicable Rate is 225 basis points if our total leverage is less than 50% and 250 basis points if our total leverage is greater than 50%.</t>
  </si>
  <si>
    <t>Percent of collateral properties used for aggregate borrowing capacity</t>
  </si>
  <si>
    <t>60.00%</t>
  </si>
  <si>
    <t>Minimum debt service coverage ratio</t>
  </si>
  <si>
    <t>1.35%</t>
  </si>
  <si>
    <t>Total leverage ratio</t>
  </si>
  <si>
    <t>Percentage of net proceeds of equity received</t>
  </si>
  <si>
    <t>80.00%</t>
  </si>
  <si>
    <t>Minimum interest service coverage ratio</t>
  </si>
  <si>
    <t>1.85%</t>
  </si>
  <si>
    <t>Minimum fixed charge ratio</t>
  </si>
  <si>
    <t>1.60%</t>
  </si>
  <si>
    <t>Threshold percentage for ratio of variable rate indebtedness to total indebtedness.</t>
  </si>
  <si>
    <t>30.00%</t>
  </si>
  <si>
    <t>Percentage of required loan to value ratio</t>
  </si>
  <si>
    <t>Amended KeyBank Credit Facility | Fixed Rate Secured Debt | Loans Payable [Member]</t>
  </si>
  <si>
    <t>Amended KeyBank Credit Facility | Loans with Total Leverage Less Than 50% | ABR Loan</t>
  </si>
  <si>
    <t>Amended KeyBank Credit Facility | Loans with Total Leverage Less Than 50% | Eurodollar Loan</t>
  </si>
  <si>
    <t>2.25%</t>
  </si>
  <si>
    <t>Amended KeyBank Credit Facility | Loans with Total Leverage Greater Than 50% | ABR Loan</t>
  </si>
  <si>
    <t>1.50%</t>
  </si>
  <si>
    <t>Amended KeyBank Credit Facility | Loans with Total Leverage Greater Than 50% | Eurodollar Loan</t>
  </si>
  <si>
    <t>Future Principal Payment Requirements on Outstanding Debt (Detail) - USD ($)</t>
  </si>
  <si>
    <t>Debt, Fiscal Year Maturity</t>
  </si>
  <si>
    <t>2023 and thereafter</t>
  </si>
  <si>
    <t>Total payments</t>
  </si>
  <si>
    <t>Derivative Instruments - Additional Information (Detail)</t>
  </si>
  <si>
    <t>Sep. 30, 2017USD ($)</t>
  </si>
  <si>
    <t>Mar. 31, 2017USD ($)</t>
  </si>
  <si>
    <t>Dec. 31, 2017USD ($)</t>
  </si>
  <si>
    <t>Mar. 31, 2017CAD ($)Contract$ / $</t>
  </si>
  <si>
    <t>Feb. 01, 2017CAD ($)Contract$ / $</t>
  </si>
  <si>
    <t>Derivative Instruments And Hedging Activities Disclosures [Line Items]</t>
  </si>
  <si>
    <t>Derivative, notional amount</t>
  </si>
  <si>
    <t>Forward rate of derivative (CAD/USD) | $ / $</t>
  </si>
  <si>
    <t>Number of foreign currency forward contracts settled | Contract</t>
  </si>
  <si>
    <t>Number of foreign currency forward contracts entered | Contract</t>
  </si>
  <si>
    <t>Foreign currency forward contract gain</t>
  </si>
  <si>
    <t>Other income (expense)</t>
  </si>
  <si>
    <t>Change in fair value of derivatives not designated in hedging relationships</t>
  </si>
  <si>
    <t>Loss on foreign currency forward contract, ineffective portion</t>
  </si>
  <si>
    <t>Derivative Instruments - Summary of Derivative Financial Instruments (Detail)</t>
  </si>
  <si>
    <t>Dec. 31, 2017USD ($)$ / Unit</t>
  </si>
  <si>
    <t>Dec. 31, 2016USD ($)$ / Unit</t>
  </si>
  <si>
    <t>Dec. 31, 2017CAD ($)$ / Unit</t>
  </si>
  <si>
    <t>Dec. 31, 2016CAD ($)$ / Unit</t>
  </si>
  <si>
    <t>Derivative [Line Items]</t>
  </si>
  <si>
    <t>Interest Rate Swap [Member] | Oakland and Concord Loan</t>
  </si>
  <si>
    <t>Interest Rate Swaps, Effective Date or Date Assumed</t>
  </si>
  <si>
    <t>Interest Rate Swaps, Maturity Date</t>
  </si>
  <si>
    <t>Interest Rate Swap [Member] | Dufferin Loan [Member]</t>
  </si>
  <si>
    <t>Interest Rate Swap [Member] | Mavis Loan [Member]</t>
  </si>
  <si>
    <t>Interest Rate Swap [Member] | Brewster Loan [Member]</t>
  </si>
  <si>
    <t>Jul. 1,
		2017</t>
  </si>
  <si>
    <t>Foreign Currency Forward</t>
  </si>
  <si>
    <t>Foreign Currency Forward, Notional Amount</t>
  </si>
  <si>
    <t>Foreign Currency Forward, Strike | $ / Unit</t>
  </si>
  <si>
    <t>Foreign Currency Forward, Effective Date or Date Assumed</t>
  </si>
  <si>
    <t>Aug. 31,
		2017</t>
  </si>
  <si>
    <t>Mar. 8,
		2016</t>
  </si>
  <si>
    <t>Foreign Currency Forward, Maturity Date</t>
  </si>
  <si>
    <t>Mar. 29,
		2018</t>
  </si>
  <si>
    <t>Mar. 9,
		2017</t>
  </si>
  <si>
    <t>Notional amount shown is denominated in CAD.</t>
  </si>
  <si>
    <t>Derivative Instruments - Schedule of Fair Value of Derivative Financial Instruments and Classification In Consolidated Balance Sheets (Detail) - USD ($)</t>
  </si>
  <si>
    <t>Interest Rate Swaps [Member] | Other assets</t>
  </si>
  <si>
    <t>Derivatives Fair Value [Line Items]</t>
  </si>
  <si>
    <t>Derivative fair value, assets</t>
  </si>
  <si>
    <t>Interest Rate Swaps [Member] | Accounts payable and accrued liabilities</t>
  </si>
  <si>
    <t>Derivative fair value, liability</t>
  </si>
  <si>
    <t>Interest Rate Caps | Other assets</t>
  </si>
  <si>
    <t>Foreign Currency Forward | Other assets</t>
  </si>
  <si>
    <t>Foreign Currency Forward | Accounts payable and accrued liabilities</t>
  </si>
  <si>
    <t>Preferred Equity - Additional Information (Detail) - USD ($)</t>
  </si>
  <si>
    <t>Nov. 03, 2014</t>
  </si>
  <si>
    <t>Preferred Units [Line Items]</t>
  </si>
  <si>
    <t>Redeemable preferred equity</t>
  </si>
  <si>
    <t>Distribution description</t>
  </si>
  <si>
    <t>The holders of the Preferred Units received current distributions (the “Current Distributions”) at a rate of a one-month LIBOR plus 6.5% per annum on the Liquidation Amount, payable monthly and calculated on an actual/360 basis. In addition to the Current Distributions, our Operating Partnership had the obligation to elect either (A) to pay the holder of the Preferred Units additional distributions monthly in an amount equal to: (i) 4.35% per annum of the Liquidation Amount through March 31, 2017; and (ii) beginning April 1, 2017, 6.35% per annum of the Liquidation Amount or (B) defer the additional distributions ( the “Deferred Distributions”) in an amount that accumulated monthly in an amount equal to (i) LIBOR plus 10.85% of the Deferred Distributions through March 31, 2017; and (ii) beginning April 1, 2017, LIBOR plus 12.85% of the Deferred Distributions.</t>
  </si>
  <si>
    <t>Current Distributions</t>
  </si>
  <si>
    <t>Distribution rate</t>
  </si>
  <si>
    <t>6.50%</t>
  </si>
  <si>
    <t>Current Distributions | LIBOR</t>
  </si>
  <si>
    <t>Distribution rate description</t>
  </si>
  <si>
    <t>LIBOR plus 6.5%</t>
  </si>
  <si>
    <t>Additional Distributions | March 31, 2017</t>
  </si>
  <si>
    <t>4.35%</t>
  </si>
  <si>
    <t>4.35% per annum of the Liquidation Amount</t>
  </si>
  <si>
    <t>Additional Distributions | April 1, 2017</t>
  </si>
  <si>
    <t>6.35%</t>
  </si>
  <si>
    <t>6.35% per annum of the Liquidation Amount</t>
  </si>
  <si>
    <t>Deferred Distributions | March 31, 2017</t>
  </si>
  <si>
    <t>10.85%</t>
  </si>
  <si>
    <t>Deferred Distributions | April 1, 2017</t>
  </si>
  <si>
    <t>12.85%</t>
  </si>
  <si>
    <t>Deferred Distributions | LIBOR | March 31, 2017</t>
  </si>
  <si>
    <t>LIBOR plus 10.85%</t>
  </si>
  <si>
    <t>Deferred Distributions | LIBOR | April 1, 2017</t>
  </si>
  <si>
    <t>LIBOR plus 12.85%</t>
  </si>
  <si>
    <t>Raleigh/Myrtle Beach Portfolio | SSTI Preferred Investor LLC</t>
  </si>
  <si>
    <t>Preferred investor received</t>
  </si>
  <si>
    <t>Preferred investor investment in operating partnership</t>
  </si>
  <si>
    <t>Unit Purchase Agreement</t>
  </si>
  <si>
    <t>Liquidation preference</t>
  </si>
  <si>
    <t>Unit Purchase Agreement | Maximum</t>
  </si>
  <si>
    <t>Related Party Transactions - Additional Information (Detail) $ / shares in Units, $ in Millions</t>
  </si>
  <si>
    <t>Oct. 02, 2017USD ($)</t>
  </si>
  <si>
    <t>Feb. 01, 2017USD ($)$ / sharesshares</t>
  </si>
  <si>
    <t>Oct. 01, 2015USD ($)</t>
  </si>
  <si>
    <t>Dec. 31, 2017USD ($)$ / shares</t>
  </si>
  <si>
    <t>Dec. 31, 2016USD ($)$ / shares</t>
  </si>
  <si>
    <t>Related Party Transaction [Line Items]</t>
  </si>
  <si>
    <t>Toronto Merger</t>
  </si>
  <si>
    <t>Number of self storage facilities</t>
  </si>
  <si>
    <t>Tenant Reinsurance</t>
  </si>
  <si>
    <t>Business acquisition, percentage of net revenue earned</t>
  </si>
  <si>
    <t>50.00%</t>
  </si>
  <si>
    <t>Advisory Agreement</t>
  </si>
  <si>
    <t>Gross proceeds from offering, threshold percentage of expenses for reimbursement</t>
  </si>
  <si>
    <t>Rate of acquisition fees of purchase price of contract</t>
  </si>
  <si>
    <t>1.75%</t>
  </si>
  <si>
    <t>Monthly asset management fee</t>
  </si>
  <si>
    <t>0.05208%</t>
  </si>
  <si>
    <t>Monthly asset management fee one twelfth of less than one percentage of average invested assets</t>
  </si>
  <si>
    <t>one-twelfth of 0.625%</t>
  </si>
  <si>
    <t>Disposition fees percentage of sale price of property</t>
  </si>
  <si>
    <t>1.00%</t>
  </si>
  <si>
    <t>Operating expenses reimbursement percentage of average investment in assets</t>
  </si>
  <si>
    <t>2.00%</t>
  </si>
  <si>
    <t>Operating expenses reimbursement percentage of net income</t>
  </si>
  <si>
    <t>25.00%</t>
  </si>
  <si>
    <t>Operating expenses exceed limitation</t>
  </si>
  <si>
    <t>12 months</t>
  </si>
  <si>
    <t>Maximum days for disclosure fact</t>
  </si>
  <si>
    <t>Percentage owned by affiliate</t>
  </si>
  <si>
    <t>Advisory Agreement | Maximum</t>
  </si>
  <si>
    <t>Commission percentage of sale price of property</t>
  </si>
  <si>
    <t>6.00%</t>
  </si>
  <si>
    <t>Dealer Manager | Class A Common stock</t>
  </si>
  <si>
    <t>Sale commission fees percentage of proceed from Primary Offering</t>
  </si>
  <si>
    <t>7.00%</t>
  </si>
  <si>
    <t>Dealer Manager | Class T Common stock</t>
  </si>
  <si>
    <t>Primary Offering Dealer Manager Agreement | Class A Common stock</t>
  </si>
  <si>
    <t>Primary Offering Dealer Manager Agreement | Class T Common stock</t>
  </si>
  <si>
    <t>SmartStop Asset Management</t>
  </si>
  <si>
    <t>Property Management Agreement</t>
  </si>
  <si>
    <t>Agreement termination date</t>
  </si>
  <si>
    <t>Oct. 1,
		2017</t>
  </si>
  <si>
    <t>Agreement date</t>
  </si>
  <si>
    <t>Oct. 1,
		2015</t>
  </si>
  <si>
    <t>Property management agreement termination description</t>
  </si>
  <si>
    <t>The property management agreements had a three year term and automatically renewed for successive one year periods thereafter, unless we or our Property Manager provided prior written notice at least 90 days prior to the expiration of the term. In general, if we terminated a property management agreement without cause during the initial three year term, we would have been required to pay our Property Manager a termination fee equal to the Set-Up Amount, reduced by 1/36th of the Set-Up Amount for every full month of the term that had elapsed. After the end of the initial three year term, we could have terminated a property management agreement on 30 days prior written notice without payment of a termination fee. Our Property Manager could have terminated a property management agreement on 60 days prior written notice to us.</t>
  </si>
  <si>
    <t>Property Management Agreement | Maximum</t>
  </si>
  <si>
    <t>Signage and set-up costs associated with converting each property to extra space brand</t>
  </si>
  <si>
    <t>Property Management Agreement | Minimum</t>
  </si>
  <si>
    <t>Property management monthly management fee</t>
  </si>
  <si>
    <t>Property management monthly management fee percentage on gross revenue</t>
  </si>
  <si>
    <t>Strategic Storage Trust Sub Property Management Limited Liability Company</t>
  </si>
  <si>
    <t>The sub-property management agreements also had a three year term and automatically renewed for successive one year periods thereafter, unless our Property Manager or Extra Space provided prior written notice at least 90 days prior to the expiration of the term. In general, if our Property Manager terminated a sub-property management agreement without cause during the initial three year term, it would have been required to pay Extra Space a termination fee equal to the Set-Up Amount, reduced by 1/36th of the Set-Up Amount for every full month of the term that had elapsed. After the end of the initial three year term, our Property Manager could have terminated a sub-property management agreement on 30 days prior written notice without payment of a termination fee. Extra Space could have terminated a sub-property management agreement on 60 days prior written notice to our Property Manager.</t>
  </si>
  <si>
    <t>Sub property management agreement description</t>
  </si>
  <si>
    <t>Under the sub-property management agreements, our Property Manager paid Extra Space a monthly management fee for each property equal to the greater of $2,500 or 6% of the gross revenues, plus reimbursement of Extra Space’s costs of managing the properties; provided, however that no management fee was due and payable to Extra Space for the months of January and July each year during the term.</t>
  </si>
  <si>
    <t>Strategic Storage Trust Sub Property Management Limited Liability Company | Minimum</t>
  </si>
  <si>
    <t>Termination of Sub-property Manager | Property Operating Expenses – Affiliates</t>
  </si>
  <si>
    <t>The property management agreements have a three year term and automatically renew for successive three year periods thereafter, unless we or our Property Manager provide prior written notice at least 90 days prior to the expiration of the term. After the end of the initial three year term, either party may terminate a property management agreement generally upon 60 days prior written notice.</t>
  </si>
  <si>
    <t>Agreement amendment effective date</t>
  </si>
  <si>
    <t>Percentage of fee of property manager</t>
  </si>
  <si>
    <t>Construction management fee</t>
  </si>
  <si>
    <t>5.00%</t>
  </si>
  <si>
    <t>Cost of construction or capital improvement work</t>
  </si>
  <si>
    <t>One time fee for property manager</t>
  </si>
  <si>
    <t>Our property management fee</t>
  </si>
  <si>
    <t>Property Manager or Affiliate</t>
  </si>
  <si>
    <t>SS Toronto</t>
  </si>
  <si>
    <t>SS Toronto | Toronto Merger</t>
  </si>
  <si>
    <t>Consideration per share of common stock | $ / shares</t>
  </si>
  <si>
    <t>Business acquisition cash consideration transferred</t>
  </si>
  <si>
    <t>Acquisition assumed other net liabilities</t>
  </si>
  <si>
    <t>Repayment of outstanding debt and accrued interest</t>
  </si>
  <si>
    <t>SS Toronto | Toronto Merger | Term Loan</t>
  </si>
  <si>
    <t>Guarantee obligations</t>
  </si>
  <si>
    <t>SS Toronto | Toronto Merger | Promissory Notes</t>
  </si>
  <si>
    <t>SS Toronto | Toronto Merger | Class A Units of Operating Partnership</t>
  </si>
  <si>
    <t>Operating partnership units issued per share of common stock</t>
  </si>
  <si>
    <t>73.11%</t>
  </si>
  <si>
    <t>Summary of Related Party Costs (Detail) - USD ($)</t>
  </si>
  <si>
    <t>Related party costs, Incurred</t>
  </si>
  <si>
    <t>Related party costs, Paid</t>
  </si>
  <si>
    <t>Related party costs, Payable</t>
  </si>
  <si>
    <t>Operating expenses (including organizational costs)</t>
  </si>
  <si>
    <t>Asset management fees</t>
  </si>
  <si>
    <t>Property management fees</t>
  </si>
  <si>
    <t>Acquisition expenses</t>
  </si>
  <si>
    <t>Selling commissions</t>
  </si>
  <si>
    <t>Dealer manager fee</t>
  </si>
  <si>
    <t>Stockholder servicing fee</t>
  </si>
  <si>
    <t>During the years ended December 31, 2017 and 2016, property management fees included approximately $3.2 million and $2.2 million, respectively, of fees paid to the sub-property manager of our properties. This includes the costs incurred related to the change in property management of approximately $0.8 million during 2017.</t>
  </si>
  <si>
    <t>We pay our Dealer Manager an ongoing stockholder servicing fee that is payable monthly and accrues daily in an amount equal to 1/365th of 1% of the purchase price per share of the Class T Shares sold in the Primary Offering.</t>
  </si>
  <si>
    <t>Summary of Related Party Costs (Parenthetical) (Detail) - USD ($)</t>
  </si>
  <si>
    <t>Property management fees | Sub-property manager</t>
  </si>
  <si>
    <t>Commitments and Contingencies - Additional Information (Detail) - USD ($)</t>
  </si>
  <si>
    <t>Jan. 09, 2017</t>
  </si>
  <si>
    <t>Apr. 13, 2017</t>
  </si>
  <si>
    <t>Commitments And Contingencies [Line Items]</t>
  </si>
  <si>
    <t>Redemptions of common stock, value</t>
  </si>
  <si>
    <t>Amendment, suspension or termination period for distribution reinvestment Plan</t>
  </si>
  <si>
    <t>10 days</t>
  </si>
  <si>
    <t>Sales commissions, dealer manager fee, or stockholder servicing fee payable</t>
  </si>
  <si>
    <t>Amendment, suspension or termination period of share</t>
  </si>
  <si>
    <t>30 days</t>
  </si>
  <si>
    <t>Maximum weighted-average number of shares outstanding percentage</t>
  </si>
  <si>
    <t>Share Redemption Program | Minimum</t>
  </si>
  <si>
    <t>Shareholders share holding period</t>
  </si>
  <si>
    <t>Operating Partnership Redemption Rights</t>
  </si>
  <si>
    <t>Number of shares issuable upon conversion of partnership units</t>
  </si>
  <si>
    <t>Requisite minimum outstanding period for conversion eligibility</t>
  </si>
  <si>
    <t>Class A and Class T Common Stock | Distribution Reinvestment Plan</t>
  </si>
  <si>
    <t>Estimated value per share under distribution reinvestment plan</t>
  </si>
  <si>
    <t>Shares issued pursuant to distribution reinvestment plan</t>
  </si>
  <si>
    <t>Stock for Redemptions Based on Number of Years Stock Held (Detail)</t>
  </si>
  <si>
    <t>Less than 1</t>
  </si>
  <si>
    <t>Financial Instruments Subject to Mandatory Redemption by Settlement Terms [Line Items]</t>
  </si>
  <si>
    <t>Redemption price</t>
  </si>
  <si>
    <t>1 or more but less than 3</t>
  </si>
  <si>
    <t>3 or more but less than 4</t>
  </si>
  <si>
    <t>95.00%</t>
  </si>
  <si>
    <t>4 or more</t>
  </si>
  <si>
    <t>Declaration of Distributions - Additional Information (Detail) - $ / shares</t>
  </si>
  <si>
    <t>Dec. 19, 2017</t>
  </si>
  <si>
    <t>Dividend Declared [Line Items]</t>
  </si>
  <si>
    <t>Common stock per share outstanding per day declared</t>
  </si>
  <si>
    <t>Cash distribution record date start</t>
  </si>
  <si>
    <t>Jan. 1,
		2018</t>
  </si>
  <si>
    <t>Cash distribution record date end</t>
  </si>
  <si>
    <t>Mar. 31,
		2018</t>
  </si>
  <si>
    <t>Selected Quarterly Data - Summary of Quarterly Financial Information (Detail) - USD ($)</t>
  </si>
  <si>
    <t>Sep. 30, 2017</t>
  </si>
  <si>
    <t>Mar. 31, 2017</t>
  </si>
  <si>
    <t>Schedule Of Quarterly Financial Information [Line Items]</t>
  </si>
  <si>
    <t>Net loss attributable to common stockholders</t>
  </si>
  <si>
    <t>Includes a net decrease of approximately $0.3 million of depreciation and amortization expense related to the finalization of purchase price allocations.</t>
  </si>
  <si>
    <t>Selected Quarterly Data - Summary of Quarterly Financial Information (Parenthetical) (Detail) $ in Millions</t>
  </si>
  <si>
    <t>Net decrease in depreciation and amortization expense</t>
  </si>
  <si>
    <t>Selected Quarterly Data - Additional Information (Detail)</t>
  </si>
  <si>
    <t>Dec. 31, 2016USD ($)Property</t>
  </si>
  <si>
    <t>Jun. 30, 2016USD ($)</t>
  </si>
  <si>
    <t>Mar. 31, 2016USD ($)</t>
  </si>
  <si>
    <t>Sep. 30, 2015USD ($)</t>
  </si>
  <si>
    <t>Increase (decrease) in amortization expense related to purchase price allocation</t>
  </si>
  <si>
    <t>Number of properties | Property</t>
  </si>
  <si>
    <t>Subsequent Events - Additional Information (Detail) $ / shares in Units, shares in Millions</t>
  </si>
  <si>
    <t>Mar. 28, 2018USD ($)</t>
  </si>
  <si>
    <t>Mar. 23, 2018USD ($)shares</t>
  </si>
  <si>
    <t>Mar. 20, 2018$ / shares</t>
  </si>
  <si>
    <t>Mar. 19, 2018</t>
  </si>
  <si>
    <t>Dec. 31, 2017CAD ($)</t>
  </si>
  <si>
    <t>Jan. 31, 2018CAD ($)TractsofLand</t>
  </si>
  <si>
    <t>Mar. 28, 2018CAD ($)</t>
  </si>
  <si>
    <t>Dec. 19, 2017$ / shares</t>
  </si>
  <si>
    <t>Dec. 31, 2016CAD ($)</t>
  </si>
  <si>
    <t>Subsequent Event [Line Items]</t>
  </si>
  <si>
    <t>Foreign currency forward, notional amount</t>
  </si>
  <si>
    <t>Foreign currency forward, maturity date</t>
  </si>
  <si>
    <t>Common stock per share outstanding per day declared | $ / shares</t>
  </si>
  <si>
    <t>Subsequent Event | New Forward Contract</t>
  </si>
  <si>
    <t>Jan. 28,
		2019</t>
  </si>
  <si>
    <t>Foreign currency forward rate</t>
  </si>
  <si>
    <t>Subsequent Event | Foreign Currency Forward</t>
  </si>
  <si>
    <t>Foreign currency forward settlement amount received</t>
  </si>
  <si>
    <t>Subsequent Event | Strategic Storage TI Services II JV, LLC | Tenant Insurance Joint Venture | SmartStop TI II, LLC</t>
  </si>
  <si>
    <t>Percentage of ownership interest in joint venture</t>
  </si>
  <si>
    <t>Percentage of net economics generated from tenant insurance to be received under terms of joint venture agreement</t>
  </si>
  <si>
    <t>Subsequent Event | Strategic Storage TI Services II JV, LLC | Tenant Insurance Joint Venture | Member or its affiliate terminates all or substantially all of the property management agreements or defaults in its material obligations</t>
  </si>
  <si>
    <t>Percentage of ownership interest in joint venture to sell to triggering member at fair market value</t>
  </si>
  <si>
    <t>Percentage of ownership interest in joint venture to purchase from triggering member at 95 percent of fair market value</t>
  </si>
  <si>
    <t>Subsequent Event | Strategic Storage TI Services II JV, LLC | Tenant Insurance Joint Venture | TRS subsidiary</t>
  </si>
  <si>
    <t>Subsequent Event | SmartCentres</t>
  </si>
  <si>
    <t>Percentage owned by general partner in the Limited Partnership</t>
  </si>
  <si>
    <t>Value of land to be contributed to limited partnership at fair market value</t>
  </si>
  <si>
    <t>Percentage of units to be subscribed at closing in limited partnership</t>
  </si>
  <si>
    <t>Subscription price of units in limited partnership</t>
  </si>
  <si>
    <t>Subscription price as percentage of agreed upon fair market value of land to be contributed to the Limited Partnership</t>
  </si>
  <si>
    <t>Earnest money that may forfeit if fail to complete acquisition</t>
  </si>
  <si>
    <t>Subsequent Event | SmartCentres | Canada</t>
  </si>
  <si>
    <t>Number of tracts of land | TractsofLand</t>
  </si>
  <si>
    <t>Subsequent Event | Class A Common stock</t>
  </si>
  <si>
    <t>Apr. 1,
		2018</t>
  </si>
  <si>
    <t>Jun. 30,
		2018</t>
  </si>
  <si>
    <t>Gross proceeds from issuance of common stock (in shares) | shares</t>
  </si>
  <si>
    <t>Subsequent Event | Class T Common stock</t>
  </si>
  <si>
    <t>Schedule III Real Estate Asset and Accumulated Depreciation (Detail)</t>
  </si>
  <si>
    <t>Real Estate And Accumulated Depreciation [Line Items]</t>
  </si>
  <si>
    <t>Encumbrances</t>
  </si>
  <si>
    <t>Initial Cost to Company, Land</t>
  </si>
  <si>
    <t>Initial Cost to Company, Buildings and Improvements</t>
  </si>
  <si>
    <t>Initial Cost to Company, Total</t>
  </si>
  <si>
    <t>Cost Capitalized Subsequent to Acquisition</t>
  </si>
  <si>
    <t>Gross Carrying Amount, Land</t>
  </si>
  <si>
    <t>Gross Carrying Amount, Buildings and Improvements</t>
  </si>
  <si>
    <t>Gross Carrying Amount, Total</t>
  </si>
  <si>
    <t>Accumulated Depreciation</t>
  </si>
  <si>
    <t>Morrisville | North Carolina</t>
  </si>
  <si>
    <t>Date of Construction</t>
  </si>
  <si>
    <t>Date Acquired</t>
  </si>
  <si>
    <t>Nov. 3,
		2014</t>
  </si>
  <si>
    <t>Cary | North Carolina</t>
  </si>
  <si>
    <t>1998/2005/2006</t>
  </si>
  <si>
    <t>Raleigh | North Carolina</t>
  </si>
  <si>
    <t>Myrtle Beach I | South Carolina</t>
  </si>
  <si>
    <t>1998/2005-2007</t>
  </si>
  <si>
    <t>Myrtle Beach II | South Carolina</t>
  </si>
  <si>
    <t>1999/2006</t>
  </si>
  <si>
    <t>Whittier | California</t>
  </si>
  <si>
    <t>Feb. 19,
		2015</t>
  </si>
  <si>
    <t>La Verne | California</t>
  </si>
  <si>
    <t>Jan. 23,
		2015</t>
  </si>
  <si>
    <t>Santa Ana | California</t>
  </si>
  <si>
    <t>Feb. 5,
		2015</t>
  </si>
  <si>
    <t>Upland | California</t>
  </si>
  <si>
    <t>Jan. 29,
		2015</t>
  </si>
  <si>
    <t>La Habra | California</t>
  </si>
  <si>
    <t>Monterey Park | California</t>
  </si>
  <si>
    <t>Huntington Beach | California</t>
  </si>
  <si>
    <t>Chico | California</t>
  </si>
  <si>
    <t>Lancaster | California</t>
  </si>
  <si>
    <t>Riverside | California</t>
  </si>
  <si>
    <t>Fairfield | California</t>
  </si>
  <si>
    <t>Lompoc | California</t>
  </si>
  <si>
    <t>Santa Rosa | California</t>
  </si>
  <si>
    <t>1979-1981</t>
  </si>
  <si>
    <t>Vallejo | California</t>
  </si>
  <si>
    <t>Federal Heights | Colorado</t>
  </si>
  <si>
    <t>Aurora | Colorado</t>
  </si>
  <si>
    <t>Littleton | Colorado</t>
  </si>
  <si>
    <t>Bloomingdale | Illinois</t>
  </si>
  <si>
    <t>Crestwood | Illinois</t>
  </si>
  <si>
    <t>Forestville | Maryland</t>
  </si>
  <si>
    <t>Warren | Michigan | Property One</t>
  </si>
  <si>
    <t>May 8,
		2015</t>
  </si>
  <si>
    <t>Warren | Michigan | Property Two</t>
  </si>
  <si>
    <t>Sterling Heights | Michigan</t>
  </si>
  <si>
    <t>May 21,
		2015</t>
  </si>
  <si>
    <t>Troy | Michigan</t>
  </si>
  <si>
    <t>Beverly | New Jersey</t>
  </si>
  <si>
    <t>May 28,
		2015</t>
  </si>
  <si>
    <t>Everett | Washington</t>
  </si>
  <si>
    <t>Foley | Alabama</t>
  </si>
  <si>
    <t>1985/1996/2006</t>
  </si>
  <si>
    <t>Sep. 11,
		2015</t>
  </si>
  <si>
    <t>Tampa | Florida</t>
  </si>
  <si>
    <t>Nov. 3,
		2015</t>
  </si>
  <si>
    <t>[2],[3]</t>
  </si>
  <si>
    <t>1988/1998</t>
  </si>
  <si>
    <t>1998/2003</t>
  </si>
  <si>
    <t>1992/2012</t>
  </si>
  <si>
    <t>2001/2003</t>
  </si>
  <si>
    <t>2002/2012</t>
  </si>
  <si>
    <t>1990/2014</t>
  </si>
  <si>
    <t>1988/2005/2015</t>
  </si>
  <si>
    <t>1991/2002</t>
  </si>
  <si>
    <t>1985/1986/2005</t>
  </si>
  <si>
    <t>1978/2009/2014</t>
  </si>
  <si>
    <t>1968/2002</t>
  </si>
  <si>
    <t>1989/2003</t>
  </si>
  <si>
    <t>N/A</t>
  </si>
  <si>
    <t>1998/2016</t>
  </si>
  <si>
    <t>2016/2017</t>
  </si>
  <si>
    <t>The aggregate cost of real estate for United States federal income tax purposes is $869,065,902.</t>
  </si>
  <si>
    <t>This property is located in Ontario, Canada.</t>
  </si>
  <si>
    <t>The change in cost at these self storage facilities are the net of the impact of foreign exchange rate changes and any actual additions.</t>
  </si>
  <si>
    <t>Schedule III Real Estate Asset and Accumulated Depreciation (Parenthetical) (Detail)</t>
  </si>
  <si>
    <t>United States</t>
  </si>
  <si>
    <t>Aggregate cost of real estate for federal income tax purposes</t>
  </si>
  <si>
    <t>Schedule III Summary of Activity in Real Estate Facilities (Detail) - USD ($)</t>
  </si>
  <si>
    <t>Real estate facilities, Balance at beginning of year</t>
  </si>
  <si>
    <t>Real estate facilities, Balance at end of year</t>
  </si>
  <si>
    <t>Construction in process, Balance at beginning of year</t>
  </si>
  <si>
    <t>Net additions and assets placed into service</t>
  </si>
  <si>
    <t>Construction in process, Balance at end of year</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0.000_);(#,##0.000)" numFmtId="169"/>
    <numFmt formatCode="_(&quot;$ &quot;#,##0.0000_);_(&quot;$ &quot;(#,##0.0000)" numFmtId="170"/>
    <numFmt formatCode="#,##0.0_);(#,##0.0)" numFmtId="171"/>
    <numFmt formatCode="_(&quot;$ &quot;#,##0.000000_);_(&quot;$ &quot;(#,##0.000000)" numFmtId="172"/>
    <numFmt formatCode="#,##0.000000_);(#,##0.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6" t="s">
        <v>16</v>
      </c>
    </row>
    <row r="10" spans="1:4">
      <c r="A10" s="4" t="s">
        <v>17</v>
      </c>
      <c r="B10" s="4" t="s">
        <v>18</v>
      </c>
    </row>
    <row r="11" spans="1:4">
      <c r="A11" s="4" t="s">
        <v>19</v>
      </c>
      <c r="B11" s="5" t="n">
        <v>158538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7" t="n">
        <v>573000000</v>
      </c>
    </row>
    <row r="18" spans="1:4">
      <c r="A18" s="4" t="s">
        <v>30</v>
      </c>
    </row>
    <row r="19" spans="1:4">
      <c r="A19" s="3" t="s">
        <v>5</v>
      </c>
    </row>
    <row r="20" spans="1:4">
      <c r="A20" s="4" t="s">
        <v>31</v>
      </c>
      <c r="C20" s="5" t="n">
        <v>49637262</v>
      </c>
    </row>
    <row r="21" spans="1:4">
      <c r="A21" s="4" t="s">
        <v>32</v>
      </c>
    </row>
    <row r="22" spans="1:4">
      <c r="A22" s="3" t="s">
        <v>5</v>
      </c>
    </row>
    <row r="23" spans="1:4">
      <c r="A23" s="4" t="s">
        <v>31</v>
      </c>
      <c r="C23" s="5" t="n">
        <v>73991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272313395</v>
      </c>
      <c r="C3" s="7" t="n">
        <v>249051278</v>
      </c>
    </row>
    <row r="4" spans="1:3">
      <c r="A4" s="4" t="s">
        <v>37</v>
      </c>
      <c r="B4" s="5" t="n">
        <v>514648107</v>
      </c>
      <c r="C4" s="5" t="n">
        <v>439426157</v>
      </c>
    </row>
    <row r="5" spans="1:3">
      <c r="A5" s="4" t="s">
        <v>38</v>
      </c>
      <c r="B5" s="5" t="n">
        <v>42717975</v>
      </c>
      <c r="C5" s="5" t="n">
        <v>38978298</v>
      </c>
    </row>
    <row r="6" spans="1:3">
      <c r="A6" s="4" t="s">
        <v>39</v>
      </c>
      <c r="B6" s="5" t="n">
        <v>829679477</v>
      </c>
      <c r="C6" s="5" t="n">
        <v>727455733</v>
      </c>
    </row>
    <row r="7" spans="1:3">
      <c r="A7" s="4" t="s">
        <v>40</v>
      </c>
      <c r="B7" s="5" t="n">
        <v>-34686973</v>
      </c>
      <c r="C7" s="5" t="n">
        <v>-14855188</v>
      </c>
    </row>
    <row r="8" spans="1:3">
      <c r="A8" s="4" t="s">
        <v>41</v>
      </c>
      <c r="B8" s="5" t="n">
        <v>794992504</v>
      </c>
      <c r="C8" s="5" t="n">
        <v>712600545</v>
      </c>
    </row>
    <row r="9" spans="1:3">
      <c r="A9" s="4" t="s">
        <v>42</v>
      </c>
      <c r="B9" s="5" t="n">
        <v>92519</v>
      </c>
      <c r="C9" s="5" t="n">
        <v>1740139</v>
      </c>
    </row>
    <row r="10" spans="1:3">
      <c r="A10" s="4" t="s">
        <v>43</v>
      </c>
      <c r="B10" s="5" t="n">
        <v>795085023</v>
      </c>
      <c r="C10" s="5" t="n">
        <v>714340684</v>
      </c>
    </row>
    <row r="11" spans="1:3">
      <c r="A11" s="4" t="s">
        <v>44</v>
      </c>
      <c r="B11" s="5" t="n">
        <v>7355422</v>
      </c>
      <c r="C11" s="5" t="n">
        <v>14993869</v>
      </c>
    </row>
    <row r="12" spans="1:3">
      <c r="A12" s="4" t="s">
        <v>45</v>
      </c>
      <c r="B12" s="5" t="n">
        <v>4512990</v>
      </c>
      <c r="C12" s="5" t="n">
        <v>3040936</v>
      </c>
    </row>
    <row r="13" spans="1:3">
      <c r="A13" s="4" t="s">
        <v>46</v>
      </c>
      <c r="B13" s="5" t="n">
        <v>5563600</v>
      </c>
      <c r="C13" s="5" t="n">
        <v>5533182</v>
      </c>
    </row>
    <row r="14" spans="1:3">
      <c r="A14" s="4" t="s">
        <v>47</v>
      </c>
      <c r="B14" s="5" t="n">
        <v>836202</v>
      </c>
      <c r="C14" s="5" t="n">
        <v>1550410</v>
      </c>
    </row>
    <row r="15" spans="1:3">
      <c r="A15" s="4" t="s">
        <v>48</v>
      </c>
      <c r="B15" s="5" t="n">
        <v>4144601</v>
      </c>
      <c r="C15" s="5" t="n">
        <v>13094530</v>
      </c>
    </row>
    <row r="16" spans="1:3">
      <c r="A16" s="4" t="s">
        <v>49</v>
      </c>
      <c r="B16" s="5" t="n">
        <v>817497838</v>
      </c>
      <c r="C16" s="5" t="n">
        <v>752553611</v>
      </c>
    </row>
    <row r="17" spans="1:3">
      <c r="A17" s="3" t="s">
        <v>50</v>
      </c>
    </row>
    <row r="18" spans="1:3">
      <c r="A18" s="4" t="s">
        <v>51</v>
      </c>
      <c r="B18" s="5" t="n">
        <v>396792902</v>
      </c>
      <c r="C18" s="5" t="n">
        <v>320820740</v>
      </c>
    </row>
    <row r="19" spans="1:3">
      <c r="A19" s="4" t="s">
        <v>52</v>
      </c>
      <c r="B19" s="5" t="n">
        <v>7451849</v>
      </c>
      <c r="C19" s="5" t="n">
        <v>4601422</v>
      </c>
    </row>
    <row r="20" spans="1:3">
      <c r="A20" s="4" t="s">
        <v>53</v>
      </c>
      <c r="B20" s="5" t="n">
        <v>2965904</v>
      </c>
      <c r="C20" s="5" t="n">
        <v>3178235</v>
      </c>
    </row>
    <row r="21" spans="1:3">
      <c r="A21" s="4" t="s">
        <v>54</v>
      </c>
      <c r="B21" s="5" t="n">
        <v>2852100</v>
      </c>
      <c r="C21" s="5" t="n">
        <v>2608609</v>
      </c>
    </row>
    <row r="22" spans="1:3">
      <c r="A22" s="4" t="s">
        <v>55</v>
      </c>
      <c r="B22" s="5" t="n">
        <v>410062755</v>
      </c>
      <c r="C22" s="5" t="n">
        <v>331209006</v>
      </c>
    </row>
    <row r="23" spans="1:3">
      <c r="A23" s="4" t="s">
        <v>56</v>
      </c>
      <c r="B23" s="5" t="n">
        <v>0</v>
      </c>
      <c r="C23" s="4" t="s">
        <v>57</v>
      </c>
    </row>
    <row r="24" spans="1:3">
      <c r="A24" s="4" t="s">
        <v>58</v>
      </c>
      <c r="B24" s="5" t="n">
        <v>24497059</v>
      </c>
      <c r="C24" s="5" t="n">
        <v>10711682</v>
      </c>
    </row>
    <row r="25" spans="1:3">
      <c r="A25" s="3" t="s">
        <v>59</v>
      </c>
    </row>
    <row r="26" spans="1:3">
      <c r="A26" s="4" t="s">
        <v>60</v>
      </c>
      <c r="B26" s="5" t="n">
        <v>0</v>
      </c>
      <c r="C26" s="5" t="n">
        <v>0</v>
      </c>
    </row>
    <row r="27" spans="1:3">
      <c r="A27" s="4" t="s">
        <v>61</v>
      </c>
      <c r="B27" s="5" t="n">
        <v>496287890</v>
      </c>
      <c r="C27" s="5" t="n">
        <v>480692731</v>
      </c>
    </row>
    <row r="28" spans="1:3">
      <c r="A28" s="4" t="s">
        <v>62</v>
      </c>
      <c r="B28" s="5" t="n">
        <v>-60561504</v>
      </c>
      <c r="C28" s="5" t="n">
        <v>-27665337</v>
      </c>
    </row>
    <row r="29" spans="1:3">
      <c r="A29" s="4" t="s">
        <v>63</v>
      </c>
      <c r="B29" s="5" t="n">
        <v>-58641776</v>
      </c>
      <c r="C29" s="5" t="n">
        <v>-43777711</v>
      </c>
    </row>
    <row r="30" spans="1:3">
      <c r="A30" s="4" t="s">
        <v>64</v>
      </c>
      <c r="B30" s="5" t="n">
        <v>1369208</v>
      </c>
      <c r="C30" s="5" t="n">
        <v>1377950</v>
      </c>
    </row>
    <row r="31" spans="1:3">
      <c r="A31" s="4" t="s">
        <v>65</v>
      </c>
      <c r="B31" s="5" t="n">
        <v>378510555</v>
      </c>
      <c r="C31" s="5" t="n">
        <v>410681393</v>
      </c>
    </row>
    <row r="32" spans="1:3">
      <c r="A32" s="4" t="s">
        <v>66</v>
      </c>
      <c r="B32" s="5" t="n">
        <v>4427469</v>
      </c>
      <c r="C32" s="5" t="n">
        <v>-48470</v>
      </c>
    </row>
    <row r="33" spans="1:3">
      <c r="A33" s="4" t="s">
        <v>67</v>
      </c>
      <c r="B33" s="5" t="n">
        <v>382938024</v>
      </c>
      <c r="C33" s="5" t="n">
        <v>410632923</v>
      </c>
    </row>
    <row r="34" spans="1:3">
      <c r="A34" s="4" t="s">
        <v>68</v>
      </c>
      <c r="B34" s="5" t="n">
        <v>817497838</v>
      </c>
      <c r="C34" s="5" t="n">
        <v>752553611</v>
      </c>
    </row>
    <row r="35" spans="1:3">
      <c r="A35" s="4" t="s">
        <v>30</v>
      </c>
    </row>
    <row r="36" spans="1:3">
      <c r="A36" s="3" t="s">
        <v>59</v>
      </c>
    </row>
    <row r="37" spans="1:3">
      <c r="A37" s="4" t="s">
        <v>69</v>
      </c>
      <c r="B37" s="5" t="n">
        <v>49386</v>
      </c>
      <c r="C37" s="5" t="n">
        <v>47174</v>
      </c>
    </row>
    <row r="38" spans="1:3">
      <c r="A38" s="4" t="s">
        <v>32</v>
      </c>
    </row>
    <row r="39" spans="1:3">
      <c r="A39" s="3" t="s">
        <v>59</v>
      </c>
    </row>
    <row r="40" spans="1:3">
      <c r="A40" s="4" t="s">
        <v>69</v>
      </c>
      <c r="B40" s="7" t="n">
        <v>7351</v>
      </c>
      <c r="C40" s="7" t="n">
        <v>65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202</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06</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75</v>
      </c>
      <c r="B22" s="4" t="s">
        <v>276</v>
      </c>
    </row>
    <row r="23" spans="1:2">
      <c r="A23" s="4" t="s">
        <v>277</v>
      </c>
      <c r="B23" s="4" t="s">
        <v>278</v>
      </c>
    </row>
    <row r="24" spans="1:2">
      <c r="A24" s="4" t="s">
        <v>279</v>
      </c>
      <c r="B24" s="4" t="s">
        <v>280</v>
      </c>
    </row>
    <row r="25" spans="1:2">
      <c r="A25" s="4" t="s">
        <v>281</v>
      </c>
      <c r="B25" s="4" t="s">
        <v>282</v>
      </c>
    </row>
    <row r="26" spans="1:2">
      <c r="A26" s="4" t="s">
        <v>283</v>
      </c>
      <c r="B26" s="4" t="s">
        <v>284</v>
      </c>
    </row>
    <row r="27" spans="1:2">
      <c r="A27" s="4" t="s">
        <v>285</v>
      </c>
      <c r="B27" s="4" t="s">
        <v>286</v>
      </c>
    </row>
    <row r="28" spans="1:2">
      <c r="A28" s="4" t="s">
        <v>287</v>
      </c>
      <c r="B28"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9</v>
      </c>
      <c r="B1" s="2" t="s">
        <v>1</v>
      </c>
    </row>
    <row r="2" spans="1:2">
      <c r="B2" s="2" t="s">
        <v>2</v>
      </c>
    </row>
    <row r="3" spans="1:2">
      <c r="A3" s="3" t="s">
        <v>202</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07</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9</v>
      </c>
      <c r="B1" s="2" t="s">
        <v>1</v>
      </c>
    </row>
    <row r="2" spans="1:2">
      <c r="B2" s="2" t="s">
        <v>2</v>
      </c>
    </row>
    <row r="3" spans="1:2">
      <c r="A3" s="3" t="s">
        <v>210</v>
      </c>
    </row>
    <row r="4" spans="1:2">
      <c r="A4" s="4" t="s">
        <v>300</v>
      </c>
      <c r="B4"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2</v>
      </c>
      <c r="B1" s="2" t="s">
        <v>1</v>
      </c>
    </row>
    <row r="2" spans="1:2">
      <c r="B2" s="2" t="s">
        <v>2</v>
      </c>
    </row>
    <row r="3" spans="1:2">
      <c r="A3" s="3" t="s">
        <v>213</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6</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2</v>
      </c>
      <c r="B1" s="2" t="s">
        <v>1</v>
      </c>
    </row>
    <row r="2" spans="1:2">
      <c r="B2" s="2" t="s">
        <v>2</v>
      </c>
    </row>
    <row r="3" spans="1:2">
      <c r="A3" s="3" t="s">
        <v>222</v>
      </c>
    </row>
    <row r="4" spans="1:2">
      <c r="A4" s="4" t="s">
        <v>313</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5</v>
      </c>
      <c r="B1" s="2" t="s">
        <v>1</v>
      </c>
    </row>
    <row r="2" spans="1:2">
      <c r="B2" s="2" t="s">
        <v>2</v>
      </c>
    </row>
    <row r="3" spans="1:2">
      <c r="A3" s="3" t="s">
        <v>225</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231</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4</v>
      </c>
    </row>
    <row r="2" spans="1:3">
      <c r="A2" s="4" t="s">
        <v>71</v>
      </c>
      <c r="B2" s="8" t="n">
        <v>0.001</v>
      </c>
      <c r="C2" s="8" t="n">
        <v>0.001</v>
      </c>
    </row>
    <row r="3" spans="1:3">
      <c r="A3" s="4" t="s">
        <v>72</v>
      </c>
      <c r="B3" s="5" t="n">
        <v>200000000</v>
      </c>
      <c r="C3" s="5" t="n">
        <v>200000000</v>
      </c>
    </row>
    <row r="4" spans="1:3">
      <c r="A4" s="4" t="s">
        <v>73</v>
      </c>
      <c r="B4" s="5" t="n">
        <v>0</v>
      </c>
      <c r="C4" s="5" t="n">
        <v>0</v>
      </c>
    </row>
    <row r="5" spans="1:3">
      <c r="A5" s="4" t="s">
        <v>74</v>
      </c>
      <c r="B5" s="5" t="n">
        <v>0</v>
      </c>
      <c r="C5" s="5" t="n">
        <v>0</v>
      </c>
    </row>
    <row r="6" spans="1:3">
      <c r="A6" s="4" t="s">
        <v>30</v>
      </c>
    </row>
    <row r="7" spans="1:3">
      <c r="A7" s="4" t="s">
        <v>75</v>
      </c>
      <c r="B7" s="8" t="n">
        <v>0.001</v>
      </c>
      <c r="C7" s="8" t="n">
        <v>0.001</v>
      </c>
    </row>
    <row r="8" spans="1:3">
      <c r="A8" s="4" t="s">
        <v>76</v>
      </c>
      <c r="B8" s="5" t="n">
        <v>350000000</v>
      </c>
      <c r="C8" s="5" t="n">
        <v>350000000</v>
      </c>
    </row>
    <row r="9" spans="1:3">
      <c r="A9" s="4" t="s">
        <v>77</v>
      </c>
      <c r="B9" s="5" t="n">
        <v>49386092</v>
      </c>
      <c r="C9" s="5" t="n">
        <v>47174543</v>
      </c>
    </row>
    <row r="10" spans="1:3">
      <c r="A10" s="4" t="s">
        <v>78</v>
      </c>
      <c r="B10" s="5" t="n">
        <v>49386092</v>
      </c>
      <c r="C10" s="5" t="n">
        <v>47174543</v>
      </c>
    </row>
    <row r="11" spans="1:3">
      <c r="A11" s="4" t="s">
        <v>32</v>
      </c>
    </row>
    <row r="12" spans="1:3">
      <c r="A12" s="4" t="s">
        <v>75</v>
      </c>
      <c r="B12" s="8" t="n">
        <v>0.001</v>
      </c>
      <c r="C12" s="8" t="n">
        <v>0.001</v>
      </c>
    </row>
    <row r="13" spans="1:3">
      <c r="A13" s="4" t="s">
        <v>76</v>
      </c>
      <c r="B13" s="5" t="n">
        <v>350000000</v>
      </c>
      <c r="C13" s="5" t="n">
        <v>350000000</v>
      </c>
    </row>
    <row r="14" spans="1:3">
      <c r="A14" s="4" t="s">
        <v>77</v>
      </c>
      <c r="B14" s="5" t="n">
        <v>7350142</v>
      </c>
      <c r="C14" s="5" t="n">
        <v>6585799</v>
      </c>
    </row>
    <row r="15" spans="1:3">
      <c r="A15" s="4" t="s">
        <v>78</v>
      </c>
      <c r="B15" s="5" t="n">
        <v>7350142</v>
      </c>
      <c r="C15" s="5" t="n">
        <v>65857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7"/>
    <col customWidth="1" max="5" min="5" width="31"/>
    <col customWidth="1" max="6" min="6" width="20"/>
    <col customWidth="1" max="7" min="7" width="21"/>
    <col customWidth="1" max="8" min="8" width="80"/>
    <col customWidth="1" max="9" min="9" width="37"/>
    <col customWidth="1" max="10" min="10" width="27"/>
    <col customWidth="1" max="11" min="11" width="23"/>
    <col customWidth="1" max="12" min="12" width="20"/>
  </cols>
  <sheetData>
    <row r="1" spans="1:12">
      <c r="A1" s="1" t="s">
        <v>321</v>
      </c>
      <c r="B1" s="2" t="s">
        <v>322</v>
      </c>
      <c r="C1" s="2" t="s">
        <v>323</v>
      </c>
      <c r="D1" s="2" t="s">
        <v>324</v>
      </c>
      <c r="E1" s="2" t="s">
        <v>325</v>
      </c>
      <c r="F1" s="2" t="s">
        <v>326</v>
      </c>
      <c r="G1" s="2" t="s">
        <v>327</v>
      </c>
      <c r="H1" s="2" t="s">
        <v>328</v>
      </c>
      <c r="I1" s="2" t="s">
        <v>329</v>
      </c>
      <c r="J1" s="2" t="s">
        <v>330</v>
      </c>
      <c r="K1" s="2" t="s">
        <v>331</v>
      </c>
      <c r="L1" s="2" t="s">
        <v>332</v>
      </c>
    </row>
    <row r="2" spans="1:12">
      <c r="A2" s="3" t="s">
        <v>333</v>
      </c>
    </row>
    <row r="3" spans="1:12">
      <c r="A3" s="4" t="s">
        <v>334</v>
      </c>
      <c r="H3" s="4" t="s">
        <v>335</v>
      </c>
    </row>
    <row r="4" spans="1:12">
      <c r="A4" s="4" t="s">
        <v>336</v>
      </c>
      <c r="H4" s="5" t="n">
        <v>200000000</v>
      </c>
      <c r="I4" s="5" t="n">
        <v>200000000</v>
      </c>
    </row>
    <row r="5" spans="1:12">
      <c r="A5" s="4" t="s">
        <v>337</v>
      </c>
      <c r="H5" s="8" t="n">
        <v>0.001</v>
      </c>
      <c r="I5" s="8" t="n">
        <v>0.001</v>
      </c>
    </row>
    <row r="6" spans="1:12">
      <c r="A6" s="4" t="s">
        <v>338</v>
      </c>
      <c r="H6" s="7" t="n">
        <v>95000000</v>
      </c>
    </row>
    <row r="7" spans="1:12">
      <c r="A7" s="4" t="s">
        <v>339</v>
      </c>
      <c r="H7" s="7" t="n">
        <v>17311370</v>
      </c>
      <c r="I7" s="7" t="n">
        <v>326028023</v>
      </c>
      <c r="J7" s="7" t="n">
        <v>193105306</v>
      </c>
    </row>
    <row r="8" spans="1:12">
      <c r="A8" s="4" t="s">
        <v>340</v>
      </c>
    </row>
    <row r="9" spans="1:12">
      <c r="A9" s="3" t="s">
        <v>333</v>
      </c>
    </row>
    <row r="10" spans="1:12">
      <c r="A10" s="4" t="s">
        <v>341</v>
      </c>
      <c r="H10" s="4" t="s">
        <v>342</v>
      </c>
    </row>
    <row r="11" spans="1:12">
      <c r="A11" s="4" t="s">
        <v>343</v>
      </c>
    </row>
    <row r="12" spans="1:12">
      <c r="A12" s="3" t="s">
        <v>333</v>
      </c>
    </row>
    <row r="13" spans="1:12">
      <c r="A13" s="4" t="s">
        <v>344</v>
      </c>
      <c r="H13" s="4" t="s">
        <v>345</v>
      </c>
    </row>
    <row r="14" spans="1:12">
      <c r="A14" s="4" t="s">
        <v>346</v>
      </c>
    </row>
    <row r="15" spans="1:12">
      <c r="A15" s="3" t="s">
        <v>333</v>
      </c>
    </row>
    <row r="16" spans="1:12">
      <c r="A16" s="4" t="s">
        <v>347</v>
      </c>
      <c r="L16" s="5" t="n">
        <v>100900000</v>
      </c>
    </row>
    <row r="17" spans="1:12">
      <c r="A17" s="4" t="s">
        <v>348</v>
      </c>
      <c r="H17" s="4" t="s">
        <v>349</v>
      </c>
    </row>
    <row r="18" spans="1:12">
      <c r="A18" s="4" t="s">
        <v>30</v>
      </c>
    </row>
    <row r="19" spans="1:12">
      <c r="A19" s="3" t="s">
        <v>333</v>
      </c>
    </row>
    <row r="20" spans="1:12">
      <c r="A20" s="4" t="s">
        <v>347</v>
      </c>
      <c r="H20" s="5" t="n">
        <v>350000000</v>
      </c>
      <c r="I20" s="5" t="n">
        <v>350000000</v>
      </c>
    </row>
    <row r="21" spans="1:12">
      <c r="A21" s="4" t="s">
        <v>350</v>
      </c>
      <c r="H21" s="8" t="n">
        <v>0.001</v>
      </c>
      <c r="I21" s="8" t="n">
        <v>0.001</v>
      </c>
    </row>
    <row r="22" spans="1:12">
      <c r="A22" s="4" t="s">
        <v>351</v>
      </c>
      <c r="B22" s="9" t="n">
        <v>10.22</v>
      </c>
    </row>
    <row r="23" spans="1:12">
      <c r="A23" s="4" t="s">
        <v>352</v>
      </c>
    </row>
    <row r="24" spans="1:12">
      <c r="A24" s="3" t="s">
        <v>333</v>
      </c>
    </row>
    <row r="25" spans="1:12">
      <c r="A25" s="4" t="s">
        <v>353</v>
      </c>
      <c r="K25" s="9" t="n">
        <v>10.22</v>
      </c>
    </row>
    <row r="26" spans="1:12">
      <c r="A26" s="4" t="s">
        <v>354</v>
      </c>
    </row>
    <row r="27" spans="1:12">
      <c r="A27" s="3" t="s">
        <v>333</v>
      </c>
    </row>
    <row r="28" spans="1:12">
      <c r="A28" s="4" t="s">
        <v>339</v>
      </c>
      <c r="H28" s="7" t="n">
        <v>1028</v>
      </c>
      <c r="I28" s="7" t="n">
        <v>25601</v>
      </c>
      <c r="J28" s="7" t="n">
        <v>18796</v>
      </c>
    </row>
    <row r="29" spans="1:12">
      <c r="A29" s="4" t="s">
        <v>355</v>
      </c>
      <c r="H29" s="5" t="n">
        <v>1027612</v>
      </c>
      <c r="I29" s="5" t="n">
        <v>25601685</v>
      </c>
      <c r="J29" s="5" t="n">
        <v>18797161</v>
      </c>
    </row>
    <row r="30" spans="1:12">
      <c r="A30" s="4" t="s">
        <v>356</v>
      </c>
    </row>
    <row r="31" spans="1:12">
      <c r="A31" s="3" t="s">
        <v>333</v>
      </c>
    </row>
    <row r="32" spans="1:12">
      <c r="A32" s="4" t="s">
        <v>132</v>
      </c>
      <c r="H32" s="7" t="n">
        <v>13900000</v>
      </c>
    </row>
    <row r="33" spans="1:12">
      <c r="A33" s="4" t="s">
        <v>355</v>
      </c>
      <c r="H33" s="5" t="n">
        <v>1400000</v>
      </c>
    </row>
    <row r="34" spans="1:12">
      <c r="A34" s="4" t="s">
        <v>357</v>
      </c>
    </row>
    <row r="35" spans="1:12">
      <c r="A35" s="3" t="s">
        <v>333</v>
      </c>
    </row>
    <row r="36" spans="1:12">
      <c r="A36" s="4" t="s">
        <v>358</v>
      </c>
      <c r="D36" s="5" t="n">
        <v>48000000</v>
      </c>
    </row>
    <row r="37" spans="1:12">
      <c r="A37" s="4" t="s">
        <v>132</v>
      </c>
      <c r="D37" s="7" t="n">
        <v>493000000</v>
      </c>
    </row>
    <row r="38" spans="1:12">
      <c r="A38" s="4" t="s">
        <v>32</v>
      </c>
    </row>
    <row r="39" spans="1:12">
      <c r="A39" s="3" t="s">
        <v>333</v>
      </c>
    </row>
    <row r="40" spans="1:12">
      <c r="A40" s="4" t="s">
        <v>347</v>
      </c>
      <c r="H40" s="5" t="n">
        <v>350000000</v>
      </c>
      <c r="I40" s="5" t="n">
        <v>350000000</v>
      </c>
    </row>
    <row r="41" spans="1:12">
      <c r="A41" s="4" t="s">
        <v>350</v>
      </c>
      <c r="H41" s="8" t="n">
        <v>0.001</v>
      </c>
      <c r="I41" s="8" t="n">
        <v>0.001</v>
      </c>
    </row>
    <row r="42" spans="1:12">
      <c r="A42" s="4" t="s">
        <v>351</v>
      </c>
      <c r="B42" s="9" t="n">
        <v>10.22</v>
      </c>
    </row>
    <row r="43" spans="1:12">
      <c r="A43" s="4" t="s">
        <v>359</v>
      </c>
    </row>
    <row r="44" spans="1:12">
      <c r="A44" s="3" t="s">
        <v>333</v>
      </c>
    </row>
    <row r="45" spans="1:12">
      <c r="A45" s="4" t="s">
        <v>353</v>
      </c>
      <c r="K45" s="9" t="n">
        <v>10.22</v>
      </c>
    </row>
    <row r="46" spans="1:12">
      <c r="A46" s="4" t="s">
        <v>360</v>
      </c>
    </row>
    <row r="47" spans="1:12">
      <c r="A47" s="3" t="s">
        <v>333</v>
      </c>
    </row>
    <row r="48" spans="1:12">
      <c r="A48" s="4" t="s">
        <v>339</v>
      </c>
      <c r="H48" s="7" t="n">
        <v>565</v>
      </c>
      <c r="I48" s="7" t="n">
        <v>5892</v>
      </c>
      <c r="J48" s="7" t="n">
        <v>608</v>
      </c>
    </row>
    <row r="49" spans="1:12">
      <c r="A49" s="4" t="s">
        <v>355</v>
      </c>
      <c r="H49" s="5" t="n">
        <v>564591</v>
      </c>
      <c r="I49" s="5" t="n">
        <v>5892439</v>
      </c>
      <c r="J49" s="5" t="n">
        <v>608918</v>
      </c>
    </row>
    <row r="50" spans="1:12">
      <c r="A50" s="4" t="s">
        <v>361</v>
      </c>
    </row>
    <row r="51" spans="1:12">
      <c r="A51" s="3" t="s">
        <v>333</v>
      </c>
    </row>
    <row r="52" spans="1:12">
      <c r="A52" s="4" t="s">
        <v>132</v>
      </c>
      <c r="H52" s="7" t="n">
        <v>2100000</v>
      </c>
    </row>
    <row r="53" spans="1:12">
      <c r="A53" s="4" t="s">
        <v>355</v>
      </c>
      <c r="H53" s="5" t="n">
        <v>200000</v>
      </c>
    </row>
    <row r="54" spans="1:12">
      <c r="A54" s="4" t="s">
        <v>362</v>
      </c>
    </row>
    <row r="55" spans="1:12">
      <c r="A55" s="3" t="s">
        <v>333</v>
      </c>
    </row>
    <row r="56" spans="1:12">
      <c r="A56" s="4" t="s">
        <v>358</v>
      </c>
      <c r="D56" s="5" t="n">
        <v>7000000</v>
      </c>
    </row>
    <row r="57" spans="1:12">
      <c r="A57" s="4" t="s">
        <v>132</v>
      </c>
      <c r="D57" s="7" t="n">
        <v>73000000</v>
      </c>
    </row>
    <row r="58" spans="1:12">
      <c r="A58" s="4" t="s">
        <v>363</v>
      </c>
    </row>
    <row r="59" spans="1:12">
      <c r="A59" s="3" t="s">
        <v>333</v>
      </c>
    </row>
    <row r="60" spans="1:12">
      <c r="A60" s="4" t="s">
        <v>364</v>
      </c>
      <c r="C60" s="5" t="n">
        <v>483197</v>
      </c>
    </row>
    <row r="61" spans="1:12">
      <c r="A61" s="4" t="s">
        <v>365</v>
      </c>
    </row>
    <row r="62" spans="1:12">
      <c r="A62" s="3" t="s">
        <v>333</v>
      </c>
    </row>
    <row r="63" spans="1:12">
      <c r="A63" s="4" t="s">
        <v>366</v>
      </c>
      <c r="H63" s="4" t="s">
        <v>367</v>
      </c>
    </row>
    <row r="64" spans="1:12">
      <c r="A64" s="4" t="s">
        <v>368</v>
      </c>
      <c r="H64" s="4" t="s">
        <v>369</v>
      </c>
    </row>
    <row r="65" spans="1:12">
      <c r="A65" s="4" t="s">
        <v>370</v>
      </c>
    </row>
    <row r="66" spans="1:12">
      <c r="A66" s="3" t="s">
        <v>333</v>
      </c>
    </row>
    <row r="67" spans="1:12">
      <c r="A67" s="4" t="s">
        <v>368</v>
      </c>
      <c r="H67" s="4" t="s">
        <v>369</v>
      </c>
    </row>
    <row r="68" spans="1:12">
      <c r="A68" s="4" t="s">
        <v>371</v>
      </c>
    </row>
    <row r="69" spans="1:12">
      <c r="A69" s="3" t="s">
        <v>333</v>
      </c>
    </row>
    <row r="70" spans="1:12">
      <c r="A70" s="4" t="s">
        <v>372</v>
      </c>
      <c r="E70" s="9" t="n">
        <v>13.75</v>
      </c>
    </row>
    <row r="71" spans="1:12">
      <c r="A71" s="4" t="s">
        <v>373</v>
      </c>
      <c r="E71" s="7" t="n">
        <v>1400000000</v>
      </c>
    </row>
    <row r="72" spans="1:12">
      <c r="A72" s="4" t="s">
        <v>374</v>
      </c>
    </row>
    <row r="73" spans="1:12">
      <c r="A73" s="3" t="s">
        <v>333</v>
      </c>
    </row>
    <row r="74" spans="1:12">
      <c r="A74" s="4" t="s">
        <v>375</v>
      </c>
      <c r="H74" s="5" t="n">
        <v>0</v>
      </c>
    </row>
    <row r="75" spans="1:12">
      <c r="A75" s="4" t="s">
        <v>376</v>
      </c>
    </row>
    <row r="76" spans="1:12">
      <c r="A76" s="3" t="s">
        <v>333</v>
      </c>
    </row>
    <row r="77" spans="1:12">
      <c r="A77" s="4" t="s">
        <v>334</v>
      </c>
      <c r="H77" s="4" t="s">
        <v>377</v>
      </c>
    </row>
    <row r="78" spans="1:12">
      <c r="A78" s="4" t="s">
        <v>378</v>
      </c>
      <c r="G78" s="7" t="n">
        <v>200000</v>
      </c>
    </row>
    <row r="79" spans="1:12">
      <c r="A79" s="4" t="s">
        <v>379</v>
      </c>
      <c r="G79" s="7" t="n">
        <v>1000</v>
      </c>
    </row>
    <row r="80" spans="1:12">
      <c r="A80" s="4" t="s">
        <v>380</v>
      </c>
      <c r="H80" s="4" t="s">
        <v>381</v>
      </c>
    </row>
    <row r="81" spans="1:12">
      <c r="A81" s="4" t="s">
        <v>382</v>
      </c>
      <c r="H81" s="4" t="s">
        <v>383</v>
      </c>
    </row>
    <row r="82" spans="1:12">
      <c r="A82" s="4" t="s">
        <v>384</v>
      </c>
    </row>
    <row r="83" spans="1:12">
      <c r="A83" s="3" t="s">
        <v>333</v>
      </c>
    </row>
    <row r="84" spans="1:12">
      <c r="A84" s="4" t="s">
        <v>385</v>
      </c>
      <c r="H84" s="7" t="n">
        <v>1000000000</v>
      </c>
    </row>
    <row r="85" spans="1:12">
      <c r="A85" s="4" t="s">
        <v>386</v>
      </c>
    </row>
    <row r="86" spans="1:12">
      <c r="A86" s="3" t="s">
        <v>333</v>
      </c>
    </row>
    <row r="87" spans="1:12">
      <c r="A87" s="4" t="s">
        <v>339</v>
      </c>
      <c r="F87" s="7" t="n">
        <v>15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387</v>
      </c>
      <c r="B1" s="2" t="s">
        <v>388</v>
      </c>
      <c r="C1" s="2" t="s">
        <v>388</v>
      </c>
      <c r="D1" s="2" t="s">
        <v>389</v>
      </c>
      <c r="E1" s="2" t="s">
        <v>2</v>
      </c>
      <c r="F1" s="2" t="s">
        <v>34</v>
      </c>
      <c r="G1" s="2" t="s">
        <v>80</v>
      </c>
    </row>
    <row r="2" spans="1:7">
      <c r="A2" s="3" t="s">
        <v>390</v>
      </c>
    </row>
    <row r="3" spans="1:7">
      <c r="A3" s="4" t="s">
        <v>391</v>
      </c>
      <c r="E3" s="7" t="n">
        <v>4400000</v>
      </c>
      <c r="F3" s="7" t="n">
        <v>19900000</v>
      </c>
    </row>
    <row r="4" spans="1:7">
      <c r="A4" s="4" t="s">
        <v>392</v>
      </c>
      <c r="E4" s="5" t="n">
        <v>500000</v>
      </c>
      <c r="F4" s="5" t="n">
        <v>13700000</v>
      </c>
      <c r="G4" s="7" t="n">
        <v>3400000</v>
      </c>
    </row>
    <row r="5" spans="1:7">
      <c r="A5" s="4" t="s">
        <v>393</v>
      </c>
      <c r="E5" s="5" t="n">
        <v>0</v>
      </c>
      <c r="F5" s="5" t="n">
        <v>0</v>
      </c>
      <c r="G5" s="5" t="n">
        <v>0</v>
      </c>
    </row>
    <row r="6" spans="1:7">
      <c r="A6" s="4" t="s">
        <v>394</v>
      </c>
      <c r="E6" s="5" t="n">
        <v>34000000</v>
      </c>
      <c r="F6" s="5" t="n">
        <v>29200000</v>
      </c>
    </row>
    <row r="7" spans="1:7">
      <c r="A7" s="4" t="s">
        <v>395</v>
      </c>
      <c r="E7" s="5" t="n">
        <v>29800000</v>
      </c>
      <c r="F7" s="5" t="n">
        <v>16100000</v>
      </c>
    </row>
    <row r="8" spans="1:7">
      <c r="A8" s="4" t="s">
        <v>396</v>
      </c>
      <c r="E8" s="5" t="n">
        <v>2500000</v>
      </c>
    </row>
    <row r="9" spans="1:7">
      <c r="A9" s="4" t="s">
        <v>397</v>
      </c>
      <c r="E9" s="5" t="n">
        <v>100000</v>
      </c>
    </row>
    <row r="10" spans="1:7">
      <c r="A10" s="4" t="s">
        <v>398</v>
      </c>
      <c r="E10" s="5" t="n">
        <v>100000</v>
      </c>
    </row>
    <row r="11" spans="1:7">
      <c r="A11" s="4" t="s">
        <v>399</v>
      </c>
      <c r="E11" s="5" t="n">
        <v>100000</v>
      </c>
    </row>
    <row r="12" spans="1:7">
      <c r="A12" s="4" t="s">
        <v>400</v>
      </c>
      <c r="E12" s="5" t="n">
        <v>100000</v>
      </c>
    </row>
    <row r="13" spans="1:7">
      <c r="A13" s="4" t="s">
        <v>401</v>
      </c>
      <c r="E13" s="5" t="n">
        <v>1300000</v>
      </c>
    </row>
    <row r="14" spans="1:7">
      <c r="A14" s="4" t="s">
        <v>402</v>
      </c>
      <c r="E14" s="7" t="n">
        <v>1500000</v>
      </c>
      <c r="F14" s="5" t="n">
        <v>700000</v>
      </c>
    </row>
    <row r="15" spans="1:7">
      <c r="A15" s="4" t="s">
        <v>403</v>
      </c>
      <c r="E15" s="4" t="s">
        <v>404</v>
      </c>
    </row>
    <row r="16" spans="1:7">
      <c r="A16" s="4" t="s">
        <v>405</v>
      </c>
      <c r="E16" s="4" t="s">
        <v>406</v>
      </c>
    </row>
    <row r="17" spans="1:7">
      <c r="A17" s="4" t="s">
        <v>407</v>
      </c>
      <c r="E17" s="7" t="n">
        <v>0</v>
      </c>
    </row>
    <row r="18" spans="1:7">
      <c r="A18" s="4" t="s">
        <v>136</v>
      </c>
      <c r="E18" s="7" t="n">
        <v>188</v>
      </c>
      <c r="F18" s="5" t="n">
        <v>112</v>
      </c>
      <c r="G18" s="5" t="n">
        <v>1</v>
      </c>
    </row>
    <row r="19" spans="1:7">
      <c r="A19" s="4" t="s">
        <v>408</v>
      </c>
      <c r="E19" s="4" t="s">
        <v>409</v>
      </c>
    </row>
    <row r="20" spans="1:7">
      <c r="A20" s="4" t="s">
        <v>410</v>
      </c>
    </row>
    <row r="21" spans="1:7">
      <c r="A21" s="3" t="s">
        <v>390</v>
      </c>
    </row>
    <row r="22" spans="1:7">
      <c r="A22" s="4" t="s">
        <v>136</v>
      </c>
      <c r="D22" s="7" t="n">
        <v>200000</v>
      </c>
      <c r="E22" s="7" t="n">
        <v>2200000</v>
      </c>
      <c r="F22" s="7" t="n">
        <v>1300000</v>
      </c>
    </row>
    <row r="23" spans="1:7">
      <c r="A23" s="4" t="s">
        <v>137</v>
      </c>
      <c r="E23" s="5" t="n">
        <v>200000</v>
      </c>
      <c r="F23" s="5" t="n">
        <v>138000</v>
      </c>
    </row>
    <row r="24" spans="1:7">
      <c r="A24" s="4" t="s">
        <v>411</v>
      </c>
    </row>
    <row r="25" spans="1:7">
      <c r="A25" s="3" t="s">
        <v>390</v>
      </c>
    </row>
    <row r="26" spans="1:7">
      <c r="A26" s="4" t="s">
        <v>136</v>
      </c>
      <c r="B26" s="7" t="n">
        <v>700000</v>
      </c>
      <c r="C26" s="7" t="n">
        <v>700000</v>
      </c>
    </row>
    <row r="27" spans="1:7">
      <c r="A27" s="4" t="s">
        <v>412</v>
      </c>
    </row>
    <row r="28" spans="1:7">
      <c r="A28" s="3" t="s">
        <v>390</v>
      </c>
    </row>
    <row r="29" spans="1:7">
      <c r="A29" s="4" t="s">
        <v>413</v>
      </c>
      <c r="E29" s="4" t="s">
        <v>414</v>
      </c>
    </row>
    <row r="30" spans="1:7">
      <c r="A30" s="4" t="s">
        <v>415</v>
      </c>
      <c r="E30" s="4" t="s">
        <v>416</v>
      </c>
    </row>
    <row r="31" spans="1:7">
      <c r="A31" s="4" t="s">
        <v>417</v>
      </c>
    </row>
    <row r="32" spans="1:7">
      <c r="A32" s="3" t="s">
        <v>390</v>
      </c>
    </row>
    <row r="33" spans="1:7">
      <c r="A33" s="4" t="s">
        <v>418</v>
      </c>
      <c r="E33" s="4" t="s">
        <v>419</v>
      </c>
    </row>
    <row r="34" spans="1:7">
      <c r="A34" s="4" t="s">
        <v>420</v>
      </c>
    </row>
    <row r="35" spans="1:7">
      <c r="A35" s="3" t="s">
        <v>390</v>
      </c>
    </row>
    <row r="36" spans="1:7">
      <c r="A36" s="4" t="s">
        <v>421</v>
      </c>
      <c r="E36" s="4" t="s">
        <v>414</v>
      </c>
    </row>
    <row r="37" spans="1:7">
      <c r="A37" s="4" t="s">
        <v>422</v>
      </c>
    </row>
    <row r="38" spans="1:7">
      <c r="A38" s="3" t="s">
        <v>390</v>
      </c>
    </row>
    <row r="39" spans="1:7">
      <c r="A39" s="4" t="s">
        <v>421</v>
      </c>
      <c r="E39" s="4" t="s">
        <v>414</v>
      </c>
    </row>
    <row r="40" spans="1:7">
      <c r="A40" s="4" t="s">
        <v>120</v>
      </c>
    </row>
    <row r="41" spans="1:7">
      <c r="A41" s="3" t="s">
        <v>390</v>
      </c>
    </row>
    <row r="42" spans="1:7">
      <c r="A42" s="4" t="s">
        <v>136</v>
      </c>
      <c r="E42" s="7" t="n">
        <v>2219328</v>
      </c>
      <c r="F42" s="7" t="n">
        <v>1302463</v>
      </c>
      <c r="G42" s="7" t="n">
        <v>27320</v>
      </c>
    </row>
    <row r="43" spans="1:7">
      <c r="A43" s="4" t="s">
        <v>423</v>
      </c>
    </row>
    <row r="44" spans="1:7">
      <c r="A44" s="3" t="s">
        <v>390</v>
      </c>
    </row>
    <row r="45" spans="1:7">
      <c r="A45" s="4" t="s">
        <v>136</v>
      </c>
      <c r="E45" s="5" t="n">
        <v>1500000</v>
      </c>
      <c r="F45" s="5" t="n">
        <v>1100000</v>
      </c>
    </row>
    <row r="46" spans="1:7">
      <c r="A46" s="4" t="s">
        <v>424</v>
      </c>
    </row>
    <row r="47" spans="1:7">
      <c r="A47" s="3" t="s">
        <v>390</v>
      </c>
    </row>
    <row r="48" spans="1:7">
      <c r="A48" s="4" t="s">
        <v>402</v>
      </c>
      <c r="E48" s="7" t="n">
        <v>600000</v>
      </c>
      <c r="F48" s="7" t="n">
        <v>200000</v>
      </c>
    </row>
    <row r="49" spans="1:7">
      <c r="A49" s="4" t="s">
        <v>425</v>
      </c>
    </row>
    <row r="50" spans="1:7">
      <c r="A50" s="3" t="s">
        <v>390</v>
      </c>
    </row>
    <row r="51" spans="1:7">
      <c r="A51" s="4" t="s">
        <v>426</v>
      </c>
      <c r="E51" s="4" t="s">
        <v>427</v>
      </c>
    </row>
    <row r="52" spans="1:7">
      <c r="A52" s="4" t="s">
        <v>428</v>
      </c>
    </row>
    <row r="53" spans="1:7">
      <c r="A53" s="3" t="s">
        <v>390</v>
      </c>
    </row>
    <row r="54" spans="1:7">
      <c r="A54" s="4" t="s">
        <v>426</v>
      </c>
      <c r="E54" s="4" t="s">
        <v>42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16"/>
  </cols>
  <sheetData>
    <row r="1" spans="1:2">
      <c r="A1" s="1" t="s">
        <v>430</v>
      </c>
      <c r="B1" s="2" t="s">
        <v>1</v>
      </c>
    </row>
    <row r="2" spans="1:2">
      <c r="B2" s="2" t="s">
        <v>2</v>
      </c>
    </row>
    <row r="3" spans="1:2">
      <c r="A3" s="4" t="s">
        <v>36</v>
      </c>
    </row>
    <row r="4" spans="1:2">
      <c r="A4" s="3" t="s">
        <v>431</v>
      </c>
    </row>
    <row r="5" spans="1:2">
      <c r="A5" s="4" t="s">
        <v>432</v>
      </c>
      <c r="B5" s="4" t="s">
        <v>433</v>
      </c>
    </row>
    <row r="6" spans="1:2">
      <c r="A6" s="4" t="s">
        <v>434</v>
      </c>
    </row>
    <row r="7" spans="1:2">
      <c r="A7" s="3" t="s">
        <v>431</v>
      </c>
    </row>
    <row r="8" spans="1:2">
      <c r="A8" s="4" t="s">
        <v>432</v>
      </c>
      <c r="B8" s="4" t="s">
        <v>435</v>
      </c>
    </row>
    <row r="9" spans="1:2">
      <c r="A9" s="4" t="s">
        <v>436</v>
      </c>
    </row>
    <row r="10" spans="1:2">
      <c r="A10" s="3" t="s">
        <v>431</v>
      </c>
    </row>
    <row r="11" spans="1:2">
      <c r="A11" s="4" t="s">
        <v>432</v>
      </c>
      <c r="B11" s="4" t="s">
        <v>437</v>
      </c>
    </row>
    <row r="12" spans="1:2">
      <c r="A12" s="4" t="s">
        <v>438</v>
      </c>
    </row>
    <row r="13" spans="1:2">
      <c r="A13" s="3" t="s">
        <v>431</v>
      </c>
    </row>
    <row r="14" spans="1:2">
      <c r="A14" s="4" t="s">
        <v>432</v>
      </c>
      <c r="B14" s="4" t="s">
        <v>439</v>
      </c>
    </row>
    <row r="15" spans="1:2">
      <c r="A15" s="4" t="s">
        <v>440</v>
      </c>
    </row>
    <row r="16" spans="1:2">
      <c r="A16" s="3" t="s">
        <v>431</v>
      </c>
    </row>
    <row r="17" spans="1:2">
      <c r="A17" s="4" t="s">
        <v>432</v>
      </c>
      <c r="B17" s="4" t="s">
        <v>4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4</v>
      </c>
    </row>
    <row r="2" spans="1:3">
      <c r="A2" s="3" t="s">
        <v>443</v>
      </c>
    </row>
    <row r="3" spans="1:3">
      <c r="A3" s="4" t="s">
        <v>444</v>
      </c>
      <c r="B3" s="7" t="n">
        <v>213300000</v>
      </c>
      <c r="C3" s="7" t="n">
        <v>158700000</v>
      </c>
    </row>
    <row r="4" spans="1:3">
      <c r="A4" s="4" t="s">
        <v>445</v>
      </c>
      <c r="B4" s="7" t="n">
        <v>218332483</v>
      </c>
      <c r="C4" s="7" t="n">
        <v>16641053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46</v>
      </c>
      <c r="B1" s="2" t="s">
        <v>1</v>
      </c>
    </row>
    <row r="2" spans="1:3">
      <c r="B2" s="2" t="s">
        <v>2</v>
      </c>
      <c r="C2" s="2" t="s">
        <v>34</v>
      </c>
    </row>
    <row r="3" spans="1:3">
      <c r="A3" s="3" t="s">
        <v>447</v>
      </c>
    </row>
    <row r="4" spans="1:3">
      <c r="A4" s="4" t="s">
        <v>448</v>
      </c>
      <c r="B4" s="7" t="n">
        <v>727455733</v>
      </c>
      <c r="C4" s="7" t="n">
        <v>156244550</v>
      </c>
    </row>
    <row r="5" spans="1:3">
      <c r="A5" s="4" t="s">
        <v>449</v>
      </c>
      <c r="B5" s="5" t="n">
        <v>90112135</v>
      </c>
      <c r="C5" s="5" t="n">
        <v>563278685</v>
      </c>
    </row>
    <row r="6" spans="1:3">
      <c r="A6" s="4" t="s">
        <v>450</v>
      </c>
      <c r="B6" s="5" t="n">
        <v>7731429</v>
      </c>
      <c r="C6" s="5" t="n">
        <v>1406663</v>
      </c>
    </row>
    <row r="7" spans="1:3">
      <c r="A7" s="4" t="s">
        <v>451</v>
      </c>
      <c r="C7" s="5" t="n">
        <v>-45785</v>
      </c>
    </row>
    <row r="8" spans="1:3">
      <c r="A8" s="4" t="s">
        <v>452</v>
      </c>
      <c r="B8" s="5" t="n">
        <v>4521592</v>
      </c>
      <c r="C8" s="5" t="n">
        <v>6571620</v>
      </c>
    </row>
    <row r="9" spans="1:3">
      <c r="A9" s="4" t="s">
        <v>453</v>
      </c>
      <c r="B9" s="5" t="n">
        <v>-141412</v>
      </c>
    </row>
    <row r="10" spans="1:3">
      <c r="A10" s="4" t="s">
        <v>454</v>
      </c>
      <c r="B10" s="5" t="n">
        <v>829679477</v>
      </c>
      <c r="C10" s="5" t="n">
        <v>727455733</v>
      </c>
    </row>
    <row r="11" spans="1:3">
      <c r="A11" s="3" t="s">
        <v>40</v>
      </c>
    </row>
    <row r="12" spans="1:3">
      <c r="A12" s="4" t="s">
        <v>455</v>
      </c>
      <c r="B12" s="5" t="n">
        <v>-14855188</v>
      </c>
      <c r="C12" s="5" t="n">
        <v>-3755709</v>
      </c>
    </row>
    <row r="13" spans="1:3">
      <c r="A13" s="4" t="s">
        <v>453</v>
      </c>
      <c r="B13" s="5" t="n">
        <v>141412</v>
      </c>
    </row>
    <row r="14" spans="1:3">
      <c r="A14" s="4" t="s">
        <v>456</v>
      </c>
      <c r="B14" s="5" t="n">
        <v>-19777620</v>
      </c>
      <c r="C14" s="5" t="n">
        <v>-11132336</v>
      </c>
    </row>
    <row r="15" spans="1:3">
      <c r="A15" s="4" t="s">
        <v>450</v>
      </c>
      <c r="B15" s="5" t="n">
        <v>-195577</v>
      </c>
      <c r="C15" s="5" t="n">
        <v>32857</v>
      </c>
    </row>
    <row r="16" spans="1:3">
      <c r="A16" s="4" t="s">
        <v>457</v>
      </c>
      <c r="B16" s="7" t="n">
        <v>-34686973</v>
      </c>
      <c r="C16" s="7" t="n">
        <v>-1485518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85"/>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4"/>
    <col customWidth="1" max="5" min="5" width="16"/>
    <col customWidth="1" max="6" min="6" width="4"/>
  </cols>
  <sheetData>
    <row r="1" spans="1:6">
      <c r="A1" s="1" t="s">
        <v>458</v>
      </c>
      <c r="C1" s="2" t="s">
        <v>1</v>
      </c>
    </row>
    <row r="2" spans="1:6">
      <c r="C2" s="2" t="s">
        <v>2</v>
      </c>
      <c r="E2" s="2" t="s">
        <v>34</v>
      </c>
    </row>
    <row r="3" spans="1:6">
      <c r="A3" s="3" t="s">
        <v>459</v>
      </c>
    </row>
    <row r="4" spans="1:6">
      <c r="A4" s="4" t="s">
        <v>460</v>
      </c>
      <c r="C4" s="7" t="n">
        <v>90112135</v>
      </c>
      <c r="E4" s="7" t="n">
        <v>563278685</v>
      </c>
    </row>
    <row r="5" spans="1:6">
      <c r="A5" s="4" t="s">
        <v>461</v>
      </c>
      <c r="C5" s="5" t="n">
        <v>4413750</v>
      </c>
      <c r="E5" s="5" t="n">
        <v>19933962</v>
      </c>
    </row>
    <row r="6" spans="1:6">
      <c r="A6" s="4" t="s">
        <v>119</v>
      </c>
      <c r="C6" s="5" t="n">
        <v>94525885</v>
      </c>
      <c r="E6" s="5" t="n">
        <v>583212647</v>
      </c>
    </row>
    <row r="7" spans="1:6">
      <c r="A7" s="4" t="s">
        <v>462</v>
      </c>
      <c r="C7" s="5" t="n">
        <v>38360236</v>
      </c>
      <c r="E7" s="5" t="n">
        <v>233586877</v>
      </c>
    </row>
    <row r="8" spans="1:6">
      <c r="A8" s="4" t="s">
        <v>463</v>
      </c>
      <c r="C8" s="5" t="n">
        <v>6397916</v>
      </c>
      <c r="D8" s="4" t="s">
        <v>464</v>
      </c>
      <c r="E8" s="5" t="n">
        <v>22181984</v>
      </c>
      <c r="F8" s="4" t="s">
        <v>465</v>
      </c>
    </row>
    <row r="9" spans="1:6">
      <c r="A9" s="4" t="s">
        <v>466</v>
      </c>
      <c r="C9" s="7" t="n">
        <v>3384484</v>
      </c>
      <c r="D9" s="4" t="s">
        <v>467</v>
      </c>
      <c r="E9" s="7" t="n">
        <v>13250634</v>
      </c>
      <c r="F9" s="4" t="s">
        <v>468</v>
      </c>
    </row>
    <row r="10" spans="1:6">
      <c r="A10" s="4" t="s">
        <v>469</v>
      </c>
    </row>
    <row r="11" spans="1:6">
      <c r="A11" s="3" t="s">
        <v>459</v>
      </c>
    </row>
    <row r="12" spans="1:6">
      <c r="A12" s="4" t="s">
        <v>470</v>
      </c>
      <c r="C12" s="4" t="s">
        <v>471</v>
      </c>
    </row>
    <row r="13" spans="1:6">
      <c r="A13" s="4" t="s">
        <v>460</v>
      </c>
      <c r="C13" s="7" t="n">
        <v>9780754</v>
      </c>
    </row>
    <row r="14" spans="1:6">
      <c r="A14" s="4" t="s">
        <v>461</v>
      </c>
      <c r="C14" s="5" t="n">
        <v>319246</v>
      </c>
    </row>
    <row r="15" spans="1:6">
      <c r="A15" s="4" t="s">
        <v>119</v>
      </c>
      <c r="C15" s="5" t="n">
        <v>10100000</v>
      </c>
    </row>
    <row r="16" spans="1:6">
      <c r="A16" s="4" t="s">
        <v>462</v>
      </c>
      <c r="C16" s="5" t="n">
        <v>0</v>
      </c>
    </row>
    <row r="17" spans="1:6">
      <c r="A17" s="4" t="s">
        <v>463</v>
      </c>
      <c r="B17" s="4" t="s">
        <v>464</v>
      </c>
      <c r="C17" s="5" t="n">
        <v>794762</v>
      </c>
    </row>
    <row r="18" spans="1:6">
      <c r="A18" s="4" t="s">
        <v>466</v>
      </c>
      <c r="B18" s="4" t="s">
        <v>467</v>
      </c>
      <c r="C18" s="7" t="n">
        <v>444113</v>
      </c>
    </row>
    <row r="19" spans="1:6">
      <c r="A19" s="4" t="s">
        <v>472</v>
      </c>
    </row>
    <row r="20" spans="1:6">
      <c r="A20" s="3" t="s">
        <v>459</v>
      </c>
    </row>
    <row r="21" spans="1:6">
      <c r="A21" s="4" t="s">
        <v>470</v>
      </c>
      <c r="B21" s="4" t="s">
        <v>473</v>
      </c>
      <c r="C21" s="4" t="s">
        <v>474</v>
      </c>
    </row>
    <row r="22" spans="1:6">
      <c r="A22" s="4" t="s">
        <v>460</v>
      </c>
      <c r="B22" s="4" t="s">
        <v>473</v>
      </c>
      <c r="C22" s="7" t="n">
        <v>22545843</v>
      </c>
    </row>
    <row r="23" spans="1:6">
      <c r="A23" s="4" t="s">
        <v>461</v>
      </c>
      <c r="B23" s="4" t="s">
        <v>473</v>
      </c>
      <c r="C23" s="5" t="n">
        <v>1538440</v>
      </c>
    </row>
    <row r="24" spans="1:6">
      <c r="A24" s="4" t="s">
        <v>119</v>
      </c>
      <c r="B24" s="4" t="s">
        <v>473</v>
      </c>
      <c r="C24" s="5" t="n">
        <v>24084283</v>
      </c>
    </row>
    <row r="25" spans="1:6">
      <c r="A25" s="4" t="s">
        <v>462</v>
      </c>
      <c r="B25" s="4" t="s">
        <v>473</v>
      </c>
      <c r="C25" s="5" t="n">
        <v>11111469</v>
      </c>
    </row>
    <row r="26" spans="1:6">
      <c r="A26" s="4" t="s">
        <v>463</v>
      </c>
      <c r="B26" s="4" t="s">
        <v>475</v>
      </c>
      <c r="C26" s="5" t="n">
        <v>1884548</v>
      </c>
    </row>
    <row r="27" spans="1:6">
      <c r="A27" s="4" t="s">
        <v>466</v>
      </c>
      <c r="B27" s="4" t="s">
        <v>476</v>
      </c>
      <c r="C27" s="7" t="n">
        <v>1243009</v>
      </c>
    </row>
    <row r="28" spans="1:6">
      <c r="A28" s="4" t="s">
        <v>477</v>
      </c>
    </row>
    <row r="29" spans="1:6">
      <c r="A29" s="3" t="s">
        <v>459</v>
      </c>
    </row>
    <row r="30" spans="1:6">
      <c r="A30" s="4" t="s">
        <v>470</v>
      </c>
      <c r="B30" s="4" t="s">
        <v>473</v>
      </c>
      <c r="C30" s="4" t="s">
        <v>474</v>
      </c>
    </row>
    <row r="31" spans="1:6">
      <c r="A31" s="4" t="s">
        <v>460</v>
      </c>
      <c r="B31" s="4" t="s">
        <v>473</v>
      </c>
      <c r="C31" s="7" t="n">
        <v>19150741</v>
      </c>
    </row>
    <row r="32" spans="1:6">
      <c r="A32" s="4" t="s">
        <v>461</v>
      </c>
      <c r="B32" s="4" t="s">
        <v>473</v>
      </c>
      <c r="C32" s="5" t="n">
        <v>1368637</v>
      </c>
    </row>
    <row r="33" spans="1:6">
      <c r="A33" s="4" t="s">
        <v>119</v>
      </c>
      <c r="B33" s="4" t="s">
        <v>473</v>
      </c>
      <c r="C33" s="5" t="n">
        <v>20519378</v>
      </c>
    </row>
    <row r="34" spans="1:6">
      <c r="A34" s="4" t="s">
        <v>462</v>
      </c>
      <c r="B34" s="4" t="s">
        <v>473</v>
      </c>
      <c r="C34" s="5" t="n">
        <v>9366048</v>
      </c>
    </row>
    <row r="35" spans="1:6">
      <c r="A35" s="4" t="s">
        <v>463</v>
      </c>
      <c r="B35" s="4" t="s">
        <v>475</v>
      </c>
      <c r="C35" s="5" t="n">
        <v>1522352</v>
      </c>
    </row>
    <row r="36" spans="1:6">
      <c r="A36" s="4" t="s">
        <v>466</v>
      </c>
      <c r="B36" s="4" t="s">
        <v>476</v>
      </c>
      <c r="C36" s="7" t="n">
        <v>959505</v>
      </c>
    </row>
    <row r="37" spans="1:6">
      <c r="A37" s="4" t="s">
        <v>478</v>
      </c>
    </row>
    <row r="38" spans="1:6">
      <c r="A38" s="3" t="s">
        <v>459</v>
      </c>
    </row>
    <row r="39" spans="1:6">
      <c r="A39" s="4" t="s">
        <v>470</v>
      </c>
      <c r="B39" s="4" t="s">
        <v>473</v>
      </c>
      <c r="C39" s="4" t="s">
        <v>474</v>
      </c>
    </row>
    <row r="40" spans="1:6">
      <c r="A40" s="4" t="s">
        <v>460</v>
      </c>
      <c r="B40" s="4" t="s">
        <v>473</v>
      </c>
      <c r="C40" s="7" t="n">
        <v>13663740</v>
      </c>
    </row>
    <row r="41" spans="1:6">
      <c r="A41" s="4" t="s">
        <v>461</v>
      </c>
      <c r="B41" s="4" t="s">
        <v>473</v>
      </c>
      <c r="C41" s="5" t="n">
        <v>911564</v>
      </c>
    </row>
    <row r="42" spans="1:6">
      <c r="A42" s="4" t="s">
        <v>119</v>
      </c>
      <c r="B42" s="4" t="s">
        <v>473</v>
      </c>
      <c r="C42" s="5" t="n">
        <v>14575304</v>
      </c>
    </row>
    <row r="43" spans="1:6">
      <c r="A43" s="4" t="s">
        <v>462</v>
      </c>
      <c r="B43" s="4" t="s">
        <v>473</v>
      </c>
      <c r="C43" s="5" t="n">
        <v>6121600</v>
      </c>
    </row>
    <row r="44" spans="1:6">
      <c r="A44" s="4" t="s">
        <v>463</v>
      </c>
      <c r="B44" s="4" t="s">
        <v>475</v>
      </c>
      <c r="C44" s="5" t="n">
        <v>1197613</v>
      </c>
    </row>
    <row r="45" spans="1:6">
      <c r="A45" s="4" t="s">
        <v>466</v>
      </c>
      <c r="B45" s="4" t="s">
        <v>476</v>
      </c>
      <c r="C45" s="7" t="n">
        <v>623084</v>
      </c>
    </row>
    <row r="46" spans="1:6">
      <c r="A46" s="4" t="s">
        <v>479</v>
      </c>
    </row>
    <row r="47" spans="1:6">
      <c r="A47" s="3" t="s">
        <v>459</v>
      </c>
    </row>
    <row r="48" spans="1:6">
      <c r="A48" s="4" t="s">
        <v>470</v>
      </c>
      <c r="B48" s="4" t="s">
        <v>473</v>
      </c>
      <c r="C48" s="4" t="s">
        <v>474</v>
      </c>
    </row>
    <row r="49" spans="1:6">
      <c r="A49" s="4" t="s">
        <v>460</v>
      </c>
      <c r="B49" s="4" t="s">
        <v>473</v>
      </c>
      <c r="C49" s="7" t="n">
        <v>11827875</v>
      </c>
    </row>
    <row r="50" spans="1:6">
      <c r="A50" s="4" t="s">
        <v>461</v>
      </c>
      <c r="B50" s="4" t="s">
        <v>473</v>
      </c>
      <c r="C50" s="5" t="n">
        <v>275863</v>
      </c>
    </row>
    <row r="51" spans="1:6">
      <c r="A51" s="4" t="s">
        <v>119</v>
      </c>
      <c r="B51" s="4" t="s">
        <v>473</v>
      </c>
      <c r="C51" s="5" t="n">
        <v>12103738</v>
      </c>
    </row>
    <row r="52" spans="1:6">
      <c r="A52" s="4" t="s">
        <v>462</v>
      </c>
      <c r="B52" s="4" t="s">
        <v>473</v>
      </c>
      <c r="C52" s="5" t="n">
        <v>6821686</v>
      </c>
    </row>
    <row r="53" spans="1:6">
      <c r="A53" s="4" t="s">
        <v>463</v>
      </c>
      <c r="B53" s="4" t="s">
        <v>475</v>
      </c>
      <c r="C53" s="5" t="n">
        <v>719275</v>
      </c>
    </row>
    <row r="54" spans="1:6">
      <c r="A54" s="4" t="s">
        <v>466</v>
      </c>
      <c r="B54" s="4" t="s">
        <v>476</v>
      </c>
      <c r="C54" s="7" t="n">
        <v>229117</v>
      </c>
    </row>
    <row r="55" spans="1:6">
      <c r="A55" s="4" t="s">
        <v>480</v>
      </c>
    </row>
    <row r="56" spans="1:6">
      <c r="A56" s="3" t="s">
        <v>459</v>
      </c>
    </row>
    <row r="57" spans="1:6">
      <c r="A57" s="4" t="s">
        <v>470</v>
      </c>
      <c r="B57" s="4" t="s">
        <v>481</v>
      </c>
      <c r="C57" s="4" t="s">
        <v>474</v>
      </c>
    </row>
    <row r="58" spans="1:6">
      <c r="A58" s="4" t="s">
        <v>460</v>
      </c>
      <c r="B58" s="4" t="s">
        <v>481</v>
      </c>
      <c r="C58" s="7" t="n">
        <v>13143182</v>
      </c>
    </row>
    <row r="59" spans="1:6">
      <c r="A59" s="4" t="s">
        <v>461</v>
      </c>
      <c r="B59" s="4" t="s">
        <v>481</v>
      </c>
      <c r="C59" s="5" t="n">
        <v>0</v>
      </c>
    </row>
    <row r="60" spans="1:6">
      <c r="A60" s="4" t="s">
        <v>119</v>
      </c>
      <c r="B60" s="4" t="s">
        <v>481</v>
      </c>
      <c r="C60" s="5" t="n">
        <v>13143182</v>
      </c>
    </row>
    <row r="61" spans="1:6">
      <c r="A61" s="4" t="s">
        <v>462</v>
      </c>
      <c r="B61" s="4" t="s">
        <v>481</v>
      </c>
      <c r="C61" s="5" t="n">
        <v>4939433</v>
      </c>
    </row>
    <row r="62" spans="1:6">
      <c r="A62" s="4" t="s">
        <v>463</v>
      </c>
      <c r="B62" s="4" t="s">
        <v>482</v>
      </c>
      <c r="C62" s="5" t="n">
        <v>279366</v>
      </c>
    </row>
    <row r="63" spans="1:6">
      <c r="A63" s="4" t="s">
        <v>466</v>
      </c>
      <c r="B63" s="4" t="s">
        <v>483</v>
      </c>
      <c r="C63" s="7" t="n">
        <v>-114344</v>
      </c>
    </row>
    <row r="64" spans="1:6">
      <c r="A64" s="4" t="s">
        <v>484</v>
      </c>
    </row>
    <row r="65" spans="1:6">
      <c r="A65" s="3" t="s">
        <v>459</v>
      </c>
    </row>
    <row r="66" spans="1:6">
      <c r="A66" s="4" t="s">
        <v>470</v>
      </c>
      <c r="E66" s="4" t="s">
        <v>485</v>
      </c>
    </row>
    <row r="67" spans="1:6">
      <c r="A67" s="4" t="s">
        <v>460</v>
      </c>
      <c r="E67" s="7" t="n">
        <v>17216308</v>
      </c>
    </row>
    <row r="68" spans="1:6">
      <c r="A68" s="4" t="s">
        <v>461</v>
      </c>
      <c r="E68" s="5" t="n">
        <v>683692</v>
      </c>
    </row>
    <row r="69" spans="1:6">
      <c r="A69" s="4" t="s">
        <v>119</v>
      </c>
      <c r="E69" s="5" t="n">
        <v>17900000</v>
      </c>
    </row>
    <row r="70" spans="1:6">
      <c r="A70" s="4" t="s">
        <v>462</v>
      </c>
      <c r="E70" s="5" t="n">
        <v>0</v>
      </c>
    </row>
    <row r="71" spans="1:6">
      <c r="A71" s="4" t="s">
        <v>463</v>
      </c>
      <c r="B71" s="4" t="s">
        <v>465</v>
      </c>
      <c r="E71" s="5" t="n">
        <v>1380868</v>
      </c>
    </row>
    <row r="72" spans="1:6">
      <c r="A72" s="4" t="s">
        <v>466</v>
      </c>
      <c r="B72" s="4" t="s">
        <v>468</v>
      </c>
      <c r="E72" s="7" t="n">
        <v>831069</v>
      </c>
    </row>
    <row r="73" spans="1:6">
      <c r="A73" s="4" t="s">
        <v>486</v>
      </c>
    </row>
    <row r="74" spans="1:6">
      <c r="A74" s="3" t="s">
        <v>459</v>
      </c>
    </row>
    <row r="75" spans="1:6">
      <c r="A75" s="4" t="s">
        <v>470</v>
      </c>
      <c r="E75" s="4" t="s">
        <v>487</v>
      </c>
    </row>
    <row r="76" spans="1:6">
      <c r="A76" s="4" t="s">
        <v>460</v>
      </c>
      <c r="E76" s="7" t="n">
        <v>4381816</v>
      </c>
    </row>
    <row r="77" spans="1:6">
      <c r="A77" s="4" t="s">
        <v>461</v>
      </c>
      <c r="E77" s="5" t="n">
        <v>268184</v>
      </c>
    </row>
    <row r="78" spans="1:6">
      <c r="A78" s="4" t="s">
        <v>119</v>
      </c>
      <c r="E78" s="5" t="n">
        <v>4650000</v>
      </c>
    </row>
    <row r="79" spans="1:6">
      <c r="A79" s="4" t="s">
        <v>462</v>
      </c>
      <c r="E79" s="5" t="n">
        <v>0</v>
      </c>
    </row>
    <row r="80" spans="1:6">
      <c r="A80" s="4" t="s">
        <v>463</v>
      </c>
      <c r="B80" s="4" t="s">
        <v>465</v>
      </c>
      <c r="E80" s="5" t="n">
        <v>633864</v>
      </c>
    </row>
    <row r="81" spans="1:6">
      <c r="A81" s="4" t="s">
        <v>466</v>
      </c>
      <c r="B81" s="4" t="s">
        <v>468</v>
      </c>
      <c r="E81" s="7" t="n">
        <v>367208</v>
      </c>
    </row>
    <row r="82" spans="1:6">
      <c r="A82" s="4" t="s">
        <v>488</v>
      </c>
    </row>
    <row r="83" spans="1:6">
      <c r="A83" s="3" t="s">
        <v>459</v>
      </c>
    </row>
    <row r="84" spans="1:6">
      <c r="A84" s="4" t="s">
        <v>470</v>
      </c>
      <c r="B84" s="4" t="s">
        <v>489</v>
      </c>
      <c r="E84" s="4" t="s">
        <v>490</v>
      </c>
    </row>
    <row r="85" spans="1:6">
      <c r="A85" s="4" t="s">
        <v>460</v>
      </c>
      <c r="B85" s="4" t="s">
        <v>489</v>
      </c>
      <c r="E85" s="7" t="n">
        <v>9382679</v>
      </c>
    </row>
    <row r="86" spans="1:6">
      <c r="A86" s="4" t="s">
        <v>461</v>
      </c>
      <c r="B86" s="4" t="s">
        <v>489</v>
      </c>
      <c r="E86" s="5" t="n">
        <v>435162</v>
      </c>
    </row>
    <row r="87" spans="1:6">
      <c r="A87" s="4" t="s">
        <v>119</v>
      </c>
      <c r="B87" s="4" t="s">
        <v>489</v>
      </c>
      <c r="E87" s="5" t="n">
        <v>9817841</v>
      </c>
    </row>
    <row r="88" spans="1:6">
      <c r="A88" s="4" t="s">
        <v>462</v>
      </c>
      <c r="B88" s="4" t="s">
        <v>489</v>
      </c>
      <c r="E88" s="5" t="n">
        <v>4820717</v>
      </c>
    </row>
    <row r="89" spans="1:6">
      <c r="A89" s="4" t="s">
        <v>463</v>
      </c>
      <c r="B89" s="4" t="s">
        <v>491</v>
      </c>
      <c r="E89" s="5" t="n">
        <v>801638</v>
      </c>
    </row>
    <row r="90" spans="1:6">
      <c r="A90" s="4" t="s">
        <v>466</v>
      </c>
      <c r="B90" s="4" t="s">
        <v>492</v>
      </c>
      <c r="E90" s="7" t="n">
        <v>462423</v>
      </c>
    </row>
    <row r="91" spans="1:6">
      <c r="A91" s="4" t="s">
        <v>493</v>
      </c>
    </row>
    <row r="92" spans="1:6">
      <c r="A92" s="3" t="s">
        <v>459</v>
      </c>
    </row>
    <row r="93" spans="1:6">
      <c r="A93" s="4" t="s">
        <v>470</v>
      </c>
      <c r="B93" s="4" t="s">
        <v>489</v>
      </c>
      <c r="E93" s="4" t="s">
        <v>494</v>
      </c>
    </row>
    <row r="94" spans="1:6">
      <c r="A94" s="4" t="s">
        <v>460</v>
      </c>
      <c r="B94" s="4" t="s">
        <v>489</v>
      </c>
      <c r="E94" s="7" t="n">
        <v>8069874</v>
      </c>
    </row>
    <row r="95" spans="1:6">
      <c r="A95" s="4" t="s">
        <v>461</v>
      </c>
      <c r="B95" s="4" t="s">
        <v>489</v>
      </c>
      <c r="E95" s="5" t="n">
        <v>383109</v>
      </c>
    </row>
    <row r="96" spans="1:6">
      <c r="A96" s="4" t="s">
        <v>119</v>
      </c>
      <c r="B96" s="4" t="s">
        <v>489</v>
      </c>
      <c r="E96" s="5" t="n">
        <v>8452983</v>
      </c>
    </row>
    <row r="97" spans="1:6">
      <c r="A97" s="4" t="s">
        <v>462</v>
      </c>
      <c r="B97" s="4" t="s">
        <v>489</v>
      </c>
      <c r="E97" s="5" t="n">
        <v>4962733</v>
      </c>
    </row>
    <row r="98" spans="1:6">
      <c r="A98" s="4" t="s">
        <v>463</v>
      </c>
      <c r="B98" s="4" t="s">
        <v>491</v>
      </c>
      <c r="E98" s="5" t="n">
        <v>639781</v>
      </c>
    </row>
    <row r="99" spans="1:6">
      <c r="A99" s="4" t="s">
        <v>466</v>
      </c>
      <c r="B99" s="4" t="s">
        <v>492</v>
      </c>
      <c r="E99" s="7" t="n">
        <v>385012</v>
      </c>
    </row>
    <row r="100" spans="1:6">
      <c r="A100" s="4" t="s">
        <v>495</v>
      </c>
    </row>
    <row r="101" spans="1:6">
      <c r="A101" s="3" t="s">
        <v>459</v>
      </c>
    </row>
    <row r="102" spans="1:6">
      <c r="A102" s="4" t="s">
        <v>470</v>
      </c>
      <c r="B102" s="4" t="s">
        <v>489</v>
      </c>
      <c r="E102" s="4" t="s">
        <v>490</v>
      </c>
    </row>
    <row r="103" spans="1:6">
      <c r="A103" s="4" t="s">
        <v>460</v>
      </c>
      <c r="B103" s="4" t="s">
        <v>489</v>
      </c>
      <c r="E103" s="7" t="n">
        <v>13572128</v>
      </c>
    </row>
    <row r="104" spans="1:6">
      <c r="A104" s="4" t="s">
        <v>461</v>
      </c>
      <c r="B104" s="4" t="s">
        <v>489</v>
      </c>
      <c r="E104" s="5" t="n">
        <v>617940</v>
      </c>
    </row>
    <row r="105" spans="1:6">
      <c r="A105" s="4" t="s">
        <v>119</v>
      </c>
      <c r="B105" s="4" t="s">
        <v>489</v>
      </c>
      <c r="E105" s="5" t="n">
        <v>14190068</v>
      </c>
    </row>
    <row r="106" spans="1:6">
      <c r="A106" s="4" t="s">
        <v>462</v>
      </c>
      <c r="B106" s="4" t="s">
        <v>489</v>
      </c>
      <c r="E106" s="5" t="n">
        <v>6917253</v>
      </c>
    </row>
    <row r="107" spans="1:6">
      <c r="A107" s="4" t="s">
        <v>463</v>
      </c>
      <c r="B107" s="4" t="s">
        <v>491</v>
      </c>
      <c r="E107" s="5" t="n">
        <v>894067</v>
      </c>
    </row>
    <row r="108" spans="1:6">
      <c r="A108" s="4" t="s">
        <v>466</v>
      </c>
      <c r="B108" s="4" t="s">
        <v>492</v>
      </c>
      <c r="E108" s="7" t="n">
        <v>489001</v>
      </c>
    </row>
    <row r="109" spans="1:6">
      <c r="A109" s="4" t="s">
        <v>496</v>
      </c>
    </row>
    <row r="110" spans="1:6">
      <c r="A110" s="3" t="s">
        <v>459</v>
      </c>
    </row>
    <row r="111" spans="1:6">
      <c r="A111" s="4" t="s">
        <v>470</v>
      </c>
      <c r="B111" s="4" t="s">
        <v>489</v>
      </c>
      <c r="E111" s="4" t="s">
        <v>494</v>
      </c>
    </row>
    <row r="112" spans="1:6">
      <c r="A112" s="4" t="s">
        <v>460</v>
      </c>
      <c r="B112" s="4" t="s">
        <v>489</v>
      </c>
      <c r="E112" s="7" t="n">
        <v>12329590</v>
      </c>
    </row>
    <row r="113" spans="1:6">
      <c r="A113" s="4" t="s">
        <v>461</v>
      </c>
      <c r="B113" s="4" t="s">
        <v>489</v>
      </c>
      <c r="E113" s="5" t="n">
        <v>584295</v>
      </c>
    </row>
    <row r="114" spans="1:6">
      <c r="A114" s="4" t="s">
        <v>119</v>
      </c>
      <c r="B114" s="4" t="s">
        <v>489</v>
      </c>
      <c r="E114" s="5" t="n">
        <v>12913885</v>
      </c>
    </row>
    <row r="115" spans="1:6">
      <c r="A115" s="4" t="s">
        <v>462</v>
      </c>
      <c r="B115" s="4" t="s">
        <v>489</v>
      </c>
      <c r="E115" s="5" t="n">
        <v>7392762</v>
      </c>
    </row>
    <row r="116" spans="1:6">
      <c r="A116" s="4" t="s">
        <v>463</v>
      </c>
      <c r="B116" s="4" t="s">
        <v>491</v>
      </c>
      <c r="E116" s="5" t="n">
        <v>873172</v>
      </c>
    </row>
    <row r="117" spans="1:6">
      <c r="A117" s="4" t="s">
        <v>466</v>
      </c>
      <c r="B117" s="4" t="s">
        <v>492</v>
      </c>
      <c r="E117" s="7" t="n">
        <v>547559</v>
      </c>
    </row>
    <row r="118" spans="1:6">
      <c r="A118" s="4" t="s">
        <v>497</v>
      </c>
    </row>
    <row r="119" spans="1:6">
      <c r="A119" s="3" t="s">
        <v>459</v>
      </c>
    </row>
    <row r="120" spans="1:6">
      <c r="A120" s="4" t="s">
        <v>470</v>
      </c>
      <c r="B120" s="4" t="s">
        <v>489</v>
      </c>
      <c r="E120" s="4" t="s">
        <v>490</v>
      </c>
    </row>
    <row r="121" spans="1:6">
      <c r="A121" s="4" t="s">
        <v>460</v>
      </c>
      <c r="B121" s="4" t="s">
        <v>489</v>
      </c>
      <c r="E121" s="7" t="n">
        <v>15727673</v>
      </c>
    </row>
    <row r="122" spans="1:6">
      <c r="A122" s="4" t="s">
        <v>461</v>
      </c>
      <c r="B122" s="4" t="s">
        <v>489</v>
      </c>
      <c r="E122" s="5" t="n">
        <v>0</v>
      </c>
    </row>
    <row r="123" spans="1:6">
      <c r="A123" s="4" t="s">
        <v>119</v>
      </c>
      <c r="B123" s="4" t="s">
        <v>489</v>
      </c>
      <c r="E123" s="5" t="n">
        <v>15727673</v>
      </c>
    </row>
    <row r="124" spans="1:6">
      <c r="A124" s="4" t="s">
        <v>462</v>
      </c>
      <c r="B124" s="4" t="s">
        <v>489</v>
      </c>
      <c r="E124" s="5" t="n">
        <v>7243413</v>
      </c>
    </row>
    <row r="125" spans="1:6">
      <c r="A125" s="4" t="s">
        <v>463</v>
      </c>
      <c r="B125" s="4" t="s">
        <v>491</v>
      </c>
      <c r="E125" s="5" t="n">
        <v>192250</v>
      </c>
    </row>
    <row r="126" spans="1:6">
      <c r="A126" s="4" t="s">
        <v>466</v>
      </c>
      <c r="B126" s="4" t="s">
        <v>492</v>
      </c>
      <c r="E126" s="7" t="n">
        <v>-138177</v>
      </c>
    </row>
    <row r="127" spans="1:6">
      <c r="A127" s="4" t="s">
        <v>498</v>
      </c>
    </row>
    <row r="128" spans="1:6">
      <c r="A128" s="3" t="s">
        <v>459</v>
      </c>
    </row>
    <row r="129" spans="1:6">
      <c r="A129" s="4" t="s">
        <v>470</v>
      </c>
      <c r="E129" s="4" t="s">
        <v>499</v>
      </c>
    </row>
    <row r="130" spans="1:6">
      <c r="A130" s="4" t="s">
        <v>460</v>
      </c>
      <c r="E130" s="7" t="n">
        <v>2940185</v>
      </c>
    </row>
    <row r="131" spans="1:6">
      <c r="A131" s="4" t="s">
        <v>461</v>
      </c>
      <c r="E131" s="5" t="n">
        <v>207622</v>
      </c>
    </row>
    <row r="132" spans="1:6">
      <c r="A132" s="4" t="s">
        <v>119</v>
      </c>
      <c r="E132" s="5" t="n">
        <v>3147807</v>
      </c>
    </row>
    <row r="133" spans="1:6">
      <c r="A133" s="4" t="s">
        <v>462</v>
      </c>
      <c r="E133" s="5" t="n">
        <v>0</v>
      </c>
    </row>
    <row r="134" spans="1:6">
      <c r="A134" s="4" t="s">
        <v>463</v>
      </c>
      <c r="B134" s="4" t="s">
        <v>465</v>
      </c>
      <c r="E134" s="5" t="n">
        <v>320574</v>
      </c>
    </row>
    <row r="135" spans="1:6">
      <c r="A135" s="4" t="s">
        <v>466</v>
      </c>
      <c r="B135" s="4" t="s">
        <v>468</v>
      </c>
      <c r="E135" s="7" t="n">
        <v>186670</v>
      </c>
    </row>
    <row r="136" spans="1:6">
      <c r="A136" s="4" t="s">
        <v>500</v>
      </c>
    </row>
    <row r="137" spans="1:6">
      <c r="A137" s="3" t="s">
        <v>459</v>
      </c>
    </row>
    <row r="138" spans="1:6">
      <c r="A138" s="4" t="s">
        <v>470</v>
      </c>
      <c r="E138" s="4" t="s">
        <v>499</v>
      </c>
    </row>
    <row r="139" spans="1:6">
      <c r="A139" s="4" t="s">
        <v>460</v>
      </c>
      <c r="E139" s="7" t="n">
        <v>2061595</v>
      </c>
    </row>
    <row r="140" spans="1:6">
      <c r="A140" s="4" t="s">
        <v>461</v>
      </c>
      <c r="E140" s="5" t="n">
        <v>140896</v>
      </c>
    </row>
    <row r="141" spans="1:6">
      <c r="A141" s="4" t="s">
        <v>119</v>
      </c>
      <c r="E141" s="5" t="n">
        <v>2202491</v>
      </c>
    </row>
    <row r="142" spans="1:6">
      <c r="A142" s="4" t="s">
        <v>462</v>
      </c>
      <c r="E142" s="5" t="n">
        <v>0</v>
      </c>
    </row>
    <row r="143" spans="1:6">
      <c r="A143" s="4" t="s">
        <v>463</v>
      </c>
      <c r="B143" s="4" t="s">
        <v>465</v>
      </c>
      <c r="E143" s="5" t="n">
        <v>239177</v>
      </c>
    </row>
    <row r="144" spans="1:6">
      <c r="A144" s="4" t="s">
        <v>466</v>
      </c>
      <c r="B144" s="4" t="s">
        <v>468</v>
      </c>
      <c r="E144" s="7" t="n">
        <v>107612</v>
      </c>
    </row>
    <row r="145" spans="1:6">
      <c r="A145" s="4" t="s">
        <v>501</v>
      </c>
    </row>
    <row r="146" spans="1:6">
      <c r="A146" s="3" t="s">
        <v>459</v>
      </c>
    </row>
    <row r="147" spans="1:6">
      <c r="A147" s="4" t="s">
        <v>470</v>
      </c>
      <c r="E147" s="4" t="s">
        <v>499</v>
      </c>
    </row>
    <row r="148" spans="1:6">
      <c r="A148" s="4" t="s">
        <v>460</v>
      </c>
      <c r="E148" s="7" t="n">
        <v>2746676</v>
      </c>
    </row>
    <row r="149" spans="1:6">
      <c r="A149" s="4" t="s">
        <v>461</v>
      </c>
      <c r="E149" s="5" t="n">
        <v>176984</v>
      </c>
    </row>
    <row r="150" spans="1:6">
      <c r="A150" s="4" t="s">
        <v>119</v>
      </c>
      <c r="E150" s="5" t="n">
        <v>2923660</v>
      </c>
    </row>
    <row r="151" spans="1:6">
      <c r="A151" s="4" t="s">
        <v>462</v>
      </c>
      <c r="E151" s="5" t="n">
        <v>0</v>
      </c>
    </row>
    <row r="152" spans="1:6">
      <c r="A152" s="4" t="s">
        <v>463</v>
      </c>
      <c r="B152" s="4" t="s">
        <v>465</v>
      </c>
      <c r="E152" s="5" t="n">
        <v>323562</v>
      </c>
    </row>
    <row r="153" spans="1:6">
      <c r="A153" s="4" t="s">
        <v>466</v>
      </c>
      <c r="B153" s="4" t="s">
        <v>468</v>
      </c>
      <c r="E153" s="7" t="n">
        <v>183352</v>
      </c>
    </row>
    <row r="154" spans="1:6">
      <c r="A154" s="4" t="s">
        <v>502</v>
      </c>
    </row>
    <row r="155" spans="1:6">
      <c r="A155" s="3" t="s">
        <v>459</v>
      </c>
    </row>
    <row r="156" spans="1:6">
      <c r="A156" s="4" t="s">
        <v>470</v>
      </c>
      <c r="E156" s="4" t="s">
        <v>499</v>
      </c>
    </row>
    <row r="157" spans="1:6">
      <c r="A157" s="4" t="s">
        <v>460</v>
      </c>
      <c r="E157" s="7" t="n">
        <v>1992064</v>
      </c>
    </row>
    <row r="158" spans="1:6">
      <c r="A158" s="4" t="s">
        <v>461</v>
      </c>
      <c r="E158" s="5" t="n">
        <v>132462</v>
      </c>
    </row>
    <row r="159" spans="1:6">
      <c r="A159" s="4" t="s">
        <v>119</v>
      </c>
      <c r="E159" s="5" t="n">
        <v>2124526</v>
      </c>
    </row>
    <row r="160" spans="1:6">
      <c r="A160" s="4" t="s">
        <v>462</v>
      </c>
      <c r="E160" s="5" t="n">
        <v>0</v>
      </c>
    </row>
    <row r="161" spans="1:6">
      <c r="A161" s="4" t="s">
        <v>463</v>
      </c>
      <c r="B161" s="4" t="s">
        <v>465</v>
      </c>
      <c r="E161" s="5" t="n">
        <v>232716</v>
      </c>
    </row>
    <row r="162" spans="1:6">
      <c r="A162" s="4" t="s">
        <v>466</v>
      </c>
      <c r="B162" s="4" t="s">
        <v>468</v>
      </c>
      <c r="E162" s="7" t="n">
        <v>113902</v>
      </c>
    </row>
    <row r="163" spans="1:6">
      <c r="A163" s="4" t="s">
        <v>503</v>
      </c>
    </row>
    <row r="164" spans="1:6">
      <c r="A164" s="3" t="s">
        <v>459</v>
      </c>
    </row>
    <row r="165" spans="1:6">
      <c r="A165" s="4" t="s">
        <v>470</v>
      </c>
      <c r="E165" s="4" t="s">
        <v>499</v>
      </c>
    </row>
    <row r="166" spans="1:6">
      <c r="A166" s="4" t="s">
        <v>460</v>
      </c>
      <c r="E166" s="7" t="n">
        <v>2137658</v>
      </c>
    </row>
    <row r="167" spans="1:6">
      <c r="A167" s="4" t="s">
        <v>461</v>
      </c>
      <c r="E167" s="5" t="n">
        <v>172033</v>
      </c>
    </row>
    <row r="168" spans="1:6">
      <c r="A168" s="4" t="s">
        <v>119</v>
      </c>
      <c r="E168" s="5" t="n">
        <v>2309691</v>
      </c>
    </row>
    <row r="169" spans="1:6">
      <c r="A169" s="4" t="s">
        <v>462</v>
      </c>
      <c r="E169" s="5" t="n">
        <v>0</v>
      </c>
    </row>
    <row r="170" spans="1:6">
      <c r="A170" s="4" t="s">
        <v>463</v>
      </c>
      <c r="B170" s="4" t="s">
        <v>465</v>
      </c>
      <c r="E170" s="5" t="n">
        <v>267877</v>
      </c>
    </row>
    <row r="171" spans="1:6">
      <c r="A171" s="4" t="s">
        <v>466</v>
      </c>
      <c r="B171" s="4" t="s">
        <v>468</v>
      </c>
      <c r="E171" s="7" t="n">
        <v>146595</v>
      </c>
    </row>
    <row r="172" spans="1:6">
      <c r="A172" s="4" t="s">
        <v>504</v>
      </c>
    </row>
    <row r="173" spans="1:6">
      <c r="A173" s="3" t="s">
        <v>459</v>
      </c>
    </row>
    <row r="174" spans="1:6">
      <c r="A174" s="4" t="s">
        <v>470</v>
      </c>
      <c r="E174" s="4" t="s">
        <v>499</v>
      </c>
    </row>
    <row r="175" spans="1:6">
      <c r="A175" s="4" t="s">
        <v>460</v>
      </c>
      <c r="E175" s="7" t="n">
        <v>3167538</v>
      </c>
    </row>
    <row r="176" spans="1:6">
      <c r="A176" s="4" t="s">
        <v>461</v>
      </c>
      <c r="E176" s="5" t="n">
        <v>194671</v>
      </c>
    </row>
    <row r="177" spans="1:6">
      <c r="A177" s="4" t="s">
        <v>119</v>
      </c>
      <c r="E177" s="5" t="n">
        <v>3362209</v>
      </c>
    </row>
    <row r="178" spans="1:6">
      <c r="A178" s="4" t="s">
        <v>462</v>
      </c>
      <c r="E178" s="5" t="n">
        <v>0</v>
      </c>
    </row>
    <row r="179" spans="1:6">
      <c r="A179" s="4" t="s">
        <v>463</v>
      </c>
      <c r="B179" s="4" t="s">
        <v>465</v>
      </c>
      <c r="E179" s="5" t="n">
        <v>334750</v>
      </c>
    </row>
    <row r="180" spans="1:6">
      <c r="A180" s="4" t="s">
        <v>466</v>
      </c>
      <c r="B180" s="4" t="s">
        <v>468</v>
      </c>
      <c r="E180" s="7" t="n">
        <v>170187</v>
      </c>
    </row>
    <row r="181" spans="1:6">
      <c r="A181" s="4" t="s">
        <v>505</v>
      </c>
    </row>
    <row r="182" spans="1:6">
      <c r="A182" s="3" t="s">
        <v>459</v>
      </c>
    </row>
    <row r="183" spans="1:6">
      <c r="A183" s="4" t="s">
        <v>470</v>
      </c>
      <c r="E183" s="4" t="s">
        <v>499</v>
      </c>
    </row>
    <row r="184" spans="1:6">
      <c r="A184" s="4" t="s">
        <v>460</v>
      </c>
      <c r="E184" s="7" t="n">
        <v>1807824</v>
      </c>
    </row>
    <row r="185" spans="1:6">
      <c r="A185" s="4" t="s">
        <v>461</v>
      </c>
      <c r="E185" s="5" t="n">
        <v>121792</v>
      </c>
    </row>
    <row r="186" spans="1:6">
      <c r="A186" s="4" t="s">
        <v>119</v>
      </c>
      <c r="E186" s="5" t="n">
        <v>1929616</v>
      </c>
    </row>
    <row r="187" spans="1:6">
      <c r="A187" s="4" t="s">
        <v>462</v>
      </c>
      <c r="E187" s="5" t="n">
        <v>0</v>
      </c>
    </row>
    <row r="188" spans="1:6">
      <c r="A188" s="4" t="s">
        <v>463</v>
      </c>
      <c r="B188" s="4" t="s">
        <v>465</v>
      </c>
      <c r="E188" s="5" t="n">
        <v>224183</v>
      </c>
    </row>
    <row r="189" spans="1:6">
      <c r="A189" s="4" t="s">
        <v>466</v>
      </c>
      <c r="B189" s="4" t="s">
        <v>468</v>
      </c>
      <c r="E189" s="7" t="n">
        <v>101140</v>
      </c>
    </row>
    <row r="190" spans="1:6">
      <c r="A190" s="4" t="s">
        <v>506</v>
      </c>
    </row>
    <row r="191" spans="1:6">
      <c r="A191" s="3" t="s">
        <v>459</v>
      </c>
    </row>
    <row r="192" spans="1:6">
      <c r="A192" s="4" t="s">
        <v>470</v>
      </c>
      <c r="E192" s="4" t="s">
        <v>507</v>
      </c>
    </row>
    <row r="193" spans="1:6">
      <c r="A193" s="4" t="s">
        <v>460</v>
      </c>
      <c r="E193" s="7" t="n">
        <v>13541095</v>
      </c>
    </row>
    <row r="194" spans="1:6">
      <c r="A194" s="4" t="s">
        <v>461</v>
      </c>
      <c r="E194" s="5" t="n">
        <v>518868</v>
      </c>
    </row>
    <row r="195" spans="1:6">
      <c r="A195" s="4" t="s">
        <v>119</v>
      </c>
      <c r="E195" s="5" t="n">
        <v>14059963</v>
      </c>
    </row>
    <row r="196" spans="1:6">
      <c r="A196" s="4" t="s">
        <v>462</v>
      </c>
      <c r="E196" s="5" t="n">
        <v>7280380</v>
      </c>
    </row>
    <row r="197" spans="1:6">
      <c r="A197" s="4" t="s">
        <v>463</v>
      </c>
      <c r="B197" s="4" t="s">
        <v>465</v>
      </c>
      <c r="E197" s="5" t="n">
        <v>609242</v>
      </c>
    </row>
    <row r="198" spans="1:6">
      <c r="A198" s="4" t="s">
        <v>466</v>
      </c>
      <c r="B198" s="4" t="s">
        <v>468</v>
      </c>
      <c r="E198" s="7" t="n">
        <v>311291</v>
      </c>
    </row>
    <row r="199" spans="1:6">
      <c r="A199" s="4" t="s">
        <v>508</v>
      </c>
    </row>
    <row r="200" spans="1:6">
      <c r="A200" s="3" t="s">
        <v>459</v>
      </c>
    </row>
    <row r="201" spans="1:6">
      <c r="A201" s="4" t="s">
        <v>470</v>
      </c>
      <c r="E201" s="4" t="s">
        <v>509</v>
      </c>
    </row>
    <row r="202" spans="1:6">
      <c r="A202" s="4" t="s">
        <v>460</v>
      </c>
      <c r="E202" s="7" t="n">
        <v>8929360</v>
      </c>
    </row>
    <row r="203" spans="1:6">
      <c r="A203" s="4" t="s">
        <v>461</v>
      </c>
      <c r="E203" s="5" t="n">
        <v>370640</v>
      </c>
    </row>
    <row r="204" spans="1:6">
      <c r="A204" s="4" t="s">
        <v>119</v>
      </c>
      <c r="E204" s="5" t="n">
        <v>9300000</v>
      </c>
    </row>
    <row r="205" spans="1:6">
      <c r="A205" s="4" t="s">
        <v>462</v>
      </c>
      <c r="E205" s="5" t="n">
        <v>0</v>
      </c>
    </row>
    <row r="206" spans="1:6">
      <c r="A206" s="4" t="s">
        <v>463</v>
      </c>
      <c r="B206" s="4" t="s">
        <v>465</v>
      </c>
      <c r="E206" s="5" t="n">
        <v>520274</v>
      </c>
    </row>
    <row r="207" spans="1:6">
      <c r="A207" s="4" t="s">
        <v>466</v>
      </c>
      <c r="B207" s="4" t="s">
        <v>468</v>
      </c>
      <c r="E207" s="7" t="n">
        <v>248884</v>
      </c>
    </row>
    <row r="208" spans="1:6">
      <c r="A208" s="4" t="s">
        <v>510</v>
      </c>
    </row>
    <row r="209" spans="1:6">
      <c r="A209" s="3" t="s">
        <v>459</v>
      </c>
    </row>
    <row r="210" spans="1:6">
      <c r="A210" s="4" t="s">
        <v>470</v>
      </c>
      <c r="E210" s="4" t="s">
        <v>511</v>
      </c>
    </row>
    <row r="211" spans="1:6">
      <c r="A211" s="4" t="s">
        <v>460</v>
      </c>
      <c r="E211" s="7" t="n">
        <v>7821975</v>
      </c>
    </row>
    <row r="212" spans="1:6">
      <c r="A212" s="4" t="s">
        <v>461</v>
      </c>
      <c r="E212" s="5" t="n">
        <v>328025</v>
      </c>
    </row>
    <row r="213" spans="1:6">
      <c r="A213" s="4" t="s">
        <v>119</v>
      </c>
      <c r="E213" s="5" t="n">
        <v>8150000</v>
      </c>
    </row>
    <row r="214" spans="1:6">
      <c r="A214" s="4" t="s">
        <v>462</v>
      </c>
      <c r="E214" s="5" t="n">
        <v>0</v>
      </c>
    </row>
    <row r="215" spans="1:6">
      <c r="A215" s="4" t="s">
        <v>463</v>
      </c>
      <c r="B215" s="4" t="s">
        <v>465</v>
      </c>
      <c r="E215" s="5" t="n">
        <v>485624</v>
      </c>
    </row>
    <row r="216" spans="1:6">
      <c r="A216" s="4" t="s">
        <v>466</v>
      </c>
      <c r="B216" s="4" t="s">
        <v>468</v>
      </c>
      <c r="E216" s="7" t="n">
        <v>209183</v>
      </c>
    </row>
    <row r="217" spans="1:6">
      <c r="A217" s="4" t="s">
        <v>512</v>
      </c>
    </row>
    <row r="218" spans="1:6">
      <c r="A218" s="3" t="s">
        <v>459</v>
      </c>
    </row>
    <row r="219" spans="1:6">
      <c r="A219" s="4" t="s">
        <v>470</v>
      </c>
      <c r="E219" s="4" t="s">
        <v>513</v>
      </c>
    </row>
    <row r="220" spans="1:6">
      <c r="A220" s="4" t="s">
        <v>460</v>
      </c>
      <c r="E220" s="7" t="n">
        <v>12613636</v>
      </c>
    </row>
    <row r="221" spans="1:6">
      <c r="A221" s="4" t="s">
        <v>461</v>
      </c>
      <c r="E221" s="5" t="n">
        <v>501197</v>
      </c>
    </row>
    <row r="222" spans="1:6">
      <c r="A222" s="4" t="s">
        <v>119</v>
      </c>
      <c r="E222" s="5" t="n">
        <v>13114833</v>
      </c>
    </row>
    <row r="223" spans="1:6">
      <c r="A223" s="4" t="s">
        <v>462</v>
      </c>
      <c r="E223" s="5" t="n">
        <v>5315948</v>
      </c>
    </row>
    <row r="224" spans="1:6">
      <c r="A224" s="4" t="s">
        <v>463</v>
      </c>
      <c r="B224" s="4" t="s">
        <v>465</v>
      </c>
      <c r="E224" s="5" t="n">
        <v>759385</v>
      </c>
    </row>
    <row r="225" spans="1:6">
      <c r="A225" s="4" t="s">
        <v>466</v>
      </c>
      <c r="B225" s="4" t="s">
        <v>468</v>
      </c>
      <c r="E225" s="7" t="n">
        <v>412947</v>
      </c>
    </row>
    <row r="226" spans="1:6">
      <c r="A226" s="4" t="s">
        <v>514</v>
      </c>
    </row>
    <row r="227" spans="1:6">
      <c r="A227" s="3" t="s">
        <v>459</v>
      </c>
    </row>
    <row r="228" spans="1:6">
      <c r="A228" s="4" t="s">
        <v>470</v>
      </c>
      <c r="E228" s="4" t="s">
        <v>513</v>
      </c>
    </row>
    <row r="229" spans="1:6">
      <c r="A229" s="4" t="s">
        <v>460</v>
      </c>
      <c r="E229" s="7" t="n">
        <v>36292871</v>
      </c>
    </row>
    <row r="230" spans="1:6">
      <c r="A230" s="4" t="s">
        <v>461</v>
      </c>
      <c r="E230" s="5" t="n">
        <v>1202494</v>
      </c>
    </row>
    <row r="231" spans="1:6">
      <c r="A231" s="4" t="s">
        <v>119</v>
      </c>
      <c r="E231" s="5" t="n">
        <v>37495365</v>
      </c>
    </row>
    <row r="232" spans="1:6">
      <c r="A232" s="4" t="s">
        <v>462</v>
      </c>
      <c r="E232" s="5" t="n">
        <v>14684052</v>
      </c>
    </row>
    <row r="233" spans="1:6">
      <c r="A233" s="4" t="s">
        <v>463</v>
      </c>
      <c r="B233" s="4" t="s">
        <v>465</v>
      </c>
      <c r="E233" s="5" t="n">
        <v>1680111</v>
      </c>
    </row>
    <row r="234" spans="1:6">
      <c r="A234" s="4" t="s">
        <v>466</v>
      </c>
      <c r="B234" s="4" t="s">
        <v>468</v>
      </c>
      <c r="E234" s="7" t="n">
        <v>1102628</v>
      </c>
    </row>
    <row r="235" spans="1:6">
      <c r="A235" s="4" t="s">
        <v>515</v>
      </c>
    </row>
    <row r="236" spans="1:6">
      <c r="A236" s="3" t="s">
        <v>459</v>
      </c>
    </row>
    <row r="237" spans="1:6">
      <c r="A237" s="4" t="s">
        <v>470</v>
      </c>
      <c r="E237" s="4" t="s">
        <v>507</v>
      </c>
    </row>
    <row r="238" spans="1:6">
      <c r="A238" s="4" t="s">
        <v>460</v>
      </c>
      <c r="E238" s="7" t="n">
        <v>20603718</v>
      </c>
    </row>
    <row r="239" spans="1:6">
      <c r="A239" s="4" t="s">
        <v>461</v>
      </c>
      <c r="E239" s="5" t="n">
        <v>682764</v>
      </c>
    </row>
    <row r="240" spans="1:6">
      <c r="A240" s="4" t="s">
        <v>119</v>
      </c>
      <c r="E240" s="5" t="n">
        <v>21286482</v>
      </c>
    </row>
    <row r="241" spans="1:6">
      <c r="A241" s="4" t="s">
        <v>462</v>
      </c>
      <c r="E241" s="5" t="n">
        <v>13714676</v>
      </c>
    </row>
    <row r="242" spans="1:6">
      <c r="A242" s="4" t="s">
        <v>463</v>
      </c>
      <c r="B242" s="4" t="s">
        <v>465</v>
      </c>
      <c r="E242" s="5" t="n">
        <v>813850</v>
      </c>
    </row>
    <row r="243" spans="1:6">
      <c r="A243" s="4" t="s">
        <v>466</v>
      </c>
      <c r="B243" s="4" t="s">
        <v>468</v>
      </c>
      <c r="E243" s="7" t="n">
        <v>497015</v>
      </c>
    </row>
    <row r="244" spans="1:6">
      <c r="A244" s="4" t="s">
        <v>516</v>
      </c>
    </row>
    <row r="245" spans="1:6">
      <c r="A245" s="3" t="s">
        <v>459</v>
      </c>
    </row>
    <row r="246" spans="1:6">
      <c r="A246" s="4" t="s">
        <v>470</v>
      </c>
      <c r="E246" s="4" t="s">
        <v>507</v>
      </c>
    </row>
    <row r="247" spans="1:6">
      <c r="A247" s="4" t="s">
        <v>460</v>
      </c>
      <c r="E247" s="7" t="n">
        <v>22912381</v>
      </c>
    </row>
    <row r="248" spans="1:6">
      <c r="A248" s="4" t="s">
        <v>461</v>
      </c>
      <c r="E248" s="5" t="n">
        <v>672074</v>
      </c>
    </row>
    <row r="249" spans="1:6">
      <c r="A249" s="4" t="s">
        <v>119</v>
      </c>
      <c r="E249" s="5" t="n">
        <v>23584455</v>
      </c>
    </row>
    <row r="250" spans="1:6">
      <c r="A250" s="4" t="s">
        <v>462</v>
      </c>
      <c r="E250" s="5" t="n">
        <v>11089560</v>
      </c>
    </row>
    <row r="251" spans="1:6">
      <c r="A251" s="4" t="s">
        <v>463</v>
      </c>
      <c r="B251" s="4" t="s">
        <v>465</v>
      </c>
      <c r="E251" s="5" t="n">
        <v>850056</v>
      </c>
    </row>
    <row r="252" spans="1:6">
      <c r="A252" s="4" t="s">
        <v>466</v>
      </c>
      <c r="B252" s="4" t="s">
        <v>468</v>
      </c>
      <c r="E252" s="7" t="n">
        <v>551889</v>
      </c>
    </row>
    <row r="253" spans="1:6">
      <c r="A253" s="4" t="s">
        <v>517</v>
      </c>
    </row>
    <row r="254" spans="1:6">
      <c r="A254" s="3" t="s">
        <v>459</v>
      </c>
    </row>
    <row r="255" spans="1:6">
      <c r="A255" s="4" t="s">
        <v>470</v>
      </c>
      <c r="E255" s="4" t="s">
        <v>507</v>
      </c>
    </row>
    <row r="256" spans="1:6">
      <c r="A256" s="4" t="s">
        <v>460</v>
      </c>
      <c r="E256" s="7" t="n">
        <v>26586715</v>
      </c>
    </row>
    <row r="257" spans="1:6">
      <c r="A257" s="4" t="s">
        <v>461</v>
      </c>
      <c r="E257" s="5" t="n">
        <v>847852</v>
      </c>
    </row>
    <row r="258" spans="1:6">
      <c r="A258" s="4" t="s">
        <v>119</v>
      </c>
      <c r="E258" s="5" t="n">
        <v>27434567</v>
      </c>
    </row>
    <row r="259" spans="1:6">
      <c r="A259" s="4" t="s">
        <v>462</v>
      </c>
      <c r="E259" s="5" t="n">
        <v>12469383</v>
      </c>
    </row>
    <row r="260" spans="1:6">
      <c r="A260" s="4" t="s">
        <v>463</v>
      </c>
      <c r="B260" s="4" t="s">
        <v>465</v>
      </c>
      <c r="E260" s="5" t="n">
        <v>1027609</v>
      </c>
    </row>
    <row r="261" spans="1:6">
      <c r="A261" s="4" t="s">
        <v>466</v>
      </c>
      <c r="B261" s="4" t="s">
        <v>468</v>
      </c>
      <c r="E261" s="7" t="n">
        <v>699721</v>
      </c>
    </row>
    <row r="262" spans="1:6">
      <c r="A262" s="4" t="s">
        <v>518</v>
      </c>
    </row>
    <row r="263" spans="1:6">
      <c r="A263" s="3" t="s">
        <v>459</v>
      </c>
    </row>
    <row r="264" spans="1:6">
      <c r="A264" s="4" t="s">
        <v>470</v>
      </c>
      <c r="E264" s="4" t="s">
        <v>507</v>
      </c>
    </row>
    <row r="265" spans="1:6">
      <c r="A265" s="4" t="s">
        <v>460</v>
      </c>
      <c r="E265" s="7" t="n">
        <v>24700716</v>
      </c>
    </row>
    <row r="266" spans="1:6">
      <c r="A266" s="4" t="s">
        <v>461</v>
      </c>
      <c r="E266" s="5" t="n">
        <v>839031</v>
      </c>
    </row>
    <row r="267" spans="1:6">
      <c r="A267" s="4" t="s">
        <v>119</v>
      </c>
      <c r="E267" s="5" t="n">
        <v>25539747</v>
      </c>
    </row>
    <row r="268" spans="1:6">
      <c r="A268" s="4" t="s">
        <v>462</v>
      </c>
      <c r="E268" s="5" t="n">
        <v>12097235</v>
      </c>
    </row>
    <row r="269" spans="1:6">
      <c r="A269" s="4" t="s">
        <v>463</v>
      </c>
      <c r="B269" s="4" t="s">
        <v>465</v>
      </c>
      <c r="E269" s="5" t="n">
        <v>932729</v>
      </c>
    </row>
    <row r="270" spans="1:6">
      <c r="A270" s="4" t="s">
        <v>466</v>
      </c>
      <c r="B270" s="4" t="s">
        <v>468</v>
      </c>
      <c r="E270" s="7" t="n">
        <v>599065</v>
      </c>
    </row>
    <row r="271" spans="1:6">
      <c r="A271" s="4" t="s">
        <v>519</v>
      </c>
    </row>
    <row r="272" spans="1:6">
      <c r="A272" s="3" t="s">
        <v>459</v>
      </c>
    </row>
    <row r="273" spans="1:6">
      <c r="A273" s="4" t="s">
        <v>470</v>
      </c>
      <c r="E273" s="4" t="s">
        <v>507</v>
      </c>
    </row>
    <row r="274" spans="1:6">
      <c r="A274" s="4" t="s">
        <v>460</v>
      </c>
      <c r="E274" s="7" t="n">
        <v>21896312</v>
      </c>
    </row>
    <row r="275" spans="1:6">
      <c r="A275" s="4" t="s">
        <v>461</v>
      </c>
      <c r="E275" s="5" t="n">
        <v>781048</v>
      </c>
    </row>
    <row r="276" spans="1:6">
      <c r="A276" s="4" t="s">
        <v>119</v>
      </c>
      <c r="E276" s="5" t="n">
        <v>22677360</v>
      </c>
    </row>
    <row r="277" spans="1:6">
      <c r="A277" s="4" t="s">
        <v>462</v>
      </c>
      <c r="E277" s="5" t="n">
        <v>10644805</v>
      </c>
    </row>
    <row r="278" spans="1:6">
      <c r="A278" s="4" t="s">
        <v>463</v>
      </c>
      <c r="B278" s="4" t="s">
        <v>465</v>
      </c>
      <c r="E278" s="5" t="n">
        <v>840932</v>
      </c>
    </row>
    <row r="279" spans="1:6">
      <c r="A279" s="4" t="s">
        <v>466</v>
      </c>
      <c r="B279" s="4" t="s">
        <v>468</v>
      </c>
      <c r="E279" s="7" t="n">
        <v>540030</v>
      </c>
    </row>
    <row r="280" spans="1:6">
      <c r="A280" s="4" t="s">
        <v>520</v>
      </c>
    </row>
    <row r="281" spans="1:6">
      <c r="A281" s="3" t="s">
        <v>459</v>
      </c>
    </row>
    <row r="282" spans="1:6">
      <c r="A282" s="4" t="s">
        <v>470</v>
      </c>
      <c r="E282" s="4" t="s">
        <v>507</v>
      </c>
    </row>
    <row r="283" spans="1:6">
      <c r="A283" s="4" t="s">
        <v>460</v>
      </c>
      <c r="E283" s="7" t="n">
        <v>22820702</v>
      </c>
    </row>
    <row r="284" spans="1:6">
      <c r="A284" s="4" t="s">
        <v>461</v>
      </c>
      <c r="E284" s="5" t="n">
        <v>773831</v>
      </c>
    </row>
    <row r="285" spans="1:6">
      <c r="A285" s="4" t="s">
        <v>119</v>
      </c>
      <c r="E285" s="5" t="n">
        <v>23594533</v>
      </c>
    </row>
    <row r="286" spans="1:6">
      <c r="A286" s="4" t="s">
        <v>462</v>
      </c>
      <c r="E286" s="5" t="n">
        <v>12081860</v>
      </c>
    </row>
    <row r="287" spans="1:6">
      <c r="A287" s="4" t="s">
        <v>463</v>
      </c>
      <c r="B287" s="4" t="s">
        <v>465</v>
      </c>
      <c r="E287" s="5" t="n">
        <v>845835</v>
      </c>
    </row>
    <row r="288" spans="1:6">
      <c r="A288" s="4" t="s">
        <v>466</v>
      </c>
      <c r="B288" s="4" t="s">
        <v>468</v>
      </c>
      <c r="E288" s="7" t="n">
        <v>522374</v>
      </c>
    </row>
    <row r="289" spans="1:6">
      <c r="A289" s="4" t="s">
        <v>521</v>
      </c>
    </row>
    <row r="290" spans="1:6">
      <c r="A290" s="3" t="s">
        <v>459</v>
      </c>
    </row>
    <row r="291" spans="1:6">
      <c r="A291" s="4" t="s">
        <v>470</v>
      </c>
      <c r="E291" s="4" t="s">
        <v>507</v>
      </c>
    </row>
    <row r="292" spans="1:6">
      <c r="A292" s="4" t="s">
        <v>460</v>
      </c>
      <c r="E292" s="7" t="n">
        <v>32213998</v>
      </c>
    </row>
    <row r="293" spans="1:6">
      <c r="A293" s="4" t="s">
        <v>461</v>
      </c>
      <c r="E293" s="5" t="n">
        <v>1036052</v>
      </c>
    </row>
    <row r="294" spans="1:6">
      <c r="A294" s="4" t="s">
        <v>119</v>
      </c>
      <c r="E294" s="5" t="n">
        <v>33250050</v>
      </c>
    </row>
    <row r="295" spans="1:6">
      <c r="A295" s="4" t="s">
        <v>462</v>
      </c>
      <c r="E295" s="5" t="n">
        <v>15624241</v>
      </c>
    </row>
    <row r="296" spans="1:6">
      <c r="A296" s="4" t="s">
        <v>463</v>
      </c>
      <c r="B296" s="4" t="s">
        <v>465</v>
      </c>
      <c r="E296" s="5" t="n">
        <v>1190931</v>
      </c>
    </row>
    <row r="297" spans="1:6">
      <c r="A297" s="4" t="s">
        <v>466</v>
      </c>
      <c r="B297" s="4" t="s">
        <v>468</v>
      </c>
      <c r="E297" s="7" t="n">
        <v>806283</v>
      </c>
    </row>
    <row r="298" spans="1:6">
      <c r="A298" s="4" t="s">
        <v>522</v>
      </c>
    </row>
    <row r="299" spans="1:6">
      <c r="A299" s="3" t="s">
        <v>459</v>
      </c>
    </row>
    <row r="300" spans="1:6">
      <c r="A300" s="4" t="s">
        <v>470</v>
      </c>
      <c r="E300" s="4" t="s">
        <v>507</v>
      </c>
    </row>
    <row r="301" spans="1:6">
      <c r="A301" s="4" t="s">
        <v>460</v>
      </c>
      <c r="E301" s="7" t="n">
        <v>24560390</v>
      </c>
    </row>
    <row r="302" spans="1:6">
      <c r="A302" s="4" t="s">
        <v>461</v>
      </c>
      <c r="E302" s="5" t="n">
        <v>737465</v>
      </c>
    </row>
    <row r="303" spans="1:6">
      <c r="A303" s="4" t="s">
        <v>119</v>
      </c>
      <c r="E303" s="5" t="n">
        <v>25297855</v>
      </c>
    </row>
    <row r="304" spans="1:6">
      <c r="A304" s="4" t="s">
        <v>462</v>
      </c>
      <c r="E304" s="5" t="n">
        <v>13504110</v>
      </c>
    </row>
    <row r="305" spans="1:6">
      <c r="A305" s="4" t="s">
        <v>463</v>
      </c>
      <c r="B305" s="4" t="s">
        <v>465</v>
      </c>
      <c r="E305" s="5" t="n">
        <v>858655</v>
      </c>
    </row>
    <row r="306" spans="1:6">
      <c r="A306" s="4" t="s">
        <v>466</v>
      </c>
      <c r="B306" s="4" t="s">
        <v>468</v>
      </c>
      <c r="E306" s="7" t="n">
        <v>621830</v>
      </c>
    </row>
    <row r="307" spans="1:6">
      <c r="A307" s="4" t="s">
        <v>523</v>
      </c>
    </row>
    <row r="308" spans="1:6">
      <c r="A308" s="3" t="s">
        <v>459</v>
      </c>
    </row>
    <row r="309" spans="1:6">
      <c r="A309" s="4" t="s">
        <v>470</v>
      </c>
      <c r="E309" s="4" t="s">
        <v>507</v>
      </c>
    </row>
    <row r="310" spans="1:6">
      <c r="A310" s="4" t="s">
        <v>460</v>
      </c>
      <c r="E310" s="7" t="n">
        <v>30080319</v>
      </c>
    </row>
    <row r="311" spans="1:6">
      <c r="A311" s="4" t="s">
        <v>461</v>
      </c>
      <c r="E311" s="5" t="n">
        <v>992704</v>
      </c>
    </row>
    <row r="312" spans="1:6">
      <c r="A312" s="4" t="s">
        <v>119</v>
      </c>
      <c r="E312" s="5" t="n">
        <v>31073023</v>
      </c>
    </row>
    <row r="313" spans="1:6">
      <c r="A313" s="4" t="s">
        <v>462</v>
      </c>
      <c r="E313" s="5" t="n">
        <v>11160313</v>
      </c>
    </row>
    <row r="314" spans="1:6">
      <c r="A314" s="4" t="s">
        <v>463</v>
      </c>
      <c r="B314" s="4" t="s">
        <v>465</v>
      </c>
      <c r="E314" s="5" t="n">
        <v>1139020</v>
      </c>
    </row>
    <row r="315" spans="1:6">
      <c r="A315" s="4" t="s">
        <v>466</v>
      </c>
      <c r="B315" s="4" t="s">
        <v>468</v>
      </c>
      <c r="E315" s="7" t="n">
        <v>775964</v>
      </c>
    </row>
    <row r="316" spans="1:6">
      <c r="A316" s="4" t="s">
        <v>524</v>
      </c>
    </row>
    <row r="317" spans="1:6">
      <c r="A317" s="3" t="s">
        <v>459</v>
      </c>
    </row>
    <row r="318" spans="1:6">
      <c r="A318" s="4" t="s">
        <v>470</v>
      </c>
      <c r="E318" s="4" t="s">
        <v>507</v>
      </c>
    </row>
    <row r="319" spans="1:6">
      <c r="A319" s="4" t="s">
        <v>460</v>
      </c>
      <c r="E319" s="7" t="n">
        <v>26325715</v>
      </c>
    </row>
    <row r="320" spans="1:6">
      <c r="A320" s="4" t="s">
        <v>461</v>
      </c>
      <c r="E320" s="5" t="n">
        <v>776250</v>
      </c>
    </row>
    <row r="321" spans="1:6">
      <c r="A321" s="4" t="s">
        <v>119</v>
      </c>
      <c r="E321" s="5" t="n">
        <v>27101965</v>
      </c>
    </row>
    <row r="322" spans="1:6">
      <c r="A322" s="4" t="s">
        <v>462</v>
      </c>
      <c r="E322" s="5" t="n">
        <v>15333437</v>
      </c>
    </row>
    <row r="323" spans="1:6">
      <c r="A323" s="4" t="s">
        <v>463</v>
      </c>
      <c r="B323" s="4" t="s">
        <v>465</v>
      </c>
      <c r="E323" s="5" t="n">
        <v>987789</v>
      </c>
    </row>
    <row r="324" spans="1:6">
      <c r="A324" s="4" t="s">
        <v>466</v>
      </c>
      <c r="B324" s="4" t="s">
        <v>468</v>
      </c>
      <c r="E324" s="7" t="n">
        <v>665997</v>
      </c>
    </row>
    <row r="325" spans="1:6">
      <c r="A325" s="4" t="s">
        <v>525</v>
      </c>
    </row>
    <row r="326" spans="1:6">
      <c r="A326" s="3" t="s">
        <v>459</v>
      </c>
    </row>
    <row r="327" spans="1:6">
      <c r="A327" s="4" t="s">
        <v>470</v>
      </c>
      <c r="E327" s="4" t="s">
        <v>526</v>
      </c>
    </row>
    <row r="328" spans="1:6">
      <c r="A328" s="4" t="s">
        <v>460</v>
      </c>
      <c r="E328" s="7" t="n">
        <v>7148092</v>
      </c>
    </row>
    <row r="329" spans="1:6">
      <c r="A329" s="4" t="s">
        <v>461</v>
      </c>
      <c r="E329" s="5" t="n">
        <v>276908</v>
      </c>
    </row>
    <row r="330" spans="1:6">
      <c r="A330" s="4" t="s">
        <v>119</v>
      </c>
      <c r="E330" s="5" t="n">
        <v>7425000</v>
      </c>
    </row>
    <row r="331" spans="1:6">
      <c r="A331" s="4" t="s">
        <v>462</v>
      </c>
      <c r="E331" s="5" t="n">
        <v>0</v>
      </c>
    </row>
    <row r="332" spans="1:6">
      <c r="A332" s="4" t="s">
        <v>463</v>
      </c>
      <c r="B332" s="4" t="s">
        <v>465</v>
      </c>
      <c r="E332" s="5" t="n">
        <v>329208</v>
      </c>
    </row>
    <row r="333" spans="1:6">
      <c r="A333" s="4" t="s">
        <v>466</v>
      </c>
      <c r="B333" s="4" t="s">
        <v>468</v>
      </c>
      <c r="E333" s="7" t="n">
        <v>174641</v>
      </c>
    </row>
    <row r="334" spans="1:6">
      <c r="A334" s="4" t="s">
        <v>527</v>
      </c>
    </row>
    <row r="335" spans="1:6">
      <c r="A335" s="3" t="s">
        <v>459</v>
      </c>
    </row>
    <row r="336" spans="1:6">
      <c r="A336" s="4" t="s">
        <v>470</v>
      </c>
      <c r="E336" s="4" t="s">
        <v>528</v>
      </c>
    </row>
    <row r="337" spans="1:6">
      <c r="A337" s="4" t="s">
        <v>460</v>
      </c>
      <c r="E337" s="7" t="n">
        <v>13509112</v>
      </c>
    </row>
    <row r="338" spans="1:6">
      <c r="A338" s="4" t="s">
        <v>461</v>
      </c>
      <c r="E338" s="5" t="n">
        <v>425888</v>
      </c>
    </row>
    <row r="339" spans="1:6">
      <c r="A339" s="4" t="s">
        <v>119</v>
      </c>
      <c r="E339" s="5" t="n">
        <v>13935000</v>
      </c>
    </row>
    <row r="340" spans="1:6">
      <c r="A340" s="4" t="s">
        <v>462</v>
      </c>
      <c r="E340" s="5" t="n">
        <v>0</v>
      </c>
    </row>
    <row r="341" spans="1:6">
      <c r="A341" s="4" t="s">
        <v>463</v>
      </c>
      <c r="B341" s="4" t="s">
        <v>465</v>
      </c>
      <c r="E341" s="5" t="n">
        <v>434740</v>
      </c>
    </row>
    <row r="342" spans="1:6">
      <c r="A342" s="4" t="s">
        <v>466</v>
      </c>
      <c r="B342" s="4" t="s">
        <v>468</v>
      </c>
      <c r="E342" s="7" t="n">
        <v>292195</v>
      </c>
    </row>
    <row r="343" spans="1:6">
      <c r="A343" s="4" t="s">
        <v>529</v>
      </c>
    </row>
    <row r="344" spans="1:6">
      <c r="A344" s="3" t="s">
        <v>459</v>
      </c>
    </row>
    <row r="345" spans="1:6">
      <c r="A345" s="4" t="s">
        <v>470</v>
      </c>
      <c r="E345" s="4" t="s">
        <v>530</v>
      </c>
    </row>
    <row r="346" spans="1:6">
      <c r="A346" s="4" t="s">
        <v>460</v>
      </c>
      <c r="E346" s="7" t="n">
        <v>13757025</v>
      </c>
    </row>
    <row r="347" spans="1:6">
      <c r="A347" s="4" t="s">
        <v>461</v>
      </c>
      <c r="E347" s="5" t="n">
        <v>442975</v>
      </c>
    </row>
    <row r="348" spans="1:6">
      <c r="A348" s="4" t="s">
        <v>119</v>
      </c>
      <c r="E348" s="5" t="n">
        <v>14200000</v>
      </c>
    </row>
    <row r="349" spans="1:6">
      <c r="A349" s="4" t="s">
        <v>462</v>
      </c>
      <c r="E349" s="5" t="n">
        <v>0</v>
      </c>
    </row>
    <row r="350" spans="1:6">
      <c r="A350" s="4" t="s">
        <v>463</v>
      </c>
      <c r="B350" s="4" t="s">
        <v>465</v>
      </c>
      <c r="E350" s="5" t="n">
        <v>261704</v>
      </c>
    </row>
    <row r="351" spans="1:6">
      <c r="A351" s="4" t="s">
        <v>466</v>
      </c>
      <c r="B351" s="4" t="s">
        <v>468</v>
      </c>
      <c r="E351" s="7" t="n">
        <v>163354</v>
      </c>
    </row>
    <row r="352" spans="1:6">
      <c r="A352" s="4" t="s">
        <v>531</v>
      </c>
    </row>
    <row r="353" spans="1:6">
      <c r="A353" s="3" t="s">
        <v>459</v>
      </c>
    </row>
    <row r="354" spans="1:6">
      <c r="A354" s="4" t="s">
        <v>470</v>
      </c>
      <c r="E354" s="4" t="s">
        <v>532</v>
      </c>
    </row>
    <row r="355" spans="1:6">
      <c r="A355" s="4" t="s">
        <v>460</v>
      </c>
      <c r="E355" s="7" t="n">
        <v>8904522</v>
      </c>
    </row>
    <row r="356" spans="1:6">
      <c r="A356" s="4" t="s">
        <v>461</v>
      </c>
      <c r="E356" s="5" t="n">
        <v>345478</v>
      </c>
    </row>
    <row r="357" spans="1:6">
      <c r="A357" s="4" t="s">
        <v>119</v>
      </c>
      <c r="E357" s="5" t="n">
        <v>9250000</v>
      </c>
    </row>
    <row r="358" spans="1:6">
      <c r="A358" s="4" t="s">
        <v>462</v>
      </c>
      <c r="E358" s="5" t="n">
        <v>0</v>
      </c>
    </row>
    <row r="359" spans="1:6">
      <c r="A359" s="4" t="s">
        <v>463</v>
      </c>
      <c r="B359" s="4" t="s">
        <v>465</v>
      </c>
      <c r="E359" s="5" t="n">
        <v>218952</v>
      </c>
    </row>
    <row r="360" spans="1:6">
      <c r="A360" s="4" t="s">
        <v>466</v>
      </c>
      <c r="B360" s="4" t="s">
        <v>468</v>
      </c>
      <c r="E360" s="7" t="n">
        <v>136518</v>
      </c>
    </row>
    <row r="361" spans="1:6">
      <c r="A361" s="4" t="s">
        <v>533</v>
      </c>
    </row>
    <row r="362" spans="1:6">
      <c r="A362" s="3" t="s">
        <v>459</v>
      </c>
    </row>
    <row r="363" spans="1:6">
      <c r="A363" s="4" t="s">
        <v>470</v>
      </c>
      <c r="E363" s="4" t="s">
        <v>534</v>
      </c>
    </row>
    <row r="364" spans="1:6">
      <c r="A364" s="4" t="s">
        <v>460</v>
      </c>
      <c r="E364" s="7" t="n">
        <v>14793279</v>
      </c>
    </row>
    <row r="365" spans="1:6">
      <c r="A365" s="4" t="s">
        <v>461</v>
      </c>
      <c r="E365" s="5" t="n">
        <v>450775</v>
      </c>
    </row>
    <row r="366" spans="1:6">
      <c r="A366" s="4" t="s">
        <v>119</v>
      </c>
      <c r="E366" s="5" t="n">
        <v>15244054</v>
      </c>
    </row>
    <row r="367" spans="1:6">
      <c r="A367" s="4" t="s">
        <v>462</v>
      </c>
      <c r="E367" s="5" t="n">
        <v>7143593</v>
      </c>
    </row>
    <row r="368" spans="1:6">
      <c r="A368" s="4" t="s">
        <v>463</v>
      </c>
      <c r="B368" s="4" t="s">
        <v>465</v>
      </c>
      <c r="E368" s="5" t="n">
        <v>5600</v>
      </c>
    </row>
    <row r="369" spans="1:6">
      <c r="A369" s="4" t="s">
        <v>466</v>
      </c>
      <c r="B369" s="4" t="s">
        <v>468</v>
      </c>
      <c r="E369" s="7" t="n">
        <v>-1852</v>
      </c>
    </row>
    <row r="370" spans="1:6">
      <c r="A370" s="4" t="s">
        <v>535</v>
      </c>
    </row>
    <row r="371" spans="1:6">
      <c r="A371" s="3" t="s">
        <v>459</v>
      </c>
    </row>
    <row r="372" spans="1:6">
      <c r="A372" s="4" t="s">
        <v>470</v>
      </c>
      <c r="E372" s="4" t="s">
        <v>534</v>
      </c>
    </row>
    <row r="373" spans="1:6">
      <c r="A373" s="4" t="s">
        <v>460</v>
      </c>
      <c r="E373" s="7" t="n">
        <v>4872280</v>
      </c>
    </row>
    <row r="374" spans="1:6">
      <c r="A374" s="4" t="s">
        <v>461</v>
      </c>
      <c r="E374" s="5" t="n">
        <v>206656</v>
      </c>
    </row>
    <row r="375" spans="1:6">
      <c r="A375" s="4" t="s">
        <v>119</v>
      </c>
      <c r="E375" s="5" t="n">
        <v>5078936</v>
      </c>
    </row>
    <row r="376" spans="1:6">
      <c r="A376" s="4" t="s">
        <v>462</v>
      </c>
      <c r="E376" s="5" t="n">
        <v>3250087</v>
      </c>
    </row>
    <row r="377" spans="1:6">
      <c r="A377" s="4" t="s">
        <v>463</v>
      </c>
      <c r="B377" s="4" t="s">
        <v>465</v>
      </c>
      <c r="E377" s="5" t="n">
        <v>2649</v>
      </c>
    </row>
    <row r="378" spans="1:6">
      <c r="A378" s="4" t="s">
        <v>466</v>
      </c>
      <c r="B378" s="4" t="s">
        <v>468</v>
      </c>
      <c r="E378" s="7" t="n">
        <v>-3431</v>
      </c>
    </row>
    <row r="379" spans="1:6">
      <c r="A379" s="4" t="s">
        <v>536</v>
      </c>
    </row>
    <row r="380" spans="1:6">
      <c r="A380" s="3" t="s">
        <v>459</v>
      </c>
    </row>
    <row r="381" spans="1:6">
      <c r="A381" s="4" t="s">
        <v>470</v>
      </c>
      <c r="E381" s="4" t="s">
        <v>534</v>
      </c>
    </row>
    <row r="382" spans="1:6">
      <c r="A382" s="4" t="s">
        <v>460</v>
      </c>
      <c r="E382" s="7" t="n">
        <v>4522751</v>
      </c>
    </row>
    <row r="383" spans="1:6">
      <c r="A383" s="4" t="s">
        <v>461</v>
      </c>
      <c r="E383" s="5" t="n">
        <v>163926</v>
      </c>
    </row>
    <row r="384" spans="1:6">
      <c r="A384" s="4" t="s">
        <v>119</v>
      </c>
      <c r="E384" s="5" t="n">
        <v>4686677</v>
      </c>
    </row>
    <row r="385" spans="1:6">
      <c r="A385" s="4" t="s">
        <v>462</v>
      </c>
      <c r="E385" s="5" t="n">
        <v>2243715</v>
      </c>
    </row>
    <row r="386" spans="1:6">
      <c r="A386" s="4" t="s">
        <v>463</v>
      </c>
      <c r="B386" s="4" t="s">
        <v>465</v>
      </c>
      <c r="E386" s="5" t="n">
        <v>1900</v>
      </c>
    </row>
    <row r="387" spans="1:6">
      <c r="A387" s="4" t="s">
        <v>466</v>
      </c>
      <c r="B387" s="4" t="s">
        <v>468</v>
      </c>
      <c r="E387" s="7" t="n">
        <v>-3370</v>
      </c>
    </row>
    <row r="388" spans="1:6">
      <c r="A388" s="4" t="s">
        <v>537</v>
      </c>
    </row>
    <row r="389" spans="1:6">
      <c r="A389" s="3" t="s">
        <v>459</v>
      </c>
    </row>
    <row r="390" spans="1:6">
      <c r="A390" s="4" t="s">
        <v>470</v>
      </c>
      <c r="E390" s="4" t="s">
        <v>534</v>
      </c>
    </row>
    <row r="391" spans="1:6">
      <c r="A391" s="4" t="s">
        <v>460</v>
      </c>
      <c r="E391" s="7" t="n">
        <v>9716847</v>
      </c>
    </row>
    <row r="392" spans="1:6">
      <c r="A392" s="4" t="s">
        <v>461</v>
      </c>
      <c r="E392" s="5" t="n">
        <v>351277</v>
      </c>
    </row>
    <row r="393" spans="1:6">
      <c r="A393" s="4" t="s">
        <v>119</v>
      </c>
      <c r="E393" s="5" t="n">
        <v>10068124</v>
      </c>
    </row>
    <row r="394" spans="1:6">
      <c r="A394" s="4" t="s">
        <v>462</v>
      </c>
      <c r="E394" s="5" t="n">
        <v>4677156</v>
      </c>
    </row>
    <row r="395" spans="1:6">
      <c r="A395" s="4" t="s">
        <v>463</v>
      </c>
      <c r="B395" s="4" t="s">
        <v>465</v>
      </c>
      <c r="E395" s="5" t="n">
        <v>3677</v>
      </c>
    </row>
    <row r="396" spans="1:6">
      <c r="A396" s="4" t="s">
        <v>466</v>
      </c>
      <c r="B396" s="4" t="s">
        <v>468</v>
      </c>
      <c r="E396" s="7" t="n">
        <v>-2616</v>
      </c>
    </row>
    <row r="397" spans="1:6">
      <c r="A397" s="4" t="s">
        <v>538</v>
      </c>
    </row>
    <row r="398" spans="1:6">
      <c r="A398" s="3" t="s">
        <v>459</v>
      </c>
    </row>
    <row r="399" spans="1:6">
      <c r="A399" s="4" t="s">
        <v>470</v>
      </c>
      <c r="E399" s="4" t="s">
        <v>534</v>
      </c>
    </row>
    <row r="400" spans="1:6">
      <c r="A400" s="4" t="s">
        <v>460</v>
      </c>
      <c r="E400" s="7" t="n">
        <v>12055859</v>
      </c>
    </row>
    <row r="401" spans="1:6">
      <c r="A401" s="4" t="s">
        <v>461</v>
      </c>
      <c r="E401" s="5" t="n">
        <v>443676</v>
      </c>
    </row>
    <row r="402" spans="1:6">
      <c r="A402" s="4" t="s">
        <v>119</v>
      </c>
      <c r="E402" s="5" t="n">
        <v>12499535</v>
      </c>
    </row>
    <row r="403" spans="1:6">
      <c r="A403" s="4" t="s">
        <v>462</v>
      </c>
      <c r="E403" s="5" t="n">
        <v>6557917</v>
      </c>
    </row>
    <row r="404" spans="1:6">
      <c r="A404" s="4" t="s">
        <v>463</v>
      </c>
      <c r="B404" s="4" t="s">
        <v>465</v>
      </c>
      <c r="E404" s="5" t="n">
        <v>4599</v>
      </c>
    </row>
    <row r="405" spans="1:6">
      <c r="A405" s="4" t="s">
        <v>466</v>
      </c>
      <c r="B405" s="4" t="s">
        <v>468</v>
      </c>
      <c r="E405" s="7" t="n">
        <v>-1696</v>
      </c>
    </row>
    <row r="406" spans="1:6">
      <c r="A406" s="4" t="s">
        <v>539</v>
      </c>
    </row>
    <row r="407" spans="1:6">
      <c r="A407" s="3" t="s">
        <v>459</v>
      </c>
    </row>
    <row r="408" spans="1:6">
      <c r="A408" s="4" t="s">
        <v>470</v>
      </c>
      <c r="E408" s="4" t="s">
        <v>534</v>
      </c>
    </row>
    <row r="409" spans="1:6">
      <c r="A409" s="4" t="s">
        <v>460</v>
      </c>
      <c r="E409" s="7" t="n">
        <v>9013256</v>
      </c>
    </row>
    <row r="410" spans="1:6">
      <c r="A410" s="4" t="s">
        <v>461</v>
      </c>
      <c r="E410" s="5" t="n">
        <v>317301</v>
      </c>
    </row>
    <row r="411" spans="1:6">
      <c r="A411" s="4" t="s">
        <v>119</v>
      </c>
      <c r="E411" s="5" t="n">
        <v>9330557</v>
      </c>
    </row>
    <row r="412" spans="1:6">
      <c r="A412" s="4" t="s">
        <v>462</v>
      </c>
      <c r="E412" s="5" t="n">
        <v>4413190</v>
      </c>
    </row>
    <row r="413" spans="1:6">
      <c r="A413" s="4" t="s">
        <v>463</v>
      </c>
      <c r="B413" s="4" t="s">
        <v>465</v>
      </c>
      <c r="E413" s="5" t="n">
        <v>3275</v>
      </c>
    </row>
    <row r="414" spans="1:6">
      <c r="A414" s="4" t="s">
        <v>466</v>
      </c>
      <c r="B414" s="4" t="s">
        <v>468</v>
      </c>
      <c r="E414" s="7" t="n">
        <v>-6621</v>
      </c>
    </row>
    <row r="415" spans="1:6">
      <c r="A415" s="4" t="s">
        <v>540</v>
      </c>
    </row>
    <row r="416" spans="1:6">
      <c r="A416" s="3" t="s">
        <v>459</v>
      </c>
    </row>
    <row r="417" spans="1:6">
      <c r="A417" s="4" t="s">
        <v>470</v>
      </c>
      <c r="E417" s="4" t="s">
        <v>534</v>
      </c>
    </row>
    <row r="418" spans="1:6">
      <c r="A418" s="4" t="s">
        <v>460</v>
      </c>
      <c r="E418" s="7" t="n">
        <v>10241097</v>
      </c>
    </row>
    <row r="419" spans="1:6">
      <c r="A419" s="4" t="s">
        <v>461</v>
      </c>
      <c r="E419" s="5" t="n">
        <v>350841</v>
      </c>
    </row>
    <row r="420" spans="1:6">
      <c r="A420" s="4" t="s">
        <v>119</v>
      </c>
      <c r="E420" s="5" t="n">
        <v>10591938</v>
      </c>
    </row>
    <row r="421" spans="1:6">
      <c r="A421" s="4" t="s">
        <v>462</v>
      </c>
      <c r="E421" s="5" t="n">
        <v>5073106</v>
      </c>
    </row>
    <row r="422" spans="1:6">
      <c r="A422" s="4" t="s">
        <v>463</v>
      </c>
      <c r="B422" s="4" t="s">
        <v>465</v>
      </c>
      <c r="E422" s="5" t="n">
        <v>3976</v>
      </c>
    </row>
    <row r="423" spans="1:6">
      <c r="A423" s="4" t="s">
        <v>466</v>
      </c>
      <c r="B423" s="4" t="s">
        <v>468</v>
      </c>
      <c r="E423" s="7" t="n">
        <v>-2710</v>
      </c>
    </row>
    <row r="424" spans="1:6">
      <c r="A424" s="4" t="s">
        <v>541</v>
      </c>
    </row>
    <row r="425" spans="1:6">
      <c r="A425" s="3" t="s">
        <v>459</v>
      </c>
    </row>
    <row r="426" spans="1:6">
      <c r="A426" s="4" t="s">
        <v>470</v>
      </c>
      <c r="E426" s="4" t="s">
        <v>534</v>
      </c>
    </row>
    <row r="427" spans="1:6">
      <c r="A427" s="4" t="s">
        <v>460</v>
      </c>
      <c r="E427" s="7" t="n">
        <v>6427572</v>
      </c>
    </row>
    <row r="428" spans="1:6">
      <c r="A428" s="4" t="s">
        <v>461</v>
      </c>
      <c r="E428" s="5" t="n">
        <v>275104</v>
      </c>
    </row>
    <row r="429" spans="1:6">
      <c r="A429" s="4" t="s">
        <v>119</v>
      </c>
      <c r="E429" s="5" t="n">
        <v>6702676</v>
      </c>
    </row>
    <row r="430" spans="1:6">
      <c r="A430" s="4" t="s">
        <v>462</v>
      </c>
      <c r="E430" s="5" t="n">
        <v>3489307</v>
      </c>
    </row>
    <row r="431" spans="1:6">
      <c r="A431" s="4" t="s">
        <v>463</v>
      </c>
      <c r="B431" s="4" t="s">
        <v>465</v>
      </c>
      <c r="E431" s="5" t="n">
        <v>2995</v>
      </c>
    </row>
    <row r="432" spans="1:6">
      <c r="A432" s="4" t="s">
        <v>466</v>
      </c>
      <c r="B432" s="4" t="s">
        <v>468</v>
      </c>
      <c r="E432" s="7" t="n">
        <v>-3162</v>
      </c>
    </row>
    <row r="433" spans="1:6">
      <c r="A433" s="4" t="s">
        <v>542</v>
      </c>
    </row>
    <row r="434" spans="1:6">
      <c r="A434" s="3" t="s">
        <v>459</v>
      </c>
    </row>
    <row r="435" spans="1:6">
      <c r="A435" s="4" t="s">
        <v>470</v>
      </c>
      <c r="E435" s="4" t="s">
        <v>534</v>
      </c>
    </row>
    <row r="436" spans="1:6">
      <c r="A436" s="4" t="s">
        <v>460</v>
      </c>
      <c r="E436" s="7" t="n">
        <v>2922248</v>
      </c>
    </row>
    <row r="437" spans="1:6">
      <c r="A437" s="4" t="s">
        <v>461</v>
      </c>
      <c r="E437" s="5" t="n">
        <v>142357</v>
      </c>
    </row>
    <row r="438" spans="1:6">
      <c r="A438" s="4" t="s">
        <v>119</v>
      </c>
      <c r="E438" s="5" t="n">
        <v>3064605</v>
      </c>
    </row>
    <row r="439" spans="1:6">
      <c r="A439" s="4" t="s">
        <v>462</v>
      </c>
      <c r="E439" s="5" t="n">
        <v>1592048</v>
      </c>
    </row>
    <row r="440" spans="1:6">
      <c r="A440" s="4" t="s">
        <v>463</v>
      </c>
      <c r="B440" s="4" t="s">
        <v>465</v>
      </c>
      <c r="E440" s="5" t="n">
        <v>1460</v>
      </c>
    </row>
    <row r="441" spans="1:6">
      <c r="A441" s="4" t="s">
        <v>466</v>
      </c>
      <c r="B441" s="4" t="s">
        <v>468</v>
      </c>
      <c r="E441" s="7" t="n">
        <v>-4284</v>
      </c>
    </row>
    <row r="442" spans="1:6">
      <c r="A442" s="4" t="s">
        <v>543</v>
      </c>
    </row>
    <row r="443" spans="1:6">
      <c r="A443" s="3" t="s">
        <v>459</v>
      </c>
    </row>
    <row r="444" spans="1:6">
      <c r="A444" s="4" t="s">
        <v>470</v>
      </c>
      <c r="E444" s="4" t="s">
        <v>534</v>
      </c>
    </row>
    <row r="445" spans="1:6">
      <c r="A445" s="4" t="s">
        <v>460</v>
      </c>
      <c r="E445" s="7" t="n">
        <v>7927820</v>
      </c>
    </row>
    <row r="446" spans="1:6">
      <c r="A446" s="4" t="s">
        <v>461</v>
      </c>
      <c r="E446" s="5" t="n">
        <v>312430</v>
      </c>
    </row>
    <row r="447" spans="1:6">
      <c r="A447" s="4" t="s">
        <v>119</v>
      </c>
      <c r="E447" s="5" t="n">
        <v>8240250</v>
      </c>
    </row>
    <row r="448" spans="1:6">
      <c r="A448" s="4" t="s">
        <v>462</v>
      </c>
      <c r="E448" s="5" t="n">
        <v>4536924</v>
      </c>
    </row>
    <row r="449" spans="1:6">
      <c r="A449" s="4" t="s">
        <v>463</v>
      </c>
      <c r="B449" s="4" t="s">
        <v>465</v>
      </c>
      <c r="E449" s="5" t="n">
        <v>3685</v>
      </c>
    </row>
    <row r="450" spans="1:6">
      <c r="A450" s="4" t="s">
        <v>466</v>
      </c>
      <c r="B450" s="4" t="s">
        <v>468</v>
      </c>
      <c r="E450" s="7" t="n">
        <v>-2375</v>
      </c>
    </row>
    <row r="451" spans="1:6">
      <c r="A451" s="4" t="s">
        <v>544</v>
      </c>
    </row>
    <row r="452" spans="1:6">
      <c r="A452" s="3" t="s">
        <v>459</v>
      </c>
    </row>
    <row r="453" spans="1:6">
      <c r="A453" s="4" t="s">
        <v>470</v>
      </c>
      <c r="E453" s="4" t="s">
        <v>534</v>
      </c>
    </row>
    <row r="454" spans="1:6">
      <c r="A454" s="4" t="s">
        <v>460</v>
      </c>
      <c r="E454" s="7" t="n">
        <v>7634934</v>
      </c>
    </row>
    <row r="455" spans="1:6">
      <c r="A455" s="4" t="s">
        <v>461</v>
      </c>
      <c r="E455" s="5" t="n">
        <v>249233</v>
      </c>
    </row>
    <row r="456" spans="1:6">
      <c r="A456" s="4" t="s">
        <v>119</v>
      </c>
      <c r="E456" s="5" t="n">
        <v>7884167</v>
      </c>
    </row>
    <row r="457" spans="1:6">
      <c r="A457" s="4" t="s">
        <v>462</v>
      </c>
      <c r="E457" s="5" t="n">
        <v>4272956</v>
      </c>
    </row>
    <row r="458" spans="1:6">
      <c r="A458" s="4" t="s">
        <v>463</v>
      </c>
      <c r="B458" s="4" t="s">
        <v>465</v>
      </c>
      <c r="E458" s="5" t="n">
        <v>3043</v>
      </c>
    </row>
    <row r="459" spans="1:6">
      <c r="A459" s="4" t="s">
        <v>466</v>
      </c>
      <c r="B459" s="4" t="s">
        <v>468</v>
      </c>
      <c r="E459" s="7" t="n">
        <v>-2611</v>
      </c>
    </row>
    <row r="460" spans="1:6">
      <c r="A460" s="4" t="s">
        <v>545</v>
      </c>
    </row>
    <row r="461" spans="1:6">
      <c r="A461" s="3" t="s">
        <v>459</v>
      </c>
    </row>
    <row r="462" spans="1:6">
      <c r="A462" s="4" t="s">
        <v>470</v>
      </c>
      <c r="E462" s="4" t="s">
        <v>534</v>
      </c>
    </row>
    <row r="463" spans="1:6">
      <c r="A463" s="4" t="s">
        <v>460</v>
      </c>
      <c r="E463" s="7" t="n">
        <v>348480</v>
      </c>
    </row>
    <row r="464" spans="1:6">
      <c r="A464" s="4" t="s">
        <v>461</v>
      </c>
      <c r="E464" s="5" t="n">
        <v>0</v>
      </c>
    </row>
    <row r="465" spans="1:6">
      <c r="A465" s="4" t="s">
        <v>119</v>
      </c>
      <c r="E465" s="5" t="n">
        <v>348480</v>
      </c>
    </row>
    <row r="466" spans="1:6">
      <c r="A466" s="4" t="s">
        <v>462</v>
      </c>
      <c r="E466" s="5" t="n">
        <v>0</v>
      </c>
    </row>
    <row r="467" spans="1:6">
      <c r="A467" s="4" t="s">
        <v>463</v>
      </c>
      <c r="B467" s="4" t="s">
        <v>465</v>
      </c>
      <c r="E467" s="5" t="n">
        <v>0</v>
      </c>
    </row>
    <row r="468" spans="1:6">
      <c r="A468" s="4" t="s">
        <v>466</v>
      </c>
      <c r="B468" s="4" t="s">
        <v>468</v>
      </c>
      <c r="E468" s="7" t="n">
        <v>0</v>
      </c>
    </row>
    <row r="469" spans="1:6">
      <c r="A469" s="4" t="s">
        <v>546</v>
      </c>
    </row>
    <row r="470" spans="1:6">
      <c r="A470" s="3" t="s">
        <v>459</v>
      </c>
    </row>
    <row r="471" spans="1:6">
      <c r="A471" s="4" t="s">
        <v>470</v>
      </c>
      <c r="E471" s="4" t="s">
        <v>534</v>
      </c>
    </row>
    <row r="472" spans="1:6">
      <c r="A472" s="4" t="s">
        <v>460</v>
      </c>
      <c r="E472" s="7" t="n">
        <v>50000</v>
      </c>
    </row>
    <row r="473" spans="1:6">
      <c r="A473" s="4" t="s">
        <v>461</v>
      </c>
      <c r="E473" s="5" t="n">
        <v>0</v>
      </c>
    </row>
    <row r="474" spans="1:6">
      <c r="A474" s="4" t="s">
        <v>119</v>
      </c>
      <c r="E474" s="5" t="n">
        <v>50000</v>
      </c>
    </row>
    <row r="475" spans="1:6">
      <c r="A475" s="4" t="s">
        <v>462</v>
      </c>
      <c r="E475" s="5" t="n">
        <v>0</v>
      </c>
    </row>
    <row r="476" spans="1:6">
      <c r="A476" s="4" t="s">
        <v>463</v>
      </c>
      <c r="B476" s="4" t="s">
        <v>465</v>
      </c>
      <c r="E476" s="5" t="n">
        <v>0</v>
      </c>
    </row>
    <row r="477" spans="1:6">
      <c r="A477" s="4" t="s">
        <v>466</v>
      </c>
      <c r="B477" s="4" t="s">
        <v>468</v>
      </c>
      <c r="E477" s="7" t="n">
        <v>0</v>
      </c>
    </row>
    <row r="478" spans="1:6"/>
    <row r="479" spans="1:6">
      <c r="A479" s="4" t="s">
        <v>464</v>
      </c>
      <c r="B479" s="4" t="s">
        <v>547</v>
      </c>
    </row>
    <row r="480" spans="1:6">
      <c r="A480" s="4" t="s">
        <v>465</v>
      </c>
      <c r="B480" s="4" t="s">
        <v>548</v>
      </c>
    </row>
    <row r="481" spans="1:6">
      <c r="A481" s="4" t="s">
        <v>467</v>
      </c>
      <c r="B481" s="4" t="s">
        <v>549</v>
      </c>
    </row>
    <row r="482" spans="1:6">
      <c r="A482" s="4" t="s">
        <v>468</v>
      </c>
      <c r="B482" s="4" t="s">
        <v>550</v>
      </c>
    </row>
    <row r="483" spans="1:6">
      <c r="A483" s="4" t="s">
        <v>473</v>
      </c>
      <c r="B483" s="4" t="s">
        <v>551</v>
      </c>
    </row>
    <row r="484" spans="1:6">
      <c r="A484" s="4" t="s">
        <v>552</v>
      </c>
      <c r="B484" s="4" t="s">
        <v>553</v>
      </c>
    </row>
    <row r="485" spans="1:6">
      <c r="A485" s="4" t="s">
        <v>489</v>
      </c>
      <c r="B485" s="4" t="s">
        <v>554</v>
      </c>
    </row>
  </sheetData>
  <mergeCells count="12">
    <mergeCell ref="A1:B2"/>
    <mergeCell ref="C1:F1"/>
    <mergeCell ref="C2:D2"/>
    <mergeCell ref="E2:F2"/>
    <mergeCell ref="A478:E478"/>
    <mergeCell ref="B479:E479"/>
    <mergeCell ref="B480:E480"/>
    <mergeCell ref="B481:E481"/>
    <mergeCell ref="B482:E482"/>
    <mergeCell ref="B483:E483"/>
    <mergeCell ref="B484:E484"/>
    <mergeCell ref="B485:E48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5</v>
      </c>
      <c r="B1" s="2" t="s">
        <v>2</v>
      </c>
      <c r="C1" s="2" t="s">
        <v>556</v>
      </c>
    </row>
    <row r="2" spans="1:3">
      <c r="A2" s="4" t="s">
        <v>557</v>
      </c>
    </row>
    <row r="3" spans="1:3">
      <c r="A3" s="3" t="s">
        <v>459</v>
      </c>
    </row>
    <row r="4" spans="1:3">
      <c r="A4" s="4" t="s">
        <v>558</v>
      </c>
      <c r="B4" s="4" t="s">
        <v>559</v>
      </c>
      <c r="C4" s="4" t="s">
        <v>5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s>
  <sheetData>
    <row r="1" spans="1:9">
      <c r="A1" s="1" t="s">
        <v>561</v>
      </c>
      <c r="B1" s="2" t="s">
        <v>562</v>
      </c>
      <c r="H1" s="2" t="s">
        <v>1</v>
      </c>
    </row>
    <row r="2" spans="1:9">
      <c r="B2" s="2" t="s">
        <v>34</v>
      </c>
      <c r="C2" s="2" t="s">
        <v>563</v>
      </c>
      <c r="D2" s="2" t="s">
        <v>564</v>
      </c>
      <c r="E2" s="2" t="s">
        <v>565</v>
      </c>
      <c r="F2" s="2" t="s">
        <v>80</v>
      </c>
      <c r="G2" s="2" t="s">
        <v>566</v>
      </c>
      <c r="H2" s="2" t="s">
        <v>2</v>
      </c>
      <c r="I2" s="2" t="s">
        <v>34</v>
      </c>
    </row>
    <row r="3" spans="1:9">
      <c r="A3" s="3" t="s">
        <v>459</v>
      </c>
    </row>
    <row r="4" spans="1:9">
      <c r="A4" s="4" t="s">
        <v>567</v>
      </c>
      <c r="I4" s="7" t="n">
        <v>10200000</v>
      </c>
    </row>
    <row r="5" spans="1:9">
      <c r="A5" s="4" t="s">
        <v>568</v>
      </c>
      <c r="C5" s="7" t="n">
        <v>130000</v>
      </c>
      <c r="D5" s="7" t="n">
        <v>120000</v>
      </c>
      <c r="E5" s="7" t="n">
        <v>40000</v>
      </c>
      <c r="F5" s="7" t="n">
        <v>-8000</v>
      </c>
      <c r="G5" s="7" t="n">
        <v>-2000</v>
      </c>
    </row>
    <row r="6" spans="1:9">
      <c r="A6" s="4" t="s">
        <v>569</v>
      </c>
      <c r="C6" s="5" t="n">
        <v>10000</v>
      </c>
      <c r="D6" s="7" t="n">
        <v>9000</v>
      </c>
      <c r="E6" s="7" t="n">
        <v>9000</v>
      </c>
      <c r="F6" s="7" t="n">
        <v>-3000</v>
      </c>
      <c r="G6" s="7" t="n">
        <v>-400</v>
      </c>
    </row>
    <row r="7" spans="1:9">
      <c r="A7" s="4" t="s">
        <v>570</v>
      </c>
    </row>
    <row r="8" spans="1:9">
      <c r="A8" s="3" t="s">
        <v>459</v>
      </c>
    </row>
    <row r="9" spans="1:9">
      <c r="A9" s="4" t="s">
        <v>571</v>
      </c>
      <c r="B9" s="7" t="n">
        <v>50000</v>
      </c>
      <c r="C9" s="5" t="n">
        <v>50000</v>
      </c>
    </row>
    <row r="10" spans="1:9">
      <c r="A10" s="4" t="s">
        <v>568</v>
      </c>
      <c r="B10" s="5" t="n">
        <v>10000</v>
      </c>
      <c r="C10" s="5" t="n">
        <v>-30000</v>
      </c>
    </row>
    <row r="11" spans="1:9">
      <c r="A11" s="4" t="s">
        <v>569</v>
      </c>
      <c r="B11" s="5" t="n">
        <v>-10000</v>
      </c>
      <c r="C11" s="5" t="n">
        <v>-5000</v>
      </c>
    </row>
    <row r="12" spans="1:9">
      <c r="A12" s="4" t="s">
        <v>572</v>
      </c>
    </row>
    <row r="13" spans="1:9">
      <c r="A13" s="3" t="s">
        <v>459</v>
      </c>
    </row>
    <row r="14" spans="1:9">
      <c r="A14" s="4" t="s">
        <v>571</v>
      </c>
      <c r="B14" s="5" t="n">
        <v>-400000</v>
      </c>
    </row>
    <row r="15" spans="1:9">
      <c r="A15" s="4" t="s">
        <v>568</v>
      </c>
      <c r="B15" s="5" t="n">
        <v>300000</v>
      </c>
    </row>
    <row r="16" spans="1:9">
      <c r="A16" s="4" t="s">
        <v>569</v>
      </c>
      <c r="B16" s="5" t="n">
        <v>40000</v>
      </c>
    </row>
    <row r="17" spans="1:9">
      <c r="A17" s="4" t="s">
        <v>573</v>
      </c>
    </row>
    <row r="18" spans="1:9">
      <c r="A18" s="3" t="s">
        <v>459</v>
      </c>
    </row>
    <row r="19" spans="1:9">
      <c r="A19" s="4" t="s">
        <v>574</v>
      </c>
      <c r="B19" s="5" t="n">
        <v>-300000</v>
      </c>
      <c r="C19" s="5" t="n">
        <v>-300000</v>
      </c>
    </row>
    <row r="20" spans="1:9">
      <c r="A20" s="4" t="s">
        <v>575</v>
      </c>
    </row>
    <row r="21" spans="1:9">
      <c r="A21" s="3" t="s">
        <v>459</v>
      </c>
    </row>
    <row r="22" spans="1:9">
      <c r="A22" s="4" t="s">
        <v>574</v>
      </c>
      <c r="B22" s="5" t="n">
        <v>-600000</v>
      </c>
    </row>
    <row r="23" spans="1:9">
      <c r="A23" s="4" t="s">
        <v>576</v>
      </c>
    </row>
    <row r="24" spans="1:9">
      <c r="A24" s="3" t="s">
        <v>459</v>
      </c>
    </row>
    <row r="25" spans="1:9">
      <c r="A25" s="4" t="s">
        <v>574</v>
      </c>
      <c r="B25" s="5" t="n">
        <v>100000</v>
      </c>
      <c r="C25" s="5" t="n">
        <v>100000</v>
      </c>
    </row>
    <row r="26" spans="1:9">
      <c r="A26" s="4" t="s">
        <v>577</v>
      </c>
    </row>
    <row r="27" spans="1:9">
      <c r="A27" s="3" t="s">
        <v>459</v>
      </c>
    </row>
    <row r="28" spans="1:9">
      <c r="A28" s="4" t="s">
        <v>574</v>
      </c>
      <c r="B28" s="5" t="n">
        <v>-1100000</v>
      </c>
    </row>
    <row r="29" spans="1:9">
      <c r="A29" s="4" t="s">
        <v>578</v>
      </c>
    </row>
    <row r="30" spans="1:9">
      <c r="A30" s="3" t="s">
        <v>459</v>
      </c>
    </row>
    <row r="31" spans="1:9">
      <c r="A31" s="4" t="s">
        <v>574</v>
      </c>
      <c r="B31" s="5" t="n">
        <v>100000</v>
      </c>
      <c r="C31" s="7" t="n">
        <v>100000</v>
      </c>
    </row>
    <row r="32" spans="1:9">
      <c r="A32" s="4" t="s">
        <v>579</v>
      </c>
    </row>
    <row r="33" spans="1:9">
      <c r="A33" s="3" t="s">
        <v>459</v>
      </c>
    </row>
    <row r="34" spans="1:9">
      <c r="A34" s="4" t="s">
        <v>574</v>
      </c>
      <c r="B34" s="7" t="n">
        <v>2100000</v>
      </c>
    </row>
    <row r="35" spans="1:9">
      <c r="A35" s="4" t="s">
        <v>580</v>
      </c>
    </row>
    <row r="36" spans="1:9">
      <c r="A36" s="3" t="s">
        <v>459</v>
      </c>
    </row>
    <row r="37" spans="1:9">
      <c r="A37" s="4" t="s">
        <v>567</v>
      </c>
      <c r="H37" s="7" t="n">
        <v>200000</v>
      </c>
    </row>
  </sheetData>
  <mergeCells count="3">
    <mergeCell ref="A1:A2"/>
    <mergeCell ref="B1:G1"/>
    <mergeCell ref="H1:I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34</v>
      </c>
    </row>
    <row r="3" spans="1:3">
      <c r="A3" s="3" t="s">
        <v>210</v>
      </c>
    </row>
    <row r="4" spans="1:3">
      <c r="A4" s="4" t="s">
        <v>582</v>
      </c>
      <c r="B4" s="7" t="n">
        <v>76573381</v>
      </c>
      <c r="C4" s="7" t="n">
        <v>70254419</v>
      </c>
    </row>
    <row r="5" spans="1:3">
      <c r="A5" s="4" t="s">
        <v>583</v>
      </c>
      <c r="B5" s="5" t="n">
        <v>-59932625</v>
      </c>
      <c r="C5" s="5" t="n">
        <v>-65167658</v>
      </c>
    </row>
    <row r="6" spans="1:3">
      <c r="A6" s="4" t="s">
        <v>584</v>
      </c>
      <c r="B6" s="7" t="n">
        <v>-2194550</v>
      </c>
      <c r="C6" s="7" t="n">
        <v>-1361834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34</v>
      </c>
    </row>
    <row r="3" spans="1:3">
      <c r="A3" s="3" t="s">
        <v>210</v>
      </c>
    </row>
    <row r="4" spans="1:3">
      <c r="A4" s="4" t="s">
        <v>586</v>
      </c>
      <c r="B4" s="10" t="n">
        <v>0.5</v>
      </c>
      <c r="C4" s="10" t="n">
        <v>13.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4</v>
      </c>
      <c r="D2" s="2" t="s">
        <v>80</v>
      </c>
    </row>
    <row r="3" spans="1:4">
      <c r="A3" s="3" t="s">
        <v>81</v>
      </c>
    </row>
    <row r="4" spans="1:4">
      <c r="A4" s="4" t="s">
        <v>82</v>
      </c>
      <c r="B4" s="7" t="n">
        <v>75408257</v>
      </c>
      <c r="C4" s="7" t="n">
        <v>45169831</v>
      </c>
      <c r="D4" s="7" t="n">
        <v>17547235</v>
      </c>
    </row>
    <row r="5" spans="1:4">
      <c r="A5" s="4" t="s">
        <v>83</v>
      </c>
      <c r="B5" s="5" t="n">
        <v>700649</v>
      </c>
      <c r="C5" s="5" t="n">
        <v>261315</v>
      </c>
      <c r="D5" s="5" t="n">
        <v>358464</v>
      </c>
    </row>
    <row r="6" spans="1:4">
      <c r="A6" s="4" t="s">
        <v>84</v>
      </c>
      <c r="B6" s="5" t="n">
        <v>76108906</v>
      </c>
      <c r="C6" s="5" t="n">
        <v>45431146</v>
      </c>
      <c r="D6" s="5" t="n">
        <v>17905699</v>
      </c>
    </row>
    <row r="7" spans="1:4">
      <c r="A7" s="3" t="s">
        <v>85</v>
      </c>
    </row>
    <row r="8" spans="1:4">
      <c r="A8" s="4" t="s">
        <v>86</v>
      </c>
      <c r="B8" s="5" t="n">
        <v>24487854</v>
      </c>
      <c r="C8" s="5" t="n">
        <v>15976950</v>
      </c>
      <c r="D8" s="5" t="n">
        <v>6754391</v>
      </c>
    </row>
    <row r="9" spans="1:4">
      <c r="A9" s="4" t="s">
        <v>87</v>
      </c>
      <c r="B9" s="5" t="n">
        <v>10631362</v>
      </c>
      <c r="C9" s="5" t="n">
        <v>5723708</v>
      </c>
      <c r="D9" s="5" t="n">
        <v>2124892</v>
      </c>
    </row>
    <row r="10" spans="1:4">
      <c r="A10" s="4" t="s">
        <v>88</v>
      </c>
      <c r="B10" s="5" t="n">
        <v>3457907</v>
      </c>
      <c r="C10" s="5" t="n">
        <v>2860653</v>
      </c>
      <c r="D10" s="5" t="n">
        <v>1591577</v>
      </c>
    </row>
    <row r="11" spans="1:4">
      <c r="A11" s="4" t="s">
        <v>89</v>
      </c>
      <c r="B11" s="5" t="n">
        <v>19939856</v>
      </c>
      <c r="C11" s="5" t="n">
        <v>11213663</v>
      </c>
      <c r="D11" s="5" t="n">
        <v>3967981</v>
      </c>
    </row>
    <row r="12" spans="1:4">
      <c r="A12" s="4" t="s">
        <v>90</v>
      </c>
      <c r="B12" s="5" t="n">
        <v>13512217</v>
      </c>
      <c r="C12" s="5" t="n">
        <v>10864617</v>
      </c>
      <c r="D12" s="5" t="n">
        <v>5142417</v>
      </c>
    </row>
    <row r="13" spans="1:4">
      <c r="A13" s="4" t="s">
        <v>91</v>
      </c>
      <c r="B13" s="5" t="n">
        <v>212577</v>
      </c>
      <c r="C13" s="5" t="n">
        <v>10729535</v>
      </c>
      <c r="D13" s="5" t="n">
        <v>2776679</v>
      </c>
    </row>
    <row r="14" spans="1:4">
      <c r="A14" s="4" t="s">
        <v>92</v>
      </c>
      <c r="B14" s="5" t="n">
        <v>292022</v>
      </c>
      <c r="C14" s="5" t="n">
        <v>2972523</v>
      </c>
      <c r="D14" s="5" t="n">
        <v>624642</v>
      </c>
    </row>
    <row r="15" spans="1:4">
      <c r="A15" s="4" t="s">
        <v>93</v>
      </c>
      <c r="B15" s="5" t="n">
        <v>72533795</v>
      </c>
      <c r="C15" s="5" t="n">
        <v>60341649</v>
      </c>
      <c r="D15" s="5" t="n">
        <v>22982579</v>
      </c>
    </row>
    <row r="16" spans="1:4">
      <c r="A16" s="4" t="s">
        <v>94</v>
      </c>
      <c r="B16" s="5" t="n">
        <v>3575111</v>
      </c>
      <c r="C16" s="5" t="n">
        <v>-14910503</v>
      </c>
      <c r="D16" s="5" t="n">
        <v>-5076880</v>
      </c>
    </row>
    <row r="17" spans="1:4">
      <c r="A17" s="3" t="s">
        <v>95</v>
      </c>
    </row>
    <row r="18" spans="1:4">
      <c r="A18" s="4" t="s">
        <v>96</v>
      </c>
      <c r="B18" s="5" t="n">
        <v>-16356565</v>
      </c>
      <c r="C18" s="5" t="n">
        <v>-7445230</v>
      </c>
      <c r="D18" s="5" t="n">
        <v>-2908171</v>
      </c>
    </row>
    <row r="19" spans="1:4">
      <c r="A19" s="4" t="s">
        <v>97</v>
      </c>
      <c r="B19" s="5" t="n">
        <v>340382</v>
      </c>
      <c r="C19" s="5" t="n">
        <v>386848</v>
      </c>
      <c r="D19" s="5" t="n">
        <v>91061</v>
      </c>
    </row>
    <row r="20" spans="1:4">
      <c r="A20" s="4" t="s">
        <v>98</v>
      </c>
      <c r="B20" s="5" t="n">
        <v>-2177833</v>
      </c>
      <c r="C20" s="5" t="n">
        <v>-3848286</v>
      </c>
      <c r="D20" s="5" t="n">
        <v>-1011121</v>
      </c>
    </row>
    <row r="21" spans="1:4">
      <c r="A21" s="4" t="s">
        <v>99</v>
      </c>
      <c r="B21" s="5" t="n">
        <v>-367385</v>
      </c>
      <c r="C21" s="5" t="n">
        <v>-286438</v>
      </c>
      <c r="D21" s="5" t="n">
        <v>-32430</v>
      </c>
    </row>
    <row r="22" spans="1:4">
      <c r="A22" s="4" t="s">
        <v>100</v>
      </c>
      <c r="B22" s="5" t="n">
        <v>-14986290</v>
      </c>
      <c r="C22" s="5" t="n">
        <v>-26103609</v>
      </c>
      <c r="D22" s="5" t="n">
        <v>-8937541</v>
      </c>
    </row>
    <row r="23" spans="1:4">
      <c r="A23" s="4" t="s">
        <v>101</v>
      </c>
      <c r="B23" s="5" t="n">
        <v>0</v>
      </c>
      <c r="C23" s="5" t="n">
        <v>0</v>
      </c>
      <c r="D23" s="5" t="n">
        <v>-4825139</v>
      </c>
    </row>
    <row r="24" spans="1:4">
      <c r="A24" s="4" t="s">
        <v>102</v>
      </c>
      <c r="B24" s="5" t="n">
        <v>0</v>
      </c>
      <c r="C24" s="5" t="n">
        <v>0</v>
      </c>
      <c r="D24" s="5" t="n">
        <v>-1621385</v>
      </c>
    </row>
    <row r="25" spans="1:4">
      <c r="A25" s="4" t="s">
        <v>103</v>
      </c>
      <c r="B25" s="5" t="n">
        <v>122225</v>
      </c>
      <c r="C25" s="5" t="n">
        <v>13224</v>
      </c>
      <c r="D25" s="5" t="n">
        <v>93124</v>
      </c>
    </row>
    <row r="26" spans="1:4">
      <c r="A26" s="4" t="s">
        <v>104</v>
      </c>
      <c r="B26" s="7" t="n">
        <v>-14864065</v>
      </c>
      <c r="C26" s="7" t="n">
        <v>-26090385</v>
      </c>
      <c r="D26" s="7" t="n">
        <v>-15290941</v>
      </c>
    </row>
    <row r="27" spans="1:4">
      <c r="A27" s="4" t="s">
        <v>30</v>
      </c>
    </row>
    <row r="28" spans="1:4">
      <c r="A28" s="3" t="s">
        <v>95</v>
      </c>
    </row>
    <row r="29" spans="1:4">
      <c r="A29" s="4" t="s">
        <v>105</v>
      </c>
      <c r="B29" s="9" t="n">
        <v>-0.27</v>
      </c>
      <c r="C29" s="9" t="n">
        <v>-0.65</v>
      </c>
      <c r="D29" s="9" t="n">
        <v>-2.56</v>
      </c>
    </row>
    <row r="30" spans="1:4">
      <c r="A30" s="4" t="s">
        <v>106</v>
      </c>
      <c r="B30" s="5" t="n">
        <v>48781865</v>
      </c>
      <c r="C30" s="5" t="n">
        <v>36828765</v>
      </c>
      <c r="D30" s="5" t="n">
        <v>5923286</v>
      </c>
    </row>
    <row r="31" spans="1:4">
      <c r="A31" s="4" t="s">
        <v>32</v>
      </c>
    </row>
    <row r="32" spans="1:4">
      <c r="A32" s="3" t="s">
        <v>95</v>
      </c>
    </row>
    <row r="33" spans="1:4">
      <c r="A33" s="4" t="s">
        <v>105</v>
      </c>
      <c r="B33" s="9" t="n">
        <v>-0.27</v>
      </c>
      <c r="C33" s="9" t="n">
        <v>-0.65</v>
      </c>
      <c r="D33" s="9" t="n">
        <v>-2.56</v>
      </c>
    </row>
    <row r="34" spans="1:4">
      <c r="A34" s="4" t="s">
        <v>106</v>
      </c>
      <c r="B34" s="5" t="n">
        <v>7240953</v>
      </c>
      <c r="C34" s="5" t="n">
        <v>3431714</v>
      </c>
      <c r="D34" s="5" t="n">
        <v>459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5"/>
    <col customWidth="1" max="5" min="5" width="14"/>
    <col customWidth="1" max="6" min="6" width="14"/>
    <col customWidth="1" max="7" min="7" width="14"/>
  </cols>
  <sheetData>
    <row r="1" spans="1:7">
      <c r="A1" s="1" t="s">
        <v>587</v>
      </c>
      <c r="C1" s="2" t="s">
        <v>2</v>
      </c>
      <c r="E1" s="2" t="s">
        <v>588</v>
      </c>
      <c r="F1" s="2" t="s">
        <v>34</v>
      </c>
      <c r="G1" s="2" t="s">
        <v>589</v>
      </c>
    </row>
    <row r="2" spans="1:7">
      <c r="A2" s="3" t="s">
        <v>590</v>
      </c>
    </row>
    <row r="3" spans="1:7">
      <c r="A3" s="4" t="s">
        <v>591</v>
      </c>
      <c r="C3" s="7" t="n">
        <v>397507764</v>
      </c>
    </row>
    <row r="4" spans="1:7">
      <c r="A4" s="4" t="s">
        <v>592</v>
      </c>
      <c r="C4" s="5" t="n">
        <v>-836202</v>
      </c>
      <c r="F4" s="7" t="n">
        <v>-1550410</v>
      </c>
    </row>
    <row r="5" spans="1:7">
      <c r="A5" s="4" t="s">
        <v>119</v>
      </c>
      <c r="C5" s="7" t="n">
        <v>396792902</v>
      </c>
      <c r="F5" s="5" t="n">
        <v>320820740</v>
      </c>
    </row>
    <row r="6" spans="1:7">
      <c r="A6" s="4" t="s">
        <v>593</v>
      </c>
    </row>
    <row r="7" spans="1:7">
      <c r="A7" s="3" t="s">
        <v>590</v>
      </c>
    </row>
    <row r="8" spans="1:7">
      <c r="A8" s="4" t="s">
        <v>594</v>
      </c>
      <c r="B8" s="4" t="s">
        <v>595</v>
      </c>
      <c r="C8" s="4" t="s">
        <v>596</v>
      </c>
    </row>
    <row r="9" spans="1:7">
      <c r="A9" s="4" t="s">
        <v>591</v>
      </c>
      <c r="B9" s="4" t="s">
        <v>464</v>
      </c>
      <c r="C9" s="7" t="n">
        <v>86382500</v>
      </c>
      <c r="F9" s="5" t="n">
        <v>12300000</v>
      </c>
    </row>
    <row r="10" spans="1:7">
      <c r="A10" s="4" t="s">
        <v>597</v>
      </c>
    </row>
    <row r="11" spans="1:7">
      <c r="A11" s="3" t="s">
        <v>590</v>
      </c>
    </row>
    <row r="12" spans="1:7">
      <c r="A12" s="4" t="s">
        <v>594</v>
      </c>
      <c r="B12" s="4" t="s">
        <v>467</v>
      </c>
      <c r="C12" s="4" t="s">
        <v>598</v>
      </c>
    </row>
    <row r="13" spans="1:7">
      <c r="A13" s="4" t="s">
        <v>591</v>
      </c>
      <c r="B13" s="4" t="s">
        <v>467</v>
      </c>
      <c r="C13" s="7" t="n">
        <v>2402418</v>
      </c>
      <c r="F13" s="5" t="n">
        <v>2242880</v>
      </c>
    </row>
    <row r="14" spans="1:7">
      <c r="A14" s="4" t="s">
        <v>599</v>
      </c>
    </row>
    <row r="15" spans="1:7">
      <c r="A15" s="3" t="s">
        <v>590</v>
      </c>
    </row>
    <row r="16" spans="1:7">
      <c r="A16" s="4" t="s">
        <v>594</v>
      </c>
      <c r="B16" s="4" t="s">
        <v>467</v>
      </c>
      <c r="C16" s="4" t="s">
        <v>600</v>
      </c>
    </row>
    <row r="17" spans="1:7">
      <c r="A17" s="4" t="s">
        <v>591</v>
      </c>
      <c r="B17" s="4" t="s">
        <v>467</v>
      </c>
      <c r="C17" s="7" t="n">
        <v>8019489</v>
      </c>
      <c r="F17" s="5" t="n">
        <v>7486937</v>
      </c>
    </row>
    <row r="18" spans="1:7">
      <c r="A18" s="4" t="s">
        <v>601</v>
      </c>
    </row>
    <row r="19" spans="1:7">
      <c r="A19" s="3" t="s">
        <v>590</v>
      </c>
    </row>
    <row r="20" spans="1:7">
      <c r="A20" s="4" t="s">
        <v>594</v>
      </c>
      <c r="B20" s="4" t="s">
        <v>467</v>
      </c>
      <c r="C20" s="4" t="s">
        <v>602</v>
      </c>
    </row>
    <row r="21" spans="1:7">
      <c r="A21" s="4" t="s">
        <v>591</v>
      </c>
      <c r="B21" s="4" t="s">
        <v>467</v>
      </c>
      <c r="C21" s="7" t="n">
        <v>12834819</v>
      </c>
      <c r="F21" s="5" t="n">
        <v>12232378</v>
      </c>
    </row>
    <row r="22" spans="1:7">
      <c r="A22" s="4" t="s">
        <v>603</v>
      </c>
    </row>
    <row r="23" spans="1:7">
      <c r="A23" s="3" t="s">
        <v>590</v>
      </c>
    </row>
    <row r="24" spans="1:7">
      <c r="A24" s="4" t="s">
        <v>594</v>
      </c>
      <c r="E24" s="4" t="s">
        <v>604</v>
      </c>
    </row>
    <row r="25" spans="1:7">
      <c r="A25" s="4" t="s">
        <v>605</v>
      </c>
    </row>
    <row r="26" spans="1:7">
      <c r="A26" s="3" t="s">
        <v>590</v>
      </c>
    </row>
    <row r="27" spans="1:7">
      <c r="A27" s="4" t="s">
        <v>594</v>
      </c>
      <c r="B27" s="4" t="s">
        <v>606</v>
      </c>
      <c r="C27" s="4" t="s">
        <v>607</v>
      </c>
    </row>
    <row r="28" spans="1:7">
      <c r="A28" s="4" t="s">
        <v>591</v>
      </c>
      <c r="B28" s="4" t="s">
        <v>468</v>
      </c>
      <c r="C28" s="7" t="n">
        <v>11000000</v>
      </c>
      <c r="F28" s="5" t="n">
        <v>0</v>
      </c>
    </row>
    <row r="29" spans="1:7">
      <c r="A29" s="4" t="s">
        <v>608</v>
      </c>
    </row>
    <row r="30" spans="1:7">
      <c r="A30" s="3" t="s">
        <v>590</v>
      </c>
    </row>
    <row r="31" spans="1:7">
      <c r="A31" s="4" t="s">
        <v>594</v>
      </c>
      <c r="B31" s="4" t="s">
        <v>473</v>
      </c>
      <c r="C31" s="4" t="s">
        <v>609</v>
      </c>
    </row>
    <row r="32" spans="1:7">
      <c r="A32" s="4" t="s">
        <v>591</v>
      </c>
      <c r="B32" s="4" t="s">
        <v>473</v>
      </c>
      <c r="C32" s="7" t="n">
        <v>7101614</v>
      </c>
      <c r="F32" s="5" t="n">
        <v>0</v>
      </c>
    </row>
    <row r="33" spans="1:7">
      <c r="A33" s="4" t="s">
        <v>610</v>
      </c>
    </row>
    <row r="34" spans="1:7">
      <c r="A34" s="3" t="s">
        <v>590</v>
      </c>
    </row>
    <row r="35" spans="1:7">
      <c r="A35" s="4" t="s">
        <v>594</v>
      </c>
      <c r="B35" s="4" t="s">
        <v>473</v>
      </c>
      <c r="C35" s="4" t="s">
        <v>611</v>
      </c>
    </row>
    <row r="36" spans="1:7">
      <c r="A36" s="4" t="s">
        <v>591</v>
      </c>
      <c r="B36" s="4" t="s">
        <v>473</v>
      </c>
      <c r="C36" s="7" t="n">
        <v>6377780</v>
      </c>
      <c r="F36" s="5" t="n">
        <v>0</v>
      </c>
    </row>
    <row r="37" spans="1:7">
      <c r="A37" s="4" t="s">
        <v>612</v>
      </c>
    </row>
    <row r="38" spans="1:7">
      <c r="A38" s="3" t="s">
        <v>590</v>
      </c>
    </row>
    <row r="39" spans="1:7">
      <c r="A39" s="4" t="s">
        <v>613</v>
      </c>
      <c r="C39" s="5" t="n">
        <v>1646988</v>
      </c>
      <c r="F39" s="5" t="n">
        <v>2069847</v>
      </c>
    </row>
    <row r="40" spans="1:7">
      <c r="A40" s="4" t="s">
        <v>592</v>
      </c>
      <c r="C40" s="5" t="n">
        <v>-2361850</v>
      </c>
      <c r="F40" s="5" t="n">
        <v>-2605542</v>
      </c>
    </row>
    <row r="41" spans="1:7">
      <c r="A41" s="4" t="s">
        <v>119</v>
      </c>
      <c r="C41" s="7" t="n">
        <v>396792902</v>
      </c>
      <c r="F41" s="5" t="n">
        <v>310820740</v>
      </c>
    </row>
    <row r="42" spans="1:7">
      <c r="A42" s="4" t="s">
        <v>614</v>
      </c>
    </row>
    <row r="43" spans="1:7">
      <c r="A43" s="3" t="s">
        <v>590</v>
      </c>
    </row>
    <row r="44" spans="1:7">
      <c r="A44" s="4" t="s">
        <v>594</v>
      </c>
      <c r="B44" s="4" t="s">
        <v>552</v>
      </c>
      <c r="C44" s="4" t="s">
        <v>615</v>
      </c>
    </row>
    <row r="45" spans="1:7">
      <c r="A45" s="4" t="s">
        <v>591</v>
      </c>
      <c r="B45" s="4" t="s">
        <v>552</v>
      </c>
      <c r="C45" s="7" t="n">
        <v>0</v>
      </c>
      <c r="F45" s="5" t="n">
        <v>92753550</v>
      </c>
    </row>
    <row r="46" spans="1:7">
      <c r="A46" s="4" t="s">
        <v>616</v>
      </c>
    </row>
    <row r="47" spans="1:7">
      <c r="A47" s="3" t="s">
        <v>590</v>
      </c>
    </row>
    <row r="48" spans="1:7">
      <c r="A48" s="4" t="s">
        <v>594</v>
      </c>
      <c r="B48" s="4" t="s">
        <v>489</v>
      </c>
      <c r="C48" s="4" t="s">
        <v>615</v>
      </c>
    </row>
    <row r="49" spans="1:7">
      <c r="A49" s="4" t="s">
        <v>617</v>
      </c>
      <c r="B49" s="4" t="s">
        <v>489</v>
      </c>
      <c r="C49" s="7" t="n">
        <v>0</v>
      </c>
      <c r="F49" s="5" t="n">
        <v>10000000</v>
      </c>
    </row>
    <row r="50" spans="1:7">
      <c r="A50" s="4" t="s">
        <v>618</v>
      </c>
    </row>
    <row r="51" spans="1:7">
      <c r="A51" s="3" t="s">
        <v>590</v>
      </c>
    </row>
    <row r="52" spans="1:7">
      <c r="A52" s="4" t="s">
        <v>594</v>
      </c>
      <c r="B52" s="4" t="s">
        <v>619</v>
      </c>
      <c r="C52" s="4" t="s">
        <v>620</v>
      </c>
    </row>
    <row r="53" spans="1:7">
      <c r="A53" s="4" t="s">
        <v>591</v>
      </c>
      <c r="B53" s="4" t="s">
        <v>619</v>
      </c>
      <c r="C53" s="7" t="n">
        <v>12076470</v>
      </c>
      <c r="F53" s="5" t="n">
        <v>12263391</v>
      </c>
    </row>
    <row r="54" spans="1:7">
      <c r="A54" s="4" t="s">
        <v>621</v>
      </c>
    </row>
    <row r="55" spans="1:7">
      <c r="A55" s="3" t="s">
        <v>590</v>
      </c>
    </row>
    <row r="56" spans="1:7">
      <c r="A56" s="4" t="s">
        <v>594</v>
      </c>
      <c r="B56" s="4" t="s">
        <v>467</v>
      </c>
      <c r="C56" s="4" t="s">
        <v>622</v>
      </c>
    </row>
    <row r="57" spans="1:7">
      <c r="A57" s="4" t="s">
        <v>591</v>
      </c>
      <c r="B57" s="4" t="s">
        <v>467</v>
      </c>
      <c r="C57" s="7" t="n">
        <v>5238606</v>
      </c>
      <c r="F57" s="5" t="n">
        <v>4956483</v>
      </c>
    </row>
    <row r="58" spans="1:7">
      <c r="A58" s="4" t="s">
        <v>623</v>
      </c>
    </row>
    <row r="59" spans="1:7">
      <c r="A59" s="3" t="s">
        <v>590</v>
      </c>
    </row>
    <row r="60" spans="1:7">
      <c r="A60" s="4" t="s">
        <v>594</v>
      </c>
      <c r="B60" s="4" t="s">
        <v>467</v>
      </c>
      <c r="C60" s="4" t="s">
        <v>624</v>
      </c>
    </row>
    <row r="61" spans="1:7">
      <c r="A61" s="4" t="s">
        <v>591</v>
      </c>
      <c r="B61" s="4" t="s">
        <v>467</v>
      </c>
      <c r="C61" s="7" t="n">
        <v>5120423</v>
      </c>
      <c r="F61" s="5" t="n">
        <v>4870817</v>
      </c>
    </row>
    <row r="62" spans="1:7">
      <c r="A62" s="4" t="s">
        <v>625</v>
      </c>
    </row>
    <row r="63" spans="1:7">
      <c r="A63" s="3" t="s">
        <v>590</v>
      </c>
    </row>
    <row r="64" spans="1:7">
      <c r="A64" s="4" t="s">
        <v>594</v>
      </c>
      <c r="B64" s="4" t="s">
        <v>626</v>
      </c>
      <c r="C64" s="4" t="s">
        <v>627</v>
      </c>
    </row>
    <row r="65" spans="1:7">
      <c r="A65" s="4" t="s">
        <v>591</v>
      </c>
      <c r="B65" s="4" t="s">
        <v>626</v>
      </c>
      <c r="C65" s="7" t="n">
        <v>19960190</v>
      </c>
      <c r="F65" s="5" t="n">
        <v>20000000</v>
      </c>
    </row>
    <row r="66" spans="1:7">
      <c r="A66" s="4" t="s">
        <v>628</v>
      </c>
    </row>
    <row r="67" spans="1:7">
      <c r="A67" s="3" t="s">
        <v>590</v>
      </c>
    </row>
    <row r="68" spans="1:7">
      <c r="A68" s="4" t="s">
        <v>594</v>
      </c>
      <c r="C68" s="4" t="s">
        <v>629</v>
      </c>
      <c r="D68" s="4" t="s">
        <v>630</v>
      </c>
      <c r="G68" s="4" t="s">
        <v>629</v>
      </c>
    </row>
    <row r="69" spans="1:7">
      <c r="A69" s="4" t="s">
        <v>591</v>
      </c>
      <c r="B69" s="4" t="s">
        <v>630</v>
      </c>
      <c r="C69" s="7" t="n">
        <v>95000000</v>
      </c>
      <c r="F69" s="5" t="n">
        <v>95000000</v>
      </c>
    </row>
    <row r="70" spans="1:7">
      <c r="A70" s="4" t="s">
        <v>631</v>
      </c>
    </row>
    <row r="71" spans="1:7">
      <c r="A71" s="3" t="s">
        <v>590</v>
      </c>
    </row>
    <row r="72" spans="1:7">
      <c r="A72" s="4" t="s">
        <v>594</v>
      </c>
      <c r="B72" s="4" t="s">
        <v>632</v>
      </c>
      <c r="C72" s="4" t="s">
        <v>604</v>
      </c>
    </row>
    <row r="73" spans="1:7">
      <c r="A73" s="4" t="s">
        <v>591</v>
      </c>
      <c r="B73" s="4" t="s">
        <v>632</v>
      </c>
      <c r="C73" s="7" t="n">
        <v>52000000</v>
      </c>
      <c r="F73" s="5" t="n">
        <v>0</v>
      </c>
    </row>
    <row r="74" spans="1:7">
      <c r="A74" s="4" t="s">
        <v>633</v>
      </c>
    </row>
    <row r="75" spans="1:7">
      <c r="A75" s="3" t="s">
        <v>590</v>
      </c>
    </row>
    <row r="76" spans="1:7">
      <c r="A76" s="4" t="s">
        <v>594</v>
      </c>
      <c r="B76" s="4" t="s">
        <v>634</v>
      </c>
      <c r="C76" s="4" t="s">
        <v>607</v>
      </c>
    </row>
    <row r="77" spans="1:7">
      <c r="A77" s="4" t="s">
        <v>591</v>
      </c>
      <c r="B77" s="4" t="s">
        <v>634</v>
      </c>
      <c r="C77" s="7" t="n">
        <v>47249999</v>
      </c>
      <c r="F77" s="5" t="n">
        <v>47249999</v>
      </c>
    </row>
    <row r="78" spans="1:7">
      <c r="A78" s="4" t="s">
        <v>635</v>
      </c>
    </row>
    <row r="79" spans="1:7">
      <c r="A79" s="3" t="s">
        <v>590</v>
      </c>
    </row>
    <row r="80" spans="1:7">
      <c r="A80" s="4" t="s">
        <v>594</v>
      </c>
      <c r="B80" s="4" t="s">
        <v>636</v>
      </c>
      <c r="C80" s="4" t="s">
        <v>637</v>
      </c>
    </row>
    <row r="81" spans="1:7">
      <c r="A81" s="4" t="s">
        <v>591</v>
      </c>
      <c r="B81" s="4" t="s">
        <v>636</v>
      </c>
      <c r="C81" s="7" t="n">
        <v>11172315</v>
      </c>
      <c r="F81" s="5" t="n">
        <v>0</v>
      </c>
    </row>
    <row r="82" spans="1:7">
      <c r="A82" s="4" t="s">
        <v>638</v>
      </c>
    </row>
    <row r="83" spans="1:7">
      <c r="A83" s="3" t="s">
        <v>590</v>
      </c>
    </row>
    <row r="84" spans="1:7">
      <c r="A84" s="4" t="s">
        <v>594</v>
      </c>
      <c r="B84" s="4" t="s">
        <v>636</v>
      </c>
      <c r="C84" s="4" t="s">
        <v>637</v>
      </c>
    </row>
    <row r="85" spans="1:7">
      <c r="A85" s="4" t="s">
        <v>591</v>
      </c>
      <c r="B85" s="4" t="s">
        <v>636</v>
      </c>
      <c r="C85" s="7" t="n">
        <v>9416609</v>
      </c>
      <c r="F85" s="5" t="n">
        <v>0</v>
      </c>
    </row>
    <row r="86" spans="1:7">
      <c r="A86" s="4" t="s">
        <v>639</v>
      </c>
    </row>
    <row r="87" spans="1:7">
      <c r="A87" s="3" t="s">
        <v>590</v>
      </c>
    </row>
    <row r="88" spans="1:7">
      <c r="A88" s="4" t="s">
        <v>594</v>
      </c>
      <c r="B88" s="4" t="s">
        <v>636</v>
      </c>
      <c r="C88" s="4" t="s">
        <v>637</v>
      </c>
    </row>
    <row r="89" spans="1:7">
      <c r="A89" s="4" t="s">
        <v>591</v>
      </c>
      <c r="B89" s="4" t="s">
        <v>636</v>
      </c>
      <c r="C89" s="7" t="n">
        <v>6154532</v>
      </c>
      <c r="F89" s="7" t="n">
        <v>0</v>
      </c>
    </row>
    <row r="90" spans="1:7"/>
    <row r="91" spans="1:7">
      <c r="A91" s="4" t="s">
        <v>464</v>
      </c>
      <c r="B91" s="4" t="s">
        <v>640</v>
      </c>
    </row>
    <row r="92" spans="1:7">
      <c r="A92" s="4" t="s">
        <v>465</v>
      </c>
      <c r="B92" s="4" t="s">
        <v>641</v>
      </c>
    </row>
    <row r="93" spans="1:7">
      <c r="A93" s="4" t="s">
        <v>467</v>
      </c>
      <c r="B93" s="4" t="s">
        <v>642</v>
      </c>
    </row>
    <row r="94" spans="1:7">
      <c r="A94" s="4" t="s">
        <v>468</v>
      </c>
      <c r="B94" s="4" t="s">
        <v>643</v>
      </c>
    </row>
    <row r="95" spans="1:7">
      <c r="A95" s="4" t="s">
        <v>473</v>
      </c>
      <c r="B95" s="4" t="s">
        <v>644</v>
      </c>
    </row>
    <row r="96" spans="1:7">
      <c r="A96" s="4" t="s">
        <v>552</v>
      </c>
      <c r="B96" s="4" t="s">
        <v>645</v>
      </c>
    </row>
    <row r="97" spans="1:7">
      <c r="A97" s="4" t="s">
        <v>489</v>
      </c>
      <c r="B97" s="4" t="s">
        <v>646</v>
      </c>
    </row>
    <row r="98" spans="1:7">
      <c r="A98" s="4" t="s">
        <v>619</v>
      </c>
      <c r="B98" s="4" t="s">
        <v>647</v>
      </c>
    </row>
    <row r="99" spans="1:7">
      <c r="A99" s="4" t="s">
        <v>626</v>
      </c>
      <c r="B99" s="4" t="s">
        <v>648</v>
      </c>
    </row>
    <row r="100" spans="1:7">
      <c r="A100" s="4" t="s">
        <v>630</v>
      </c>
      <c r="B100" s="4" t="s">
        <v>649</v>
      </c>
    </row>
    <row r="101" spans="1:7">
      <c r="A101" s="4" t="s">
        <v>632</v>
      </c>
      <c r="B101" s="4" t="s">
        <v>650</v>
      </c>
    </row>
    <row r="102" spans="1:7">
      <c r="A102" s="4" t="s">
        <v>634</v>
      </c>
      <c r="B102" s="4" t="s">
        <v>651</v>
      </c>
    </row>
    <row r="103" spans="1:7">
      <c r="A103" s="4" t="s">
        <v>636</v>
      </c>
      <c r="B103" s="4" t="s">
        <v>652</v>
      </c>
    </row>
  </sheetData>
  <mergeCells count="16">
    <mergeCell ref="A1:B1"/>
    <mergeCell ref="C1:D1"/>
    <mergeCell ref="A90:F90"/>
    <mergeCell ref="B91:F91"/>
    <mergeCell ref="B92:F92"/>
    <mergeCell ref="B93:F93"/>
    <mergeCell ref="B94:F94"/>
    <mergeCell ref="B95:F95"/>
    <mergeCell ref="B96:F96"/>
    <mergeCell ref="B97:F97"/>
    <mergeCell ref="B98:F98"/>
    <mergeCell ref="B99:F99"/>
    <mergeCell ref="B100:F100"/>
    <mergeCell ref="B101:F101"/>
    <mergeCell ref="B102:F102"/>
    <mergeCell ref="B103:F10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1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5"/>
    <col customWidth="1" max="6" min="6" width="29"/>
    <col customWidth="1" max="7" min="7" width="4"/>
    <col customWidth="1" max="8" min="8" width="29"/>
    <col customWidth="1" max="9" min="9" width="21"/>
    <col customWidth="1" max="10" min="10" width="21"/>
    <col customWidth="1" max="11" min="11" width="21"/>
  </cols>
  <sheetData>
    <row r="1" spans="1:11">
      <c r="A1" s="1" t="s">
        <v>653</v>
      </c>
      <c r="C1" s="2" t="s">
        <v>588</v>
      </c>
      <c r="D1" s="2" t="s">
        <v>654</v>
      </c>
      <c r="E1" s="2" t="s">
        <v>589</v>
      </c>
      <c r="F1" s="2" t="s">
        <v>655</v>
      </c>
      <c r="H1" s="2" t="s">
        <v>656</v>
      </c>
      <c r="I1" s="2" t="s">
        <v>657</v>
      </c>
      <c r="J1" s="2" t="s">
        <v>658</v>
      </c>
      <c r="K1" s="2" t="s">
        <v>659</v>
      </c>
    </row>
    <row r="2" spans="1:11">
      <c r="A2" s="3" t="s">
        <v>590</v>
      </c>
    </row>
    <row r="3" spans="1:11">
      <c r="A3" s="4" t="s">
        <v>660</v>
      </c>
      <c r="I3" s="7" t="n">
        <v>101000000</v>
      </c>
      <c r="J3" s="7" t="n">
        <v>58500000</v>
      </c>
    </row>
    <row r="4" spans="1:11">
      <c r="A4" s="4" t="s">
        <v>661</v>
      </c>
    </row>
    <row r="5" spans="1:11">
      <c r="A5" s="3" t="s">
        <v>590</v>
      </c>
    </row>
    <row r="6" spans="1:11">
      <c r="A6" s="4" t="s">
        <v>660</v>
      </c>
      <c r="F6" s="7" t="n">
        <v>90000000</v>
      </c>
    </row>
    <row r="7" spans="1:11">
      <c r="A7" s="4" t="s">
        <v>662</v>
      </c>
      <c r="F7" s="4" t="s">
        <v>663</v>
      </c>
      <c r="H7" s="4" t="s">
        <v>663</v>
      </c>
    </row>
    <row r="8" spans="1:11">
      <c r="A8" s="4" t="s">
        <v>593</v>
      </c>
    </row>
    <row r="9" spans="1:11">
      <c r="A9" s="3" t="s">
        <v>590</v>
      </c>
    </row>
    <row r="10" spans="1:11">
      <c r="A10" s="4" t="s">
        <v>664</v>
      </c>
      <c r="B10" s="4" t="s">
        <v>464</v>
      </c>
      <c r="F10" s="4" t="s">
        <v>665</v>
      </c>
    </row>
    <row r="11" spans="1:11">
      <c r="A11" s="4" t="s">
        <v>666</v>
      </c>
      <c r="F11" s="5" t="n">
        <v>21</v>
      </c>
      <c r="H11" s="5" t="n">
        <v>21</v>
      </c>
    </row>
    <row r="12" spans="1:11">
      <c r="A12" s="4" t="s">
        <v>597</v>
      </c>
    </row>
    <row r="13" spans="1:11">
      <c r="A13" s="3" t="s">
        <v>590</v>
      </c>
    </row>
    <row r="14" spans="1:11">
      <c r="A14" s="4" t="s">
        <v>664</v>
      </c>
      <c r="B14" s="4" t="s">
        <v>465</v>
      </c>
      <c r="F14" s="4" t="s">
        <v>667</v>
      </c>
    </row>
    <row r="15" spans="1:11">
      <c r="A15" s="4" t="s">
        <v>599</v>
      </c>
    </row>
    <row r="16" spans="1:11">
      <c r="A16" s="3" t="s">
        <v>590</v>
      </c>
    </row>
    <row r="17" spans="1:11">
      <c r="A17" s="4" t="s">
        <v>664</v>
      </c>
      <c r="B17" s="4" t="s">
        <v>465</v>
      </c>
      <c r="F17" s="4" t="s">
        <v>668</v>
      </c>
    </row>
    <row r="18" spans="1:11">
      <c r="A18" s="4" t="s">
        <v>601</v>
      </c>
    </row>
    <row r="19" spans="1:11">
      <c r="A19" s="3" t="s">
        <v>590</v>
      </c>
    </row>
    <row r="20" spans="1:11">
      <c r="A20" s="4" t="s">
        <v>664</v>
      </c>
      <c r="B20" s="4" t="s">
        <v>465</v>
      </c>
      <c r="F20" s="4" t="s">
        <v>669</v>
      </c>
    </row>
    <row r="21" spans="1:11">
      <c r="A21" s="4" t="s">
        <v>670</v>
      </c>
    </row>
    <row r="22" spans="1:11">
      <c r="A22" s="3" t="s">
        <v>590</v>
      </c>
    </row>
    <row r="23" spans="1:11">
      <c r="A23" s="4" t="s">
        <v>660</v>
      </c>
      <c r="F23" s="7" t="n">
        <v>19960190</v>
      </c>
      <c r="K23" s="7" t="n">
        <v>20000000</v>
      </c>
    </row>
    <row r="24" spans="1:11">
      <c r="A24" s="4" t="s">
        <v>662</v>
      </c>
      <c r="F24" s="4" t="s">
        <v>627</v>
      </c>
      <c r="H24" s="4" t="s">
        <v>627</v>
      </c>
      <c r="K24" s="4" t="s">
        <v>627</v>
      </c>
    </row>
    <row r="25" spans="1:11">
      <c r="A25" s="4" t="s">
        <v>671</v>
      </c>
    </row>
    <row r="26" spans="1:11">
      <c r="A26" s="3" t="s">
        <v>590</v>
      </c>
    </row>
    <row r="27" spans="1:11">
      <c r="A27" s="4" t="s">
        <v>664</v>
      </c>
      <c r="D27" s="4" t="s">
        <v>672</v>
      </c>
    </row>
    <row r="28" spans="1:11">
      <c r="A28" s="4" t="s">
        <v>603</v>
      </c>
    </row>
    <row r="29" spans="1:11">
      <c r="A29" s="3" t="s">
        <v>590</v>
      </c>
    </row>
    <row r="30" spans="1:11">
      <c r="A30" s="4" t="s">
        <v>664</v>
      </c>
      <c r="C30" s="4" t="s">
        <v>673</v>
      </c>
    </row>
    <row r="31" spans="1:11">
      <c r="A31" s="4" t="s">
        <v>605</v>
      </c>
    </row>
    <row r="32" spans="1:11">
      <c r="A32" s="3" t="s">
        <v>590</v>
      </c>
    </row>
    <row r="33" spans="1:11">
      <c r="A33" s="4" t="s">
        <v>664</v>
      </c>
      <c r="B33" s="4" t="s">
        <v>467</v>
      </c>
      <c r="F33" s="4" t="s">
        <v>674</v>
      </c>
    </row>
    <row r="34" spans="1:11">
      <c r="A34" s="4" t="s">
        <v>666</v>
      </c>
      <c r="F34" s="5" t="n">
        <v>34</v>
      </c>
      <c r="H34" s="5" t="n">
        <v>34</v>
      </c>
    </row>
    <row r="35" spans="1:11">
      <c r="A35" s="4" t="s">
        <v>675</v>
      </c>
    </row>
    <row r="36" spans="1:11">
      <c r="A36" s="3" t="s">
        <v>590</v>
      </c>
    </row>
    <row r="37" spans="1:11">
      <c r="A37" s="4" t="s">
        <v>660</v>
      </c>
      <c r="B37" s="4" t="s">
        <v>468</v>
      </c>
      <c r="H37" s="7" t="n">
        <v>14025000</v>
      </c>
    </row>
    <row r="38" spans="1:11">
      <c r="A38" s="4" t="s">
        <v>662</v>
      </c>
      <c r="F38" s="4" t="s">
        <v>637</v>
      </c>
      <c r="H38" s="4" t="s">
        <v>637</v>
      </c>
    </row>
    <row r="39" spans="1:11">
      <c r="A39" s="4" t="s">
        <v>676</v>
      </c>
    </row>
    <row r="40" spans="1:11">
      <c r="A40" s="3" t="s">
        <v>590</v>
      </c>
    </row>
    <row r="41" spans="1:11">
      <c r="A41" s="4" t="s">
        <v>660</v>
      </c>
      <c r="B41" s="4" t="s">
        <v>468</v>
      </c>
      <c r="H41" s="7" t="n">
        <v>11821000</v>
      </c>
    </row>
    <row r="42" spans="1:11">
      <c r="A42" s="4" t="s">
        <v>662</v>
      </c>
      <c r="F42" s="4" t="s">
        <v>637</v>
      </c>
      <c r="H42" s="4" t="s">
        <v>637</v>
      </c>
    </row>
    <row r="43" spans="1:11">
      <c r="A43" s="4" t="s">
        <v>677</v>
      </c>
    </row>
    <row r="44" spans="1:11">
      <c r="A44" s="3" t="s">
        <v>590</v>
      </c>
    </row>
    <row r="45" spans="1:11">
      <c r="A45" s="4" t="s">
        <v>660</v>
      </c>
      <c r="B45" s="4" t="s">
        <v>468</v>
      </c>
      <c r="H45" s="7" t="n">
        <v>7726000</v>
      </c>
    </row>
    <row r="46" spans="1:11">
      <c r="A46" s="4" t="s">
        <v>662</v>
      </c>
      <c r="F46" s="4" t="s">
        <v>637</v>
      </c>
      <c r="H46" s="4" t="s">
        <v>637</v>
      </c>
    </row>
    <row r="47" spans="1:11">
      <c r="A47" s="4" t="s">
        <v>608</v>
      </c>
    </row>
    <row r="48" spans="1:11">
      <c r="A48" s="3" t="s">
        <v>590</v>
      </c>
    </row>
    <row r="49" spans="1:11">
      <c r="A49" s="4" t="s">
        <v>664</v>
      </c>
      <c r="B49" s="4" t="s">
        <v>473</v>
      </c>
      <c r="F49" s="4" t="s">
        <v>678</v>
      </c>
    </row>
    <row r="50" spans="1:11">
      <c r="A50" s="4" t="s">
        <v>610</v>
      </c>
    </row>
    <row r="51" spans="1:11">
      <c r="A51" s="3" t="s">
        <v>590</v>
      </c>
    </row>
    <row r="52" spans="1:11">
      <c r="A52" s="4" t="s">
        <v>664</v>
      </c>
      <c r="B52" s="4" t="s">
        <v>473</v>
      </c>
      <c r="F52" s="4" t="s">
        <v>678</v>
      </c>
    </row>
    <row r="53" spans="1:11">
      <c r="A53" s="4" t="s">
        <v>679</v>
      </c>
    </row>
    <row r="54" spans="1:11">
      <c r="A54" s="3" t="s">
        <v>590</v>
      </c>
    </row>
    <row r="55" spans="1:11">
      <c r="A55" s="4" t="s">
        <v>666</v>
      </c>
      <c r="F55" s="5" t="n">
        <v>5</v>
      </c>
      <c r="H55" s="5" t="n">
        <v>5</v>
      </c>
    </row>
    <row r="56" spans="1:11">
      <c r="A56" s="4" t="s">
        <v>680</v>
      </c>
    </row>
    <row r="57" spans="1:11">
      <c r="A57" s="3" t="s">
        <v>590</v>
      </c>
    </row>
    <row r="58" spans="1:11">
      <c r="A58" s="4" t="s">
        <v>681</v>
      </c>
      <c r="F58" s="4" t="s">
        <v>637</v>
      </c>
      <c r="H58" s="4" t="s">
        <v>637</v>
      </c>
    </row>
    <row r="59" spans="1:11">
      <c r="A59" s="4" t="s">
        <v>618</v>
      </c>
    </row>
    <row r="60" spans="1:11">
      <c r="A60" s="3" t="s">
        <v>590</v>
      </c>
    </row>
    <row r="61" spans="1:11">
      <c r="A61" s="4" t="s">
        <v>664</v>
      </c>
      <c r="B61" s="4" t="s">
        <v>552</v>
      </c>
      <c r="F61" s="4" t="s">
        <v>682</v>
      </c>
    </row>
    <row r="62" spans="1:11">
      <c r="A62" s="4" t="s">
        <v>666</v>
      </c>
      <c r="F62" s="5" t="n">
        <v>5</v>
      </c>
      <c r="H62" s="5" t="n">
        <v>5</v>
      </c>
    </row>
    <row r="63" spans="1:11">
      <c r="A63" s="4" t="s">
        <v>621</v>
      </c>
    </row>
    <row r="64" spans="1:11">
      <c r="A64" s="3" t="s">
        <v>590</v>
      </c>
    </row>
    <row r="65" spans="1:11">
      <c r="A65" s="4" t="s">
        <v>664</v>
      </c>
      <c r="B65" s="4" t="s">
        <v>465</v>
      </c>
      <c r="F65" s="4" t="s">
        <v>667</v>
      </c>
    </row>
    <row r="66" spans="1:11">
      <c r="A66" s="4" t="s">
        <v>623</v>
      </c>
    </row>
    <row r="67" spans="1:11">
      <c r="A67" s="3" t="s">
        <v>590</v>
      </c>
    </row>
    <row r="68" spans="1:11">
      <c r="A68" s="4" t="s">
        <v>664</v>
      </c>
      <c r="B68" s="4" t="s">
        <v>465</v>
      </c>
      <c r="F68" s="4" t="s">
        <v>667</v>
      </c>
    </row>
    <row r="69" spans="1:11">
      <c r="A69" s="4" t="s">
        <v>625</v>
      </c>
    </row>
    <row r="70" spans="1:11">
      <c r="A70" s="3" t="s">
        <v>590</v>
      </c>
    </row>
    <row r="71" spans="1:11">
      <c r="A71" s="4" t="s">
        <v>664</v>
      </c>
      <c r="B71" s="4" t="s">
        <v>489</v>
      </c>
      <c r="F71" s="4" t="s">
        <v>683</v>
      </c>
    </row>
    <row r="72" spans="1:11">
      <c r="A72" s="4" t="s">
        <v>684</v>
      </c>
    </row>
    <row r="73" spans="1:11">
      <c r="A73" s="3" t="s">
        <v>590</v>
      </c>
    </row>
    <row r="74" spans="1:11">
      <c r="A74" s="4" t="s">
        <v>681</v>
      </c>
      <c r="F74" s="4" t="s">
        <v>627</v>
      </c>
      <c r="H74" s="4" t="s">
        <v>627</v>
      </c>
    </row>
    <row r="75" spans="1:11">
      <c r="A75" s="4" t="s">
        <v>614</v>
      </c>
    </row>
    <row r="76" spans="1:11">
      <c r="A76" s="3" t="s">
        <v>590</v>
      </c>
    </row>
    <row r="77" spans="1:11">
      <c r="A77" s="4" t="s">
        <v>664</v>
      </c>
      <c r="B77" s="4" t="s">
        <v>619</v>
      </c>
      <c r="F77" s="4" t="s">
        <v>685</v>
      </c>
    </row>
    <row r="78" spans="1:11">
      <c r="A78" s="4" t="s">
        <v>686</v>
      </c>
      <c r="F78" s="4" t="s">
        <v>687</v>
      </c>
    </row>
    <row r="79" spans="1:11">
      <c r="A79" s="4" t="s">
        <v>628</v>
      </c>
    </row>
    <row r="80" spans="1:11">
      <c r="A80" s="3" t="s">
        <v>590</v>
      </c>
    </row>
    <row r="81" spans="1:11">
      <c r="A81" s="4" t="s">
        <v>664</v>
      </c>
      <c r="E81" s="4" t="s">
        <v>688</v>
      </c>
      <c r="F81" s="4" t="s">
        <v>688</v>
      </c>
      <c r="G81" s="4" t="s">
        <v>626</v>
      </c>
    </row>
    <row r="82" spans="1:11">
      <c r="A82" s="4" t="s">
        <v>666</v>
      </c>
      <c r="F82" s="5" t="n">
        <v>29</v>
      </c>
      <c r="H82" s="5" t="n">
        <v>29</v>
      </c>
    </row>
    <row r="83" spans="1:11">
      <c r="A83" s="4" t="s">
        <v>631</v>
      </c>
    </row>
    <row r="84" spans="1:11">
      <c r="A84" s="3" t="s">
        <v>590</v>
      </c>
    </row>
    <row r="85" spans="1:11">
      <c r="A85" s="4" t="s">
        <v>664</v>
      </c>
      <c r="B85" s="4" t="s">
        <v>630</v>
      </c>
      <c r="F85" s="4" t="s">
        <v>673</v>
      </c>
    </row>
    <row r="86" spans="1:11">
      <c r="A86" s="4" t="s">
        <v>666</v>
      </c>
      <c r="F86" s="5" t="n">
        <v>5</v>
      </c>
      <c r="H86" s="5" t="n">
        <v>5</v>
      </c>
    </row>
    <row r="87" spans="1:11">
      <c r="A87" s="4" t="s">
        <v>689</v>
      </c>
    </row>
    <row r="88" spans="1:11">
      <c r="A88" s="3" t="s">
        <v>590</v>
      </c>
    </row>
    <row r="89" spans="1:11">
      <c r="A89" s="4" t="s">
        <v>666</v>
      </c>
      <c r="F89" s="5" t="n">
        <v>34</v>
      </c>
      <c r="H89" s="5" t="n">
        <v>34</v>
      </c>
    </row>
    <row r="90" spans="1:11">
      <c r="A90" s="4" t="s">
        <v>633</v>
      </c>
    </row>
    <row r="91" spans="1:11">
      <c r="A91" s="3" t="s">
        <v>590</v>
      </c>
    </row>
    <row r="92" spans="1:11">
      <c r="A92" s="4" t="s">
        <v>664</v>
      </c>
      <c r="B92" s="4" t="s">
        <v>632</v>
      </c>
      <c r="F92" s="4" t="s">
        <v>690</v>
      </c>
    </row>
    <row r="93" spans="1:11">
      <c r="A93" s="4" t="s">
        <v>666</v>
      </c>
      <c r="F93" s="5" t="n">
        <v>11</v>
      </c>
      <c r="H93" s="5" t="n">
        <v>11</v>
      </c>
    </row>
    <row r="94" spans="1:11">
      <c r="A94" s="4" t="s">
        <v>635</v>
      </c>
    </row>
    <row r="95" spans="1:11">
      <c r="A95" s="3" t="s">
        <v>590</v>
      </c>
    </row>
    <row r="96" spans="1:11">
      <c r="A96" s="4" t="s">
        <v>664</v>
      </c>
      <c r="B96" s="4" t="s">
        <v>634</v>
      </c>
      <c r="F96" s="4" t="s">
        <v>691</v>
      </c>
    </row>
    <row r="97" spans="1:11">
      <c r="A97" s="4" t="s">
        <v>638</v>
      </c>
    </row>
    <row r="98" spans="1:11">
      <c r="A98" s="3" t="s">
        <v>590</v>
      </c>
    </row>
    <row r="99" spans="1:11">
      <c r="A99" s="4" t="s">
        <v>664</v>
      </c>
      <c r="B99" s="4" t="s">
        <v>634</v>
      </c>
      <c r="F99" s="4" t="s">
        <v>691</v>
      </c>
    </row>
    <row r="100" spans="1:11">
      <c r="A100" s="4" t="s">
        <v>639</v>
      </c>
    </row>
    <row r="101" spans="1:11">
      <c r="A101" s="3" t="s">
        <v>590</v>
      </c>
    </row>
    <row r="102" spans="1:11">
      <c r="A102" s="4" t="s">
        <v>664</v>
      </c>
      <c r="B102" s="4" t="s">
        <v>634</v>
      </c>
      <c r="F102" s="4" t="s">
        <v>691</v>
      </c>
    </row>
    <row r="103" spans="1:11">
      <c r="A103" s="4" t="s">
        <v>616</v>
      </c>
    </row>
    <row r="104" spans="1:11">
      <c r="A104" s="3" t="s">
        <v>590</v>
      </c>
    </row>
    <row r="105" spans="1:11">
      <c r="A105" s="4" t="s">
        <v>664</v>
      </c>
      <c r="B105" s="4" t="s">
        <v>636</v>
      </c>
      <c r="F105" s="4" t="s">
        <v>672</v>
      </c>
    </row>
    <row r="106" spans="1:11">
      <c r="A106" s="4" t="s">
        <v>686</v>
      </c>
      <c r="F106" s="4" t="s">
        <v>692</v>
      </c>
    </row>
    <row r="107" spans="1:11"/>
    <row r="108" spans="1:11">
      <c r="A108" s="4" t="s">
        <v>464</v>
      </c>
      <c r="B108" s="4" t="s">
        <v>640</v>
      </c>
    </row>
    <row r="109" spans="1:11">
      <c r="A109" s="4" t="s">
        <v>465</v>
      </c>
      <c r="B109" s="4" t="s">
        <v>642</v>
      </c>
    </row>
    <row r="110" spans="1:11">
      <c r="A110" s="4" t="s">
        <v>467</v>
      </c>
      <c r="B110" s="4" t="s">
        <v>643</v>
      </c>
    </row>
    <row r="111" spans="1:11">
      <c r="A111" s="4" t="s">
        <v>468</v>
      </c>
      <c r="B111" s="4" t="s">
        <v>693</v>
      </c>
    </row>
    <row r="112" spans="1:11">
      <c r="A112" s="4" t="s">
        <v>473</v>
      </c>
      <c r="B112" s="4" t="s">
        <v>644</v>
      </c>
    </row>
    <row r="113" spans="1:11">
      <c r="A113" s="4" t="s">
        <v>552</v>
      </c>
      <c r="B113" s="4" t="s">
        <v>647</v>
      </c>
    </row>
    <row r="114" spans="1:11">
      <c r="A114" s="4" t="s">
        <v>489</v>
      </c>
      <c r="B114" s="4" t="s">
        <v>648</v>
      </c>
    </row>
    <row r="115" spans="1:11">
      <c r="A115" s="4" t="s">
        <v>619</v>
      </c>
      <c r="B115" s="4" t="s">
        <v>645</v>
      </c>
    </row>
    <row r="116" spans="1:11">
      <c r="A116" s="4" t="s">
        <v>626</v>
      </c>
      <c r="B116" s="4" t="s">
        <v>649</v>
      </c>
    </row>
    <row r="117" spans="1:11">
      <c r="A117" s="4" t="s">
        <v>630</v>
      </c>
      <c r="B117" s="4" t="s">
        <v>650</v>
      </c>
    </row>
    <row r="118" spans="1:11">
      <c r="A118" s="4" t="s">
        <v>632</v>
      </c>
      <c r="B118" s="4" t="s">
        <v>651</v>
      </c>
    </row>
    <row r="119" spans="1:11">
      <c r="A119" s="4" t="s">
        <v>634</v>
      </c>
      <c r="B119" s="4" t="s">
        <v>652</v>
      </c>
    </row>
    <row r="120" spans="1:11">
      <c r="A120" s="4" t="s">
        <v>636</v>
      </c>
      <c r="B120" s="4" t="s">
        <v>646</v>
      </c>
    </row>
  </sheetData>
  <mergeCells count="16">
    <mergeCell ref="A1:B1"/>
    <mergeCell ref="F1:G1"/>
    <mergeCell ref="A107:J107"/>
    <mergeCell ref="B108:J108"/>
    <mergeCell ref="B109:J109"/>
    <mergeCell ref="B110:J110"/>
    <mergeCell ref="B111:J111"/>
    <mergeCell ref="B112:J112"/>
    <mergeCell ref="B113:J113"/>
    <mergeCell ref="B114:J114"/>
    <mergeCell ref="B115:J115"/>
    <mergeCell ref="B116:J116"/>
    <mergeCell ref="B117:J117"/>
    <mergeCell ref="B118:J118"/>
    <mergeCell ref="B119:J119"/>
    <mergeCell ref="B120:J12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U17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5"/>
    <col customWidth="1" max="5" min="5" width="14"/>
    <col customWidth="1" max="6" min="6" width="29"/>
    <col customWidth="1" max="7" min="7" width="21"/>
    <col customWidth="1" max="8" min="8" width="41"/>
    <col customWidth="1" max="9" min="9" width="29"/>
    <col customWidth="1" max="10" min="10" width="21"/>
    <col customWidth="1" max="11" min="11" width="21"/>
    <col customWidth="1" max="12" min="12" width="16"/>
    <col customWidth="1" max="13" min="13" width="80"/>
    <col customWidth="1" max="14" min="14" width="4"/>
    <col customWidth="1" max="15" min="15" width="21"/>
    <col customWidth="1" max="16" min="16" width="21"/>
    <col customWidth="1" max="17" min="17" width="21"/>
    <col customWidth="1" max="18" min="18" width="21"/>
    <col customWidth="1" max="19" min="19" width="21"/>
    <col customWidth="1" max="20" min="20" width="21"/>
    <col customWidth="1" max="21" min="21" width="21"/>
  </cols>
  <sheetData>
    <row r="1" spans="1:21">
      <c r="A1" s="1" t="s">
        <v>694</v>
      </c>
      <c r="C1" s="2" t="s">
        <v>695</v>
      </c>
      <c r="D1" s="2" t="s">
        <v>696</v>
      </c>
      <c r="E1" s="2" t="s">
        <v>697</v>
      </c>
      <c r="F1" s="2" t="s">
        <v>698</v>
      </c>
      <c r="G1" s="2" t="s">
        <v>699</v>
      </c>
      <c r="H1" s="2" t="s">
        <v>700</v>
      </c>
      <c r="I1" s="2" t="s">
        <v>701</v>
      </c>
      <c r="J1" s="2" t="s">
        <v>659</v>
      </c>
      <c r="K1" s="2" t="s">
        <v>702</v>
      </c>
      <c r="L1" s="2" t="s">
        <v>703</v>
      </c>
      <c r="M1" s="2" t="s">
        <v>704</v>
      </c>
      <c r="O1" s="2" t="s">
        <v>659</v>
      </c>
      <c r="P1" s="2" t="s">
        <v>705</v>
      </c>
      <c r="Q1" s="2" t="s">
        <v>657</v>
      </c>
      <c r="R1" s="2" t="s">
        <v>658</v>
      </c>
      <c r="S1" s="2" t="s">
        <v>706</v>
      </c>
      <c r="T1" s="2" t="s">
        <v>707</v>
      </c>
      <c r="U1" s="2" t="s">
        <v>708</v>
      </c>
    </row>
    <row r="2" spans="1:21">
      <c r="A2" s="3" t="s">
        <v>590</v>
      </c>
    </row>
    <row r="3" spans="1:21">
      <c r="A3" s="4" t="s">
        <v>709</v>
      </c>
      <c r="M3" s="7" t="n">
        <v>43700000</v>
      </c>
    </row>
    <row r="4" spans="1:21">
      <c r="A4" s="4" t="s">
        <v>710</v>
      </c>
      <c r="M4" s="4" t="s">
        <v>711</v>
      </c>
    </row>
    <row r="5" spans="1:21">
      <c r="A5" s="4" t="s">
        <v>712</v>
      </c>
      <c r="F5" s="5" t="n">
        <v>5</v>
      </c>
    </row>
    <row r="6" spans="1:21">
      <c r="A6" s="4" t="s">
        <v>713</v>
      </c>
      <c r="M6" s="7" t="n">
        <v>130671050</v>
      </c>
      <c r="O6" s="7" t="n">
        <v>147246450</v>
      </c>
      <c r="P6" s="7" t="n">
        <v>61981167</v>
      </c>
    </row>
    <row r="7" spans="1:21">
      <c r="A7" s="4" t="s">
        <v>714</v>
      </c>
      <c r="M7" s="5" t="n">
        <v>397507764</v>
      </c>
    </row>
    <row r="8" spans="1:21">
      <c r="A8" s="4" t="s">
        <v>715</v>
      </c>
      <c r="Q8" s="7" t="n">
        <v>101000000</v>
      </c>
      <c r="R8" s="7" t="n">
        <v>58500000</v>
      </c>
    </row>
    <row r="9" spans="1:21">
      <c r="A9" s="4" t="s">
        <v>716</v>
      </c>
      <c r="D9" s="5" t="n">
        <v>5</v>
      </c>
    </row>
    <row r="10" spans="1:21">
      <c r="A10" s="4" t="s">
        <v>717</v>
      </c>
    </row>
    <row r="11" spans="1:21">
      <c r="A11" s="3" t="s">
        <v>590</v>
      </c>
    </row>
    <row r="12" spans="1:21">
      <c r="A12" s="4" t="s">
        <v>718</v>
      </c>
      <c r="I12" s="5" t="n">
        <v>22</v>
      </c>
    </row>
    <row r="13" spans="1:21">
      <c r="A13" s="4" t="s">
        <v>719</v>
      </c>
    </row>
    <row r="14" spans="1:21">
      <c r="A14" s="3" t="s">
        <v>590</v>
      </c>
    </row>
    <row r="15" spans="1:21">
      <c r="A15" s="4" t="s">
        <v>718</v>
      </c>
      <c r="I15" s="5" t="n">
        <v>10</v>
      </c>
    </row>
    <row r="16" spans="1:21">
      <c r="A16" s="4" t="s">
        <v>720</v>
      </c>
    </row>
    <row r="17" spans="1:21">
      <c r="A17" s="3" t="s">
        <v>590</v>
      </c>
    </row>
    <row r="18" spans="1:21">
      <c r="A18" s="4" t="s">
        <v>718</v>
      </c>
      <c r="I18" s="5" t="n">
        <v>11</v>
      </c>
    </row>
    <row r="19" spans="1:21">
      <c r="A19" s="4" t="s">
        <v>721</v>
      </c>
    </row>
    <row r="20" spans="1:21">
      <c r="A20" s="3" t="s">
        <v>590</v>
      </c>
    </row>
    <row r="21" spans="1:21">
      <c r="A21" s="4" t="s">
        <v>718</v>
      </c>
      <c r="I21" s="5" t="n">
        <v>1</v>
      </c>
    </row>
    <row r="22" spans="1:21">
      <c r="A22" s="4" t="s">
        <v>722</v>
      </c>
    </row>
    <row r="23" spans="1:21">
      <c r="A23" s="3" t="s">
        <v>590</v>
      </c>
    </row>
    <row r="24" spans="1:21">
      <c r="A24" s="4" t="s">
        <v>723</v>
      </c>
      <c r="I24" s="7" t="n">
        <v>275000000</v>
      </c>
    </row>
    <row r="25" spans="1:21">
      <c r="A25" s="4" t="s">
        <v>724</v>
      </c>
    </row>
    <row r="26" spans="1:21">
      <c r="A26" s="3" t="s">
        <v>590</v>
      </c>
    </row>
    <row r="27" spans="1:21">
      <c r="A27" s="4" t="s">
        <v>715</v>
      </c>
      <c r="M27" s="7" t="n">
        <v>90000000</v>
      </c>
    </row>
    <row r="28" spans="1:21">
      <c r="A28" s="4" t="s">
        <v>725</v>
      </c>
    </row>
    <row r="29" spans="1:21">
      <c r="A29" s="3" t="s">
        <v>590</v>
      </c>
    </row>
    <row r="30" spans="1:21">
      <c r="A30" s="4" t="s">
        <v>726</v>
      </c>
      <c r="M30" s="4" t="s">
        <v>663</v>
      </c>
    </row>
    <row r="31" spans="1:21">
      <c r="A31" s="4" t="s">
        <v>671</v>
      </c>
    </row>
    <row r="32" spans="1:21">
      <c r="A32" s="3" t="s">
        <v>590</v>
      </c>
    </row>
    <row r="33" spans="1:21">
      <c r="A33" s="4" t="s">
        <v>712</v>
      </c>
      <c r="D33" s="5" t="n">
        <v>5</v>
      </c>
    </row>
    <row r="34" spans="1:21">
      <c r="A34" s="4" t="s">
        <v>727</v>
      </c>
      <c r="G34" s="4" t="s">
        <v>672</v>
      </c>
    </row>
    <row r="35" spans="1:21">
      <c r="A35" s="4" t="s">
        <v>679</v>
      </c>
    </row>
    <row r="36" spans="1:21">
      <c r="A36" s="3" t="s">
        <v>590</v>
      </c>
    </row>
    <row r="37" spans="1:21">
      <c r="A37" s="4" t="s">
        <v>728</v>
      </c>
      <c r="M37" s="5" t="n">
        <v>5</v>
      </c>
    </row>
    <row r="38" spans="1:21">
      <c r="A38" s="4" t="s">
        <v>729</v>
      </c>
    </row>
    <row r="39" spans="1:21">
      <c r="A39" s="3" t="s">
        <v>590</v>
      </c>
    </row>
    <row r="40" spans="1:21">
      <c r="A40" s="4" t="s">
        <v>727</v>
      </c>
      <c r="E40" s="4" t="s">
        <v>685</v>
      </c>
    </row>
    <row r="41" spans="1:21">
      <c r="A41" s="4" t="s">
        <v>603</v>
      </c>
    </row>
    <row r="42" spans="1:21">
      <c r="A42" s="3" t="s">
        <v>590</v>
      </c>
    </row>
    <row r="43" spans="1:21">
      <c r="A43" s="4" t="s">
        <v>730</v>
      </c>
      <c r="D43" s="7" t="n">
        <v>52000000</v>
      </c>
    </row>
    <row r="44" spans="1:21">
      <c r="A44" s="4" t="s">
        <v>727</v>
      </c>
      <c r="D44" s="4" t="s">
        <v>673</v>
      </c>
    </row>
    <row r="45" spans="1:21">
      <c r="A45" s="4" t="s">
        <v>731</v>
      </c>
      <c r="D45" s="4" t="s">
        <v>441</v>
      </c>
    </row>
    <row r="46" spans="1:21">
      <c r="A46" s="4" t="s">
        <v>594</v>
      </c>
      <c r="D46" s="4" t="s">
        <v>604</v>
      </c>
    </row>
    <row r="47" spans="1:21">
      <c r="A47" s="4" t="s">
        <v>732</v>
      </c>
      <c r="M47" s="4" t="s">
        <v>733</v>
      </c>
    </row>
    <row r="48" spans="1:21">
      <c r="A48" s="4" t="s">
        <v>734</v>
      </c>
    </row>
    <row r="49" spans="1:21">
      <c r="A49" s="3" t="s">
        <v>590</v>
      </c>
    </row>
    <row r="50" spans="1:21">
      <c r="A50" s="4" t="s">
        <v>735</v>
      </c>
      <c r="H50" s="5" t="n">
        <v>2</v>
      </c>
    </row>
    <row r="51" spans="1:21">
      <c r="A51" s="4" t="s">
        <v>736</v>
      </c>
    </row>
    <row r="52" spans="1:21">
      <c r="A52" s="3" t="s">
        <v>590</v>
      </c>
    </row>
    <row r="53" spans="1:21">
      <c r="A53" s="4" t="s">
        <v>716</v>
      </c>
      <c r="H53" s="5" t="n">
        <v>29</v>
      </c>
    </row>
    <row r="54" spans="1:21">
      <c r="A54" s="4" t="s">
        <v>605</v>
      </c>
    </row>
    <row r="55" spans="1:21">
      <c r="A55" s="3" t="s">
        <v>590</v>
      </c>
    </row>
    <row r="56" spans="1:21">
      <c r="A56" s="4" t="s">
        <v>714</v>
      </c>
      <c r="B56" s="4" t="s">
        <v>464</v>
      </c>
      <c r="J56" s="7" t="n">
        <v>0</v>
      </c>
      <c r="M56" s="7" t="n">
        <v>11000000</v>
      </c>
      <c r="O56" s="5" t="n">
        <v>0</v>
      </c>
    </row>
    <row r="57" spans="1:21">
      <c r="A57" s="4" t="s">
        <v>727</v>
      </c>
      <c r="B57" s="4" t="s">
        <v>464</v>
      </c>
      <c r="M57" s="4" t="s">
        <v>674</v>
      </c>
    </row>
    <row r="58" spans="1:21">
      <c r="A58" s="4" t="s">
        <v>594</v>
      </c>
      <c r="B58" s="4" t="s">
        <v>595</v>
      </c>
      <c r="M58" s="4" t="s">
        <v>607</v>
      </c>
    </row>
    <row r="59" spans="1:21">
      <c r="A59" s="4" t="s">
        <v>728</v>
      </c>
      <c r="M59" s="5" t="n">
        <v>34</v>
      </c>
    </row>
    <row r="60" spans="1:21">
      <c r="A60" s="4" t="s">
        <v>737</v>
      </c>
    </row>
    <row r="61" spans="1:21">
      <c r="A61" s="3" t="s">
        <v>590</v>
      </c>
    </row>
    <row r="62" spans="1:21">
      <c r="A62" s="4" t="s">
        <v>730</v>
      </c>
      <c r="G62" s="7" t="n">
        <v>92800000</v>
      </c>
    </row>
    <row r="63" spans="1:21">
      <c r="A63" s="4" t="s">
        <v>738</v>
      </c>
    </row>
    <row r="64" spans="1:21">
      <c r="A64" s="3" t="s">
        <v>590</v>
      </c>
    </row>
    <row r="65" spans="1:21">
      <c r="A65" s="4" t="s">
        <v>713</v>
      </c>
      <c r="F65" s="7" t="n">
        <v>46000000</v>
      </c>
    </row>
    <row r="66" spans="1:21">
      <c r="A66" s="4" t="s">
        <v>727</v>
      </c>
      <c r="G66" s="4" t="s">
        <v>672</v>
      </c>
      <c r="L66" s="4" t="s">
        <v>739</v>
      </c>
    </row>
    <row r="67" spans="1:21">
      <c r="A67" s="4" t="s">
        <v>740</v>
      </c>
    </row>
    <row r="68" spans="1:21">
      <c r="A68" s="3" t="s">
        <v>590</v>
      </c>
    </row>
    <row r="69" spans="1:21">
      <c r="A69" s="4" t="s">
        <v>713</v>
      </c>
      <c r="J69" s="5" t="n">
        <v>20000000</v>
      </c>
      <c r="K69" s="7" t="n">
        <v>20000000</v>
      </c>
    </row>
    <row r="70" spans="1:21">
      <c r="A70" s="4" t="s">
        <v>714</v>
      </c>
      <c r="F70" s="5" t="n">
        <v>10000000</v>
      </c>
    </row>
    <row r="71" spans="1:21">
      <c r="A71" s="4" t="s">
        <v>730</v>
      </c>
      <c r="F71" s="7" t="n">
        <v>10000000</v>
      </c>
    </row>
    <row r="72" spans="1:21">
      <c r="A72" s="4" t="s">
        <v>727</v>
      </c>
      <c r="G72" s="4" t="s">
        <v>672</v>
      </c>
      <c r="L72" s="4" t="s">
        <v>739</v>
      </c>
    </row>
    <row r="73" spans="1:21">
      <c r="A73" s="4" t="s">
        <v>741</v>
      </c>
    </row>
    <row r="74" spans="1:21">
      <c r="A74" s="3" t="s">
        <v>590</v>
      </c>
    </row>
    <row r="75" spans="1:21">
      <c r="A75" s="4" t="s">
        <v>730</v>
      </c>
      <c r="S75" s="7" t="n">
        <v>105000000</v>
      </c>
    </row>
    <row r="76" spans="1:21">
      <c r="A76" s="4" t="s">
        <v>727</v>
      </c>
      <c r="M76" s="4" t="s">
        <v>739</v>
      </c>
    </row>
    <row r="77" spans="1:21">
      <c r="A77" s="4" t="s">
        <v>742</v>
      </c>
    </row>
    <row r="78" spans="1:21">
      <c r="A78" s="3" t="s">
        <v>590</v>
      </c>
    </row>
    <row r="79" spans="1:21">
      <c r="A79" s="4" t="s">
        <v>730</v>
      </c>
      <c r="S79" s="7" t="n">
        <v>30000000</v>
      </c>
    </row>
    <row r="80" spans="1:21">
      <c r="A80" s="4" t="s">
        <v>727</v>
      </c>
      <c r="M80" s="4" t="s">
        <v>739</v>
      </c>
    </row>
    <row r="81" spans="1:21">
      <c r="A81" s="4" t="s">
        <v>614</v>
      </c>
    </row>
    <row r="82" spans="1:21">
      <c r="A82" s="3" t="s">
        <v>590</v>
      </c>
    </row>
    <row r="83" spans="1:21">
      <c r="A83" s="4" t="s">
        <v>727</v>
      </c>
      <c r="B83" s="4" t="s">
        <v>467</v>
      </c>
      <c r="M83" s="4" t="s">
        <v>685</v>
      </c>
    </row>
    <row r="84" spans="1:21">
      <c r="A84" s="4" t="s">
        <v>616</v>
      </c>
    </row>
    <row r="85" spans="1:21">
      <c r="A85" s="3" t="s">
        <v>590</v>
      </c>
    </row>
    <row r="86" spans="1:21">
      <c r="A86" s="4" t="s">
        <v>727</v>
      </c>
      <c r="B86" s="4" t="s">
        <v>468</v>
      </c>
      <c r="M86" s="4" t="s">
        <v>672</v>
      </c>
    </row>
    <row r="87" spans="1:21">
      <c r="A87" s="4" t="s">
        <v>631</v>
      </c>
    </row>
    <row r="88" spans="1:21">
      <c r="A88" s="3" t="s">
        <v>590</v>
      </c>
    </row>
    <row r="89" spans="1:21">
      <c r="A89" s="4" t="s">
        <v>714</v>
      </c>
      <c r="B89" s="4" t="s">
        <v>473</v>
      </c>
      <c r="J89" s="5" t="n">
        <v>0</v>
      </c>
      <c r="M89" s="7" t="n">
        <v>52000000</v>
      </c>
      <c r="O89" s="5" t="n">
        <v>0</v>
      </c>
    </row>
    <row r="90" spans="1:21">
      <c r="A90" s="4" t="s">
        <v>727</v>
      </c>
      <c r="B90" s="4" t="s">
        <v>473</v>
      </c>
      <c r="M90" s="4" t="s">
        <v>673</v>
      </c>
    </row>
    <row r="91" spans="1:21">
      <c r="A91" s="4" t="s">
        <v>594</v>
      </c>
      <c r="B91" s="4" t="s">
        <v>473</v>
      </c>
      <c r="M91" s="4" t="s">
        <v>604</v>
      </c>
    </row>
    <row r="92" spans="1:21">
      <c r="A92" s="4" t="s">
        <v>728</v>
      </c>
      <c r="M92" s="5" t="n">
        <v>5</v>
      </c>
    </row>
    <row r="93" spans="1:21">
      <c r="A93" s="4" t="s">
        <v>628</v>
      </c>
    </row>
    <row r="94" spans="1:21">
      <c r="A94" s="3" t="s">
        <v>590</v>
      </c>
    </row>
    <row r="95" spans="1:21">
      <c r="A95" s="4" t="s">
        <v>714</v>
      </c>
      <c r="B95" s="4" t="s">
        <v>552</v>
      </c>
      <c r="J95" s="5" t="n">
        <v>95000000</v>
      </c>
      <c r="M95" s="7" t="n">
        <v>95000000</v>
      </c>
      <c r="O95" s="5" t="n">
        <v>95000000</v>
      </c>
    </row>
    <row r="96" spans="1:21">
      <c r="A96" s="4" t="s">
        <v>730</v>
      </c>
      <c r="H96" s="7" t="n">
        <v>95000000</v>
      </c>
    </row>
    <row r="97" spans="1:21">
      <c r="A97" s="4" t="s">
        <v>727</v>
      </c>
      <c r="H97" s="4" t="s">
        <v>688</v>
      </c>
      <c r="M97" s="4" t="s">
        <v>688</v>
      </c>
      <c r="N97" s="4" t="s">
        <v>552</v>
      </c>
    </row>
    <row r="98" spans="1:21">
      <c r="A98" s="4" t="s">
        <v>731</v>
      </c>
      <c r="H98" s="4" t="s">
        <v>441</v>
      </c>
    </row>
    <row r="99" spans="1:21">
      <c r="A99" s="4" t="s">
        <v>594</v>
      </c>
      <c r="H99" s="4" t="s">
        <v>629</v>
      </c>
      <c r="M99" s="4" t="s">
        <v>629</v>
      </c>
      <c r="N99" s="4" t="s">
        <v>552</v>
      </c>
    </row>
    <row r="100" spans="1:21">
      <c r="A100" s="4" t="s">
        <v>728</v>
      </c>
      <c r="M100" s="5" t="n">
        <v>29</v>
      </c>
    </row>
    <row r="101" spans="1:21">
      <c r="A101" s="4" t="s">
        <v>689</v>
      </c>
    </row>
    <row r="102" spans="1:21">
      <c r="A102" s="3" t="s">
        <v>590</v>
      </c>
    </row>
    <row r="103" spans="1:21">
      <c r="A103" s="4" t="s">
        <v>743</v>
      </c>
      <c r="M103" s="4" t="s">
        <v>744</v>
      </c>
    </row>
    <row r="104" spans="1:21">
      <c r="A104" s="4" t="s">
        <v>730</v>
      </c>
      <c r="C104" s="7" t="n">
        <v>11000000</v>
      </c>
    </row>
    <row r="105" spans="1:21">
      <c r="A105" s="4" t="s">
        <v>728</v>
      </c>
      <c r="M105" s="5" t="n">
        <v>34</v>
      </c>
    </row>
    <row r="106" spans="1:21">
      <c r="A106" s="4" t="s">
        <v>745</v>
      </c>
    </row>
    <row r="107" spans="1:21">
      <c r="A107" s="3" t="s">
        <v>590</v>
      </c>
    </row>
    <row r="108" spans="1:21">
      <c r="A108" s="4" t="s">
        <v>746</v>
      </c>
      <c r="C108" s="4" t="s">
        <v>747</v>
      </c>
    </row>
    <row r="109" spans="1:21">
      <c r="A109" s="4" t="s">
        <v>748</v>
      </c>
    </row>
    <row r="110" spans="1:21">
      <c r="A110" s="3" t="s">
        <v>590</v>
      </c>
    </row>
    <row r="111" spans="1:21">
      <c r="A111" s="4" t="s">
        <v>746</v>
      </c>
      <c r="C111" s="4" t="s">
        <v>749</v>
      </c>
    </row>
    <row r="112" spans="1:21">
      <c r="A112" s="4" t="s">
        <v>750</v>
      </c>
    </row>
    <row r="113" spans="1:21">
      <c r="A113" s="3" t="s">
        <v>590</v>
      </c>
    </row>
    <row r="114" spans="1:21">
      <c r="A114" s="4" t="s">
        <v>730</v>
      </c>
      <c r="H114" s="7" t="n">
        <v>70000000</v>
      </c>
    </row>
    <row r="115" spans="1:21">
      <c r="A115" s="4" t="s">
        <v>732</v>
      </c>
      <c r="M115" s="4" t="s">
        <v>751</v>
      </c>
    </row>
    <row r="116" spans="1:21">
      <c r="A116" s="4" t="s">
        <v>752</v>
      </c>
    </row>
    <row r="117" spans="1:21">
      <c r="A117" s="3" t="s">
        <v>590</v>
      </c>
    </row>
    <row r="118" spans="1:21">
      <c r="A118" s="4" t="s">
        <v>730</v>
      </c>
      <c r="H118" s="7" t="n">
        <v>25000000</v>
      </c>
    </row>
    <row r="119" spans="1:21">
      <c r="A119" s="4" t="s">
        <v>732</v>
      </c>
      <c r="M119" s="4" t="s">
        <v>751</v>
      </c>
    </row>
    <row r="120" spans="1:21">
      <c r="A120" s="4" t="s">
        <v>753</v>
      </c>
    </row>
    <row r="121" spans="1:21">
      <c r="A121" s="3" t="s">
        <v>590</v>
      </c>
    </row>
    <row r="122" spans="1:21">
      <c r="A122" s="4" t="s">
        <v>754</v>
      </c>
      <c r="U122" s="7" t="n">
        <v>71300000</v>
      </c>
    </row>
    <row r="123" spans="1:21">
      <c r="A123" s="4" t="s">
        <v>593</v>
      </c>
    </row>
    <row r="124" spans="1:21">
      <c r="A124" s="3" t="s">
        <v>590</v>
      </c>
    </row>
    <row r="125" spans="1:21">
      <c r="A125" s="4" t="s">
        <v>754</v>
      </c>
      <c r="T125" s="7" t="n">
        <v>145000000</v>
      </c>
      <c r="U125" s="5" t="n">
        <v>105000000</v>
      </c>
    </row>
    <row r="126" spans="1:21">
      <c r="A126" s="4" t="s">
        <v>755</v>
      </c>
      <c r="U126" s="5" t="n">
        <v>500000000</v>
      </c>
    </row>
    <row r="127" spans="1:21">
      <c r="A127" s="4" t="s">
        <v>756</v>
      </c>
      <c r="U127" s="7" t="n">
        <v>10000000</v>
      </c>
    </row>
    <row r="128" spans="1:21">
      <c r="A128" s="4" t="s">
        <v>757</v>
      </c>
      <c r="T128" s="7" t="n">
        <v>40000000</v>
      </c>
    </row>
    <row r="129" spans="1:21">
      <c r="A129" s="4" t="s">
        <v>712</v>
      </c>
      <c r="F129" s="5" t="n">
        <v>5</v>
      </c>
    </row>
    <row r="130" spans="1:21">
      <c r="A130" s="4" t="s">
        <v>758</v>
      </c>
      <c r="F130" s="7" t="n">
        <v>56000000</v>
      </c>
    </row>
    <row r="131" spans="1:21">
      <c r="A131" s="4" t="s">
        <v>714</v>
      </c>
      <c r="B131" s="4" t="s">
        <v>489</v>
      </c>
      <c r="J131" s="7" t="n">
        <v>12300000</v>
      </c>
      <c r="M131" s="7" t="n">
        <v>86382500</v>
      </c>
      <c r="O131" s="7" t="n">
        <v>12300000</v>
      </c>
    </row>
    <row r="132" spans="1:21">
      <c r="A132" s="4" t="s">
        <v>759</v>
      </c>
      <c r="M132" s="4" t="s">
        <v>427</v>
      </c>
    </row>
    <row r="133" spans="1:21">
      <c r="A133" s="4" t="s">
        <v>760</v>
      </c>
      <c r="M133" s="4" t="s">
        <v>665</v>
      </c>
    </row>
    <row r="134" spans="1:21">
      <c r="A134" s="4" t="s">
        <v>761</v>
      </c>
      <c r="M134" s="4" t="s">
        <v>762</v>
      </c>
    </row>
    <row r="135" spans="1:21">
      <c r="A135" s="4" t="s">
        <v>763</v>
      </c>
      <c r="M135" s="5" t="n">
        <v>2</v>
      </c>
    </row>
    <row r="136" spans="1:21">
      <c r="A136" s="4" t="s">
        <v>764</v>
      </c>
      <c r="M136" s="4" t="s">
        <v>765</v>
      </c>
    </row>
    <row r="137" spans="1:21">
      <c r="A137" s="4" t="s">
        <v>766</v>
      </c>
      <c r="M137" s="4" t="s">
        <v>435</v>
      </c>
    </row>
    <row r="138" spans="1:21">
      <c r="A138" s="4" t="s">
        <v>767</v>
      </c>
      <c r="M138" s="4" t="s">
        <v>768</v>
      </c>
    </row>
    <row r="139" spans="1:21">
      <c r="A139" s="4" t="s">
        <v>743</v>
      </c>
      <c r="M139" s="4" t="s">
        <v>769</v>
      </c>
    </row>
    <row r="140" spans="1:21">
      <c r="A140" s="4" t="s">
        <v>770</v>
      </c>
      <c r="M140" s="4" t="s">
        <v>771</v>
      </c>
    </row>
    <row r="141" spans="1:21">
      <c r="A141" s="4" t="s">
        <v>772</v>
      </c>
      <c r="M141" s="4" t="s">
        <v>773</v>
      </c>
    </row>
    <row r="142" spans="1:21">
      <c r="A142" s="4" t="s">
        <v>774</v>
      </c>
      <c r="M142" s="4" t="s">
        <v>771</v>
      </c>
    </row>
    <row r="143" spans="1:21">
      <c r="A143" s="4" t="s">
        <v>775</v>
      </c>
      <c r="M143" s="4" t="s">
        <v>776</v>
      </c>
    </row>
    <row r="144" spans="1:21">
      <c r="A144" s="4" t="s">
        <v>777</v>
      </c>
      <c r="M144" s="4" t="s">
        <v>778</v>
      </c>
    </row>
    <row r="145" spans="1:21">
      <c r="A145" s="4" t="s">
        <v>779</v>
      </c>
      <c r="M145" s="4" t="s">
        <v>780</v>
      </c>
    </row>
    <row r="146" spans="1:21">
      <c r="A146" s="4" t="s">
        <v>781</v>
      </c>
      <c r="M146" s="4" t="s">
        <v>782</v>
      </c>
    </row>
    <row r="147" spans="1:21">
      <c r="A147" s="4" t="s">
        <v>783</v>
      </c>
      <c r="M147" s="4" t="s">
        <v>771</v>
      </c>
    </row>
    <row r="148" spans="1:21">
      <c r="A148" s="4" t="s">
        <v>727</v>
      </c>
      <c r="B148" s="4" t="s">
        <v>489</v>
      </c>
      <c r="M148" s="4" t="s">
        <v>665</v>
      </c>
    </row>
    <row r="149" spans="1:21">
      <c r="A149" s="4" t="s">
        <v>728</v>
      </c>
      <c r="M149" s="5" t="n">
        <v>21</v>
      </c>
    </row>
    <row r="150" spans="1:21">
      <c r="A150" s="4" t="s">
        <v>784</v>
      </c>
    </row>
    <row r="151" spans="1:21">
      <c r="A151" s="3" t="s">
        <v>590</v>
      </c>
    </row>
    <row r="152" spans="1:21">
      <c r="A152" s="4" t="s">
        <v>758</v>
      </c>
      <c r="M152" s="7" t="n">
        <v>86400000</v>
      </c>
    </row>
    <row r="153" spans="1:21">
      <c r="A153" s="4" t="s">
        <v>785</v>
      </c>
    </row>
    <row r="154" spans="1:21">
      <c r="A154" s="3" t="s">
        <v>590</v>
      </c>
    </row>
    <row r="155" spans="1:21">
      <c r="A155" s="4" t="s">
        <v>746</v>
      </c>
      <c r="M155" s="4" t="s">
        <v>663</v>
      </c>
    </row>
    <row r="156" spans="1:21">
      <c r="A156" s="4" t="s">
        <v>786</v>
      </c>
    </row>
    <row r="157" spans="1:21">
      <c r="A157" s="3" t="s">
        <v>590</v>
      </c>
    </row>
    <row r="158" spans="1:21">
      <c r="A158" s="4" t="s">
        <v>746</v>
      </c>
      <c r="M158" s="4" t="s">
        <v>787</v>
      </c>
    </row>
    <row r="159" spans="1:21">
      <c r="A159" s="4" t="s">
        <v>788</v>
      </c>
    </row>
    <row r="160" spans="1:21">
      <c r="A160" s="3" t="s">
        <v>590</v>
      </c>
    </row>
    <row r="161" spans="1:21">
      <c r="A161" s="4" t="s">
        <v>746</v>
      </c>
      <c r="M161" s="4" t="s">
        <v>789</v>
      </c>
    </row>
    <row r="162" spans="1:21">
      <c r="A162" s="4" t="s">
        <v>790</v>
      </c>
    </row>
    <row r="163" spans="1:21">
      <c r="A163" s="3" t="s">
        <v>590</v>
      </c>
    </row>
    <row r="164" spans="1:21">
      <c r="A164" s="4" t="s">
        <v>746</v>
      </c>
      <c r="M164" s="4" t="s">
        <v>345</v>
      </c>
    </row>
    <row r="165" spans="1:21"/>
    <row r="166" spans="1:21">
      <c r="A166" s="4" t="s">
        <v>464</v>
      </c>
      <c r="B166" s="4" t="s">
        <v>643</v>
      </c>
    </row>
    <row r="167" spans="1:21">
      <c r="A167" s="4" t="s">
        <v>465</v>
      </c>
      <c r="B167" s="4" t="s">
        <v>641</v>
      </c>
    </row>
    <row r="168" spans="1:21">
      <c r="A168" s="4" t="s">
        <v>467</v>
      </c>
      <c r="B168" s="4" t="s">
        <v>645</v>
      </c>
    </row>
    <row r="169" spans="1:21">
      <c r="A169" s="4" t="s">
        <v>468</v>
      </c>
      <c r="B169" s="4" t="s">
        <v>646</v>
      </c>
    </row>
    <row r="170" spans="1:21">
      <c r="A170" s="4" t="s">
        <v>473</v>
      </c>
      <c r="B170" s="4" t="s">
        <v>650</v>
      </c>
    </row>
    <row r="171" spans="1:21">
      <c r="A171" s="4" t="s">
        <v>552</v>
      </c>
      <c r="B171" s="4" t="s">
        <v>649</v>
      </c>
    </row>
    <row r="172" spans="1:21">
      <c r="A172" s="4" t="s">
        <v>489</v>
      </c>
      <c r="B172" s="4" t="s">
        <v>640</v>
      </c>
    </row>
  </sheetData>
  <mergeCells count="10">
    <mergeCell ref="A1:B1"/>
    <mergeCell ref="M1:N1"/>
    <mergeCell ref="A165:T165"/>
    <mergeCell ref="B166:T166"/>
    <mergeCell ref="B167:T167"/>
    <mergeCell ref="B168:T168"/>
    <mergeCell ref="B169:T169"/>
    <mergeCell ref="B170:T170"/>
    <mergeCell ref="B171:T171"/>
    <mergeCell ref="B172:T17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91</v>
      </c>
      <c r="B1" s="2" t="s">
        <v>2</v>
      </c>
      <c r="C1" s="2" t="s">
        <v>34</v>
      </c>
    </row>
    <row r="2" spans="1:3">
      <c r="A2" s="3" t="s">
        <v>792</v>
      </c>
    </row>
    <row r="3" spans="1:3">
      <c r="A3" s="5" t="n">
        <v>2018</v>
      </c>
      <c r="B3" s="7" t="n">
        <v>122652273</v>
      </c>
    </row>
    <row r="4" spans="1:3">
      <c r="A4" s="5" t="n">
        <v>2019</v>
      </c>
      <c r="B4" s="5" t="n">
        <v>26852594</v>
      </c>
    </row>
    <row r="5" spans="1:3">
      <c r="A5" s="5" t="n">
        <v>2020</v>
      </c>
      <c r="B5" s="5" t="n">
        <v>12630192</v>
      </c>
    </row>
    <row r="6" spans="1:3">
      <c r="A6" s="5" t="n">
        <v>2021</v>
      </c>
      <c r="B6" s="5" t="n">
        <v>14014862</v>
      </c>
    </row>
    <row r="7" spans="1:3">
      <c r="A7" s="5" t="n">
        <v>2022</v>
      </c>
      <c r="B7" s="5" t="n">
        <v>3635428</v>
      </c>
    </row>
    <row r="8" spans="1:3">
      <c r="A8" s="4" t="s">
        <v>793</v>
      </c>
      <c r="B8" s="5" t="n">
        <v>217722415</v>
      </c>
    </row>
    <row r="9" spans="1:3">
      <c r="A9" s="4" t="s">
        <v>794</v>
      </c>
      <c r="B9" s="5" t="n">
        <v>397507764</v>
      </c>
    </row>
    <row r="10" spans="1:3">
      <c r="A10" s="4" t="s">
        <v>592</v>
      </c>
      <c r="B10" s="5" t="n">
        <v>-836202</v>
      </c>
      <c r="C10" s="7" t="n">
        <v>-1550410</v>
      </c>
    </row>
    <row r="11" spans="1:3">
      <c r="A11" s="4" t="s">
        <v>119</v>
      </c>
      <c r="B11" s="5" t="n">
        <v>396792902</v>
      </c>
      <c r="C11" s="5" t="n">
        <v>320820740</v>
      </c>
    </row>
    <row r="12" spans="1:3">
      <c r="A12" s="4" t="s">
        <v>612</v>
      </c>
    </row>
    <row r="13" spans="1:3">
      <c r="A13" s="3" t="s">
        <v>792</v>
      </c>
    </row>
    <row r="14" spans="1:3">
      <c r="A14" s="4" t="s">
        <v>613</v>
      </c>
      <c r="B14" s="5" t="n">
        <v>1646988</v>
      </c>
      <c r="C14" s="5" t="n">
        <v>2069847</v>
      </c>
    </row>
    <row r="15" spans="1:3">
      <c r="A15" s="4" t="s">
        <v>592</v>
      </c>
      <c r="B15" s="5" t="n">
        <v>-2361850</v>
      </c>
      <c r="C15" s="5" t="n">
        <v>-2605542</v>
      </c>
    </row>
    <row r="16" spans="1:3">
      <c r="A16" s="4" t="s">
        <v>119</v>
      </c>
      <c r="B16" s="7" t="n">
        <v>396792902</v>
      </c>
      <c r="C16" s="7" t="n">
        <v>3108207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34"/>
    <col customWidth="1" max="7" min="7" width="34"/>
  </cols>
  <sheetData>
    <row r="1" spans="1:7">
      <c r="A1" s="1" t="s">
        <v>795</v>
      </c>
      <c r="B1" s="2" t="s">
        <v>562</v>
      </c>
      <c r="D1" s="2" t="s">
        <v>1</v>
      </c>
    </row>
    <row r="2" spans="1:7">
      <c r="B2" s="2" t="s">
        <v>796</v>
      </c>
      <c r="C2" s="2" t="s">
        <v>797</v>
      </c>
      <c r="D2" s="2" t="s">
        <v>798</v>
      </c>
      <c r="E2" s="2" t="s">
        <v>659</v>
      </c>
      <c r="F2" s="2" t="s">
        <v>799</v>
      </c>
      <c r="G2" s="2" t="s">
        <v>800</v>
      </c>
    </row>
    <row r="3" spans="1:7">
      <c r="A3" s="3" t="s">
        <v>801</v>
      </c>
    </row>
    <row r="4" spans="1:7">
      <c r="A4" s="4" t="s">
        <v>802</v>
      </c>
      <c r="F4" s="7" t="n">
        <v>101000000</v>
      </c>
      <c r="G4" s="7" t="n">
        <v>58500000</v>
      </c>
    </row>
    <row r="5" spans="1:7">
      <c r="A5" s="4" t="s">
        <v>803</v>
      </c>
      <c r="F5" s="11" t="n">
        <v>1.3439</v>
      </c>
      <c r="G5" s="11" t="n">
        <v>1.3058</v>
      </c>
    </row>
    <row r="6" spans="1:7">
      <c r="A6" s="4" t="s">
        <v>804</v>
      </c>
      <c r="F6" s="5" t="n">
        <v>2</v>
      </c>
    </row>
    <row r="7" spans="1:7">
      <c r="A7" s="4" t="s">
        <v>805</v>
      </c>
      <c r="F7" s="5" t="n">
        <v>1</v>
      </c>
      <c r="G7" s="5" t="n">
        <v>1</v>
      </c>
    </row>
    <row r="8" spans="1:7">
      <c r="A8" s="4" t="s">
        <v>806</v>
      </c>
      <c r="B8" s="7" t="n">
        <v>5500000</v>
      </c>
      <c r="C8" s="7" t="n">
        <v>1400000</v>
      </c>
      <c r="D8" s="7" t="n">
        <v>-4101495</v>
      </c>
      <c r="E8" s="7" t="n">
        <v>86315</v>
      </c>
    </row>
    <row r="9" spans="1:7">
      <c r="A9" s="4" t="s">
        <v>807</v>
      </c>
    </row>
    <row r="10" spans="1:7">
      <c r="A10" s="3" t="s">
        <v>801</v>
      </c>
    </row>
    <row r="11" spans="1:7">
      <c r="A11" s="4" t="s">
        <v>808</v>
      </c>
      <c r="D11" s="5" t="n">
        <v>290000</v>
      </c>
    </row>
    <row r="12" spans="1:7">
      <c r="A12" s="4" t="s">
        <v>809</v>
      </c>
      <c r="D12" s="7" t="n">
        <v>125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78"/>
    <col customWidth="1" max="2" min="2" width="47"/>
    <col customWidth="1" max="3" min="3" width="29"/>
    <col customWidth="1" max="4" min="4" width="29"/>
    <col customWidth="1" max="5" min="5" width="29"/>
    <col customWidth="1" max="6" min="6" width="21"/>
    <col customWidth="1" max="7" min="7" width="21"/>
    <col customWidth="1" max="8" min="8" width="29"/>
    <col customWidth="1" max="9" min="9" width="4"/>
  </cols>
  <sheetData>
    <row r="1" spans="1:9">
      <c r="A1" s="1" t="s">
        <v>810</v>
      </c>
      <c r="C1" s="2" t="s">
        <v>1</v>
      </c>
    </row>
    <row r="2" spans="1:9">
      <c r="C2" s="2" t="s">
        <v>811</v>
      </c>
      <c r="D2" s="2" t="s">
        <v>812</v>
      </c>
      <c r="E2" s="2" t="s">
        <v>813</v>
      </c>
      <c r="F2" s="2" t="s">
        <v>657</v>
      </c>
      <c r="G2" s="2" t="s">
        <v>658</v>
      </c>
      <c r="H2" s="2" t="s">
        <v>814</v>
      </c>
    </row>
    <row r="3" spans="1:9">
      <c r="A3" s="3" t="s">
        <v>815</v>
      </c>
    </row>
    <row r="4" spans="1:9">
      <c r="A4" s="4" t="s">
        <v>802</v>
      </c>
      <c r="F4" s="7" t="n">
        <v>101000000</v>
      </c>
      <c r="G4" s="7" t="n">
        <v>58500000</v>
      </c>
    </row>
    <row r="5" spans="1:9">
      <c r="A5" s="4" t="s">
        <v>816</v>
      </c>
    </row>
    <row r="6" spans="1:9">
      <c r="A6" s="3" t="s">
        <v>815</v>
      </c>
    </row>
    <row r="7" spans="1:9">
      <c r="A7" s="4" t="s">
        <v>802</v>
      </c>
      <c r="C7" s="7" t="n">
        <v>19960190</v>
      </c>
      <c r="D7" s="7" t="n">
        <v>20000000</v>
      </c>
    </row>
    <row r="8" spans="1:9">
      <c r="A8" s="4" t="s">
        <v>662</v>
      </c>
      <c r="C8" s="4" t="s">
        <v>627</v>
      </c>
      <c r="D8" s="4" t="s">
        <v>627</v>
      </c>
      <c r="E8" s="4" t="s">
        <v>627</v>
      </c>
      <c r="H8" s="4" t="s">
        <v>627</v>
      </c>
    </row>
    <row r="9" spans="1:9">
      <c r="A9" s="4" t="s">
        <v>817</v>
      </c>
      <c r="C9" s="4" t="s">
        <v>513</v>
      </c>
      <c r="D9" s="4" t="s">
        <v>513</v>
      </c>
    </row>
    <row r="10" spans="1:9">
      <c r="A10" s="4" t="s">
        <v>818</v>
      </c>
      <c r="C10" s="4" t="s">
        <v>683</v>
      </c>
      <c r="D10" s="4" t="s">
        <v>683</v>
      </c>
    </row>
    <row r="11" spans="1:9">
      <c r="A11" s="4" t="s">
        <v>819</v>
      </c>
    </row>
    <row r="12" spans="1:9">
      <c r="A12" s="3" t="s">
        <v>815</v>
      </c>
    </row>
    <row r="13" spans="1:9">
      <c r="A13" s="4" t="s">
        <v>802</v>
      </c>
      <c r="B13" s="4" t="s">
        <v>464</v>
      </c>
      <c r="E13" s="7" t="n">
        <v>14025000</v>
      </c>
    </row>
    <row r="14" spans="1:9">
      <c r="A14" s="4" t="s">
        <v>662</v>
      </c>
      <c r="C14" s="4" t="s">
        <v>637</v>
      </c>
      <c r="E14" s="4" t="s">
        <v>637</v>
      </c>
    </row>
    <row r="15" spans="1:9">
      <c r="A15" s="4" t="s">
        <v>817</v>
      </c>
      <c r="C15" s="4" t="s">
        <v>474</v>
      </c>
    </row>
    <row r="16" spans="1:9">
      <c r="A16" s="4" t="s">
        <v>818</v>
      </c>
      <c r="C16" s="4" t="s">
        <v>691</v>
      </c>
    </row>
    <row r="17" spans="1:9">
      <c r="A17" s="4" t="s">
        <v>820</v>
      </c>
    </row>
    <row r="18" spans="1:9">
      <c r="A18" s="3" t="s">
        <v>815</v>
      </c>
    </row>
    <row r="19" spans="1:9">
      <c r="A19" s="4" t="s">
        <v>802</v>
      </c>
      <c r="B19" s="4" t="s">
        <v>464</v>
      </c>
      <c r="E19" s="7" t="n">
        <v>11821000</v>
      </c>
    </row>
    <row r="20" spans="1:9">
      <c r="A20" s="4" t="s">
        <v>662</v>
      </c>
      <c r="C20" s="4" t="s">
        <v>637</v>
      </c>
      <c r="E20" s="4" t="s">
        <v>637</v>
      </c>
    </row>
    <row r="21" spans="1:9">
      <c r="A21" s="4" t="s">
        <v>817</v>
      </c>
      <c r="C21" s="4" t="s">
        <v>474</v>
      </c>
    </row>
    <row r="22" spans="1:9">
      <c r="A22" s="4" t="s">
        <v>818</v>
      </c>
      <c r="C22" s="4" t="s">
        <v>691</v>
      </c>
    </row>
    <row r="23" spans="1:9">
      <c r="A23" s="4" t="s">
        <v>821</v>
      </c>
    </row>
    <row r="24" spans="1:9">
      <c r="A24" s="3" t="s">
        <v>815</v>
      </c>
    </row>
    <row r="25" spans="1:9">
      <c r="A25" s="4" t="s">
        <v>802</v>
      </c>
      <c r="B25" s="4" t="s">
        <v>464</v>
      </c>
      <c r="E25" s="7" t="n">
        <v>7726000</v>
      </c>
    </row>
    <row r="26" spans="1:9">
      <c r="A26" s="4" t="s">
        <v>662</v>
      </c>
      <c r="C26" s="4" t="s">
        <v>637</v>
      </c>
      <c r="E26" s="4" t="s">
        <v>637</v>
      </c>
    </row>
    <row r="27" spans="1:9">
      <c r="A27" s="4" t="s">
        <v>817</v>
      </c>
      <c r="C27" s="4" t="s">
        <v>474</v>
      </c>
    </row>
    <row r="28" spans="1:9">
      <c r="A28" s="4" t="s">
        <v>818</v>
      </c>
      <c r="C28" s="4" t="s">
        <v>691</v>
      </c>
    </row>
    <row r="29" spans="1:9">
      <c r="A29" s="4" t="s">
        <v>661</v>
      </c>
    </row>
    <row r="30" spans="1:9">
      <c r="A30" s="3" t="s">
        <v>815</v>
      </c>
    </row>
    <row r="31" spans="1:9">
      <c r="A31" s="4" t="s">
        <v>802</v>
      </c>
      <c r="C31" s="7" t="n">
        <v>90000000</v>
      </c>
    </row>
    <row r="32" spans="1:9">
      <c r="A32" s="4" t="s">
        <v>662</v>
      </c>
      <c r="C32" s="4" t="s">
        <v>663</v>
      </c>
      <c r="E32" s="4" t="s">
        <v>663</v>
      </c>
    </row>
    <row r="33" spans="1:9">
      <c r="A33" s="4" t="s">
        <v>817</v>
      </c>
      <c r="C33" s="4" t="s">
        <v>822</v>
      </c>
    </row>
    <row r="34" spans="1:9">
      <c r="A34" s="4" t="s">
        <v>818</v>
      </c>
      <c r="C34" s="4" t="s">
        <v>665</v>
      </c>
    </row>
    <row r="35" spans="1:9">
      <c r="A35" s="4" t="s">
        <v>823</v>
      </c>
    </row>
    <row r="36" spans="1:9">
      <c r="A36" s="3" t="s">
        <v>815</v>
      </c>
    </row>
    <row r="37" spans="1:9">
      <c r="A37" s="4" t="s">
        <v>824</v>
      </c>
      <c r="E37" s="7" t="n">
        <v>101000000</v>
      </c>
      <c r="H37" s="7" t="n">
        <v>42500000</v>
      </c>
      <c r="I37" s="4" t="s">
        <v>465</v>
      </c>
    </row>
    <row r="38" spans="1:9">
      <c r="A38" s="4" t="s">
        <v>825</v>
      </c>
      <c r="C38" s="11" t="n">
        <v>1.2526</v>
      </c>
      <c r="D38" s="12" t="n">
        <v>1.339</v>
      </c>
      <c r="E38" s="11" t="n">
        <v>1.2526</v>
      </c>
      <c r="H38" s="12" t="n">
        <v>1.339</v>
      </c>
    </row>
    <row r="39" spans="1:9">
      <c r="A39" s="4" t="s">
        <v>826</v>
      </c>
      <c r="C39" s="4" t="s">
        <v>827</v>
      </c>
      <c r="D39" s="4" t="s">
        <v>828</v>
      </c>
    </row>
    <row r="40" spans="1:9">
      <c r="A40" s="4" t="s">
        <v>829</v>
      </c>
      <c r="C40" s="4" t="s">
        <v>830</v>
      </c>
      <c r="D40" s="4" t="s">
        <v>831</v>
      </c>
    </row>
    <row r="41" spans="1:9"/>
    <row r="42" spans="1:9">
      <c r="A42" s="4" t="s">
        <v>464</v>
      </c>
      <c r="B42" s="4" t="s">
        <v>693</v>
      </c>
    </row>
    <row r="43" spans="1:9">
      <c r="A43" s="4" t="s">
        <v>465</v>
      </c>
      <c r="B43" s="4" t="s">
        <v>832</v>
      </c>
    </row>
  </sheetData>
  <mergeCells count="7">
    <mergeCell ref="A1:B2"/>
    <mergeCell ref="C1:D1"/>
    <mergeCell ref="H1:I1"/>
    <mergeCell ref="H2:I2"/>
    <mergeCell ref="A41:H41"/>
    <mergeCell ref="B42:H42"/>
    <mergeCell ref="B43:H4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4</v>
      </c>
    </row>
    <row r="2" spans="1:3">
      <c r="A2" s="4" t="s">
        <v>834</v>
      </c>
    </row>
    <row r="3" spans="1:3">
      <c r="A3" s="3" t="s">
        <v>835</v>
      </c>
    </row>
    <row r="4" spans="1:3">
      <c r="A4" s="4" t="s">
        <v>836</v>
      </c>
      <c r="B4" s="7" t="n">
        <v>455526</v>
      </c>
      <c r="C4" s="7" t="n">
        <v>41884</v>
      </c>
    </row>
    <row r="5" spans="1:3">
      <c r="A5" s="4" t="s">
        <v>837</v>
      </c>
    </row>
    <row r="6" spans="1:3">
      <c r="A6" s="3" t="s">
        <v>835</v>
      </c>
    </row>
    <row r="7" spans="1:3">
      <c r="A7" s="4" t="s">
        <v>838</v>
      </c>
      <c r="B7" s="5" t="n">
        <v>6320</v>
      </c>
      <c r="C7" s="5" t="n">
        <v>0</v>
      </c>
    </row>
    <row r="8" spans="1:3">
      <c r="A8" s="4" t="s">
        <v>839</v>
      </c>
    </row>
    <row r="9" spans="1:3">
      <c r="A9" s="3" t="s">
        <v>835</v>
      </c>
    </row>
    <row r="10" spans="1:3">
      <c r="A10" s="4" t="s">
        <v>836</v>
      </c>
      <c r="B10" s="5" t="n">
        <v>472501</v>
      </c>
      <c r="C10" s="5" t="n">
        <v>0</v>
      </c>
    </row>
    <row r="11" spans="1:3">
      <c r="A11" s="4" t="s">
        <v>840</v>
      </c>
    </row>
    <row r="12" spans="1:3">
      <c r="A12" s="3" t="s">
        <v>835</v>
      </c>
    </row>
    <row r="13" spans="1:3">
      <c r="A13" s="4" t="s">
        <v>836</v>
      </c>
      <c r="B13" s="5" t="n">
        <v>0</v>
      </c>
      <c r="C13" s="5" t="n">
        <v>86315</v>
      </c>
    </row>
    <row r="14" spans="1:3">
      <c r="A14" s="4" t="s">
        <v>841</v>
      </c>
    </row>
    <row r="15" spans="1:3">
      <c r="A15" s="3" t="s">
        <v>835</v>
      </c>
    </row>
    <row r="16" spans="1:3">
      <c r="A16" s="4" t="s">
        <v>838</v>
      </c>
      <c r="B16" s="7" t="n">
        <v>67092</v>
      </c>
      <c r="C16"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842</v>
      </c>
      <c r="B1" s="2" t="s">
        <v>1</v>
      </c>
    </row>
    <row r="2" spans="1:4">
      <c r="B2" s="2" t="s">
        <v>2</v>
      </c>
      <c r="C2" s="2" t="s">
        <v>34</v>
      </c>
      <c r="D2" s="2" t="s">
        <v>843</v>
      </c>
    </row>
    <row r="3" spans="1:4">
      <c r="A3" s="3" t="s">
        <v>844</v>
      </c>
    </row>
    <row r="4" spans="1:4">
      <c r="A4" s="4" t="s">
        <v>845</v>
      </c>
      <c r="B4" s="7" t="n">
        <v>24497059</v>
      </c>
      <c r="C4" s="7" t="n">
        <v>10711682</v>
      </c>
    </row>
    <row r="5" spans="1:4">
      <c r="A5" s="4" t="s">
        <v>846</v>
      </c>
      <c r="B5" s="4" t="s">
        <v>847</v>
      </c>
    </row>
    <row r="6" spans="1:4">
      <c r="A6" s="4" t="s">
        <v>848</v>
      </c>
    </row>
    <row r="7" spans="1:4">
      <c r="A7" s="3" t="s">
        <v>844</v>
      </c>
    </row>
    <row r="8" spans="1:4">
      <c r="A8" s="4" t="s">
        <v>849</v>
      </c>
      <c r="B8" s="4" t="s">
        <v>850</v>
      </c>
    </row>
    <row r="9" spans="1:4">
      <c r="A9" s="4" t="s">
        <v>851</v>
      </c>
    </row>
    <row r="10" spans="1:4">
      <c r="A10" s="3" t="s">
        <v>844</v>
      </c>
    </row>
    <row r="11" spans="1:4">
      <c r="A11" s="4" t="s">
        <v>852</v>
      </c>
      <c r="B11" s="4" t="s">
        <v>853</v>
      </c>
    </row>
    <row r="12" spans="1:4">
      <c r="A12" s="4" t="s">
        <v>854</v>
      </c>
    </row>
    <row r="13" spans="1:4">
      <c r="A13" s="3" t="s">
        <v>844</v>
      </c>
    </row>
    <row r="14" spans="1:4">
      <c r="A14" s="4" t="s">
        <v>849</v>
      </c>
      <c r="B14" s="4" t="s">
        <v>855</v>
      </c>
    </row>
    <row r="15" spans="1:4">
      <c r="A15" s="4" t="s">
        <v>852</v>
      </c>
      <c r="B15" s="4" t="s">
        <v>856</v>
      </c>
    </row>
    <row r="16" spans="1:4">
      <c r="A16" s="4" t="s">
        <v>857</v>
      </c>
    </row>
    <row r="17" spans="1:4">
      <c r="A17" s="3" t="s">
        <v>844</v>
      </c>
    </row>
    <row r="18" spans="1:4">
      <c r="A18" s="4" t="s">
        <v>849</v>
      </c>
      <c r="B18" s="4" t="s">
        <v>858</v>
      </c>
    </row>
    <row r="19" spans="1:4">
      <c r="A19" s="4" t="s">
        <v>852</v>
      </c>
      <c r="B19" s="4" t="s">
        <v>859</v>
      </c>
    </row>
    <row r="20" spans="1:4">
      <c r="A20" s="4" t="s">
        <v>860</v>
      </c>
    </row>
    <row r="21" spans="1:4">
      <c r="A21" s="3" t="s">
        <v>844</v>
      </c>
    </row>
    <row r="22" spans="1:4">
      <c r="A22" s="4" t="s">
        <v>849</v>
      </c>
      <c r="B22" s="4" t="s">
        <v>861</v>
      </c>
    </row>
    <row r="23" spans="1:4">
      <c r="A23" s="4" t="s">
        <v>862</v>
      </c>
    </row>
    <row r="24" spans="1:4">
      <c r="A24" s="3" t="s">
        <v>844</v>
      </c>
    </row>
    <row r="25" spans="1:4">
      <c r="A25" s="4" t="s">
        <v>849</v>
      </c>
      <c r="B25" s="4" t="s">
        <v>863</v>
      </c>
    </row>
    <row r="26" spans="1:4">
      <c r="A26" s="4" t="s">
        <v>864</v>
      </c>
    </row>
    <row r="27" spans="1:4">
      <c r="A27" s="3" t="s">
        <v>844</v>
      </c>
    </row>
    <row r="28" spans="1:4">
      <c r="A28" s="4" t="s">
        <v>852</v>
      </c>
      <c r="B28" s="4" t="s">
        <v>865</v>
      </c>
    </row>
    <row r="29" spans="1:4">
      <c r="A29" s="4" t="s">
        <v>866</v>
      </c>
    </row>
    <row r="30" spans="1:4">
      <c r="A30" s="3" t="s">
        <v>844</v>
      </c>
    </row>
    <row r="31" spans="1:4">
      <c r="A31" s="4" t="s">
        <v>852</v>
      </c>
      <c r="B31" s="4" t="s">
        <v>867</v>
      </c>
    </row>
    <row r="32" spans="1:4">
      <c r="A32" s="4" t="s">
        <v>868</v>
      </c>
    </row>
    <row r="33" spans="1:4">
      <c r="A33" s="3" t="s">
        <v>844</v>
      </c>
    </row>
    <row r="34" spans="1:4">
      <c r="A34" s="4" t="s">
        <v>869</v>
      </c>
      <c r="D34" s="5" t="n">
        <v>2400000</v>
      </c>
    </row>
    <row r="35" spans="1:4">
      <c r="A35" s="4" t="s">
        <v>870</v>
      </c>
      <c r="D35" s="7" t="n">
        <v>59500000</v>
      </c>
    </row>
    <row r="36" spans="1:4">
      <c r="A36" s="4" t="s">
        <v>871</v>
      </c>
    </row>
    <row r="37" spans="1:4">
      <c r="A37" s="3" t="s">
        <v>844</v>
      </c>
    </row>
    <row r="38" spans="1:4">
      <c r="A38" s="4" t="s">
        <v>872</v>
      </c>
      <c r="D38" s="7" t="n">
        <v>25</v>
      </c>
    </row>
    <row r="39" spans="1:4">
      <c r="A39" s="4" t="s">
        <v>873</v>
      </c>
    </row>
    <row r="40" spans="1:4">
      <c r="A40" s="3" t="s">
        <v>844</v>
      </c>
    </row>
    <row r="41" spans="1:4">
      <c r="A41" s="4" t="s">
        <v>845</v>
      </c>
      <c r="D41" s="7" t="n">
        <v>65000000</v>
      </c>
    </row>
    <row r="42" spans="1:4">
      <c r="A42" s="4" t="s">
        <v>869</v>
      </c>
      <c r="D42" s="5" t="n">
        <v>26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18"/>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80"/>
    <col customWidth="1" max="6" min="6" width="31"/>
    <col customWidth="1" max="7" min="7" width="21"/>
    <col customWidth="1" max="8" min="8" width="21"/>
  </cols>
  <sheetData>
    <row r="1" spans="1:8">
      <c r="A1" s="1" t="s">
        <v>874</v>
      </c>
      <c r="B1" s="2" t="s">
        <v>875</v>
      </c>
      <c r="C1" s="2" t="s">
        <v>876</v>
      </c>
      <c r="D1" s="2" t="s">
        <v>877</v>
      </c>
      <c r="E1" s="2" t="s">
        <v>878</v>
      </c>
      <c r="F1" s="2" t="s">
        <v>879</v>
      </c>
      <c r="G1" s="2" t="s">
        <v>705</v>
      </c>
      <c r="H1" s="2" t="s">
        <v>658</v>
      </c>
    </row>
    <row r="2" spans="1:8">
      <c r="A2" s="3" t="s">
        <v>880</v>
      </c>
    </row>
    <row r="3" spans="1:8">
      <c r="A3" s="4" t="s">
        <v>403</v>
      </c>
      <c r="E3" s="4" t="s">
        <v>404</v>
      </c>
    </row>
    <row r="4" spans="1:8">
      <c r="A4" s="4" t="s">
        <v>405</v>
      </c>
      <c r="E4" s="4" t="s">
        <v>406</v>
      </c>
    </row>
    <row r="5" spans="1:8">
      <c r="A5" s="4" t="s">
        <v>407</v>
      </c>
      <c r="E5" s="7" t="n">
        <v>0</v>
      </c>
    </row>
    <row r="6" spans="1:8">
      <c r="A6" s="4" t="s">
        <v>87</v>
      </c>
      <c r="E6" s="5" t="n">
        <v>10631362</v>
      </c>
      <c r="F6" s="7" t="n">
        <v>5723708</v>
      </c>
      <c r="G6" s="7" t="n">
        <v>2124892</v>
      </c>
    </row>
    <row r="7" spans="1:8">
      <c r="A7" s="4" t="s">
        <v>714</v>
      </c>
      <c r="E7" s="7" t="n">
        <v>397507764</v>
      </c>
    </row>
    <row r="8" spans="1:8">
      <c r="A8" s="4" t="s">
        <v>567</v>
      </c>
      <c r="F8" s="7" t="n">
        <v>10200000</v>
      </c>
    </row>
    <row r="9" spans="1:8">
      <c r="A9" s="4" t="s">
        <v>881</v>
      </c>
    </row>
    <row r="10" spans="1:8">
      <c r="A10" s="3" t="s">
        <v>880</v>
      </c>
    </row>
    <row r="11" spans="1:8">
      <c r="A11" s="4" t="s">
        <v>882</v>
      </c>
      <c r="C11" s="5" t="n">
        <v>5</v>
      </c>
    </row>
    <row r="12" spans="1:8">
      <c r="A12" s="4" t="s">
        <v>883</v>
      </c>
    </row>
    <row r="13" spans="1:8">
      <c r="A13" s="3" t="s">
        <v>880</v>
      </c>
    </row>
    <row r="14" spans="1:8">
      <c r="A14" s="4" t="s">
        <v>884</v>
      </c>
      <c r="E14" s="4" t="s">
        <v>885</v>
      </c>
    </row>
    <row r="15" spans="1:8">
      <c r="A15" s="4" t="s">
        <v>30</v>
      </c>
    </row>
    <row r="16" spans="1:8">
      <c r="A16" s="3" t="s">
        <v>880</v>
      </c>
    </row>
    <row r="17" spans="1:8">
      <c r="A17" s="4" t="s">
        <v>350</v>
      </c>
      <c r="E17" s="8" t="n">
        <v>0.001</v>
      </c>
      <c r="F17" s="8" t="n">
        <v>0.001</v>
      </c>
    </row>
    <row r="18" spans="1:8">
      <c r="A18" s="4" t="s">
        <v>32</v>
      </c>
    </row>
    <row r="19" spans="1:8">
      <c r="A19" s="3" t="s">
        <v>880</v>
      </c>
    </row>
    <row r="20" spans="1:8">
      <c r="A20" s="4" t="s">
        <v>350</v>
      </c>
      <c r="E20" s="8" t="n">
        <v>0.001</v>
      </c>
      <c r="F20" s="8" t="n">
        <v>0.001</v>
      </c>
    </row>
    <row r="21" spans="1:8">
      <c r="A21" s="4" t="s">
        <v>886</v>
      </c>
    </row>
    <row r="22" spans="1:8">
      <c r="A22" s="3" t="s">
        <v>880</v>
      </c>
    </row>
    <row r="23" spans="1:8">
      <c r="A23" s="4" t="s">
        <v>403</v>
      </c>
      <c r="E23" s="4" t="s">
        <v>404</v>
      </c>
    </row>
    <row r="24" spans="1:8">
      <c r="A24" s="4" t="s">
        <v>405</v>
      </c>
      <c r="E24" s="4" t="s">
        <v>406</v>
      </c>
    </row>
    <row r="25" spans="1:8">
      <c r="A25" s="4" t="s">
        <v>407</v>
      </c>
      <c r="E25" s="7" t="n">
        <v>0</v>
      </c>
    </row>
    <row r="26" spans="1:8">
      <c r="A26" s="4" t="s">
        <v>887</v>
      </c>
      <c r="E26" s="4" t="s">
        <v>342</v>
      </c>
    </row>
    <row r="27" spans="1:8">
      <c r="A27" s="4" t="s">
        <v>888</v>
      </c>
      <c r="E27" s="4" t="s">
        <v>889</v>
      </c>
    </row>
    <row r="28" spans="1:8">
      <c r="A28" s="4" t="s">
        <v>890</v>
      </c>
      <c r="E28" s="4" t="s">
        <v>891</v>
      </c>
    </row>
    <row r="29" spans="1:8">
      <c r="A29" s="4" t="s">
        <v>892</v>
      </c>
      <c r="E29" s="4" t="s">
        <v>893</v>
      </c>
    </row>
    <row r="30" spans="1:8">
      <c r="A30" s="4" t="s">
        <v>894</v>
      </c>
      <c r="E30" s="4" t="s">
        <v>895</v>
      </c>
    </row>
    <row r="31" spans="1:8">
      <c r="A31" s="4" t="s">
        <v>896</v>
      </c>
      <c r="E31" s="4" t="s">
        <v>897</v>
      </c>
    </row>
    <row r="32" spans="1:8">
      <c r="A32" s="4" t="s">
        <v>898</v>
      </c>
      <c r="E32" s="4" t="s">
        <v>899</v>
      </c>
    </row>
    <row r="33" spans="1:8">
      <c r="A33" s="4" t="s">
        <v>900</v>
      </c>
      <c r="E33" s="4" t="s">
        <v>901</v>
      </c>
    </row>
    <row r="34" spans="1:8">
      <c r="A34" s="4" t="s">
        <v>902</v>
      </c>
      <c r="E34" s="4" t="s">
        <v>404</v>
      </c>
    </row>
    <row r="35" spans="1:8">
      <c r="A35" s="4" t="s">
        <v>903</v>
      </c>
      <c r="E35" s="4" t="s">
        <v>345</v>
      </c>
    </row>
    <row r="36" spans="1:8">
      <c r="A36" s="4" t="s">
        <v>904</v>
      </c>
    </row>
    <row r="37" spans="1:8">
      <c r="A37" s="3" t="s">
        <v>880</v>
      </c>
    </row>
    <row r="38" spans="1:8">
      <c r="A38" s="4" t="s">
        <v>905</v>
      </c>
      <c r="E38" s="4" t="s">
        <v>906</v>
      </c>
    </row>
    <row r="39" spans="1:8">
      <c r="A39" s="4" t="s">
        <v>412</v>
      </c>
    </row>
    <row r="40" spans="1:8">
      <c r="A40" s="3" t="s">
        <v>880</v>
      </c>
    </row>
    <row r="41" spans="1:8">
      <c r="A41" s="4" t="s">
        <v>415</v>
      </c>
      <c r="E41" s="4" t="s">
        <v>416</v>
      </c>
    </row>
    <row r="42" spans="1:8">
      <c r="A42" s="4" t="s">
        <v>413</v>
      </c>
      <c r="E42" s="4" t="s">
        <v>414</v>
      </c>
    </row>
    <row r="43" spans="1:8">
      <c r="A43" s="4" t="s">
        <v>907</v>
      </c>
    </row>
    <row r="44" spans="1:8">
      <c r="A44" s="3" t="s">
        <v>880</v>
      </c>
    </row>
    <row r="45" spans="1:8">
      <c r="A45" s="4" t="s">
        <v>908</v>
      </c>
      <c r="E45" s="4" t="s">
        <v>909</v>
      </c>
    </row>
    <row r="46" spans="1:8">
      <c r="A46" s="4" t="s">
        <v>910</v>
      </c>
    </row>
    <row r="47" spans="1:8">
      <c r="A47" s="3" t="s">
        <v>880</v>
      </c>
    </row>
    <row r="48" spans="1:8">
      <c r="A48" s="4" t="s">
        <v>908</v>
      </c>
      <c r="E48" s="4" t="s">
        <v>897</v>
      </c>
    </row>
    <row r="49" spans="1:8">
      <c r="A49" s="4" t="s">
        <v>418</v>
      </c>
      <c r="E49" s="4" t="s">
        <v>419</v>
      </c>
    </row>
    <row r="50" spans="1:8">
      <c r="A50" s="4" t="s">
        <v>911</v>
      </c>
    </row>
    <row r="51" spans="1:8">
      <c r="A51" s="3" t="s">
        <v>880</v>
      </c>
    </row>
    <row r="52" spans="1:8">
      <c r="A52" s="4" t="s">
        <v>421</v>
      </c>
      <c r="E52" s="4" t="s">
        <v>414</v>
      </c>
    </row>
    <row r="53" spans="1:8">
      <c r="A53" s="4" t="s">
        <v>912</v>
      </c>
    </row>
    <row r="54" spans="1:8">
      <c r="A54" s="3" t="s">
        <v>880</v>
      </c>
    </row>
    <row r="55" spans="1:8">
      <c r="A55" s="4" t="s">
        <v>421</v>
      </c>
      <c r="E55" s="4" t="s">
        <v>414</v>
      </c>
    </row>
    <row r="56" spans="1:8">
      <c r="A56" s="4" t="s">
        <v>913</v>
      </c>
    </row>
    <row r="57" spans="1:8">
      <c r="A57" s="3" t="s">
        <v>880</v>
      </c>
    </row>
    <row r="58" spans="1:8">
      <c r="A58" s="4" t="s">
        <v>341</v>
      </c>
      <c r="E58" s="4" t="s">
        <v>342</v>
      </c>
    </row>
    <row r="59" spans="1:8">
      <c r="A59" s="4" t="s">
        <v>914</v>
      </c>
    </row>
    <row r="60" spans="1:8">
      <c r="A60" s="3" t="s">
        <v>880</v>
      </c>
    </row>
    <row r="61" spans="1:8">
      <c r="A61" s="4" t="s">
        <v>915</v>
      </c>
      <c r="B61" s="4" t="s">
        <v>916</v>
      </c>
    </row>
    <row r="62" spans="1:8">
      <c r="A62" s="4" t="s">
        <v>917</v>
      </c>
      <c r="D62" s="4" t="s">
        <v>918</v>
      </c>
    </row>
    <row r="63" spans="1:8">
      <c r="A63" s="4" t="s">
        <v>919</v>
      </c>
      <c r="E63" s="4" t="s">
        <v>920</v>
      </c>
    </row>
    <row r="64" spans="1:8">
      <c r="A64" s="4" t="s">
        <v>921</v>
      </c>
    </row>
    <row r="65" spans="1:8">
      <c r="A65" s="3" t="s">
        <v>880</v>
      </c>
    </row>
    <row r="66" spans="1:8">
      <c r="A66" s="4" t="s">
        <v>922</v>
      </c>
      <c r="D66" s="7" t="n">
        <v>25000</v>
      </c>
    </row>
    <row r="67" spans="1:8">
      <c r="A67" s="4" t="s">
        <v>923</v>
      </c>
    </row>
    <row r="68" spans="1:8">
      <c r="A68" s="3" t="s">
        <v>880</v>
      </c>
    </row>
    <row r="69" spans="1:8">
      <c r="A69" s="4" t="s">
        <v>924</v>
      </c>
      <c r="D69" s="7" t="n">
        <v>2500</v>
      </c>
    </row>
    <row r="70" spans="1:8">
      <c r="A70" s="4" t="s">
        <v>925</v>
      </c>
      <c r="D70" s="4" t="s">
        <v>906</v>
      </c>
    </row>
    <row r="71" spans="1:8">
      <c r="A71" s="4" t="s">
        <v>926</v>
      </c>
    </row>
    <row r="72" spans="1:8">
      <c r="A72" s="3" t="s">
        <v>880</v>
      </c>
    </row>
    <row r="73" spans="1:8">
      <c r="A73" s="4" t="s">
        <v>919</v>
      </c>
      <c r="E73" s="4" t="s">
        <v>927</v>
      </c>
    </row>
    <row r="74" spans="1:8">
      <c r="A74" s="4" t="s">
        <v>928</v>
      </c>
      <c r="E74" s="4" t="s">
        <v>929</v>
      </c>
    </row>
    <row r="75" spans="1:8">
      <c r="A75" s="4" t="s">
        <v>930</v>
      </c>
    </row>
    <row r="76" spans="1:8">
      <c r="A76" s="3" t="s">
        <v>880</v>
      </c>
    </row>
    <row r="77" spans="1:8">
      <c r="A77" s="4" t="s">
        <v>924</v>
      </c>
      <c r="D77" s="7" t="n">
        <v>2500</v>
      </c>
    </row>
    <row r="78" spans="1:8">
      <c r="A78" s="4" t="s">
        <v>925</v>
      </c>
      <c r="D78" s="4" t="s">
        <v>906</v>
      </c>
    </row>
    <row r="79" spans="1:8">
      <c r="A79" s="4" t="s">
        <v>931</v>
      </c>
    </row>
    <row r="80" spans="1:8">
      <c r="A80" s="3" t="s">
        <v>880</v>
      </c>
    </row>
    <row r="81" spans="1:8">
      <c r="A81" s="4" t="s">
        <v>915</v>
      </c>
      <c r="B81" s="4" t="s">
        <v>916</v>
      </c>
    </row>
    <row r="82" spans="1:8">
      <c r="A82" s="4" t="s">
        <v>87</v>
      </c>
      <c r="E82" s="7" t="n">
        <v>800000</v>
      </c>
    </row>
    <row r="83" spans="1:8">
      <c r="A83" s="4" t="s">
        <v>914</v>
      </c>
    </row>
    <row r="84" spans="1:8">
      <c r="A84" s="3" t="s">
        <v>880</v>
      </c>
    </row>
    <row r="85" spans="1:8">
      <c r="A85" s="4" t="s">
        <v>919</v>
      </c>
      <c r="E85" s="4" t="s">
        <v>932</v>
      </c>
    </row>
    <row r="86" spans="1:8">
      <c r="A86" s="4" t="s">
        <v>933</v>
      </c>
      <c r="B86" s="4" t="s">
        <v>916</v>
      </c>
    </row>
    <row r="87" spans="1:8">
      <c r="A87" s="4" t="s">
        <v>934</v>
      </c>
      <c r="B87" s="4" t="s">
        <v>906</v>
      </c>
    </row>
    <row r="88" spans="1:8">
      <c r="A88" s="4" t="s">
        <v>935</v>
      </c>
      <c r="B88" s="4" t="s">
        <v>936</v>
      </c>
    </row>
    <row r="89" spans="1:8">
      <c r="A89" s="4" t="s">
        <v>937</v>
      </c>
      <c r="B89" s="7" t="n">
        <v>10000</v>
      </c>
    </row>
    <row r="90" spans="1:8">
      <c r="A90" s="4" t="s">
        <v>938</v>
      </c>
      <c r="B90" s="5" t="n">
        <v>3750</v>
      </c>
    </row>
    <row r="91" spans="1:8">
      <c r="A91" s="4" t="s">
        <v>923</v>
      </c>
    </row>
    <row r="92" spans="1:8">
      <c r="A92" s="3" t="s">
        <v>880</v>
      </c>
    </row>
    <row r="93" spans="1:8">
      <c r="A93" s="4" t="s">
        <v>939</v>
      </c>
      <c r="B93" s="7" t="n">
        <v>3000</v>
      </c>
    </row>
    <row r="94" spans="1:8">
      <c r="A94" s="4" t="s">
        <v>940</v>
      </c>
    </row>
    <row r="95" spans="1:8">
      <c r="A95" s="3" t="s">
        <v>880</v>
      </c>
    </row>
    <row r="96" spans="1:8">
      <c r="A96" s="4" t="s">
        <v>884</v>
      </c>
      <c r="E96" s="4" t="s">
        <v>885</v>
      </c>
    </row>
    <row r="97" spans="1:8">
      <c r="A97" s="4" t="s">
        <v>941</v>
      </c>
    </row>
    <row r="98" spans="1:8">
      <c r="A98" s="3" t="s">
        <v>880</v>
      </c>
    </row>
    <row r="99" spans="1:8">
      <c r="A99" s="4" t="s">
        <v>714</v>
      </c>
      <c r="H99" s="10" t="n">
        <v>50.1</v>
      </c>
    </row>
    <row r="100" spans="1:8">
      <c r="A100" s="4" t="s">
        <v>942</v>
      </c>
    </row>
    <row r="101" spans="1:8">
      <c r="A101" s="3" t="s">
        <v>880</v>
      </c>
    </row>
    <row r="102" spans="1:8">
      <c r="A102" s="4" t="s">
        <v>350</v>
      </c>
      <c r="C102" s="8" t="n">
        <v>0.001</v>
      </c>
    </row>
    <row r="103" spans="1:8">
      <c r="A103" s="4" t="s">
        <v>943</v>
      </c>
      <c r="C103" s="13" t="n">
        <v>11.0651</v>
      </c>
    </row>
    <row r="104" spans="1:8">
      <c r="A104" s="4" t="s">
        <v>944</v>
      </c>
      <c r="C104" s="7" t="n">
        <v>7300000</v>
      </c>
    </row>
    <row r="105" spans="1:8">
      <c r="A105" s="4" t="s">
        <v>714</v>
      </c>
      <c r="C105" s="5" t="n">
        <v>38400000</v>
      </c>
    </row>
    <row r="106" spans="1:8">
      <c r="A106" s="4" t="s">
        <v>945</v>
      </c>
      <c r="C106" s="5" t="n">
        <v>800000</v>
      </c>
    </row>
    <row r="107" spans="1:8">
      <c r="A107" s="4" t="s">
        <v>946</v>
      </c>
      <c r="C107" s="5" t="n">
        <v>33100000</v>
      </c>
    </row>
    <row r="108" spans="1:8">
      <c r="A108" s="4" t="s">
        <v>567</v>
      </c>
      <c r="C108" s="7" t="n">
        <v>0</v>
      </c>
    </row>
    <row r="109" spans="1:8">
      <c r="A109" s="4" t="s">
        <v>947</v>
      </c>
    </row>
    <row r="110" spans="1:8">
      <c r="A110" s="3" t="s">
        <v>880</v>
      </c>
    </row>
    <row r="111" spans="1:8">
      <c r="A111" s="4" t="s">
        <v>948</v>
      </c>
      <c r="H111" s="14" t="n">
        <v>34.8</v>
      </c>
    </row>
    <row r="112" spans="1:8">
      <c r="A112" s="4" t="s">
        <v>949</v>
      </c>
    </row>
    <row r="113" spans="1:8">
      <c r="A113" s="3" t="s">
        <v>880</v>
      </c>
    </row>
    <row r="114" spans="1:8">
      <c r="A114" s="4" t="s">
        <v>948</v>
      </c>
      <c r="H114" s="10" t="n">
        <v>17.7</v>
      </c>
    </row>
    <row r="115" spans="1:8">
      <c r="A115" s="4" t="s">
        <v>950</v>
      </c>
    </row>
    <row r="116" spans="1:8">
      <c r="A116" s="3" t="s">
        <v>880</v>
      </c>
    </row>
    <row r="117" spans="1:8">
      <c r="A117" s="4" t="s">
        <v>951</v>
      </c>
      <c r="C117" s="4" t="s">
        <v>952</v>
      </c>
    </row>
    <row r="118" spans="1:8">
      <c r="A118" s="4" t="s">
        <v>364</v>
      </c>
      <c r="C118" s="5" t="n">
        <v>4831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52"/>
    <col customWidth="1" max="2" min="2" width="80"/>
    <col customWidth="1" max="3" min="3" width="16"/>
    <col customWidth="1" max="4" min="4" width="14"/>
  </cols>
  <sheetData>
    <row r="1" spans="1:4">
      <c r="A1" s="1" t="s">
        <v>953</v>
      </c>
      <c r="C1" s="2" t="s">
        <v>1</v>
      </c>
    </row>
    <row r="2" spans="1:4">
      <c r="C2" s="2" t="s">
        <v>2</v>
      </c>
      <c r="D2" s="2" t="s">
        <v>34</v>
      </c>
    </row>
    <row r="3" spans="1:4">
      <c r="A3" s="3" t="s">
        <v>880</v>
      </c>
    </row>
    <row r="4" spans="1:4">
      <c r="A4" s="4" t="s">
        <v>954</v>
      </c>
      <c r="C4" s="7" t="n">
        <v>13586753</v>
      </c>
      <c r="D4" s="7" t="n">
        <v>48646868</v>
      </c>
    </row>
    <row r="5" spans="1:4">
      <c r="A5" s="4" t="s">
        <v>955</v>
      </c>
      <c r="C5" s="5" t="n">
        <v>13799084</v>
      </c>
      <c r="D5" s="5" t="n">
        <v>45677116</v>
      </c>
    </row>
    <row r="6" spans="1:4">
      <c r="A6" s="4" t="s">
        <v>956</v>
      </c>
      <c r="C6" s="5" t="n">
        <v>2965904</v>
      </c>
      <c r="D6" s="5" t="n">
        <v>3178235</v>
      </c>
    </row>
    <row r="7" spans="1:4">
      <c r="A7" s="4" t="s">
        <v>957</v>
      </c>
    </row>
    <row r="8" spans="1:4">
      <c r="A8" s="3" t="s">
        <v>880</v>
      </c>
    </row>
    <row r="9" spans="1:4">
      <c r="A9" s="4" t="s">
        <v>954</v>
      </c>
      <c r="C9" s="5" t="n">
        <v>1090366</v>
      </c>
      <c r="D9" s="5" t="n">
        <v>735891</v>
      </c>
    </row>
    <row r="10" spans="1:4">
      <c r="A10" s="4" t="s">
        <v>955</v>
      </c>
      <c r="C10" s="5" t="n">
        <v>751010</v>
      </c>
      <c r="D10" s="5" t="n">
        <v>777354</v>
      </c>
    </row>
    <row r="11" spans="1:4">
      <c r="A11" s="4" t="s">
        <v>956</v>
      </c>
      <c r="C11" s="5" t="n">
        <v>345864</v>
      </c>
      <c r="D11" s="5" t="n">
        <v>6508</v>
      </c>
    </row>
    <row r="12" spans="1:4">
      <c r="A12" s="4" t="s">
        <v>958</v>
      </c>
    </row>
    <row r="13" spans="1:4">
      <c r="A13" s="3" t="s">
        <v>880</v>
      </c>
    </row>
    <row r="14" spans="1:4">
      <c r="A14" s="4" t="s">
        <v>954</v>
      </c>
      <c r="C14" s="5" t="n">
        <v>5346280</v>
      </c>
      <c r="D14" s="5" t="n">
        <v>2970846</v>
      </c>
    </row>
    <row r="15" spans="1:4">
      <c r="A15" s="4" t="s">
        <v>955</v>
      </c>
      <c r="C15" s="5" t="n">
        <v>5346280</v>
      </c>
      <c r="D15" s="5" t="n">
        <v>2970846</v>
      </c>
    </row>
    <row r="16" spans="1:4">
      <c r="A16" s="4" t="s">
        <v>956</v>
      </c>
      <c r="C16" s="5" t="n">
        <v>0</v>
      </c>
      <c r="D16" s="5" t="n">
        <v>0</v>
      </c>
    </row>
    <row r="17" spans="1:4">
      <c r="A17" s="4" t="s">
        <v>959</v>
      </c>
    </row>
    <row r="18" spans="1:4">
      <c r="A18" s="3" t="s">
        <v>880</v>
      </c>
    </row>
    <row r="19" spans="1:4">
      <c r="A19" s="4" t="s">
        <v>954</v>
      </c>
      <c r="B19" s="4" t="s">
        <v>464</v>
      </c>
      <c r="C19" s="5" t="n">
        <v>5285082</v>
      </c>
      <c r="D19" s="5" t="n">
        <v>2752862</v>
      </c>
    </row>
    <row r="20" spans="1:4">
      <c r="A20" s="4" t="s">
        <v>955</v>
      </c>
      <c r="B20" s="4" t="s">
        <v>464</v>
      </c>
      <c r="C20" s="5" t="n">
        <v>5285082</v>
      </c>
      <c r="D20" s="5" t="n">
        <v>2752862</v>
      </c>
    </row>
    <row r="21" spans="1:4">
      <c r="A21" s="4" t="s">
        <v>956</v>
      </c>
      <c r="B21" s="4" t="s">
        <v>464</v>
      </c>
      <c r="C21" s="5" t="n">
        <v>0</v>
      </c>
      <c r="D21" s="5" t="n">
        <v>0</v>
      </c>
    </row>
    <row r="22" spans="1:4">
      <c r="A22" s="4" t="s">
        <v>960</v>
      </c>
    </row>
    <row r="23" spans="1:4">
      <c r="A23" s="3" t="s">
        <v>880</v>
      </c>
    </row>
    <row r="24" spans="1:4">
      <c r="A24" s="4" t="s">
        <v>954</v>
      </c>
      <c r="C24" s="5" t="n">
        <v>212577</v>
      </c>
      <c r="D24" s="5" t="n">
        <v>10729535</v>
      </c>
    </row>
    <row r="25" spans="1:4">
      <c r="A25" s="4" t="s">
        <v>955</v>
      </c>
      <c r="C25" s="5" t="n">
        <v>212577</v>
      </c>
      <c r="D25" s="5" t="n">
        <v>10729535</v>
      </c>
    </row>
    <row r="26" spans="1:4">
      <c r="A26" s="4" t="s">
        <v>956</v>
      </c>
      <c r="C26" s="5" t="n">
        <v>0</v>
      </c>
      <c r="D26" s="5" t="n">
        <v>0</v>
      </c>
    </row>
    <row r="27" spans="1:4">
      <c r="A27" s="4" t="s">
        <v>961</v>
      </c>
    </row>
    <row r="28" spans="1:4">
      <c r="A28" s="3" t="s">
        <v>880</v>
      </c>
    </row>
    <row r="29" spans="1:4">
      <c r="A29" s="4" t="s">
        <v>954</v>
      </c>
      <c r="C29" s="5" t="n">
        <v>966516</v>
      </c>
      <c r="D29" s="5" t="n">
        <v>21141748</v>
      </c>
    </row>
    <row r="30" spans="1:4">
      <c r="A30" s="4" t="s">
        <v>955</v>
      </c>
      <c r="C30" s="5" t="n">
        <v>966516</v>
      </c>
      <c r="D30" s="5" t="n">
        <v>21141748</v>
      </c>
    </row>
    <row r="31" spans="1:4">
      <c r="A31" s="4" t="s">
        <v>956</v>
      </c>
      <c r="C31" s="5" t="n">
        <v>0</v>
      </c>
      <c r="D31" s="5" t="n">
        <v>0</v>
      </c>
    </row>
    <row r="32" spans="1:4">
      <c r="A32" s="4" t="s">
        <v>962</v>
      </c>
    </row>
    <row r="33" spans="1:4">
      <c r="A33" s="3" t="s">
        <v>880</v>
      </c>
    </row>
    <row r="34" spans="1:4">
      <c r="A34" s="4" t="s">
        <v>954</v>
      </c>
      <c r="C34" s="5" t="n">
        <v>353167</v>
      </c>
      <c r="D34" s="5" t="n">
        <v>6573962</v>
      </c>
    </row>
    <row r="35" spans="1:4">
      <c r="A35" s="4" t="s">
        <v>955</v>
      </c>
      <c r="C35" s="5" t="n">
        <v>513881</v>
      </c>
      <c r="D35" s="5" t="n">
        <v>6573760</v>
      </c>
    </row>
    <row r="36" spans="1:4">
      <c r="A36" s="4" t="s">
        <v>956</v>
      </c>
      <c r="C36" s="5" t="n">
        <v>0</v>
      </c>
      <c r="D36" s="5" t="n">
        <v>160714</v>
      </c>
    </row>
    <row r="37" spans="1:4">
      <c r="A37" s="4" t="s">
        <v>963</v>
      </c>
    </row>
    <row r="38" spans="1:4">
      <c r="A38" s="3" t="s">
        <v>880</v>
      </c>
    </row>
    <row r="39" spans="1:4">
      <c r="A39" s="4" t="s">
        <v>954</v>
      </c>
      <c r="B39" s="4" t="s">
        <v>465</v>
      </c>
      <c r="C39" s="5" t="n">
        <v>299299</v>
      </c>
      <c r="D39" s="5" t="n">
        <v>3297305</v>
      </c>
    </row>
    <row r="40" spans="1:4">
      <c r="A40" s="4" t="s">
        <v>955</v>
      </c>
      <c r="B40" s="4" t="s">
        <v>465</v>
      </c>
      <c r="C40" s="5" t="n">
        <v>690272</v>
      </c>
      <c r="D40" s="5" t="n">
        <v>286292</v>
      </c>
    </row>
    <row r="41" spans="1:4">
      <c r="A41" s="4" t="s">
        <v>956</v>
      </c>
      <c r="B41" s="4" t="s">
        <v>465</v>
      </c>
      <c r="C41" s="5" t="n">
        <v>2620040</v>
      </c>
      <c r="D41" s="5" t="n">
        <v>3011013</v>
      </c>
    </row>
    <row r="42" spans="1:4">
      <c r="A42" s="4" t="s">
        <v>134</v>
      </c>
    </row>
    <row r="43" spans="1:4">
      <c r="A43" s="3" t="s">
        <v>880</v>
      </c>
    </row>
    <row r="44" spans="1:4">
      <c r="A44" s="4" t="s">
        <v>954</v>
      </c>
      <c r="C44" s="5" t="n">
        <v>33466</v>
      </c>
      <c r="D44" s="5" t="n">
        <v>444719</v>
      </c>
    </row>
    <row r="45" spans="1:4">
      <c r="A45" s="4" t="s">
        <v>955</v>
      </c>
      <c r="C45" s="5" t="n">
        <v>33466</v>
      </c>
      <c r="D45" s="5" t="n">
        <v>444719</v>
      </c>
    </row>
    <row r="46" spans="1:4">
      <c r="A46" s="4" t="s">
        <v>956</v>
      </c>
      <c r="C46" s="7" t="n">
        <v>0</v>
      </c>
      <c r="D46" s="7" t="n">
        <v>0</v>
      </c>
    </row>
    <row r="47" spans="1:4"/>
    <row r="48" spans="1:4">
      <c r="A48" s="4" t="s">
        <v>464</v>
      </c>
      <c r="B48" s="4" t="s">
        <v>964</v>
      </c>
    </row>
    <row r="49" spans="1:4">
      <c r="A49" s="4" t="s">
        <v>465</v>
      </c>
      <c r="B49" s="4" t="s">
        <v>965</v>
      </c>
    </row>
  </sheetData>
  <mergeCells count="5">
    <mergeCell ref="A1:B2"/>
    <mergeCell ref="C1:D1"/>
    <mergeCell ref="A47:C47"/>
    <mergeCell ref="B48:C48"/>
    <mergeCell ref="B49:C4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4</v>
      </c>
      <c r="D2" s="2" t="s">
        <v>80</v>
      </c>
    </row>
    <row r="3" spans="1:4">
      <c r="A3" s="3" t="s">
        <v>108</v>
      </c>
    </row>
    <row r="4" spans="1:4">
      <c r="A4" s="4" t="s">
        <v>100</v>
      </c>
      <c r="B4" s="7" t="n">
        <v>-14986290</v>
      </c>
      <c r="C4" s="7" t="n">
        <v>-26103609</v>
      </c>
      <c r="D4" s="7" t="n">
        <v>-8937541</v>
      </c>
    </row>
    <row r="5" spans="1:4">
      <c r="A5" s="3" t="s">
        <v>109</v>
      </c>
    </row>
    <row r="6" spans="1:4">
      <c r="A6" s="4" t="s">
        <v>110</v>
      </c>
      <c r="B6" s="5" t="n">
        <v>3947683</v>
      </c>
      <c r="C6" s="5" t="n">
        <v>591721</v>
      </c>
      <c r="D6" s="5" t="n">
        <v>0</v>
      </c>
    </row>
    <row r="7" spans="1:4">
      <c r="A7" s="4" t="s">
        <v>111</v>
      </c>
      <c r="B7" s="5" t="n">
        <v>-4101495</v>
      </c>
      <c r="C7" s="5" t="n">
        <v>86315</v>
      </c>
      <c r="D7" s="5" t="n">
        <v>0</v>
      </c>
    </row>
    <row r="8" spans="1:4">
      <c r="A8" s="4" t="s">
        <v>112</v>
      </c>
      <c r="B8" s="5" t="n">
        <v>145070</v>
      </c>
      <c r="C8" s="5" t="n">
        <v>699914</v>
      </c>
      <c r="D8" s="5" t="n">
        <v>0</v>
      </c>
    </row>
    <row r="9" spans="1:4">
      <c r="A9" s="4" t="s">
        <v>113</v>
      </c>
      <c r="B9" s="5" t="n">
        <v>-8742</v>
      </c>
      <c r="C9" s="5" t="n">
        <v>1377950</v>
      </c>
      <c r="D9" s="5" t="n">
        <v>0</v>
      </c>
    </row>
    <row r="10" spans="1:4">
      <c r="A10" s="4" t="s">
        <v>114</v>
      </c>
      <c r="B10" s="5" t="n">
        <v>-14995032</v>
      </c>
      <c r="C10" s="5" t="n">
        <v>-24725659</v>
      </c>
      <c r="D10" s="5" t="n">
        <v>-8937541</v>
      </c>
    </row>
    <row r="11" spans="1:4">
      <c r="A11" s="4" t="s">
        <v>101</v>
      </c>
      <c r="B11" s="5" t="n">
        <v>0</v>
      </c>
      <c r="C11" s="5" t="n">
        <v>0</v>
      </c>
      <c r="D11" s="5" t="n">
        <v>-4825139</v>
      </c>
    </row>
    <row r="12" spans="1:4">
      <c r="A12" s="4" t="s">
        <v>102</v>
      </c>
      <c r="B12" s="5" t="n">
        <v>0</v>
      </c>
      <c r="C12" s="5" t="n">
        <v>0</v>
      </c>
      <c r="D12" s="5" t="n">
        <v>-1621385</v>
      </c>
    </row>
    <row r="13" spans="1:4">
      <c r="A13" s="3" t="s">
        <v>115</v>
      </c>
    </row>
    <row r="14" spans="1:4">
      <c r="A14" s="4" t="s">
        <v>116</v>
      </c>
      <c r="B14" s="5" t="n">
        <v>122296</v>
      </c>
      <c r="C14" s="5" t="n">
        <v>12526</v>
      </c>
      <c r="D14" s="5" t="n">
        <v>93124</v>
      </c>
    </row>
    <row r="15" spans="1:4">
      <c r="A15" s="4" t="s">
        <v>117</v>
      </c>
      <c r="B15" s="7" t="n">
        <v>-14872736</v>
      </c>
      <c r="C15" s="7" t="n">
        <v>-24713133</v>
      </c>
      <c r="D15" s="7" t="n">
        <v>-152909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14"/>
    <col customWidth="1" max="5" min="5" width="14"/>
  </cols>
  <sheetData>
    <row r="1" spans="1:5">
      <c r="A1" s="1" t="s">
        <v>966</v>
      </c>
      <c r="C1" s="2" t="s">
        <v>1</v>
      </c>
    </row>
    <row r="2" spans="1:5">
      <c r="C2" s="2" t="s">
        <v>2</v>
      </c>
      <c r="D2" s="2" t="s">
        <v>34</v>
      </c>
      <c r="E2" s="2" t="s">
        <v>80</v>
      </c>
    </row>
    <row r="3" spans="1:5">
      <c r="A3" s="3" t="s">
        <v>880</v>
      </c>
    </row>
    <row r="4" spans="1:5">
      <c r="A4" s="4" t="s">
        <v>954</v>
      </c>
      <c r="C4" s="7" t="n">
        <v>13586753</v>
      </c>
      <c r="D4" s="7" t="n">
        <v>48646868</v>
      </c>
    </row>
    <row r="5" spans="1:5">
      <c r="A5" s="4" t="s">
        <v>87</v>
      </c>
      <c r="C5" s="7" t="n">
        <v>10631362</v>
      </c>
      <c r="D5" s="5" t="n">
        <v>5723708</v>
      </c>
      <c r="E5" s="7" t="n">
        <v>2124892</v>
      </c>
    </row>
    <row r="6" spans="1:5">
      <c r="A6" s="4" t="s">
        <v>910</v>
      </c>
    </row>
    <row r="7" spans="1:5">
      <c r="A7" s="3" t="s">
        <v>880</v>
      </c>
    </row>
    <row r="8" spans="1:5">
      <c r="A8" s="4" t="s">
        <v>418</v>
      </c>
      <c r="C8" s="4" t="s">
        <v>419</v>
      </c>
    </row>
    <row r="9" spans="1:5">
      <c r="A9" s="4" t="s">
        <v>959</v>
      </c>
    </row>
    <row r="10" spans="1:5">
      <c r="A10" s="3" t="s">
        <v>880</v>
      </c>
    </row>
    <row r="11" spans="1:5">
      <c r="A11" s="4" t="s">
        <v>954</v>
      </c>
      <c r="B11" s="4" t="s">
        <v>464</v>
      </c>
      <c r="C11" s="7" t="n">
        <v>5285082</v>
      </c>
      <c r="D11" s="5" t="n">
        <v>2752862</v>
      </c>
    </row>
    <row r="12" spans="1:5">
      <c r="A12" s="4" t="s">
        <v>87</v>
      </c>
      <c r="C12" s="5" t="n">
        <v>800000</v>
      </c>
    </row>
    <row r="13" spans="1:5">
      <c r="A13" s="4" t="s">
        <v>967</v>
      </c>
    </row>
    <row r="14" spans="1:5">
      <c r="A14" s="3" t="s">
        <v>880</v>
      </c>
    </row>
    <row r="15" spans="1:5">
      <c r="A15" s="4" t="s">
        <v>954</v>
      </c>
      <c r="C15" s="7" t="n">
        <v>3200000</v>
      </c>
      <c r="D15" s="7" t="n">
        <v>2200000</v>
      </c>
    </row>
    <row r="16" spans="1:5"/>
    <row r="17" spans="1:5">
      <c r="A17" s="4" t="s">
        <v>464</v>
      </c>
      <c r="B17" s="4" t="s">
        <v>964</v>
      </c>
    </row>
  </sheetData>
  <mergeCells count="4">
    <mergeCell ref="A1:B2"/>
    <mergeCell ref="C1:E1"/>
    <mergeCell ref="A16:D16"/>
    <mergeCell ref="B17:D1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68</v>
      </c>
      <c r="B1" s="2" t="s">
        <v>388</v>
      </c>
      <c r="C1" s="2" t="s">
        <v>969</v>
      </c>
      <c r="D1" s="2" t="s">
        <v>388</v>
      </c>
      <c r="E1" s="2" t="s">
        <v>389</v>
      </c>
      <c r="F1" s="2" t="s">
        <v>2</v>
      </c>
      <c r="G1" s="2" t="s">
        <v>34</v>
      </c>
      <c r="H1" s="2" t="s">
        <v>80</v>
      </c>
      <c r="I1" s="2" t="s">
        <v>970</v>
      </c>
    </row>
    <row r="2" spans="1:9">
      <c r="A2" s="3" t="s">
        <v>971</v>
      </c>
    </row>
    <row r="3" spans="1:9">
      <c r="A3" s="4" t="s">
        <v>972</v>
      </c>
      <c r="F3" s="7" t="n">
        <v>188</v>
      </c>
      <c r="G3" s="7" t="n">
        <v>112</v>
      </c>
      <c r="H3" s="7" t="n">
        <v>1</v>
      </c>
    </row>
    <row r="4" spans="1:9">
      <c r="A4" s="4" t="s">
        <v>346</v>
      </c>
    </row>
    <row r="5" spans="1:9">
      <c r="A5" s="3" t="s">
        <v>971</v>
      </c>
    </row>
    <row r="6" spans="1:9">
      <c r="A6" s="4" t="s">
        <v>973</v>
      </c>
      <c r="F6" s="4" t="s">
        <v>974</v>
      </c>
    </row>
    <row r="7" spans="1:9">
      <c r="A7" s="4" t="s">
        <v>975</v>
      </c>
      <c r="F7" s="7" t="n">
        <v>0</v>
      </c>
    </row>
    <row r="8" spans="1:9">
      <c r="A8" s="4" t="s">
        <v>410</v>
      </c>
    </row>
    <row r="9" spans="1:9">
      <c r="A9" s="3" t="s">
        <v>971</v>
      </c>
    </row>
    <row r="10" spans="1:9">
      <c r="A10" s="4" t="s">
        <v>976</v>
      </c>
      <c r="F10" s="4" t="s">
        <v>977</v>
      </c>
    </row>
    <row r="11" spans="1:9">
      <c r="A11" s="4" t="s">
        <v>978</v>
      </c>
      <c r="F11" s="4" t="s">
        <v>936</v>
      </c>
    </row>
    <row r="12" spans="1:9">
      <c r="A12" s="4" t="s">
        <v>137</v>
      </c>
      <c r="F12" s="5" t="n">
        <v>200000</v>
      </c>
      <c r="G12" s="5" t="n">
        <v>138000</v>
      </c>
    </row>
    <row r="13" spans="1:9">
      <c r="A13" s="4" t="s">
        <v>972</v>
      </c>
      <c r="E13" s="7" t="n">
        <v>200000</v>
      </c>
      <c r="F13" s="7" t="n">
        <v>2200000</v>
      </c>
      <c r="G13" s="7" t="n">
        <v>1300000</v>
      </c>
    </row>
    <row r="14" spans="1:9">
      <c r="A14" s="4" t="s">
        <v>411</v>
      </c>
    </row>
    <row r="15" spans="1:9">
      <c r="A15" s="3" t="s">
        <v>971</v>
      </c>
    </row>
    <row r="16" spans="1:9">
      <c r="A16" s="4" t="s">
        <v>972</v>
      </c>
      <c r="B16" s="7" t="n">
        <v>700000</v>
      </c>
      <c r="D16" s="7" t="n">
        <v>700000</v>
      </c>
    </row>
    <row r="17" spans="1:9">
      <c r="A17" s="4" t="s">
        <v>979</v>
      </c>
    </row>
    <row r="18" spans="1:9">
      <c r="A18" s="3" t="s">
        <v>971</v>
      </c>
    </row>
    <row r="19" spans="1:9">
      <c r="A19" s="4" t="s">
        <v>980</v>
      </c>
      <c r="F19" s="4" t="s">
        <v>762</v>
      </c>
    </row>
    <row r="20" spans="1:9">
      <c r="A20" s="4" t="s">
        <v>981</v>
      </c>
    </row>
    <row r="21" spans="1:9">
      <c r="A21" s="3" t="s">
        <v>971</v>
      </c>
    </row>
    <row r="22" spans="1:9">
      <c r="A22" s="4" t="s">
        <v>982</v>
      </c>
      <c r="F22" s="5" t="n">
        <v>1</v>
      </c>
    </row>
    <row r="23" spans="1:9">
      <c r="A23" s="4" t="s">
        <v>983</v>
      </c>
      <c r="F23" s="4" t="s">
        <v>762</v>
      </c>
    </row>
    <row r="24" spans="1:9">
      <c r="A24" s="4" t="s">
        <v>984</v>
      </c>
    </row>
    <row r="25" spans="1:9">
      <c r="A25" s="3" t="s">
        <v>971</v>
      </c>
    </row>
    <row r="26" spans="1:9">
      <c r="A26" s="4" t="s">
        <v>985</v>
      </c>
      <c r="I26" s="9" t="n">
        <v>10.22</v>
      </c>
    </row>
    <row r="27" spans="1:9">
      <c r="A27" s="4" t="s">
        <v>352</v>
      </c>
    </row>
    <row r="28" spans="1:9">
      <c r="A28" s="3" t="s">
        <v>971</v>
      </c>
    </row>
    <row r="29" spans="1:9">
      <c r="A29" s="4" t="s">
        <v>986</v>
      </c>
      <c r="C29" s="5" t="n">
        <v>1100000</v>
      </c>
      <c r="F29" s="5" t="n">
        <v>1400000</v>
      </c>
    </row>
    <row r="30" spans="1:9">
      <c r="A30" s="4" t="s">
        <v>359</v>
      </c>
    </row>
    <row r="31" spans="1:9">
      <c r="A31" s="3" t="s">
        <v>971</v>
      </c>
    </row>
    <row r="32" spans="1:9">
      <c r="A32" s="4" t="s">
        <v>986</v>
      </c>
      <c r="C32" s="5" t="n">
        <v>100000</v>
      </c>
      <c r="F32" s="5" t="n">
        <v>200000</v>
      </c>
    </row>
    <row r="33" spans="1:9">
      <c r="A33" s="4" t="s">
        <v>120</v>
      </c>
    </row>
    <row r="34" spans="1:9">
      <c r="A34" s="3" t="s">
        <v>971</v>
      </c>
    </row>
    <row r="35" spans="1:9">
      <c r="A35" s="4" t="s">
        <v>972</v>
      </c>
      <c r="F35" s="7" t="n">
        <v>2219328</v>
      </c>
      <c r="G35" s="5" t="n">
        <v>1302463</v>
      </c>
      <c r="H35" s="7" t="n">
        <v>27320</v>
      </c>
    </row>
    <row r="36" spans="1:9">
      <c r="A36" s="4" t="s">
        <v>423</v>
      </c>
    </row>
    <row r="37" spans="1:9">
      <c r="A37" s="3" t="s">
        <v>971</v>
      </c>
    </row>
    <row r="38" spans="1:9">
      <c r="A38" s="4" t="s">
        <v>972</v>
      </c>
      <c r="F38" s="7" t="n">
        <v>1500000</v>
      </c>
      <c r="G38" s="7" t="n">
        <v>11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987</v>
      </c>
      <c r="B1" s="2" t="s">
        <v>1</v>
      </c>
    </row>
    <row r="2" spans="1:2">
      <c r="B2" s="2" t="s">
        <v>2</v>
      </c>
    </row>
    <row r="3" spans="1:2">
      <c r="A3" s="4" t="s">
        <v>988</v>
      </c>
    </row>
    <row r="4" spans="1:2">
      <c r="A4" s="3" t="s">
        <v>989</v>
      </c>
    </row>
    <row r="5" spans="1:2">
      <c r="A5" s="4" t="s">
        <v>990</v>
      </c>
      <c r="B5" s="4" t="s">
        <v>615</v>
      </c>
    </row>
    <row r="6" spans="1:2">
      <c r="A6" s="4" t="s">
        <v>991</v>
      </c>
    </row>
    <row r="7" spans="1:2">
      <c r="A7" s="3" t="s">
        <v>989</v>
      </c>
    </row>
    <row r="8" spans="1:2">
      <c r="A8" s="4" t="s">
        <v>990</v>
      </c>
      <c r="B8" s="4" t="s">
        <v>409</v>
      </c>
    </row>
    <row r="9" spans="1:2">
      <c r="A9" s="4" t="s">
        <v>992</v>
      </c>
    </row>
    <row r="10" spans="1:2">
      <c r="A10" s="3" t="s">
        <v>989</v>
      </c>
    </row>
    <row r="11" spans="1:2">
      <c r="A11" s="4" t="s">
        <v>990</v>
      </c>
      <c r="B11" s="4" t="s">
        <v>993</v>
      </c>
    </row>
    <row r="12" spans="1:2">
      <c r="A12" s="4" t="s">
        <v>994</v>
      </c>
    </row>
    <row r="13" spans="1:2">
      <c r="A13" s="3" t="s">
        <v>989</v>
      </c>
    </row>
    <row r="14" spans="1:2">
      <c r="A14" s="4" t="s">
        <v>990</v>
      </c>
      <c r="B14" s="4" t="s">
        <v>3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95</v>
      </c>
      <c r="B1" s="2" t="s">
        <v>2</v>
      </c>
      <c r="C1" s="2" t="s">
        <v>996</v>
      </c>
    </row>
    <row r="2" spans="1:3">
      <c r="A2" s="4" t="s">
        <v>30</v>
      </c>
    </row>
    <row r="3" spans="1:3">
      <c r="A3" s="3" t="s">
        <v>997</v>
      </c>
    </row>
    <row r="4" spans="1:3">
      <c r="A4" s="4" t="s">
        <v>998</v>
      </c>
      <c r="C4" s="15" t="n">
        <v>0.001644</v>
      </c>
    </row>
    <row r="5" spans="1:3">
      <c r="A5" s="4" t="s">
        <v>999</v>
      </c>
      <c r="B5" s="4" t="s">
        <v>1000</v>
      </c>
    </row>
    <row r="6" spans="1:3">
      <c r="A6" s="4" t="s">
        <v>1001</v>
      </c>
      <c r="B6" s="4" t="s">
        <v>1002</v>
      </c>
    </row>
    <row r="7" spans="1:3">
      <c r="A7" s="4" t="s">
        <v>32</v>
      </c>
    </row>
    <row r="8" spans="1:3">
      <c r="A8" s="3" t="s">
        <v>997</v>
      </c>
    </row>
    <row r="9" spans="1:3">
      <c r="A9" s="4" t="s">
        <v>998</v>
      </c>
      <c r="C9" s="15" t="n">
        <v>0.001644</v>
      </c>
    </row>
    <row r="10" spans="1:3">
      <c r="A10" s="4" t="s">
        <v>999</v>
      </c>
      <c r="B10" s="4" t="s">
        <v>1000</v>
      </c>
    </row>
    <row r="11" spans="1:3">
      <c r="A11" s="4" t="s">
        <v>1001</v>
      </c>
      <c r="B11" s="4" t="s">
        <v>10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s>
  <sheetData>
    <row r="1" spans="1:13">
      <c r="A1" s="1" t="s">
        <v>1003</v>
      </c>
      <c r="B1" s="2" t="s">
        <v>562</v>
      </c>
      <c r="K1" s="2" t="s">
        <v>1</v>
      </c>
    </row>
    <row r="2" spans="1:13">
      <c r="B2" s="2" t="s">
        <v>2</v>
      </c>
      <c r="C2" s="2" t="s">
        <v>1004</v>
      </c>
      <c r="D2" s="2" t="s">
        <v>4</v>
      </c>
      <c r="E2" s="2" t="s">
        <v>1005</v>
      </c>
      <c r="F2" s="2" t="s">
        <v>34</v>
      </c>
      <c r="G2" s="2" t="s">
        <v>464</v>
      </c>
      <c r="H2" s="2" t="s">
        <v>563</v>
      </c>
      <c r="I2" s="2" t="s">
        <v>564</v>
      </c>
      <c r="J2" s="2" t="s">
        <v>565</v>
      </c>
      <c r="K2" s="2" t="s">
        <v>2</v>
      </c>
      <c r="L2" s="2" t="s">
        <v>34</v>
      </c>
      <c r="M2" s="2" t="s">
        <v>80</v>
      </c>
    </row>
    <row r="3" spans="1:13">
      <c r="A3" s="3" t="s">
        <v>1006</v>
      </c>
    </row>
    <row r="4" spans="1:13">
      <c r="A4" s="4" t="s">
        <v>84</v>
      </c>
      <c r="B4" s="7" t="n">
        <v>19385071</v>
      </c>
      <c r="C4" s="7" t="n">
        <v>19939512</v>
      </c>
      <c r="D4" s="7" t="n">
        <v>19076777</v>
      </c>
      <c r="E4" s="7" t="n">
        <v>17707546</v>
      </c>
      <c r="F4" s="7" t="n">
        <v>14939818</v>
      </c>
      <c r="H4" s="7" t="n">
        <v>14457550</v>
      </c>
      <c r="I4" s="7" t="n">
        <v>9799189</v>
      </c>
      <c r="J4" s="7" t="n">
        <v>6234589</v>
      </c>
      <c r="K4" s="7" t="n">
        <v>76108906</v>
      </c>
      <c r="L4" s="7" t="n">
        <v>45431146</v>
      </c>
      <c r="M4" s="7" t="n">
        <v>17905699</v>
      </c>
    </row>
    <row r="5" spans="1:13">
      <c r="A5" s="4" t="s">
        <v>93</v>
      </c>
      <c r="B5" s="5" t="n">
        <v>16991318</v>
      </c>
      <c r="C5" s="5" t="n">
        <v>19197777</v>
      </c>
      <c r="D5" s="5" t="n">
        <v>18085017</v>
      </c>
      <c r="E5" s="5" t="n">
        <v>18259683</v>
      </c>
      <c r="F5" s="5" t="n">
        <v>15830901</v>
      </c>
      <c r="H5" s="5" t="n">
        <v>15753103</v>
      </c>
      <c r="I5" s="5" t="n">
        <v>18708719</v>
      </c>
      <c r="J5" s="5" t="n">
        <v>10048926</v>
      </c>
      <c r="K5" s="5" t="n">
        <v>72533795</v>
      </c>
      <c r="L5" s="5" t="n">
        <v>60341649</v>
      </c>
      <c r="M5" s="5" t="n">
        <v>22982579</v>
      </c>
    </row>
    <row r="6" spans="1:13">
      <c r="A6" s="4" t="s">
        <v>94</v>
      </c>
      <c r="B6" s="5" t="n">
        <v>2393753</v>
      </c>
      <c r="C6" s="5" t="n">
        <v>741735</v>
      </c>
      <c r="D6" s="5" t="n">
        <v>991760</v>
      </c>
      <c r="E6" s="5" t="n">
        <v>-552137</v>
      </c>
      <c r="F6" s="5" t="n">
        <v>-891083</v>
      </c>
      <c r="H6" s="5" t="n">
        <v>-1295553</v>
      </c>
      <c r="I6" s="5" t="n">
        <v>-8909530</v>
      </c>
      <c r="J6" s="5" t="n">
        <v>-3814337</v>
      </c>
      <c r="K6" s="5" t="n">
        <v>3575111</v>
      </c>
      <c r="L6" s="5" t="n">
        <v>-14910503</v>
      </c>
      <c r="M6" s="5" t="n">
        <v>-5076880</v>
      </c>
    </row>
    <row r="7" spans="1:13">
      <c r="A7" s="4" t="s">
        <v>100</v>
      </c>
      <c r="B7" s="5" t="n">
        <v>-2351155</v>
      </c>
      <c r="C7" s="5" t="n">
        <v>-3875164</v>
      </c>
      <c r="D7" s="5" t="n">
        <v>-3538491</v>
      </c>
      <c r="E7" s="5" t="n">
        <v>-5221480</v>
      </c>
      <c r="F7" s="5" t="n">
        <v>-4524376</v>
      </c>
      <c r="H7" s="5" t="n">
        <v>-6341069</v>
      </c>
      <c r="I7" s="5" t="n">
        <v>-10729510</v>
      </c>
      <c r="J7" s="5" t="n">
        <v>-4508654</v>
      </c>
      <c r="K7" s="5" t="n">
        <v>-14986290</v>
      </c>
      <c r="L7" s="5" t="n">
        <v>-26103609</v>
      </c>
      <c r="M7" s="5" t="n">
        <v>-8937541</v>
      </c>
    </row>
    <row r="8" spans="1:13">
      <c r="A8" s="4" t="s">
        <v>1007</v>
      </c>
      <c r="B8" s="7" t="n">
        <v>-2329515</v>
      </c>
      <c r="C8" s="7" t="n">
        <v>-3840775</v>
      </c>
      <c r="D8" s="7" t="n">
        <v>-3502661</v>
      </c>
      <c r="E8" s="7" t="n">
        <v>-5191114</v>
      </c>
      <c r="F8" s="7" t="n">
        <v>-4522696</v>
      </c>
      <c r="H8" s="7" t="n">
        <v>-6338356</v>
      </c>
      <c r="I8" s="7" t="n">
        <v>-10724129</v>
      </c>
      <c r="J8" s="7" t="n">
        <v>-4505204</v>
      </c>
      <c r="K8" s="7" t="n">
        <v>-14864065</v>
      </c>
      <c r="L8" s="7" t="n">
        <v>-26090385</v>
      </c>
      <c r="M8" s="7" t="n">
        <v>-15290941</v>
      </c>
    </row>
    <row r="9" spans="1:13">
      <c r="A9" s="4" t="s">
        <v>30</v>
      </c>
    </row>
    <row r="10" spans="1:13">
      <c r="A10" s="3" t="s">
        <v>1006</v>
      </c>
    </row>
    <row r="11" spans="1:13">
      <c r="A11" s="4" t="s">
        <v>105</v>
      </c>
      <c r="B11" s="9" t="n">
        <v>-0.04</v>
      </c>
      <c r="C11" s="9" t="n">
        <v>-0.07000000000000001</v>
      </c>
      <c r="D11" s="9" t="n">
        <v>-0.06</v>
      </c>
      <c r="E11" s="9" t="n">
        <v>-0.09</v>
      </c>
      <c r="F11" s="9" t="n">
        <v>-0.09</v>
      </c>
      <c r="H11" s="9" t="n">
        <v>-0.14</v>
      </c>
      <c r="I11" s="9" t="n">
        <v>-0.27</v>
      </c>
      <c r="J11" s="9" t="n">
        <v>-0.17</v>
      </c>
      <c r="K11" s="9" t="n">
        <v>-0.27</v>
      </c>
      <c r="L11" s="9" t="n">
        <v>-0.65</v>
      </c>
      <c r="M11" s="9" t="n">
        <v>-2.56</v>
      </c>
    </row>
    <row r="12" spans="1:13">
      <c r="A12" s="4" t="s">
        <v>32</v>
      </c>
    </row>
    <row r="13" spans="1:13">
      <c r="A13" s="3" t="s">
        <v>1006</v>
      </c>
    </row>
    <row r="14" spans="1:13">
      <c r="A14" s="4" t="s">
        <v>105</v>
      </c>
      <c r="B14" s="9" t="n">
        <v>-0.04</v>
      </c>
      <c r="C14" s="9" t="n">
        <v>-0.07000000000000001</v>
      </c>
      <c r="D14" s="9" t="n">
        <v>-0.06</v>
      </c>
      <c r="E14" s="9" t="n">
        <v>-0.09</v>
      </c>
      <c r="F14" s="9" t="n">
        <v>-0.09</v>
      </c>
      <c r="H14" s="9" t="n">
        <v>-0.14</v>
      </c>
      <c r="I14" s="9" t="n">
        <v>-0.27</v>
      </c>
      <c r="J14" s="9" t="n">
        <v>-0.17</v>
      </c>
      <c r="K14" s="9" t="n">
        <v>-0.27</v>
      </c>
      <c r="L14" s="9" t="n">
        <v>-0.65</v>
      </c>
      <c r="M14" s="9" t="n">
        <v>-2.56</v>
      </c>
    </row>
    <row r="15" spans="1:13"/>
    <row r="16" spans="1:13">
      <c r="A16" s="4" t="s">
        <v>464</v>
      </c>
      <c r="B16" s="4" t="s">
        <v>1008</v>
      </c>
    </row>
  </sheetData>
  <mergeCells count="17">
    <mergeCell ref="A1:A2"/>
    <mergeCell ref="B1:J1"/>
    <mergeCell ref="K1:M1"/>
    <mergeCell ref="F3:G3"/>
    <mergeCell ref="F4:G4"/>
    <mergeCell ref="F5:G5"/>
    <mergeCell ref="F6:G6"/>
    <mergeCell ref="F7:G7"/>
    <mergeCell ref="F8:G8"/>
    <mergeCell ref="F9:G9"/>
    <mergeCell ref="F10:G10"/>
    <mergeCell ref="F11:G11"/>
    <mergeCell ref="F12:G12"/>
    <mergeCell ref="F13:G13"/>
    <mergeCell ref="F14:G14"/>
    <mergeCell ref="A15:M15"/>
    <mergeCell ref="B16:M1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09</v>
      </c>
      <c r="B1" s="2" t="s">
        <v>1</v>
      </c>
    </row>
    <row r="2" spans="1:2">
      <c r="B2" s="2" t="s">
        <v>659</v>
      </c>
    </row>
    <row r="3" spans="1:2">
      <c r="A3" s="3" t="s">
        <v>231</v>
      </c>
    </row>
    <row r="4" spans="1:2">
      <c r="A4" s="4" t="s">
        <v>1010</v>
      </c>
      <c r="B4" s="10" t="n">
        <v>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s>
  <sheetData>
    <row r="1" spans="1:7">
      <c r="A1" s="1" t="s">
        <v>1011</v>
      </c>
      <c r="B1" s="2" t="s">
        <v>562</v>
      </c>
    </row>
    <row r="2" spans="1:7">
      <c r="B2" s="2" t="s">
        <v>1012</v>
      </c>
      <c r="C2" s="2" t="s">
        <v>702</v>
      </c>
      <c r="D2" s="2" t="s">
        <v>1013</v>
      </c>
      <c r="E2" s="2" t="s">
        <v>1014</v>
      </c>
      <c r="F2" s="2" t="s">
        <v>705</v>
      </c>
      <c r="G2" s="2" t="s">
        <v>1015</v>
      </c>
    </row>
    <row r="3" spans="1:7">
      <c r="A3" s="3" t="s">
        <v>1006</v>
      </c>
    </row>
    <row r="4" spans="1:7">
      <c r="A4" s="4" t="s">
        <v>568</v>
      </c>
      <c r="C4" s="7" t="n">
        <v>10000</v>
      </c>
      <c r="D4" s="7" t="n">
        <v>9000</v>
      </c>
      <c r="E4" s="7" t="n">
        <v>9000</v>
      </c>
      <c r="F4" s="7" t="n">
        <v>-3000</v>
      </c>
      <c r="G4" s="7" t="n">
        <v>-400</v>
      </c>
    </row>
    <row r="5" spans="1:7">
      <c r="A5" s="4" t="s">
        <v>1016</v>
      </c>
      <c r="C5" s="7" t="n">
        <v>130000</v>
      </c>
      <c r="D5" s="7" t="n">
        <v>120000</v>
      </c>
      <c r="E5" s="7" t="n">
        <v>40000</v>
      </c>
      <c r="F5" s="7" t="n">
        <v>-8000</v>
      </c>
      <c r="G5" s="7" t="n">
        <v>-2000</v>
      </c>
    </row>
    <row r="6" spans="1:7">
      <c r="A6" s="4" t="s">
        <v>572</v>
      </c>
    </row>
    <row r="7" spans="1:7">
      <c r="A7" s="3" t="s">
        <v>1006</v>
      </c>
    </row>
    <row r="8" spans="1:7">
      <c r="A8" s="4" t="s">
        <v>568</v>
      </c>
      <c r="B8" s="7" t="n">
        <v>40000</v>
      </c>
    </row>
    <row r="9" spans="1:7">
      <c r="A9" s="4" t="s">
        <v>1016</v>
      </c>
      <c r="B9" s="7" t="n">
        <v>300000</v>
      </c>
    </row>
    <row r="10" spans="1:7">
      <c r="A10" s="4" t="s">
        <v>1017</v>
      </c>
      <c r="B10" s="5" t="n">
        <v>33</v>
      </c>
    </row>
  </sheetData>
  <mergeCells count="2">
    <mergeCell ref="A1:A2"/>
    <mergeCell ref="B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outlineLevelCol="0"/>
  <cols>
    <col customWidth="1" max="1" min="1" width="80"/>
    <col customWidth="1" max="2" min="2" width="45"/>
    <col customWidth="1" max="3" min="3" width="27"/>
    <col customWidth="1" max="4" min="4" width="24"/>
    <col customWidth="1" max="5" min="5" width="14"/>
    <col customWidth="1" max="6" min="6" width="21"/>
    <col customWidth="1" max="7" min="7" width="33"/>
    <col customWidth="1" max="8" min="8" width="21"/>
    <col customWidth="1" max="9" min="9" width="21"/>
    <col customWidth="1" max="10" min="10" width="21"/>
    <col customWidth="1" max="11" min="11" width="21"/>
    <col customWidth="1" max="12" min="12" width="24"/>
    <col customWidth="1" max="13" min="13" width="21"/>
    <col customWidth="1" max="14" min="14" width="4"/>
  </cols>
  <sheetData>
    <row r="1" spans="1:14">
      <c r="A1" s="1" t="s">
        <v>1018</v>
      </c>
      <c r="B1" s="2" t="s">
        <v>1019</v>
      </c>
      <c r="C1" s="2" t="s">
        <v>1020</v>
      </c>
      <c r="D1" s="2" t="s">
        <v>1021</v>
      </c>
      <c r="E1" s="2" t="s">
        <v>1022</v>
      </c>
      <c r="F1" s="2" t="s">
        <v>1023</v>
      </c>
      <c r="G1" s="2" t="s">
        <v>1024</v>
      </c>
      <c r="H1" s="2" t="s">
        <v>798</v>
      </c>
      <c r="I1" s="2" t="s">
        <v>659</v>
      </c>
      <c r="J1" s="2" t="s">
        <v>705</v>
      </c>
      <c r="K1" s="2" t="s">
        <v>1025</v>
      </c>
      <c r="L1" s="2" t="s">
        <v>1026</v>
      </c>
      <c r="M1" s="2" t="s">
        <v>1027</v>
      </c>
      <c r="N1" s="2" t="s">
        <v>464</v>
      </c>
    </row>
    <row r="2" spans="1:14">
      <c r="A2" s="3" t="s">
        <v>1028</v>
      </c>
    </row>
    <row r="3" spans="1:14">
      <c r="A3" s="4" t="s">
        <v>132</v>
      </c>
      <c r="H3" s="7" t="n">
        <v>18879477</v>
      </c>
      <c r="I3" s="7" t="n">
        <v>326806655</v>
      </c>
      <c r="J3" s="7" t="n">
        <v>190817800</v>
      </c>
    </row>
    <row r="4" spans="1:14">
      <c r="A4" s="4" t="s">
        <v>823</v>
      </c>
    </row>
    <row r="5" spans="1:14">
      <c r="A5" s="3" t="s">
        <v>1028</v>
      </c>
    </row>
    <row r="6" spans="1:14">
      <c r="A6" s="4" t="s">
        <v>1029</v>
      </c>
      <c r="F6" s="7" t="n">
        <v>101000000</v>
      </c>
      <c r="M6" s="7" t="n">
        <v>42500000</v>
      </c>
    </row>
    <row r="7" spans="1:14">
      <c r="A7" s="4" t="s">
        <v>1030</v>
      </c>
      <c r="H7" s="4" t="s">
        <v>830</v>
      </c>
      <c r="I7" s="4" t="s">
        <v>831</v>
      </c>
    </row>
    <row r="8" spans="1:14">
      <c r="A8" s="4" t="s">
        <v>30</v>
      </c>
    </row>
    <row r="9" spans="1:14">
      <c r="A9" s="3" t="s">
        <v>1028</v>
      </c>
    </row>
    <row r="10" spans="1:14">
      <c r="A10" s="4" t="s">
        <v>1031</v>
      </c>
      <c r="L10" s="15" t="n">
        <v>0.001644</v>
      </c>
    </row>
    <row r="11" spans="1:14">
      <c r="A11" s="4" t="s">
        <v>999</v>
      </c>
      <c r="F11" s="4" t="s">
        <v>1000</v>
      </c>
    </row>
    <row r="12" spans="1:14">
      <c r="A12" s="4" t="s">
        <v>1001</v>
      </c>
      <c r="F12" s="4" t="s">
        <v>1002</v>
      </c>
    </row>
    <row r="13" spans="1:14">
      <c r="A13" s="4" t="s">
        <v>32</v>
      </c>
    </row>
    <row r="14" spans="1:14">
      <c r="A14" s="3" t="s">
        <v>1028</v>
      </c>
    </row>
    <row r="15" spans="1:14">
      <c r="A15" s="4" t="s">
        <v>1031</v>
      </c>
      <c r="L15" s="15" t="n">
        <v>0.001644</v>
      </c>
    </row>
    <row r="16" spans="1:14">
      <c r="A16" s="4" t="s">
        <v>999</v>
      </c>
      <c r="F16" s="4" t="s">
        <v>1000</v>
      </c>
    </row>
    <row r="17" spans="1:14">
      <c r="A17" s="4" t="s">
        <v>1001</v>
      </c>
      <c r="F17" s="4" t="s">
        <v>1002</v>
      </c>
    </row>
    <row r="18" spans="1:14">
      <c r="A18" s="4" t="s">
        <v>1032</v>
      </c>
    </row>
    <row r="19" spans="1:14">
      <c r="A19" s="3" t="s">
        <v>1028</v>
      </c>
    </row>
    <row r="20" spans="1:14">
      <c r="A20" s="4" t="s">
        <v>1029</v>
      </c>
      <c r="K20" s="7" t="n">
        <v>90000000</v>
      </c>
    </row>
    <row r="21" spans="1:14">
      <c r="A21" s="4" t="s">
        <v>1030</v>
      </c>
      <c r="B21" s="4" t="s">
        <v>1033</v>
      </c>
    </row>
    <row r="22" spans="1:14">
      <c r="A22" s="4" t="s">
        <v>1034</v>
      </c>
      <c r="K22" s="16" t="n">
        <v>0.012846</v>
      </c>
    </row>
    <row r="23" spans="1:14">
      <c r="A23" s="4" t="s">
        <v>1035</v>
      </c>
    </row>
    <row r="24" spans="1:14">
      <c r="A24" s="3" t="s">
        <v>1028</v>
      </c>
    </row>
    <row r="25" spans="1:14">
      <c r="A25" s="4" t="s">
        <v>1036</v>
      </c>
      <c r="B25" s="7" t="n">
        <v>2200000</v>
      </c>
    </row>
    <row r="26" spans="1:14">
      <c r="A26" s="4" t="s">
        <v>1037</v>
      </c>
    </row>
    <row r="27" spans="1:14">
      <c r="A27" s="3" t="s">
        <v>1028</v>
      </c>
    </row>
    <row r="28" spans="1:14">
      <c r="A28" s="4" t="s">
        <v>1038</v>
      </c>
      <c r="E28" s="4" t="s">
        <v>885</v>
      </c>
    </row>
    <row r="29" spans="1:14">
      <c r="A29" s="4" t="s">
        <v>1039</v>
      </c>
      <c r="E29" s="4" t="s">
        <v>885</v>
      </c>
    </row>
    <row r="30" spans="1:14">
      <c r="A30" s="4" t="s">
        <v>1040</v>
      </c>
    </row>
    <row r="31" spans="1:14">
      <c r="A31" s="3" t="s">
        <v>1028</v>
      </c>
    </row>
    <row r="32" spans="1:14">
      <c r="A32" s="4" t="s">
        <v>1041</v>
      </c>
      <c r="E32" s="4" t="s">
        <v>885</v>
      </c>
    </row>
    <row r="33" spans="1:14">
      <c r="A33" s="4" t="s">
        <v>1042</v>
      </c>
      <c r="E33" s="4" t="s">
        <v>885</v>
      </c>
    </row>
    <row r="34" spans="1:14">
      <c r="A34" s="4" t="s">
        <v>1043</v>
      </c>
    </row>
    <row r="35" spans="1:14">
      <c r="A35" s="3" t="s">
        <v>1028</v>
      </c>
    </row>
    <row r="36" spans="1:14">
      <c r="A36" s="4" t="s">
        <v>1038</v>
      </c>
      <c r="E36" s="4" t="s">
        <v>885</v>
      </c>
    </row>
    <row r="37" spans="1:14">
      <c r="A37" s="4" t="s">
        <v>1039</v>
      </c>
      <c r="E37" s="4" t="s">
        <v>885</v>
      </c>
    </row>
    <row r="38" spans="1:14">
      <c r="A38" s="4" t="s">
        <v>1044</v>
      </c>
    </row>
    <row r="39" spans="1:14">
      <c r="A39" s="3" t="s">
        <v>1028</v>
      </c>
    </row>
    <row r="40" spans="1:14">
      <c r="A40" s="4" t="s">
        <v>1045</v>
      </c>
      <c r="G40" s="4" t="s">
        <v>885</v>
      </c>
    </row>
    <row r="41" spans="1:14">
      <c r="A41" s="4" t="s">
        <v>1046</v>
      </c>
      <c r="G41" s="7" t="n">
        <v>7600000</v>
      </c>
    </row>
    <row r="42" spans="1:14">
      <c r="A42" s="4" t="s">
        <v>1047</v>
      </c>
      <c r="G42" s="4" t="s">
        <v>885</v>
      </c>
    </row>
    <row r="43" spans="1:14">
      <c r="A43" s="4" t="s">
        <v>1048</v>
      </c>
      <c r="G43" s="7" t="n">
        <v>3800000</v>
      </c>
    </row>
    <row r="44" spans="1:14">
      <c r="A44" s="4" t="s">
        <v>1049</v>
      </c>
      <c r="G44" s="4" t="s">
        <v>885</v>
      </c>
    </row>
    <row r="45" spans="1:14">
      <c r="A45" s="4" t="s">
        <v>1050</v>
      </c>
      <c r="G45" s="7" t="n">
        <v>300000</v>
      </c>
    </row>
    <row r="46" spans="1:14">
      <c r="A46" s="4" t="s">
        <v>1051</v>
      </c>
    </row>
    <row r="47" spans="1:14">
      <c r="A47" s="3" t="s">
        <v>1028</v>
      </c>
    </row>
    <row r="48" spans="1:14">
      <c r="A48" s="4" t="s">
        <v>1052</v>
      </c>
      <c r="G48" s="5" t="n">
        <v>1</v>
      </c>
    </row>
    <row r="49" spans="1:14">
      <c r="A49" s="4" t="s">
        <v>1053</v>
      </c>
    </row>
    <row r="50" spans="1:14">
      <c r="A50" s="3" t="s">
        <v>1028</v>
      </c>
    </row>
    <row r="51" spans="1:14">
      <c r="A51" s="4" t="s">
        <v>1031</v>
      </c>
      <c r="D51" s="15" t="n">
        <v>0.001644</v>
      </c>
    </row>
    <row r="52" spans="1:14">
      <c r="A52" s="4" t="s">
        <v>999</v>
      </c>
      <c r="D52" s="4" t="s">
        <v>1054</v>
      </c>
    </row>
    <row r="53" spans="1:14">
      <c r="A53" s="4" t="s">
        <v>1001</v>
      </c>
      <c r="D53" s="4" t="s">
        <v>1055</v>
      </c>
    </row>
    <row r="54" spans="1:14">
      <c r="A54" s="4" t="s">
        <v>1056</v>
      </c>
      <c r="C54" s="14" t="n">
        <v>1.7</v>
      </c>
    </row>
    <row r="55" spans="1:14">
      <c r="A55" s="4" t="s">
        <v>132</v>
      </c>
      <c r="C55" s="7" t="n">
        <v>17300000</v>
      </c>
    </row>
    <row r="56" spans="1:14">
      <c r="A56" s="4" t="s">
        <v>1057</v>
      </c>
    </row>
    <row r="57" spans="1:14">
      <c r="A57" s="3" t="s">
        <v>1028</v>
      </c>
    </row>
    <row r="58" spans="1:14">
      <c r="A58" s="4" t="s">
        <v>1031</v>
      </c>
      <c r="D58" s="15" t="n">
        <v>0.001644</v>
      </c>
    </row>
    <row r="59" spans="1:14">
      <c r="A59" s="4" t="s">
        <v>999</v>
      </c>
      <c r="D59" s="4" t="s">
        <v>1054</v>
      </c>
    </row>
    <row r="60" spans="1:14">
      <c r="A60" s="4" t="s">
        <v>1001</v>
      </c>
      <c r="D60" s="4" t="s">
        <v>1055</v>
      </c>
    </row>
    <row r="61" spans="1:14">
      <c r="A61" s="4" t="s">
        <v>1056</v>
      </c>
      <c r="C61" s="14" t="n">
        <v>0.3</v>
      </c>
    </row>
    <row r="62" spans="1:14">
      <c r="A62" s="4" t="s">
        <v>132</v>
      </c>
      <c r="C62" s="7" t="n">
        <v>2600000</v>
      </c>
    </row>
    <row r="63" spans="1:14"/>
    <row r="64" spans="1:14">
      <c r="A64" s="4" t="s">
        <v>464</v>
      </c>
      <c r="B64" s="4" t="s">
        <v>832</v>
      </c>
    </row>
  </sheetData>
  <mergeCells count="63">
    <mergeCell ref="M2:N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M27:N27"/>
    <mergeCell ref="M28:N28"/>
    <mergeCell ref="M29:N29"/>
    <mergeCell ref="M30:N30"/>
    <mergeCell ref="M31:N31"/>
    <mergeCell ref="M32:N32"/>
    <mergeCell ref="M33:N33"/>
    <mergeCell ref="M34:N34"/>
    <mergeCell ref="M35:N35"/>
    <mergeCell ref="M36:N36"/>
    <mergeCell ref="M37:N37"/>
    <mergeCell ref="M38:N38"/>
    <mergeCell ref="M39:N39"/>
    <mergeCell ref="M40:N40"/>
    <mergeCell ref="M41:N41"/>
    <mergeCell ref="M42:N42"/>
    <mergeCell ref="M43:N43"/>
    <mergeCell ref="M44:N44"/>
    <mergeCell ref="M45:N45"/>
    <mergeCell ref="M46:N46"/>
    <mergeCell ref="M47:N47"/>
    <mergeCell ref="M48:N48"/>
    <mergeCell ref="M49:N49"/>
    <mergeCell ref="M50:N50"/>
    <mergeCell ref="M51:N51"/>
    <mergeCell ref="M52:N52"/>
    <mergeCell ref="M53:N53"/>
    <mergeCell ref="M54:N54"/>
    <mergeCell ref="M55:N55"/>
    <mergeCell ref="M56:N56"/>
    <mergeCell ref="M57:N57"/>
    <mergeCell ref="M58:N58"/>
    <mergeCell ref="M59:N59"/>
    <mergeCell ref="M60:N60"/>
    <mergeCell ref="M61:N61"/>
    <mergeCell ref="M62:N62"/>
    <mergeCell ref="A63:N63"/>
    <mergeCell ref="B64:N6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21"/>
  <sheetViews>
    <sheetView workbookViewId="0">
      <selection activeCell="A1" sqref="A1"/>
    </sheetView>
  </sheetViews>
  <sheetFormatPr baseColWidth="8" defaultRowHeight="15" outlineLevelCol="0"/>
  <cols>
    <col customWidth="1" max="1" min="1" width="69"/>
    <col customWidth="1" max="2" min="2" width="80"/>
    <col customWidth="1" max="3" min="3" width="8"/>
  </cols>
  <sheetData>
    <row r="1" spans="1:3">
      <c r="A1" s="1" t="s">
        <v>1058</v>
      </c>
      <c r="B1" s="2" t="s">
        <v>1</v>
      </c>
    </row>
    <row r="2" spans="1:3">
      <c r="B2" s="2" t="s">
        <v>798</v>
      </c>
    </row>
    <row r="3" spans="1:3">
      <c r="A3" s="3" t="s">
        <v>1059</v>
      </c>
    </row>
    <row r="4" spans="1:3">
      <c r="A4" s="4" t="s">
        <v>1060</v>
      </c>
      <c r="B4" s="7" t="n">
        <v>349716671</v>
      </c>
    </row>
    <row r="5" spans="1:3">
      <c r="A5" s="4" t="s">
        <v>1061</v>
      </c>
      <c r="B5" s="5" t="n">
        <v>270529105</v>
      </c>
    </row>
    <row r="6" spans="1:3">
      <c r="A6" s="4" t="s">
        <v>1062</v>
      </c>
      <c r="B6" s="5" t="n">
        <v>538583844</v>
      </c>
    </row>
    <row r="7" spans="1:3">
      <c r="A7" s="4" t="s">
        <v>1063</v>
      </c>
      <c r="B7" s="5" t="n">
        <v>809112949</v>
      </c>
    </row>
    <row r="8" spans="1:3">
      <c r="A8" s="4" t="s">
        <v>1064</v>
      </c>
      <c r="B8" s="5" t="n">
        <v>20566528</v>
      </c>
    </row>
    <row r="9" spans="1:3">
      <c r="A9" s="4" t="s">
        <v>1065</v>
      </c>
      <c r="B9" s="5" t="n">
        <v>272313395</v>
      </c>
    </row>
    <row r="10" spans="1:3">
      <c r="A10" s="4" t="s">
        <v>1066</v>
      </c>
      <c r="B10" s="5" t="n">
        <v>557366082</v>
      </c>
    </row>
    <row r="11" spans="1:3">
      <c r="A11" s="4" t="s">
        <v>1067</v>
      </c>
      <c r="B11" s="5" t="n">
        <v>829679477</v>
      </c>
      <c r="C11" s="4" t="s">
        <v>464</v>
      </c>
    </row>
    <row r="12" spans="1:3">
      <c r="A12" s="4" t="s">
        <v>1068</v>
      </c>
      <c r="B12" s="5" t="n">
        <v>34686973</v>
      </c>
    </row>
    <row r="13" spans="1:3">
      <c r="A13" s="4" t="s">
        <v>1069</v>
      </c>
    </row>
    <row r="14" spans="1:3">
      <c r="A14" s="3" t="s">
        <v>1059</v>
      </c>
    </row>
    <row r="15" spans="1:3">
      <c r="A15" s="4" t="s">
        <v>1060</v>
      </c>
      <c r="B15" s="5" t="n">
        <v>1181939</v>
      </c>
    </row>
    <row r="16" spans="1:3">
      <c r="A16" s="4" t="s">
        <v>1061</v>
      </c>
      <c r="B16" s="5" t="n">
        <v>531000</v>
      </c>
    </row>
    <row r="17" spans="1:3">
      <c r="A17" s="4" t="s">
        <v>1062</v>
      </c>
      <c r="B17" s="5" t="n">
        <v>1891000</v>
      </c>
    </row>
    <row r="18" spans="1:3">
      <c r="A18" s="4" t="s">
        <v>1063</v>
      </c>
      <c r="B18" s="5" t="n">
        <v>2422000</v>
      </c>
    </row>
    <row r="19" spans="1:3">
      <c r="A19" s="4" t="s">
        <v>1064</v>
      </c>
      <c r="B19" s="5" t="n">
        <v>111669</v>
      </c>
    </row>
    <row r="20" spans="1:3">
      <c r="A20" s="4" t="s">
        <v>1065</v>
      </c>
      <c r="B20" s="5" t="n">
        <v>531000</v>
      </c>
    </row>
    <row r="21" spans="1:3">
      <c r="A21" s="4" t="s">
        <v>1066</v>
      </c>
      <c r="B21" s="5" t="n">
        <v>2002669</v>
      </c>
    </row>
    <row r="22" spans="1:3">
      <c r="A22" s="4" t="s">
        <v>1067</v>
      </c>
      <c r="B22" s="5" t="n">
        <v>2533669</v>
      </c>
      <c r="C22" s="4" t="s">
        <v>464</v>
      </c>
    </row>
    <row r="23" spans="1:3">
      <c r="A23" s="4" t="s">
        <v>1068</v>
      </c>
      <c r="B23" s="7" t="n">
        <v>241586</v>
      </c>
    </row>
    <row r="24" spans="1:3">
      <c r="A24" s="4" t="s">
        <v>1070</v>
      </c>
      <c r="B24" s="5" t="n">
        <v>2004</v>
      </c>
    </row>
    <row r="25" spans="1:3">
      <c r="A25" s="4" t="s">
        <v>1071</v>
      </c>
      <c r="B25" s="4" t="s">
        <v>1072</v>
      </c>
    </row>
    <row r="26" spans="1:3">
      <c r="A26" s="4" t="s">
        <v>1073</v>
      </c>
    </row>
    <row r="27" spans="1:3">
      <c r="A27" s="3" t="s">
        <v>1059</v>
      </c>
    </row>
    <row r="28" spans="1:3">
      <c r="A28" s="4" t="s">
        <v>1060</v>
      </c>
      <c r="B28" s="7" t="n">
        <v>2535910</v>
      </c>
    </row>
    <row r="29" spans="1:3">
      <c r="A29" s="4" t="s">
        <v>1061</v>
      </c>
      <c r="B29" s="5" t="n">
        <v>1064000</v>
      </c>
    </row>
    <row r="30" spans="1:3">
      <c r="A30" s="4" t="s">
        <v>1062</v>
      </c>
      <c r="B30" s="5" t="n">
        <v>3301000</v>
      </c>
    </row>
    <row r="31" spans="1:3">
      <c r="A31" s="4" t="s">
        <v>1063</v>
      </c>
      <c r="B31" s="5" t="n">
        <v>4365000</v>
      </c>
    </row>
    <row r="32" spans="1:3">
      <c r="A32" s="4" t="s">
        <v>1064</v>
      </c>
      <c r="B32" s="5" t="n">
        <v>98853</v>
      </c>
    </row>
    <row r="33" spans="1:3">
      <c r="A33" s="4" t="s">
        <v>1065</v>
      </c>
      <c r="B33" s="5" t="n">
        <v>1064000</v>
      </c>
    </row>
    <row r="34" spans="1:3">
      <c r="A34" s="4" t="s">
        <v>1066</v>
      </c>
      <c r="B34" s="5" t="n">
        <v>3399853</v>
      </c>
    </row>
    <row r="35" spans="1:3">
      <c r="A35" s="4" t="s">
        <v>1067</v>
      </c>
      <c r="B35" s="5" t="n">
        <v>4463853</v>
      </c>
      <c r="C35" s="4" t="s">
        <v>464</v>
      </c>
    </row>
    <row r="36" spans="1:3">
      <c r="A36" s="4" t="s">
        <v>1068</v>
      </c>
      <c r="B36" s="7" t="n">
        <v>392194</v>
      </c>
    </row>
    <row r="37" spans="1:3">
      <c r="A37" s="4" t="s">
        <v>1070</v>
      </c>
      <c r="B37" s="4" t="s">
        <v>1074</v>
      </c>
    </row>
    <row r="38" spans="1:3">
      <c r="A38" s="4" t="s">
        <v>1071</v>
      </c>
      <c r="B38" s="4" t="s">
        <v>1072</v>
      </c>
    </row>
    <row r="39" spans="1:3">
      <c r="A39" s="4" t="s">
        <v>1075</v>
      </c>
    </row>
    <row r="40" spans="1:3">
      <c r="A40" s="3" t="s">
        <v>1059</v>
      </c>
    </row>
    <row r="41" spans="1:3">
      <c r="A41" s="4" t="s">
        <v>1060</v>
      </c>
      <c r="B41" s="7" t="n">
        <v>2175218</v>
      </c>
    </row>
    <row r="42" spans="1:3">
      <c r="A42" s="4" t="s">
        <v>1061</v>
      </c>
      <c r="B42" s="5" t="n">
        <v>1186000</v>
      </c>
    </row>
    <row r="43" spans="1:3">
      <c r="A43" s="4" t="s">
        <v>1062</v>
      </c>
      <c r="B43" s="5" t="n">
        <v>2540000</v>
      </c>
    </row>
    <row r="44" spans="1:3">
      <c r="A44" s="4" t="s">
        <v>1063</v>
      </c>
      <c r="B44" s="5" t="n">
        <v>3726000</v>
      </c>
    </row>
    <row r="45" spans="1:3">
      <c r="A45" s="4" t="s">
        <v>1064</v>
      </c>
      <c r="B45" s="5" t="n">
        <v>144354</v>
      </c>
    </row>
    <row r="46" spans="1:3">
      <c r="A46" s="4" t="s">
        <v>1065</v>
      </c>
      <c r="B46" s="5" t="n">
        <v>1186000</v>
      </c>
    </row>
    <row r="47" spans="1:3">
      <c r="A47" s="4" t="s">
        <v>1066</v>
      </c>
      <c r="B47" s="5" t="n">
        <v>2684354</v>
      </c>
    </row>
    <row r="48" spans="1:3">
      <c r="A48" s="4" t="s">
        <v>1067</v>
      </c>
      <c r="B48" s="5" t="n">
        <v>3870354</v>
      </c>
      <c r="C48" s="4" t="s">
        <v>464</v>
      </c>
    </row>
    <row r="49" spans="1:3">
      <c r="A49" s="4" t="s">
        <v>1068</v>
      </c>
      <c r="B49" s="7" t="n">
        <v>365593</v>
      </c>
    </row>
    <row r="50" spans="1:3">
      <c r="A50" s="4" t="s">
        <v>1070</v>
      </c>
      <c r="B50" s="5" t="n">
        <v>1999</v>
      </c>
    </row>
    <row r="51" spans="1:3">
      <c r="A51" s="4" t="s">
        <v>1071</v>
      </c>
      <c r="B51" s="4" t="s">
        <v>1072</v>
      </c>
    </row>
    <row r="52" spans="1:3">
      <c r="A52" s="4" t="s">
        <v>1076</v>
      </c>
    </row>
    <row r="53" spans="1:3">
      <c r="A53" s="3" t="s">
        <v>1059</v>
      </c>
    </row>
    <row r="54" spans="1:3">
      <c r="A54" s="4" t="s">
        <v>1060</v>
      </c>
      <c r="B54" s="7" t="n">
        <v>3296127</v>
      </c>
    </row>
    <row r="55" spans="1:3">
      <c r="A55" s="4" t="s">
        <v>1061</v>
      </c>
      <c r="B55" s="5" t="n">
        <v>1482000</v>
      </c>
    </row>
    <row r="56" spans="1:3">
      <c r="A56" s="4" t="s">
        <v>1062</v>
      </c>
      <c r="B56" s="5" t="n">
        <v>4476000</v>
      </c>
    </row>
    <row r="57" spans="1:3">
      <c r="A57" s="4" t="s">
        <v>1063</v>
      </c>
      <c r="B57" s="5" t="n">
        <v>5958000</v>
      </c>
    </row>
    <row r="58" spans="1:3">
      <c r="A58" s="4" t="s">
        <v>1064</v>
      </c>
      <c r="B58" s="5" t="n">
        <v>201678</v>
      </c>
    </row>
    <row r="59" spans="1:3">
      <c r="A59" s="4" t="s">
        <v>1065</v>
      </c>
      <c r="B59" s="5" t="n">
        <v>1482000</v>
      </c>
    </row>
    <row r="60" spans="1:3">
      <c r="A60" s="4" t="s">
        <v>1066</v>
      </c>
      <c r="B60" s="5" t="n">
        <v>4677678</v>
      </c>
    </row>
    <row r="61" spans="1:3">
      <c r="A61" s="4" t="s">
        <v>1067</v>
      </c>
      <c r="B61" s="5" t="n">
        <v>6159678</v>
      </c>
      <c r="C61" s="4" t="s">
        <v>464</v>
      </c>
    </row>
    <row r="62" spans="1:3">
      <c r="A62" s="4" t="s">
        <v>1068</v>
      </c>
      <c r="B62" s="7" t="n">
        <v>564591</v>
      </c>
    </row>
    <row r="63" spans="1:3">
      <c r="A63" s="4" t="s">
        <v>1070</v>
      </c>
      <c r="B63" s="4" t="s">
        <v>1077</v>
      </c>
    </row>
    <row r="64" spans="1:3">
      <c r="A64" s="4" t="s">
        <v>1071</v>
      </c>
      <c r="B64" s="4" t="s">
        <v>1072</v>
      </c>
    </row>
    <row r="65" spans="1:3">
      <c r="A65" s="4" t="s">
        <v>1078</v>
      </c>
    </row>
    <row r="66" spans="1:3">
      <c r="A66" s="3" t="s">
        <v>1059</v>
      </c>
    </row>
    <row r="67" spans="1:3">
      <c r="A67" s="4" t="s">
        <v>1060</v>
      </c>
      <c r="B67" s="7" t="n">
        <v>3074197</v>
      </c>
    </row>
    <row r="68" spans="1:3">
      <c r="A68" s="4" t="s">
        <v>1061</v>
      </c>
      <c r="B68" s="5" t="n">
        <v>1690000</v>
      </c>
    </row>
    <row r="69" spans="1:3">
      <c r="A69" s="4" t="s">
        <v>1062</v>
      </c>
      <c r="B69" s="5" t="n">
        <v>3654000</v>
      </c>
    </row>
    <row r="70" spans="1:3">
      <c r="A70" s="4" t="s">
        <v>1063</v>
      </c>
      <c r="B70" s="5" t="n">
        <v>5344000</v>
      </c>
    </row>
    <row r="71" spans="1:3">
      <c r="A71" s="4" t="s">
        <v>1064</v>
      </c>
      <c r="B71" s="5" t="n">
        <v>158540</v>
      </c>
    </row>
    <row r="72" spans="1:3">
      <c r="A72" s="4" t="s">
        <v>1065</v>
      </c>
      <c r="B72" s="5" t="n">
        <v>1690000</v>
      </c>
    </row>
    <row r="73" spans="1:3">
      <c r="A73" s="4" t="s">
        <v>1066</v>
      </c>
      <c r="B73" s="5" t="n">
        <v>3812540</v>
      </c>
    </row>
    <row r="74" spans="1:3">
      <c r="A74" s="4" t="s">
        <v>1067</v>
      </c>
      <c r="B74" s="5" t="n">
        <v>5502540</v>
      </c>
      <c r="C74" s="4" t="s">
        <v>464</v>
      </c>
    </row>
    <row r="75" spans="1:3">
      <c r="A75" s="4" t="s">
        <v>1068</v>
      </c>
      <c r="B75" s="7" t="n">
        <v>473457</v>
      </c>
    </row>
    <row r="76" spans="1:3">
      <c r="A76" s="4" t="s">
        <v>1070</v>
      </c>
      <c r="B76" s="4" t="s">
        <v>1079</v>
      </c>
    </row>
    <row r="77" spans="1:3">
      <c r="A77" s="4" t="s">
        <v>1071</v>
      </c>
      <c r="B77" s="4" t="s">
        <v>1072</v>
      </c>
    </row>
    <row r="78" spans="1:3">
      <c r="A78" s="4" t="s">
        <v>1080</v>
      </c>
    </row>
    <row r="79" spans="1:3">
      <c r="A79" s="3" t="s">
        <v>1059</v>
      </c>
    </row>
    <row r="80" spans="1:3">
      <c r="A80" s="4" t="s">
        <v>1060</v>
      </c>
      <c r="B80" s="7" t="n">
        <v>4602761</v>
      </c>
    </row>
    <row r="81" spans="1:3">
      <c r="A81" s="4" t="s">
        <v>1061</v>
      </c>
      <c r="B81" s="5" t="n">
        <v>2730000</v>
      </c>
    </row>
    <row r="82" spans="1:3">
      <c r="A82" s="4" t="s">
        <v>1062</v>
      </c>
      <c r="B82" s="5" t="n">
        <v>2916875</v>
      </c>
    </row>
    <row r="83" spans="1:3">
      <c r="A83" s="4" t="s">
        <v>1063</v>
      </c>
      <c r="B83" s="5" t="n">
        <v>5646875</v>
      </c>
    </row>
    <row r="84" spans="1:3">
      <c r="A84" s="4" t="s">
        <v>1064</v>
      </c>
      <c r="B84" s="5" t="n">
        <v>206840</v>
      </c>
    </row>
    <row r="85" spans="1:3">
      <c r="A85" s="4" t="s">
        <v>1065</v>
      </c>
      <c r="B85" s="5" t="n">
        <v>2730000</v>
      </c>
    </row>
    <row r="86" spans="1:3">
      <c r="A86" s="4" t="s">
        <v>1066</v>
      </c>
      <c r="B86" s="5" t="n">
        <v>3123715</v>
      </c>
    </row>
    <row r="87" spans="1:3">
      <c r="A87" s="4" t="s">
        <v>1067</v>
      </c>
      <c r="B87" s="5" t="n">
        <v>5853715</v>
      </c>
      <c r="C87" s="4" t="s">
        <v>464</v>
      </c>
    </row>
    <row r="88" spans="1:3">
      <c r="A88" s="4" t="s">
        <v>1068</v>
      </c>
      <c r="B88" s="7" t="n">
        <v>384790</v>
      </c>
    </row>
    <row r="89" spans="1:3">
      <c r="A89" s="4" t="s">
        <v>1070</v>
      </c>
      <c r="B89" s="5" t="n">
        <v>1989</v>
      </c>
    </row>
    <row r="90" spans="1:3">
      <c r="A90" s="4" t="s">
        <v>1071</v>
      </c>
      <c r="B90" s="4" t="s">
        <v>1081</v>
      </c>
    </row>
    <row r="91" spans="1:3">
      <c r="A91" s="4" t="s">
        <v>1082</v>
      </c>
    </row>
    <row r="92" spans="1:3">
      <c r="A92" s="3" t="s">
        <v>1059</v>
      </c>
    </row>
    <row r="93" spans="1:3">
      <c r="A93" s="4" t="s">
        <v>1060</v>
      </c>
      <c r="B93" s="7" t="n">
        <v>3167492</v>
      </c>
    </row>
    <row r="94" spans="1:3">
      <c r="A94" s="4" t="s">
        <v>1061</v>
      </c>
      <c r="B94" s="5" t="n">
        <v>1950000</v>
      </c>
    </row>
    <row r="95" spans="1:3">
      <c r="A95" s="4" t="s">
        <v>1062</v>
      </c>
      <c r="B95" s="5" t="n">
        <v>2036875</v>
      </c>
    </row>
    <row r="96" spans="1:3">
      <c r="A96" s="4" t="s">
        <v>1063</v>
      </c>
      <c r="B96" s="5" t="n">
        <v>3986875</v>
      </c>
    </row>
    <row r="97" spans="1:3">
      <c r="A97" s="4" t="s">
        <v>1064</v>
      </c>
      <c r="B97" s="5" t="n">
        <v>198340</v>
      </c>
    </row>
    <row r="98" spans="1:3">
      <c r="A98" s="4" t="s">
        <v>1065</v>
      </c>
      <c r="B98" s="5" t="n">
        <v>1950000</v>
      </c>
    </row>
    <row r="99" spans="1:3">
      <c r="A99" s="4" t="s">
        <v>1066</v>
      </c>
      <c r="B99" s="5" t="n">
        <v>2235215</v>
      </c>
    </row>
    <row r="100" spans="1:3">
      <c r="A100" s="4" t="s">
        <v>1067</v>
      </c>
      <c r="B100" s="5" t="n">
        <v>4185215</v>
      </c>
      <c r="C100" s="4" t="s">
        <v>464</v>
      </c>
    </row>
    <row r="101" spans="1:3">
      <c r="A101" s="4" t="s">
        <v>1068</v>
      </c>
      <c r="B101" s="7" t="n">
        <v>288182</v>
      </c>
    </row>
    <row r="102" spans="1:3">
      <c r="A102" s="4" t="s">
        <v>1070</v>
      </c>
      <c r="B102" s="5" t="n">
        <v>1986</v>
      </c>
    </row>
    <row r="103" spans="1:3">
      <c r="A103" s="4" t="s">
        <v>1071</v>
      </c>
      <c r="B103" s="4" t="s">
        <v>1083</v>
      </c>
    </row>
    <row r="104" spans="1:3">
      <c r="A104" s="4" t="s">
        <v>1084</v>
      </c>
    </row>
    <row r="105" spans="1:3">
      <c r="A105" s="3" t="s">
        <v>1059</v>
      </c>
    </row>
    <row r="106" spans="1:3">
      <c r="A106" s="4" t="s">
        <v>1060</v>
      </c>
      <c r="B106" s="7" t="n">
        <v>5196666</v>
      </c>
    </row>
    <row r="107" spans="1:3">
      <c r="A107" s="4" t="s">
        <v>1061</v>
      </c>
      <c r="B107" s="5" t="n">
        <v>4890000</v>
      </c>
    </row>
    <row r="108" spans="1:3">
      <c r="A108" s="4" t="s">
        <v>1062</v>
      </c>
      <c r="B108" s="5" t="n">
        <v>4006875</v>
      </c>
    </row>
    <row r="109" spans="1:3">
      <c r="A109" s="4" t="s">
        <v>1063</v>
      </c>
      <c r="B109" s="5" t="n">
        <v>8896875</v>
      </c>
    </row>
    <row r="110" spans="1:3">
      <c r="A110" s="4" t="s">
        <v>1064</v>
      </c>
      <c r="B110" s="5" t="n">
        <v>189229</v>
      </c>
    </row>
    <row r="111" spans="1:3">
      <c r="A111" s="4" t="s">
        <v>1065</v>
      </c>
      <c r="B111" s="5" t="n">
        <v>4890000</v>
      </c>
    </row>
    <row r="112" spans="1:3">
      <c r="A112" s="4" t="s">
        <v>1066</v>
      </c>
      <c r="B112" s="5" t="n">
        <v>4196104</v>
      </c>
    </row>
    <row r="113" spans="1:3">
      <c r="A113" s="4" t="s">
        <v>1067</v>
      </c>
      <c r="B113" s="5" t="n">
        <v>9086104</v>
      </c>
      <c r="C113" s="4" t="s">
        <v>464</v>
      </c>
    </row>
    <row r="114" spans="1:3">
      <c r="A114" s="4" t="s">
        <v>1068</v>
      </c>
      <c r="B114" s="7" t="n">
        <v>531037</v>
      </c>
    </row>
    <row r="115" spans="1:3">
      <c r="A115" s="4" t="s">
        <v>1070</v>
      </c>
      <c r="B115" s="5" t="n">
        <v>1978</v>
      </c>
    </row>
    <row r="116" spans="1:3">
      <c r="A116" s="4" t="s">
        <v>1071</v>
      </c>
      <c r="B116" s="4" t="s">
        <v>1085</v>
      </c>
    </row>
    <row r="117" spans="1:3">
      <c r="A117" s="4" t="s">
        <v>1086</v>
      </c>
    </row>
    <row r="118" spans="1:3">
      <c r="A118" s="3" t="s">
        <v>1059</v>
      </c>
    </row>
    <row r="119" spans="1:3">
      <c r="A119" s="4" t="s">
        <v>1060</v>
      </c>
      <c r="B119" s="7" t="n">
        <v>3612920</v>
      </c>
    </row>
    <row r="120" spans="1:3">
      <c r="A120" s="4" t="s">
        <v>1061</v>
      </c>
      <c r="B120" s="5" t="n">
        <v>2950000</v>
      </c>
    </row>
    <row r="121" spans="1:3">
      <c r="A121" s="4" t="s">
        <v>1062</v>
      </c>
      <c r="B121" s="5" t="n">
        <v>3016875</v>
      </c>
    </row>
    <row r="122" spans="1:3">
      <c r="A122" s="4" t="s">
        <v>1063</v>
      </c>
      <c r="B122" s="5" t="n">
        <v>5966875</v>
      </c>
    </row>
    <row r="123" spans="1:3">
      <c r="A123" s="4" t="s">
        <v>1064</v>
      </c>
      <c r="B123" s="5" t="n">
        <v>234789</v>
      </c>
    </row>
    <row r="124" spans="1:3">
      <c r="A124" s="4" t="s">
        <v>1065</v>
      </c>
      <c r="B124" s="5" t="n">
        <v>2950000</v>
      </c>
    </row>
    <row r="125" spans="1:3">
      <c r="A125" s="4" t="s">
        <v>1066</v>
      </c>
      <c r="B125" s="5" t="n">
        <v>3251664</v>
      </c>
    </row>
    <row r="126" spans="1:3">
      <c r="A126" s="4" t="s">
        <v>1067</v>
      </c>
      <c r="B126" s="5" t="n">
        <v>6201664</v>
      </c>
      <c r="C126" s="4" t="s">
        <v>464</v>
      </c>
    </row>
    <row r="127" spans="1:3">
      <c r="A127" s="4" t="s">
        <v>1068</v>
      </c>
      <c r="B127" s="7" t="n">
        <v>421142</v>
      </c>
    </row>
    <row r="128" spans="1:3">
      <c r="A128" s="4" t="s">
        <v>1070</v>
      </c>
      <c r="B128" s="5" t="n">
        <v>1979</v>
      </c>
    </row>
    <row r="129" spans="1:3">
      <c r="A129" s="4" t="s">
        <v>1071</v>
      </c>
      <c r="B129" s="4" t="s">
        <v>1087</v>
      </c>
    </row>
    <row r="130" spans="1:3">
      <c r="A130" s="4" t="s">
        <v>1088</v>
      </c>
    </row>
    <row r="131" spans="1:3">
      <c r="A131" s="3" t="s">
        <v>1059</v>
      </c>
    </row>
    <row r="132" spans="1:3">
      <c r="A132" s="4" t="s">
        <v>1060</v>
      </c>
      <c r="B132" s="7" t="n">
        <v>3662412</v>
      </c>
    </row>
    <row r="133" spans="1:3">
      <c r="A133" s="4" t="s">
        <v>1061</v>
      </c>
      <c r="B133" s="5" t="n">
        <v>2060000</v>
      </c>
    </row>
    <row r="134" spans="1:3">
      <c r="A134" s="4" t="s">
        <v>1062</v>
      </c>
      <c r="B134" s="5" t="n">
        <v>2356875</v>
      </c>
    </row>
    <row r="135" spans="1:3">
      <c r="A135" s="4" t="s">
        <v>1063</v>
      </c>
      <c r="B135" s="5" t="n">
        <v>4416875</v>
      </c>
    </row>
    <row r="136" spans="1:3">
      <c r="A136" s="4" t="s">
        <v>1064</v>
      </c>
      <c r="B136" s="5" t="n">
        <v>131050</v>
      </c>
    </row>
    <row r="137" spans="1:3">
      <c r="A137" s="4" t="s">
        <v>1065</v>
      </c>
      <c r="B137" s="5" t="n">
        <v>2060000</v>
      </c>
    </row>
    <row r="138" spans="1:3">
      <c r="A138" s="4" t="s">
        <v>1066</v>
      </c>
      <c r="B138" s="5" t="n">
        <v>2487925</v>
      </c>
    </row>
    <row r="139" spans="1:3">
      <c r="A139" s="4" t="s">
        <v>1067</v>
      </c>
      <c r="B139" s="5" t="n">
        <v>4547925</v>
      </c>
      <c r="C139" s="4" t="s">
        <v>464</v>
      </c>
    </row>
    <row r="140" spans="1:3">
      <c r="A140" s="4" t="s">
        <v>1068</v>
      </c>
      <c r="B140" s="7" t="n">
        <v>288072</v>
      </c>
    </row>
    <row r="141" spans="1:3">
      <c r="A141" s="4" t="s">
        <v>1070</v>
      </c>
      <c r="B141" s="5" t="n">
        <v>1981</v>
      </c>
    </row>
    <row r="142" spans="1:3">
      <c r="A142" s="4" t="s">
        <v>1071</v>
      </c>
      <c r="B142" s="4" t="s">
        <v>1085</v>
      </c>
    </row>
    <row r="143" spans="1:3">
      <c r="A143" s="4" t="s">
        <v>1089</v>
      </c>
    </row>
    <row r="144" spans="1:3">
      <c r="A144" s="3" t="s">
        <v>1059</v>
      </c>
    </row>
    <row r="145" spans="1:3">
      <c r="A145" s="4" t="s">
        <v>1060</v>
      </c>
      <c r="B145" s="7" t="n">
        <v>2573587</v>
      </c>
    </row>
    <row r="146" spans="1:3">
      <c r="A146" s="4" t="s">
        <v>1061</v>
      </c>
      <c r="B146" s="5" t="n">
        <v>2020000</v>
      </c>
    </row>
    <row r="147" spans="1:3">
      <c r="A147" s="4" t="s">
        <v>1062</v>
      </c>
      <c r="B147" s="5" t="n">
        <v>2216875</v>
      </c>
    </row>
    <row r="148" spans="1:3">
      <c r="A148" s="4" t="s">
        <v>1063</v>
      </c>
      <c r="B148" s="5" t="n">
        <v>4236875</v>
      </c>
    </row>
    <row r="149" spans="1:3">
      <c r="A149" s="4" t="s">
        <v>1064</v>
      </c>
      <c r="B149" s="5" t="n">
        <v>197205</v>
      </c>
    </row>
    <row r="150" spans="1:3">
      <c r="A150" s="4" t="s">
        <v>1065</v>
      </c>
      <c r="B150" s="5" t="n">
        <v>2020000</v>
      </c>
    </row>
    <row r="151" spans="1:3">
      <c r="A151" s="4" t="s">
        <v>1066</v>
      </c>
      <c r="B151" s="5" t="n">
        <v>2414080</v>
      </c>
    </row>
    <row r="152" spans="1:3">
      <c r="A152" s="4" t="s">
        <v>1067</v>
      </c>
      <c r="B152" s="5" t="n">
        <v>4434080</v>
      </c>
      <c r="C152" s="4" t="s">
        <v>464</v>
      </c>
    </row>
    <row r="153" spans="1:3">
      <c r="A153" s="4" t="s">
        <v>1068</v>
      </c>
      <c r="B153" s="7" t="n">
        <v>269119</v>
      </c>
    </row>
    <row r="154" spans="1:3">
      <c r="A154" s="4" t="s">
        <v>1070</v>
      </c>
      <c r="B154" s="5" t="n">
        <v>1987</v>
      </c>
    </row>
    <row r="155" spans="1:3">
      <c r="A155" s="4" t="s">
        <v>1071</v>
      </c>
      <c r="B155" s="4" t="s">
        <v>1085</v>
      </c>
    </row>
    <row r="156" spans="1:3">
      <c r="A156" s="4" t="s">
        <v>1090</v>
      </c>
    </row>
    <row r="157" spans="1:3">
      <c r="A157" s="3" t="s">
        <v>1059</v>
      </c>
    </row>
    <row r="158" spans="1:3">
      <c r="A158" s="4" t="s">
        <v>1060</v>
      </c>
      <c r="B158" s="7" t="n">
        <v>6978379</v>
      </c>
    </row>
    <row r="159" spans="1:3">
      <c r="A159" s="4" t="s">
        <v>1061</v>
      </c>
      <c r="B159" s="5" t="n">
        <v>5460000</v>
      </c>
    </row>
    <row r="160" spans="1:3">
      <c r="A160" s="4" t="s">
        <v>1062</v>
      </c>
      <c r="B160" s="5" t="n">
        <v>4856875</v>
      </c>
    </row>
    <row r="161" spans="1:3">
      <c r="A161" s="4" t="s">
        <v>1063</v>
      </c>
      <c r="B161" s="5" t="n">
        <v>10316875</v>
      </c>
    </row>
    <row r="162" spans="1:3">
      <c r="A162" s="4" t="s">
        <v>1064</v>
      </c>
      <c r="B162" s="5" t="n">
        <v>131308</v>
      </c>
    </row>
    <row r="163" spans="1:3">
      <c r="A163" s="4" t="s">
        <v>1065</v>
      </c>
      <c r="B163" s="5" t="n">
        <v>5460000</v>
      </c>
    </row>
    <row r="164" spans="1:3">
      <c r="A164" s="4" t="s">
        <v>1066</v>
      </c>
      <c r="B164" s="5" t="n">
        <v>4988183</v>
      </c>
    </row>
    <row r="165" spans="1:3">
      <c r="A165" s="4" t="s">
        <v>1067</v>
      </c>
      <c r="B165" s="5" t="n">
        <v>10448183</v>
      </c>
      <c r="C165" s="4" t="s">
        <v>464</v>
      </c>
    </row>
    <row r="166" spans="1:3">
      <c r="A166" s="4" t="s">
        <v>1068</v>
      </c>
      <c r="B166" s="7" t="n">
        <v>595665</v>
      </c>
    </row>
    <row r="167" spans="1:3">
      <c r="A167" s="4" t="s">
        <v>1070</v>
      </c>
      <c r="B167" s="5" t="n">
        <v>1986</v>
      </c>
    </row>
    <row r="168" spans="1:3">
      <c r="A168" s="4" t="s">
        <v>1071</v>
      </c>
      <c r="B168" s="4" t="s">
        <v>1085</v>
      </c>
    </row>
    <row r="169" spans="1:3">
      <c r="A169" s="4" t="s">
        <v>1091</v>
      </c>
    </row>
    <row r="170" spans="1:3">
      <c r="A170" s="3" t="s">
        <v>1059</v>
      </c>
    </row>
    <row r="171" spans="1:3">
      <c r="A171" s="4" t="s">
        <v>1060</v>
      </c>
      <c r="B171" s="7" t="n">
        <v>1163063</v>
      </c>
    </row>
    <row r="172" spans="1:3">
      <c r="A172" s="4" t="s">
        <v>1061</v>
      </c>
      <c r="B172" s="5" t="n">
        <v>400000</v>
      </c>
    </row>
    <row r="173" spans="1:3">
      <c r="A173" s="4" t="s">
        <v>1062</v>
      </c>
      <c r="B173" s="5" t="n">
        <v>1336875</v>
      </c>
    </row>
    <row r="174" spans="1:3">
      <c r="A174" s="4" t="s">
        <v>1063</v>
      </c>
      <c r="B174" s="5" t="n">
        <v>1736875</v>
      </c>
    </row>
    <row r="175" spans="1:3">
      <c r="A175" s="4" t="s">
        <v>1064</v>
      </c>
      <c r="B175" s="5" t="n">
        <v>215862</v>
      </c>
    </row>
    <row r="176" spans="1:3">
      <c r="A176" s="4" t="s">
        <v>1065</v>
      </c>
      <c r="B176" s="5" t="n">
        <v>400000</v>
      </c>
    </row>
    <row r="177" spans="1:3">
      <c r="A177" s="4" t="s">
        <v>1066</v>
      </c>
      <c r="B177" s="5" t="n">
        <v>1552737</v>
      </c>
    </row>
    <row r="178" spans="1:3">
      <c r="A178" s="4" t="s">
        <v>1067</v>
      </c>
      <c r="B178" s="5" t="n">
        <v>1952737</v>
      </c>
      <c r="C178" s="4" t="s">
        <v>464</v>
      </c>
    </row>
    <row r="179" spans="1:3">
      <c r="A179" s="4" t="s">
        <v>1068</v>
      </c>
      <c r="B179" s="7" t="n">
        <v>183350</v>
      </c>
    </row>
    <row r="180" spans="1:3">
      <c r="A180" s="4" t="s">
        <v>1070</v>
      </c>
      <c r="B180" s="5" t="n">
        <v>1984</v>
      </c>
    </row>
    <row r="181" spans="1:3">
      <c r="A181" s="4" t="s">
        <v>1071</v>
      </c>
      <c r="B181" s="4" t="s">
        <v>1083</v>
      </c>
    </row>
    <row r="182" spans="1:3">
      <c r="A182" s="4" t="s">
        <v>1092</v>
      </c>
    </row>
    <row r="183" spans="1:3">
      <c r="A183" s="3" t="s">
        <v>1059</v>
      </c>
    </row>
    <row r="184" spans="1:3">
      <c r="A184" s="4" t="s">
        <v>1060</v>
      </c>
      <c r="B184" s="7" t="n">
        <v>1682730</v>
      </c>
    </row>
    <row r="185" spans="1:3">
      <c r="A185" s="4" t="s">
        <v>1061</v>
      </c>
      <c r="B185" s="5" t="n">
        <v>200000</v>
      </c>
    </row>
    <row r="186" spans="1:3">
      <c r="A186" s="4" t="s">
        <v>1062</v>
      </c>
      <c r="B186" s="5" t="n">
        <v>1516875</v>
      </c>
    </row>
    <row r="187" spans="1:3">
      <c r="A187" s="4" t="s">
        <v>1063</v>
      </c>
      <c r="B187" s="5" t="n">
        <v>1716875</v>
      </c>
    </row>
    <row r="188" spans="1:3">
      <c r="A188" s="4" t="s">
        <v>1064</v>
      </c>
      <c r="B188" s="5" t="n">
        <v>230481</v>
      </c>
    </row>
    <row r="189" spans="1:3">
      <c r="A189" s="4" t="s">
        <v>1065</v>
      </c>
      <c r="B189" s="5" t="n">
        <v>200000</v>
      </c>
    </row>
    <row r="190" spans="1:3">
      <c r="A190" s="4" t="s">
        <v>1066</v>
      </c>
      <c r="B190" s="5" t="n">
        <v>1747356</v>
      </c>
    </row>
    <row r="191" spans="1:3">
      <c r="A191" s="4" t="s">
        <v>1067</v>
      </c>
      <c r="B191" s="5" t="n">
        <v>1947356</v>
      </c>
      <c r="C191" s="4" t="s">
        <v>464</v>
      </c>
    </row>
    <row r="192" spans="1:3">
      <c r="A192" s="4" t="s">
        <v>1068</v>
      </c>
      <c r="B192" s="7" t="n">
        <v>233961</v>
      </c>
    </row>
    <row r="193" spans="1:3">
      <c r="A193" s="4" t="s">
        <v>1070</v>
      </c>
      <c r="B193" s="5" t="n">
        <v>1980</v>
      </c>
    </row>
    <row r="194" spans="1:3">
      <c r="A194" s="4" t="s">
        <v>1071</v>
      </c>
      <c r="B194" s="4" t="s">
        <v>1087</v>
      </c>
    </row>
    <row r="195" spans="1:3">
      <c r="A195" s="4" t="s">
        <v>486</v>
      </c>
    </row>
    <row r="196" spans="1:3">
      <c r="A196" s="3" t="s">
        <v>1059</v>
      </c>
    </row>
    <row r="197" spans="1:3">
      <c r="A197" s="4" t="s">
        <v>1060</v>
      </c>
      <c r="B197" s="7" t="n">
        <v>2350873</v>
      </c>
    </row>
    <row r="198" spans="1:3">
      <c r="A198" s="4" t="s">
        <v>1061</v>
      </c>
      <c r="B198" s="5" t="n">
        <v>670392</v>
      </c>
    </row>
    <row r="199" spans="1:3">
      <c r="A199" s="4" t="s">
        <v>1062</v>
      </c>
      <c r="B199" s="5" t="n">
        <v>3711424</v>
      </c>
    </row>
    <row r="200" spans="1:3">
      <c r="A200" s="4" t="s">
        <v>1063</v>
      </c>
      <c r="B200" s="5" t="n">
        <v>4381816</v>
      </c>
    </row>
    <row r="201" spans="1:3">
      <c r="A201" s="4" t="s">
        <v>1064</v>
      </c>
      <c r="B201" s="5" t="n">
        <v>195500</v>
      </c>
    </row>
    <row r="202" spans="1:3">
      <c r="A202" s="4" t="s">
        <v>1065</v>
      </c>
      <c r="B202" s="5" t="n">
        <v>670392</v>
      </c>
    </row>
    <row r="203" spans="1:3">
      <c r="A203" s="4" t="s">
        <v>1066</v>
      </c>
      <c r="B203" s="5" t="n">
        <v>3906924</v>
      </c>
    </row>
    <row r="204" spans="1:3">
      <c r="A204" s="4" t="s">
        <v>1067</v>
      </c>
      <c r="B204" s="5" t="n">
        <v>4577316</v>
      </c>
      <c r="C204" s="4" t="s">
        <v>464</v>
      </c>
    </row>
    <row r="205" spans="1:3">
      <c r="A205" s="4" t="s">
        <v>1068</v>
      </c>
      <c r="B205" s="7" t="n">
        <v>295441</v>
      </c>
    </row>
    <row r="206" spans="1:3">
      <c r="A206" s="4" t="s">
        <v>1070</v>
      </c>
      <c r="B206" s="5" t="n">
        <v>1991</v>
      </c>
    </row>
    <row r="207" spans="1:3">
      <c r="A207" s="4" t="s">
        <v>1071</v>
      </c>
      <c r="B207" s="4" t="s">
        <v>487</v>
      </c>
    </row>
    <row r="208" spans="1:3">
      <c r="A208" s="4" t="s">
        <v>1093</v>
      </c>
    </row>
    <row r="209" spans="1:3">
      <c r="A209" s="3" t="s">
        <v>1059</v>
      </c>
    </row>
    <row r="210" spans="1:3">
      <c r="A210" s="4" t="s">
        <v>1060</v>
      </c>
      <c r="B210" s="7" t="n">
        <v>2326127</v>
      </c>
    </row>
    <row r="211" spans="1:3">
      <c r="A211" s="4" t="s">
        <v>1061</v>
      </c>
      <c r="B211" s="5" t="n">
        <v>370000</v>
      </c>
    </row>
    <row r="212" spans="1:3">
      <c r="A212" s="4" t="s">
        <v>1062</v>
      </c>
      <c r="B212" s="5" t="n">
        <v>2326875</v>
      </c>
    </row>
    <row r="213" spans="1:3">
      <c r="A213" s="4" t="s">
        <v>1063</v>
      </c>
      <c r="B213" s="5" t="n">
        <v>2696875</v>
      </c>
    </row>
    <row r="214" spans="1:3">
      <c r="A214" s="4" t="s">
        <v>1064</v>
      </c>
      <c r="B214" s="5" t="n">
        <v>297674</v>
      </c>
    </row>
    <row r="215" spans="1:3">
      <c r="A215" s="4" t="s">
        <v>1065</v>
      </c>
      <c r="B215" s="5" t="n">
        <v>370000</v>
      </c>
    </row>
    <row r="216" spans="1:3">
      <c r="A216" s="4" t="s">
        <v>1066</v>
      </c>
      <c r="B216" s="5" t="n">
        <v>2624549</v>
      </c>
    </row>
    <row r="217" spans="1:3">
      <c r="A217" s="4" t="s">
        <v>1067</v>
      </c>
      <c r="B217" s="5" t="n">
        <v>2994549</v>
      </c>
      <c r="C217" s="4" t="s">
        <v>464</v>
      </c>
    </row>
    <row r="218" spans="1:3">
      <c r="A218" s="4" t="s">
        <v>1068</v>
      </c>
      <c r="B218" s="7" t="n">
        <v>303050</v>
      </c>
    </row>
    <row r="219" spans="1:3">
      <c r="A219" s="4" t="s">
        <v>1070</v>
      </c>
      <c r="B219" s="5" t="n">
        <v>1985</v>
      </c>
    </row>
    <row r="220" spans="1:3">
      <c r="A220" s="4" t="s">
        <v>1071</v>
      </c>
      <c r="B220" s="4" t="s">
        <v>1083</v>
      </c>
    </row>
    <row r="221" spans="1:3">
      <c r="A221" s="4" t="s">
        <v>1094</v>
      </c>
    </row>
    <row r="222" spans="1:3">
      <c r="A222" s="3" t="s">
        <v>1059</v>
      </c>
    </row>
    <row r="223" spans="1:3">
      <c r="A223" s="4" t="s">
        <v>1060</v>
      </c>
      <c r="B223" s="7" t="n">
        <v>2746809</v>
      </c>
    </row>
    <row r="224" spans="1:3">
      <c r="A224" s="4" t="s">
        <v>1061</v>
      </c>
      <c r="B224" s="5" t="n">
        <v>730000</v>
      </c>
    </row>
    <row r="225" spans="1:3">
      <c r="A225" s="4" t="s">
        <v>1062</v>
      </c>
      <c r="B225" s="5" t="n">
        <v>2946875</v>
      </c>
    </row>
    <row r="226" spans="1:3">
      <c r="A226" s="4" t="s">
        <v>1063</v>
      </c>
      <c r="B226" s="5" t="n">
        <v>3676875</v>
      </c>
    </row>
    <row r="227" spans="1:3">
      <c r="A227" s="4" t="s">
        <v>1064</v>
      </c>
      <c r="B227" s="5" t="n">
        <v>86983</v>
      </c>
    </row>
    <row r="228" spans="1:3">
      <c r="A228" s="4" t="s">
        <v>1065</v>
      </c>
      <c r="B228" s="5" t="n">
        <v>730000</v>
      </c>
    </row>
    <row r="229" spans="1:3">
      <c r="A229" s="4" t="s">
        <v>1066</v>
      </c>
      <c r="B229" s="5" t="n">
        <v>3033858</v>
      </c>
    </row>
    <row r="230" spans="1:3">
      <c r="A230" s="4" t="s">
        <v>1067</v>
      </c>
      <c r="B230" s="5" t="n">
        <v>3763858</v>
      </c>
      <c r="C230" s="4" t="s">
        <v>464</v>
      </c>
    </row>
    <row r="231" spans="1:3">
      <c r="A231" s="4" t="s">
        <v>1068</v>
      </c>
      <c r="B231" s="7" t="n">
        <v>360527</v>
      </c>
    </row>
    <row r="232" spans="1:3">
      <c r="A232" s="4" t="s">
        <v>1070</v>
      </c>
      <c r="B232" s="5" t="n">
        <v>1984</v>
      </c>
    </row>
    <row r="233" spans="1:3">
      <c r="A233" s="4" t="s">
        <v>1071</v>
      </c>
      <c r="B233" s="4" t="s">
        <v>1083</v>
      </c>
    </row>
    <row r="234" spans="1:3">
      <c r="A234" s="4" t="s">
        <v>1095</v>
      </c>
    </row>
    <row r="235" spans="1:3">
      <c r="A235" s="3" t="s">
        <v>1059</v>
      </c>
    </row>
    <row r="236" spans="1:3">
      <c r="A236" s="4" t="s">
        <v>1060</v>
      </c>
      <c r="B236" s="7" t="n">
        <v>2821047</v>
      </c>
    </row>
    <row r="237" spans="1:3">
      <c r="A237" s="4" t="s">
        <v>1061</v>
      </c>
      <c r="B237" s="5" t="n">
        <v>1000000</v>
      </c>
    </row>
    <row r="238" spans="1:3">
      <c r="A238" s="4" t="s">
        <v>1062</v>
      </c>
      <c r="B238" s="5" t="n">
        <v>2746875</v>
      </c>
    </row>
    <row r="239" spans="1:3">
      <c r="A239" s="4" t="s">
        <v>1063</v>
      </c>
      <c r="B239" s="5" t="n">
        <v>3746875</v>
      </c>
    </row>
    <row r="240" spans="1:3">
      <c r="A240" s="4" t="s">
        <v>1064</v>
      </c>
      <c r="B240" s="5" t="n">
        <v>107884</v>
      </c>
    </row>
    <row r="241" spans="1:3">
      <c r="A241" s="4" t="s">
        <v>1065</v>
      </c>
      <c r="B241" s="5" t="n">
        <v>1000000</v>
      </c>
    </row>
    <row r="242" spans="1:3">
      <c r="A242" s="4" t="s">
        <v>1066</v>
      </c>
      <c r="B242" s="5" t="n">
        <v>2854759</v>
      </c>
    </row>
    <row r="243" spans="1:3">
      <c r="A243" s="4" t="s">
        <v>1067</v>
      </c>
      <c r="B243" s="5" t="n">
        <v>3854759</v>
      </c>
      <c r="C243" s="4" t="s">
        <v>464</v>
      </c>
    </row>
    <row r="244" spans="1:3">
      <c r="A244" s="4" t="s">
        <v>1068</v>
      </c>
      <c r="B244" s="7" t="n">
        <v>333754</v>
      </c>
    </row>
    <row r="245" spans="1:3">
      <c r="A245" s="4" t="s">
        <v>1070</v>
      </c>
      <c r="B245" s="5" t="n">
        <v>1982</v>
      </c>
    </row>
    <row r="246" spans="1:3">
      <c r="A246" s="4" t="s">
        <v>1071</v>
      </c>
      <c r="B246" s="4" t="s">
        <v>1085</v>
      </c>
    </row>
    <row r="247" spans="1:3">
      <c r="A247" s="4" t="s">
        <v>1096</v>
      </c>
    </row>
    <row r="248" spans="1:3">
      <c r="A248" s="3" t="s">
        <v>1059</v>
      </c>
    </row>
    <row r="249" spans="1:3">
      <c r="A249" s="4" t="s">
        <v>1060</v>
      </c>
      <c r="B249" s="7" t="n">
        <v>7324823</v>
      </c>
    </row>
    <row r="250" spans="1:3">
      <c r="A250" s="4" t="s">
        <v>1061</v>
      </c>
      <c r="B250" s="5" t="n">
        <v>3150000</v>
      </c>
    </row>
    <row r="251" spans="1:3">
      <c r="A251" s="4" t="s">
        <v>1062</v>
      </c>
      <c r="B251" s="5" t="n">
        <v>6716875</v>
      </c>
    </row>
    <row r="252" spans="1:3">
      <c r="A252" s="4" t="s">
        <v>1063</v>
      </c>
      <c r="B252" s="5" t="n">
        <v>9866875</v>
      </c>
    </row>
    <row r="253" spans="1:3">
      <c r="A253" s="4" t="s">
        <v>1064</v>
      </c>
      <c r="B253" s="5" t="n">
        <v>153740</v>
      </c>
    </row>
    <row r="254" spans="1:3">
      <c r="A254" s="4" t="s">
        <v>1065</v>
      </c>
      <c r="B254" s="5" t="n">
        <v>3150000</v>
      </c>
    </row>
    <row r="255" spans="1:3">
      <c r="A255" s="4" t="s">
        <v>1066</v>
      </c>
      <c r="B255" s="5" t="n">
        <v>6870615</v>
      </c>
    </row>
    <row r="256" spans="1:3">
      <c r="A256" s="4" t="s">
        <v>1067</v>
      </c>
      <c r="B256" s="5" t="n">
        <v>10020615</v>
      </c>
      <c r="C256" s="4" t="s">
        <v>464</v>
      </c>
    </row>
    <row r="257" spans="1:3">
      <c r="A257" s="4" t="s">
        <v>1068</v>
      </c>
      <c r="B257" s="7" t="n">
        <v>814068</v>
      </c>
    </row>
    <row r="258" spans="1:3">
      <c r="A258" s="4" t="s">
        <v>1070</v>
      </c>
      <c r="B258" s="4" t="s">
        <v>1097</v>
      </c>
    </row>
    <row r="259" spans="1:3">
      <c r="A259" s="4" t="s">
        <v>1071</v>
      </c>
      <c r="B259" s="4" t="s">
        <v>1087</v>
      </c>
    </row>
    <row r="260" spans="1:3">
      <c r="A260" s="4" t="s">
        <v>1098</v>
      </c>
    </row>
    <row r="261" spans="1:3">
      <c r="A261" s="3" t="s">
        <v>1059</v>
      </c>
    </row>
    <row r="262" spans="1:3">
      <c r="A262" s="4" t="s">
        <v>1060</v>
      </c>
      <c r="B262" s="7" t="n">
        <v>627392</v>
      </c>
    </row>
    <row r="263" spans="1:3">
      <c r="A263" s="4" t="s">
        <v>1061</v>
      </c>
      <c r="B263" s="5" t="n">
        <v>990000</v>
      </c>
    </row>
    <row r="264" spans="1:3">
      <c r="A264" s="4" t="s">
        <v>1062</v>
      </c>
      <c r="B264" s="5" t="n">
        <v>3946875</v>
      </c>
    </row>
    <row r="265" spans="1:3">
      <c r="A265" s="4" t="s">
        <v>1063</v>
      </c>
      <c r="B265" s="5" t="n">
        <v>4936875</v>
      </c>
    </row>
    <row r="266" spans="1:3">
      <c r="A266" s="4" t="s">
        <v>1064</v>
      </c>
      <c r="B266" s="5" t="n">
        <v>148563</v>
      </c>
    </row>
    <row r="267" spans="1:3">
      <c r="A267" s="4" t="s">
        <v>1065</v>
      </c>
      <c r="B267" s="5" t="n">
        <v>990000</v>
      </c>
    </row>
    <row r="268" spans="1:3">
      <c r="A268" s="4" t="s">
        <v>1066</v>
      </c>
      <c r="B268" s="5" t="n">
        <v>4095438</v>
      </c>
    </row>
    <row r="269" spans="1:3">
      <c r="A269" s="4" t="s">
        <v>1067</v>
      </c>
      <c r="B269" s="5" t="n">
        <v>5085438</v>
      </c>
      <c r="C269" s="4" t="s">
        <v>464</v>
      </c>
    </row>
    <row r="270" spans="1:3">
      <c r="A270" s="4" t="s">
        <v>1068</v>
      </c>
      <c r="B270" s="7" t="n">
        <v>481937</v>
      </c>
    </row>
    <row r="271" spans="1:3">
      <c r="A271" s="4" t="s">
        <v>1070</v>
      </c>
      <c r="B271" s="5" t="n">
        <v>1981</v>
      </c>
    </row>
    <row r="272" spans="1:3">
      <c r="A272" s="4" t="s">
        <v>1071</v>
      </c>
      <c r="B272" s="4" t="s">
        <v>1087</v>
      </c>
    </row>
    <row r="273" spans="1:3">
      <c r="A273" s="4" t="s">
        <v>1099</v>
      </c>
    </row>
    <row r="274" spans="1:3">
      <c r="A274" s="3" t="s">
        <v>1059</v>
      </c>
    </row>
    <row r="275" spans="1:3">
      <c r="A275" s="4" t="s">
        <v>1060</v>
      </c>
      <c r="B275" s="7" t="n">
        <v>2375619</v>
      </c>
    </row>
    <row r="276" spans="1:3">
      <c r="A276" s="4" t="s">
        <v>1061</v>
      </c>
      <c r="B276" s="5" t="n">
        <v>1100000</v>
      </c>
    </row>
    <row r="277" spans="1:3">
      <c r="A277" s="4" t="s">
        <v>1062</v>
      </c>
      <c r="B277" s="5" t="n">
        <v>3346875</v>
      </c>
    </row>
    <row r="278" spans="1:3">
      <c r="A278" s="4" t="s">
        <v>1063</v>
      </c>
      <c r="B278" s="5" t="n">
        <v>4446875</v>
      </c>
    </row>
    <row r="279" spans="1:3">
      <c r="A279" s="4" t="s">
        <v>1064</v>
      </c>
      <c r="B279" s="5" t="n">
        <v>165818</v>
      </c>
    </row>
    <row r="280" spans="1:3">
      <c r="A280" s="4" t="s">
        <v>1065</v>
      </c>
      <c r="B280" s="5" t="n">
        <v>1100000</v>
      </c>
    </row>
    <row r="281" spans="1:3">
      <c r="A281" s="4" t="s">
        <v>1066</v>
      </c>
      <c r="B281" s="5" t="n">
        <v>3512693</v>
      </c>
    </row>
    <row r="282" spans="1:3">
      <c r="A282" s="4" t="s">
        <v>1067</v>
      </c>
      <c r="B282" s="5" t="n">
        <v>4612693</v>
      </c>
      <c r="C282" s="4" t="s">
        <v>464</v>
      </c>
    </row>
    <row r="283" spans="1:3">
      <c r="A283" s="4" t="s">
        <v>1068</v>
      </c>
      <c r="B283" s="7" t="n">
        <v>469160</v>
      </c>
    </row>
    <row r="284" spans="1:3">
      <c r="A284" s="4" t="s">
        <v>1070</v>
      </c>
      <c r="B284" s="5" t="n">
        <v>1983</v>
      </c>
    </row>
    <row r="285" spans="1:3">
      <c r="A285" s="4" t="s">
        <v>1071</v>
      </c>
      <c r="B285" s="4" t="s">
        <v>1087</v>
      </c>
    </row>
    <row r="286" spans="1:3">
      <c r="A286" s="4" t="s">
        <v>1100</v>
      </c>
    </row>
    <row r="287" spans="1:3">
      <c r="A287" s="3" t="s">
        <v>1059</v>
      </c>
    </row>
    <row r="288" spans="1:3">
      <c r="A288" s="4" t="s">
        <v>1060</v>
      </c>
      <c r="B288" s="7" t="n">
        <v>4800729</v>
      </c>
    </row>
    <row r="289" spans="1:3">
      <c r="A289" s="4" t="s">
        <v>1061</v>
      </c>
      <c r="B289" s="5" t="n">
        <v>810000</v>
      </c>
    </row>
    <row r="290" spans="1:3">
      <c r="A290" s="4" t="s">
        <v>1062</v>
      </c>
      <c r="B290" s="5" t="n">
        <v>5906875</v>
      </c>
    </row>
    <row r="291" spans="1:3">
      <c r="A291" s="4" t="s">
        <v>1063</v>
      </c>
      <c r="B291" s="5" t="n">
        <v>6716875</v>
      </c>
    </row>
    <row r="292" spans="1:3">
      <c r="A292" s="4" t="s">
        <v>1064</v>
      </c>
      <c r="B292" s="5" t="n">
        <v>177848</v>
      </c>
    </row>
    <row r="293" spans="1:3">
      <c r="A293" s="4" t="s">
        <v>1065</v>
      </c>
      <c r="B293" s="5" t="n">
        <v>810000</v>
      </c>
    </row>
    <row r="294" spans="1:3">
      <c r="A294" s="4" t="s">
        <v>1066</v>
      </c>
      <c r="B294" s="5" t="n">
        <v>6084723</v>
      </c>
    </row>
    <row r="295" spans="1:3">
      <c r="A295" s="4" t="s">
        <v>1067</v>
      </c>
      <c r="B295" s="5" t="n">
        <v>6894723</v>
      </c>
      <c r="C295" s="4" t="s">
        <v>464</v>
      </c>
    </row>
    <row r="296" spans="1:3">
      <c r="A296" s="4" t="s">
        <v>1068</v>
      </c>
      <c r="B296" s="7" t="n">
        <v>707715</v>
      </c>
    </row>
    <row r="297" spans="1:3">
      <c r="A297" s="4" t="s">
        <v>1070</v>
      </c>
      <c r="B297" s="5" t="n">
        <v>1984</v>
      </c>
    </row>
    <row r="298" spans="1:3">
      <c r="A298" s="4" t="s">
        <v>1071</v>
      </c>
      <c r="B298" s="4" t="s">
        <v>1085</v>
      </c>
    </row>
    <row r="299" spans="1:3">
      <c r="A299" s="4" t="s">
        <v>1101</v>
      </c>
    </row>
    <row r="300" spans="1:3">
      <c r="A300" s="3" t="s">
        <v>1059</v>
      </c>
    </row>
    <row r="301" spans="1:3">
      <c r="A301" s="4" t="s">
        <v>1060</v>
      </c>
      <c r="B301" s="7" t="n">
        <v>2177650</v>
      </c>
    </row>
    <row r="302" spans="1:3">
      <c r="A302" s="4" t="s">
        <v>1061</v>
      </c>
      <c r="B302" s="5" t="n">
        <v>1680000</v>
      </c>
    </row>
    <row r="303" spans="1:3">
      <c r="A303" s="4" t="s">
        <v>1062</v>
      </c>
      <c r="B303" s="5" t="n">
        <v>2456875</v>
      </c>
    </row>
    <row r="304" spans="1:3">
      <c r="A304" s="4" t="s">
        <v>1063</v>
      </c>
      <c r="B304" s="5" t="n">
        <v>4136875</v>
      </c>
    </row>
    <row r="305" spans="1:3">
      <c r="A305" s="4" t="s">
        <v>1064</v>
      </c>
      <c r="B305" s="5" t="n">
        <v>161371</v>
      </c>
    </row>
    <row r="306" spans="1:3">
      <c r="A306" s="4" t="s">
        <v>1065</v>
      </c>
      <c r="B306" s="5" t="n">
        <v>1680000</v>
      </c>
    </row>
    <row r="307" spans="1:3">
      <c r="A307" s="4" t="s">
        <v>1066</v>
      </c>
      <c r="B307" s="5" t="n">
        <v>2618246</v>
      </c>
    </row>
    <row r="308" spans="1:3">
      <c r="A308" s="4" t="s">
        <v>1067</v>
      </c>
      <c r="B308" s="5" t="n">
        <v>4298246</v>
      </c>
      <c r="C308" s="4" t="s">
        <v>464</v>
      </c>
    </row>
    <row r="309" spans="1:3">
      <c r="A309" s="4" t="s">
        <v>1068</v>
      </c>
      <c r="B309" s="7" t="n">
        <v>320625</v>
      </c>
    </row>
    <row r="310" spans="1:3">
      <c r="A310" s="4" t="s">
        <v>1070</v>
      </c>
      <c r="B310" s="5" t="n">
        <v>1985</v>
      </c>
    </row>
    <row r="311" spans="1:3">
      <c r="A311" s="4" t="s">
        <v>1071</v>
      </c>
      <c r="B311" s="4" t="s">
        <v>1083</v>
      </c>
    </row>
    <row r="312" spans="1:3">
      <c r="A312" s="4" t="s">
        <v>1102</v>
      </c>
    </row>
    <row r="313" spans="1:3">
      <c r="A313" s="3" t="s">
        <v>1059</v>
      </c>
    </row>
    <row r="314" spans="1:3">
      <c r="A314" s="4" t="s">
        <v>1060</v>
      </c>
      <c r="B314" s="7" t="n">
        <v>2375619</v>
      </c>
    </row>
    <row r="315" spans="1:3">
      <c r="A315" s="4" t="s">
        <v>1061</v>
      </c>
      <c r="B315" s="5" t="n">
        <v>810000</v>
      </c>
    </row>
    <row r="316" spans="1:3">
      <c r="A316" s="4" t="s">
        <v>1062</v>
      </c>
      <c r="B316" s="5" t="n">
        <v>3856874</v>
      </c>
    </row>
    <row r="317" spans="1:3">
      <c r="A317" s="4" t="s">
        <v>1063</v>
      </c>
      <c r="B317" s="5" t="n">
        <v>4666874</v>
      </c>
    </row>
    <row r="318" spans="1:3">
      <c r="A318" s="4" t="s">
        <v>1064</v>
      </c>
      <c r="B318" s="5" t="n">
        <v>266171</v>
      </c>
    </row>
    <row r="319" spans="1:3">
      <c r="A319" s="4" t="s">
        <v>1065</v>
      </c>
      <c r="B319" s="5" t="n">
        <v>810000</v>
      </c>
    </row>
    <row r="320" spans="1:3">
      <c r="A320" s="4" t="s">
        <v>1066</v>
      </c>
      <c r="B320" s="5" t="n">
        <v>4123045</v>
      </c>
    </row>
    <row r="321" spans="1:3">
      <c r="A321" s="4" t="s">
        <v>1067</v>
      </c>
      <c r="B321" s="5" t="n">
        <v>4933045</v>
      </c>
      <c r="C321" s="4" t="s">
        <v>464</v>
      </c>
    </row>
    <row r="322" spans="1:3">
      <c r="A322" s="4" t="s">
        <v>1068</v>
      </c>
      <c r="B322" s="7" t="n">
        <v>461514</v>
      </c>
    </row>
    <row r="323" spans="1:3">
      <c r="A323" s="4" t="s">
        <v>1070</v>
      </c>
      <c r="B323" s="5" t="n">
        <v>1987</v>
      </c>
    </row>
    <row r="324" spans="1:3">
      <c r="A324" s="4" t="s">
        <v>1071</v>
      </c>
      <c r="B324" s="4" t="s">
        <v>1081</v>
      </c>
    </row>
    <row r="325" spans="1:3">
      <c r="A325" s="4" t="s">
        <v>1103</v>
      </c>
    </row>
    <row r="326" spans="1:3">
      <c r="A326" s="3" t="s">
        <v>1059</v>
      </c>
    </row>
    <row r="327" spans="1:3">
      <c r="A327" s="4" t="s">
        <v>1060</v>
      </c>
      <c r="B327" s="7" t="n">
        <v>1633238</v>
      </c>
    </row>
    <row r="328" spans="1:3">
      <c r="A328" s="4" t="s">
        <v>1061</v>
      </c>
      <c r="B328" s="5" t="n">
        <v>250000</v>
      </c>
    </row>
    <row r="329" spans="1:3">
      <c r="A329" s="4" t="s">
        <v>1062</v>
      </c>
      <c r="B329" s="5" t="n">
        <v>2096875</v>
      </c>
    </row>
    <row r="330" spans="1:3">
      <c r="A330" s="4" t="s">
        <v>1063</v>
      </c>
      <c r="B330" s="5" t="n">
        <v>2346875</v>
      </c>
    </row>
    <row r="331" spans="1:3">
      <c r="A331" s="4" t="s">
        <v>1064</v>
      </c>
      <c r="B331" s="5" t="n">
        <v>250938</v>
      </c>
    </row>
    <row r="332" spans="1:3">
      <c r="A332" s="4" t="s">
        <v>1065</v>
      </c>
      <c r="B332" s="5" t="n">
        <v>250000</v>
      </c>
    </row>
    <row r="333" spans="1:3">
      <c r="A333" s="4" t="s">
        <v>1066</v>
      </c>
      <c r="B333" s="5" t="n">
        <v>2347813</v>
      </c>
    </row>
    <row r="334" spans="1:3">
      <c r="A334" s="4" t="s">
        <v>1067</v>
      </c>
      <c r="B334" s="5" t="n">
        <v>2597813</v>
      </c>
      <c r="C334" s="4" t="s">
        <v>464</v>
      </c>
    </row>
    <row r="335" spans="1:3">
      <c r="A335" s="4" t="s">
        <v>1068</v>
      </c>
      <c r="B335" s="7" t="n">
        <v>279054</v>
      </c>
    </row>
    <row r="336" spans="1:3">
      <c r="A336" s="4" t="s">
        <v>1070</v>
      </c>
      <c r="B336" s="5" t="n">
        <v>1987</v>
      </c>
    </row>
    <row r="337" spans="1:3">
      <c r="A337" s="4" t="s">
        <v>1071</v>
      </c>
      <c r="B337" s="4" t="s">
        <v>1083</v>
      </c>
    </row>
    <row r="338" spans="1:3">
      <c r="A338" s="4" t="s">
        <v>1104</v>
      </c>
    </row>
    <row r="339" spans="1:3">
      <c r="A339" s="3" t="s">
        <v>1059</v>
      </c>
    </row>
    <row r="340" spans="1:3">
      <c r="A340" s="4" t="s">
        <v>1060</v>
      </c>
      <c r="B340" s="7" t="n">
        <v>3464444</v>
      </c>
    </row>
    <row r="341" spans="1:3">
      <c r="A341" s="4" t="s">
        <v>1061</v>
      </c>
      <c r="B341" s="5" t="n">
        <v>1940000</v>
      </c>
    </row>
    <row r="342" spans="1:3">
      <c r="A342" s="4" t="s">
        <v>1062</v>
      </c>
      <c r="B342" s="5" t="n">
        <v>4346875</v>
      </c>
    </row>
    <row r="343" spans="1:3">
      <c r="A343" s="4" t="s">
        <v>1063</v>
      </c>
      <c r="B343" s="5" t="n">
        <v>6286875</v>
      </c>
    </row>
    <row r="344" spans="1:3">
      <c r="A344" s="4" t="s">
        <v>1064</v>
      </c>
      <c r="B344" s="5" t="n">
        <v>664261</v>
      </c>
    </row>
    <row r="345" spans="1:3">
      <c r="A345" s="4" t="s">
        <v>1065</v>
      </c>
      <c r="B345" s="5" t="n">
        <v>1940000</v>
      </c>
    </row>
    <row r="346" spans="1:3">
      <c r="A346" s="4" t="s">
        <v>1066</v>
      </c>
      <c r="B346" s="5" t="n">
        <v>5011136</v>
      </c>
    </row>
    <row r="347" spans="1:3">
      <c r="A347" s="4" t="s">
        <v>1067</v>
      </c>
      <c r="B347" s="5" t="n">
        <v>6951136</v>
      </c>
      <c r="C347" s="4" t="s">
        <v>464</v>
      </c>
    </row>
    <row r="348" spans="1:3">
      <c r="A348" s="4" t="s">
        <v>1068</v>
      </c>
      <c r="B348" s="7" t="n">
        <v>660483</v>
      </c>
    </row>
    <row r="349" spans="1:3">
      <c r="A349" s="4" t="s">
        <v>1070</v>
      </c>
      <c r="B349" s="5" t="n">
        <v>1988</v>
      </c>
    </row>
    <row r="350" spans="1:3">
      <c r="A350" s="4" t="s">
        <v>1071</v>
      </c>
      <c r="B350" s="4" t="s">
        <v>1083</v>
      </c>
    </row>
    <row r="351" spans="1:3">
      <c r="A351" s="4" t="s">
        <v>1105</v>
      </c>
    </row>
    <row r="352" spans="1:3">
      <c r="A352" s="3" t="s">
        <v>1059</v>
      </c>
    </row>
    <row r="353" spans="1:3">
      <c r="A353" s="4" t="s">
        <v>1060</v>
      </c>
      <c r="B353" s="7" t="n">
        <v>1954936</v>
      </c>
    </row>
    <row r="354" spans="1:3">
      <c r="A354" s="4" t="s">
        <v>1061</v>
      </c>
      <c r="B354" s="5" t="n">
        <v>230000</v>
      </c>
    </row>
    <row r="355" spans="1:3">
      <c r="A355" s="4" t="s">
        <v>1062</v>
      </c>
      <c r="B355" s="5" t="n">
        <v>2966875</v>
      </c>
    </row>
    <row r="356" spans="1:3">
      <c r="A356" s="4" t="s">
        <v>1063</v>
      </c>
      <c r="B356" s="5" t="n">
        <v>3196875</v>
      </c>
    </row>
    <row r="357" spans="1:3">
      <c r="A357" s="4" t="s">
        <v>1064</v>
      </c>
      <c r="B357" s="5" t="n">
        <v>360536</v>
      </c>
    </row>
    <row r="358" spans="1:3">
      <c r="A358" s="4" t="s">
        <v>1065</v>
      </c>
      <c r="B358" s="5" t="n">
        <v>230000</v>
      </c>
    </row>
    <row r="359" spans="1:3">
      <c r="A359" s="4" t="s">
        <v>1066</v>
      </c>
      <c r="B359" s="5" t="n">
        <v>3327411</v>
      </c>
    </row>
    <row r="360" spans="1:3">
      <c r="A360" s="4" t="s">
        <v>1067</v>
      </c>
      <c r="B360" s="5" t="n">
        <v>3557411</v>
      </c>
      <c r="C360" s="4" t="s">
        <v>464</v>
      </c>
    </row>
    <row r="361" spans="1:3">
      <c r="A361" s="4" t="s">
        <v>1068</v>
      </c>
      <c r="B361" s="7" t="n">
        <v>352516</v>
      </c>
    </row>
    <row r="362" spans="1:3">
      <c r="A362" s="4" t="s">
        <v>1070</v>
      </c>
      <c r="B362" s="5" t="n">
        <v>1996</v>
      </c>
    </row>
    <row r="363" spans="1:3">
      <c r="A363" s="4" t="s">
        <v>1071</v>
      </c>
      <c r="B363" s="4" t="s">
        <v>1106</v>
      </c>
    </row>
    <row r="364" spans="1:3">
      <c r="A364" s="4" t="s">
        <v>1107</v>
      </c>
    </row>
    <row r="365" spans="1:3">
      <c r="A365" s="3" t="s">
        <v>1059</v>
      </c>
    </row>
    <row r="366" spans="1:3">
      <c r="A366" s="4" t="s">
        <v>1060</v>
      </c>
      <c r="B366" s="7" t="n">
        <v>2251889</v>
      </c>
    </row>
    <row r="367" spans="1:3">
      <c r="A367" s="4" t="s">
        <v>1061</v>
      </c>
      <c r="B367" s="5" t="n">
        <v>240000</v>
      </c>
    </row>
    <row r="368" spans="1:3">
      <c r="A368" s="4" t="s">
        <v>1062</v>
      </c>
      <c r="B368" s="5" t="n">
        <v>3066875</v>
      </c>
    </row>
    <row r="369" spans="1:3">
      <c r="A369" s="4" t="s">
        <v>1063</v>
      </c>
      <c r="B369" s="5" t="n">
        <v>3306875</v>
      </c>
    </row>
    <row r="370" spans="1:3">
      <c r="A370" s="4" t="s">
        <v>1064</v>
      </c>
      <c r="B370" s="5" t="n">
        <v>611573</v>
      </c>
    </row>
    <row r="371" spans="1:3">
      <c r="A371" s="4" t="s">
        <v>1065</v>
      </c>
      <c r="B371" s="5" t="n">
        <v>240000</v>
      </c>
    </row>
    <row r="372" spans="1:3">
      <c r="A372" s="4" t="s">
        <v>1066</v>
      </c>
      <c r="B372" s="5" t="n">
        <v>3678448</v>
      </c>
    </row>
    <row r="373" spans="1:3">
      <c r="A373" s="4" t="s">
        <v>1067</v>
      </c>
      <c r="B373" s="5" t="n">
        <v>3918448</v>
      </c>
      <c r="C373" s="4" t="s">
        <v>464</v>
      </c>
    </row>
    <row r="374" spans="1:3">
      <c r="A374" s="4" t="s">
        <v>1068</v>
      </c>
      <c r="B374" s="7" t="n">
        <v>400241</v>
      </c>
    </row>
    <row r="375" spans="1:3">
      <c r="A375" s="4" t="s">
        <v>1070</v>
      </c>
      <c r="B375" s="5" t="n">
        <v>1987</v>
      </c>
    </row>
    <row r="376" spans="1:3">
      <c r="A376" s="4" t="s">
        <v>1071</v>
      </c>
      <c r="B376" s="4" t="s">
        <v>1106</v>
      </c>
    </row>
    <row r="377" spans="1:3">
      <c r="A377" s="4" t="s">
        <v>1108</v>
      </c>
    </row>
    <row r="378" spans="1:3">
      <c r="A378" s="3" t="s">
        <v>1059</v>
      </c>
    </row>
    <row r="379" spans="1:3">
      <c r="A379" s="4" t="s">
        <v>1060</v>
      </c>
      <c r="B379" s="7" t="n">
        <v>2301381</v>
      </c>
    </row>
    <row r="380" spans="1:3">
      <c r="A380" s="4" t="s">
        <v>1061</v>
      </c>
      <c r="B380" s="5" t="n">
        <v>250000</v>
      </c>
    </row>
    <row r="381" spans="1:3">
      <c r="A381" s="4" t="s">
        <v>1062</v>
      </c>
      <c r="B381" s="5" t="n">
        <v>3286875</v>
      </c>
    </row>
    <row r="382" spans="1:3">
      <c r="A382" s="4" t="s">
        <v>1063</v>
      </c>
      <c r="B382" s="5" t="n">
        <v>3536875</v>
      </c>
    </row>
    <row r="383" spans="1:3">
      <c r="A383" s="4" t="s">
        <v>1064</v>
      </c>
      <c r="B383" s="5" t="n">
        <v>664188</v>
      </c>
    </row>
    <row r="384" spans="1:3">
      <c r="A384" s="4" t="s">
        <v>1065</v>
      </c>
      <c r="B384" s="5" t="n">
        <v>250000</v>
      </c>
    </row>
    <row r="385" spans="1:3">
      <c r="A385" s="4" t="s">
        <v>1066</v>
      </c>
      <c r="B385" s="5" t="n">
        <v>3951063</v>
      </c>
    </row>
    <row r="386" spans="1:3">
      <c r="A386" s="4" t="s">
        <v>1067</v>
      </c>
      <c r="B386" s="5" t="n">
        <v>4201063</v>
      </c>
      <c r="C386" s="4" t="s">
        <v>464</v>
      </c>
    </row>
    <row r="387" spans="1:3">
      <c r="A387" s="4" t="s">
        <v>1068</v>
      </c>
      <c r="B387" s="7" t="n">
        <v>380709</v>
      </c>
    </row>
    <row r="388" spans="1:3">
      <c r="A388" s="4" t="s">
        <v>1070</v>
      </c>
      <c r="B388" s="5" t="n">
        <v>1977</v>
      </c>
    </row>
    <row r="389" spans="1:3">
      <c r="A389" s="4" t="s">
        <v>1071</v>
      </c>
      <c r="B389" s="4" t="s">
        <v>1109</v>
      </c>
    </row>
    <row r="390" spans="1:3">
      <c r="A390" s="4" t="s">
        <v>1110</v>
      </c>
    </row>
    <row r="391" spans="1:3">
      <c r="A391" s="3" t="s">
        <v>1059</v>
      </c>
    </row>
    <row r="392" spans="1:3">
      <c r="A392" s="4" t="s">
        <v>1060</v>
      </c>
      <c r="B392" s="7" t="n">
        <v>3414952</v>
      </c>
    </row>
    <row r="393" spans="1:3">
      <c r="A393" s="4" t="s">
        <v>1061</v>
      </c>
      <c r="B393" s="5" t="n">
        <v>240000</v>
      </c>
    </row>
    <row r="394" spans="1:3">
      <c r="A394" s="4" t="s">
        <v>1062</v>
      </c>
      <c r="B394" s="5" t="n">
        <v>4176875</v>
      </c>
    </row>
    <row r="395" spans="1:3">
      <c r="A395" s="4" t="s">
        <v>1063</v>
      </c>
      <c r="B395" s="5" t="n">
        <v>4416875</v>
      </c>
    </row>
    <row r="396" spans="1:3">
      <c r="A396" s="4" t="s">
        <v>1064</v>
      </c>
      <c r="B396" s="5" t="n">
        <v>159198</v>
      </c>
    </row>
    <row r="397" spans="1:3">
      <c r="A397" s="4" t="s">
        <v>1065</v>
      </c>
      <c r="B397" s="5" t="n">
        <v>240000</v>
      </c>
    </row>
    <row r="398" spans="1:3">
      <c r="A398" s="4" t="s">
        <v>1066</v>
      </c>
      <c r="B398" s="5" t="n">
        <v>4336073</v>
      </c>
    </row>
    <row r="399" spans="1:3">
      <c r="A399" s="4" t="s">
        <v>1067</v>
      </c>
      <c r="B399" s="5" t="n">
        <v>4576073</v>
      </c>
      <c r="C399" s="4" t="s">
        <v>464</v>
      </c>
    </row>
    <row r="400" spans="1:3">
      <c r="A400" s="4" t="s">
        <v>1068</v>
      </c>
      <c r="B400" s="7" t="n">
        <v>497541</v>
      </c>
    </row>
    <row r="401" spans="1:3">
      <c r="A401" s="4" t="s">
        <v>1070</v>
      </c>
      <c r="B401" s="5" t="n">
        <v>1988</v>
      </c>
    </row>
    <row r="402" spans="1:3">
      <c r="A402" s="4" t="s">
        <v>1071</v>
      </c>
      <c r="B402" s="4" t="s">
        <v>1106</v>
      </c>
    </row>
    <row r="403" spans="1:3">
      <c r="A403" s="4" t="s">
        <v>501</v>
      </c>
    </row>
    <row r="404" spans="1:3">
      <c r="A404" s="3" t="s">
        <v>1059</v>
      </c>
    </row>
    <row r="405" spans="1:3">
      <c r="A405" s="4" t="s">
        <v>1060</v>
      </c>
      <c r="B405" s="7" t="n">
        <v>384338</v>
      </c>
    </row>
    <row r="406" spans="1:3">
      <c r="A406" s="4" t="s">
        <v>1061</v>
      </c>
      <c r="B406" s="5" t="n">
        <v>150666</v>
      </c>
    </row>
    <row r="407" spans="1:3">
      <c r="A407" s="4" t="s">
        <v>1062</v>
      </c>
      <c r="B407" s="5" t="n">
        <v>2596010</v>
      </c>
    </row>
    <row r="408" spans="1:3">
      <c r="A408" s="4" t="s">
        <v>1063</v>
      </c>
      <c r="B408" s="5" t="n">
        <v>2746676</v>
      </c>
    </row>
    <row r="409" spans="1:3">
      <c r="A409" s="4" t="s">
        <v>1064</v>
      </c>
      <c r="B409" s="5" t="n">
        <v>21306</v>
      </c>
    </row>
    <row r="410" spans="1:3">
      <c r="A410" s="4" t="s">
        <v>1065</v>
      </c>
      <c r="B410" s="5" t="n">
        <v>150666</v>
      </c>
    </row>
    <row r="411" spans="1:3">
      <c r="A411" s="4" t="s">
        <v>1066</v>
      </c>
      <c r="B411" s="5" t="n">
        <v>2617316</v>
      </c>
    </row>
    <row r="412" spans="1:3">
      <c r="A412" s="4" t="s">
        <v>1067</v>
      </c>
      <c r="B412" s="5" t="n">
        <v>2767982</v>
      </c>
      <c r="C412" s="4" t="s">
        <v>464</v>
      </c>
    </row>
    <row r="413" spans="1:3">
      <c r="A413" s="4" t="s">
        <v>1068</v>
      </c>
      <c r="B413" s="7" t="n">
        <v>202387</v>
      </c>
    </row>
    <row r="414" spans="1:3">
      <c r="A414" s="4" t="s">
        <v>1070</v>
      </c>
      <c r="B414" s="5" t="n">
        <v>2003</v>
      </c>
    </row>
    <row r="415" spans="1:3">
      <c r="A415" s="4" t="s">
        <v>1071</v>
      </c>
      <c r="B415" s="4" t="s">
        <v>499</v>
      </c>
    </row>
    <row r="416" spans="1:3">
      <c r="A416" s="4" t="s">
        <v>1111</v>
      </c>
    </row>
    <row r="417" spans="1:3">
      <c r="A417" s="3" t="s">
        <v>1059</v>
      </c>
    </row>
    <row r="418" spans="1:3">
      <c r="A418" s="4" t="s">
        <v>1060</v>
      </c>
      <c r="B418" s="7" t="n">
        <v>1385778</v>
      </c>
    </row>
    <row r="419" spans="1:3">
      <c r="A419" s="4" t="s">
        <v>1061</v>
      </c>
      <c r="B419" s="5" t="n">
        <v>400000</v>
      </c>
    </row>
    <row r="420" spans="1:3">
      <c r="A420" s="4" t="s">
        <v>1062</v>
      </c>
      <c r="B420" s="5" t="n">
        <v>1696875</v>
      </c>
    </row>
    <row r="421" spans="1:3">
      <c r="A421" s="4" t="s">
        <v>1063</v>
      </c>
      <c r="B421" s="5" t="n">
        <v>2096875</v>
      </c>
    </row>
    <row r="422" spans="1:3">
      <c r="A422" s="4" t="s">
        <v>1064</v>
      </c>
      <c r="B422" s="5" t="n">
        <v>174938</v>
      </c>
    </row>
    <row r="423" spans="1:3">
      <c r="A423" s="4" t="s">
        <v>1065</v>
      </c>
      <c r="B423" s="5" t="n">
        <v>400000</v>
      </c>
    </row>
    <row r="424" spans="1:3">
      <c r="A424" s="4" t="s">
        <v>1066</v>
      </c>
      <c r="B424" s="5" t="n">
        <v>1871813</v>
      </c>
    </row>
    <row r="425" spans="1:3">
      <c r="A425" s="4" t="s">
        <v>1067</v>
      </c>
      <c r="B425" s="5" t="n">
        <v>2271813</v>
      </c>
      <c r="C425" s="4" t="s">
        <v>464</v>
      </c>
    </row>
    <row r="426" spans="1:3">
      <c r="A426" s="4" t="s">
        <v>1068</v>
      </c>
      <c r="B426" s="7" t="n">
        <v>182543</v>
      </c>
    </row>
    <row r="427" spans="1:3">
      <c r="A427" s="4" t="s">
        <v>1070</v>
      </c>
      <c r="B427" s="5" t="n">
        <v>1988</v>
      </c>
    </row>
    <row r="428" spans="1:3">
      <c r="A428" s="4" t="s">
        <v>1071</v>
      </c>
      <c r="B428" s="4" t="s">
        <v>1112</v>
      </c>
    </row>
    <row r="429" spans="1:3">
      <c r="A429" s="4" t="s">
        <v>1113</v>
      </c>
    </row>
    <row r="430" spans="1:3">
      <c r="A430" s="3" t="s">
        <v>1059</v>
      </c>
    </row>
    <row r="431" spans="1:3">
      <c r="A431" s="4" t="s">
        <v>1060</v>
      </c>
      <c r="B431" s="7" t="n">
        <v>2722063</v>
      </c>
    </row>
    <row r="432" spans="1:3">
      <c r="A432" s="4" t="s">
        <v>1061</v>
      </c>
      <c r="B432" s="5" t="n">
        <v>2010000</v>
      </c>
    </row>
    <row r="433" spans="1:3">
      <c r="A433" s="4" t="s">
        <v>1062</v>
      </c>
      <c r="B433" s="5" t="n">
        <v>2956875</v>
      </c>
    </row>
    <row r="434" spans="1:3">
      <c r="A434" s="4" t="s">
        <v>1063</v>
      </c>
      <c r="B434" s="5" t="n">
        <v>4966875</v>
      </c>
    </row>
    <row r="435" spans="1:3">
      <c r="A435" s="4" t="s">
        <v>1064</v>
      </c>
      <c r="B435" s="5" t="n">
        <v>515791</v>
      </c>
    </row>
    <row r="436" spans="1:3">
      <c r="A436" s="4" t="s">
        <v>1065</v>
      </c>
      <c r="B436" s="5" t="n">
        <v>2010000</v>
      </c>
    </row>
    <row r="437" spans="1:3">
      <c r="A437" s="4" t="s">
        <v>1066</v>
      </c>
      <c r="B437" s="5" t="n">
        <v>3472666</v>
      </c>
    </row>
    <row r="438" spans="1:3">
      <c r="A438" s="4" t="s">
        <v>1067</v>
      </c>
      <c r="B438" s="5" t="n">
        <v>5482666</v>
      </c>
      <c r="C438" s="4" t="s">
        <v>464</v>
      </c>
    </row>
    <row r="439" spans="1:3">
      <c r="A439" s="4" t="s">
        <v>1068</v>
      </c>
      <c r="B439" s="7" t="n">
        <v>370747</v>
      </c>
    </row>
    <row r="440" spans="1:3">
      <c r="A440" s="4" t="s">
        <v>1070</v>
      </c>
      <c r="B440" s="5" t="n">
        <v>1986</v>
      </c>
    </row>
    <row r="441" spans="1:3">
      <c r="A441" s="4" t="s">
        <v>1071</v>
      </c>
      <c r="B441" s="4" t="s">
        <v>1085</v>
      </c>
    </row>
    <row r="442" spans="1:3">
      <c r="A442" s="4" t="s">
        <v>1114</v>
      </c>
    </row>
    <row r="443" spans="1:3">
      <c r="A443" s="3" t="s">
        <v>1059</v>
      </c>
    </row>
    <row r="444" spans="1:3">
      <c r="A444" s="4" t="s">
        <v>1060</v>
      </c>
      <c r="B444" s="7" t="n">
        <v>4132587</v>
      </c>
    </row>
    <row r="445" spans="1:3">
      <c r="A445" s="4" t="s">
        <v>1061</v>
      </c>
      <c r="B445" s="5" t="n">
        <v>1839000</v>
      </c>
    </row>
    <row r="446" spans="1:3">
      <c r="A446" s="4" t="s">
        <v>1062</v>
      </c>
      <c r="B446" s="5" t="n">
        <v>5717000</v>
      </c>
    </row>
    <row r="447" spans="1:3">
      <c r="A447" s="4" t="s">
        <v>1063</v>
      </c>
      <c r="B447" s="5" t="n">
        <v>7556000</v>
      </c>
    </row>
    <row r="448" spans="1:3">
      <c r="A448" s="4" t="s">
        <v>1064</v>
      </c>
      <c r="B448" s="5" t="n">
        <v>567120</v>
      </c>
    </row>
    <row r="449" spans="1:3">
      <c r="A449" s="4" t="s">
        <v>1065</v>
      </c>
      <c r="B449" s="5" t="n">
        <v>1839000</v>
      </c>
    </row>
    <row r="450" spans="1:3">
      <c r="A450" s="4" t="s">
        <v>1066</v>
      </c>
      <c r="B450" s="5" t="n">
        <v>6284120</v>
      </c>
    </row>
    <row r="451" spans="1:3">
      <c r="A451" s="4" t="s">
        <v>1067</v>
      </c>
      <c r="B451" s="5" t="n">
        <v>8123120</v>
      </c>
      <c r="C451" s="4" t="s">
        <v>464</v>
      </c>
    </row>
    <row r="452" spans="1:3">
      <c r="A452" s="4" t="s">
        <v>1068</v>
      </c>
      <c r="B452" s="7" t="n">
        <v>577737</v>
      </c>
    </row>
    <row r="453" spans="1:3">
      <c r="A453" s="4" t="s">
        <v>1070</v>
      </c>
      <c r="B453" s="4" t="s">
        <v>1115</v>
      </c>
    </row>
    <row r="454" spans="1:3">
      <c r="A454" s="4" t="s">
        <v>1071</v>
      </c>
      <c r="B454" s="4" t="s">
        <v>1116</v>
      </c>
    </row>
    <row r="455" spans="1:3">
      <c r="A455" s="4" t="s">
        <v>1117</v>
      </c>
    </row>
    <row r="456" spans="1:3">
      <c r="A456" s="3" t="s">
        <v>1059</v>
      </c>
    </row>
    <row r="457" spans="1:3">
      <c r="A457" s="4" t="s">
        <v>1060</v>
      </c>
      <c r="B457" s="7" t="n">
        <v>1633238</v>
      </c>
    </row>
    <row r="458" spans="1:3">
      <c r="A458" s="4" t="s">
        <v>1061</v>
      </c>
      <c r="B458" s="5" t="n">
        <v>718244</v>
      </c>
    </row>
    <row r="459" spans="1:3">
      <c r="A459" s="4" t="s">
        <v>1062</v>
      </c>
      <c r="B459" s="5" t="n">
        <v>2257471</v>
      </c>
    </row>
    <row r="460" spans="1:3">
      <c r="A460" s="4" t="s">
        <v>1063</v>
      </c>
      <c r="B460" s="5" t="n">
        <v>2975715</v>
      </c>
    </row>
    <row r="461" spans="1:3">
      <c r="A461" s="4" t="s">
        <v>1064</v>
      </c>
      <c r="B461" s="5" t="n">
        <v>427594</v>
      </c>
    </row>
    <row r="462" spans="1:3">
      <c r="A462" s="4" t="s">
        <v>1065</v>
      </c>
      <c r="B462" s="5" t="n">
        <v>718244</v>
      </c>
    </row>
    <row r="463" spans="1:3">
      <c r="A463" s="4" t="s">
        <v>1066</v>
      </c>
      <c r="B463" s="5" t="n">
        <v>2685065</v>
      </c>
    </row>
    <row r="464" spans="1:3">
      <c r="A464" s="4" t="s">
        <v>1067</v>
      </c>
      <c r="B464" s="5" t="n">
        <v>3403309</v>
      </c>
      <c r="C464" s="4" t="s">
        <v>464</v>
      </c>
    </row>
    <row r="465" spans="1:3">
      <c r="A465" s="4" t="s">
        <v>1068</v>
      </c>
      <c r="B465" s="7" t="n">
        <v>221966</v>
      </c>
    </row>
    <row r="466" spans="1:3">
      <c r="A466" s="4" t="s">
        <v>1070</v>
      </c>
      <c r="B466" s="5" t="n">
        <v>1985</v>
      </c>
    </row>
    <row r="467" spans="1:3">
      <c r="A467" s="4" t="s">
        <v>1071</v>
      </c>
      <c r="B467" s="4" t="s">
        <v>1118</v>
      </c>
    </row>
    <row r="468" spans="1:3">
      <c r="A468" s="4" t="s">
        <v>484</v>
      </c>
    </row>
    <row r="469" spans="1:3">
      <c r="A469" s="3" t="s">
        <v>1059</v>
      </c>
    </row>
    <row r="470" spans="1:3">
      <c r="A470" s="4" t="s">
        <v>1060</v>
      </c>
      <c r="B470" s="7" t="n">
        <v>8166188</v>
      </c>
    </row>
    <row r="471" spans="1:3">
      <c r="A471" s="4" t="s">
        <v>1061</v>
      </c>
      <c r="B471" s="5" t="n">
        <v>1983491</v>
      </c>
    </row>
    <row r="472" spans="1:3">
      <c r="A472" s="4" t="s">
        <v>1062</v>
      </c>
      <c r="B472" s="5" t="n">
        <v>15232817</v>
      </c>
    </row>
    <row r="473" spans="1:3">
      <c r="A473" s="4" t="s">
        <v>1063</v>
      </c>
      <c r="B473" s="5" t="n">
        <v>17216308</v>
      </c>
    </row>
    <row r="474" spans="1:3">
      <c r="A474" s="4" t="s">
        <v>1064</v>
      </c>
      <c r="B474" s="5" t="n">
        <v>327788</v>
      </c>
    </row>
    <row r="475" spans="1:3">
      <c r="A475" s="4" t="s">
        <v>1065</v>
      </c>
      <c r="B475" s="5" t="n">
        <v>1983491</v>
      </c>
    </row>
    <row r="476" spans="1:3">
      <c r="A476" s="4" t="s">
        <v>1066</v>
      </c>
      <c r="B476" s="5" t="n">
        <v>15560605</v>
      </c>
    </row>
    <row r="477" spans="1:3">
      <c r="A477" s="4" t="s">
        <v>1067</v>
      </c>
      <c r="B477" s="5" t="n">
        <v>17544096</v>
      </c>
      <c r="C477" s="4" t="s">
        <v>464</v>
      </c>
    </row>
    <row r="478" spans="1:3">
      <c r="A478" s="4" t="s">
        <v>1068</v>
      </c>
      <c r="B478" s="7" t="n">
        <v>931140</v>
      </c>
    </row>
    <row r="479" spans="1:3">
      <c r="A479" s="4" t="s">
        <v>1070</v>
      </c>
      <c r="B479" s="5" t="n">
        <v>2004</v>
      </c>
    </row>
    <row r="480" spans="1:3">
      <c r="A480" s="4" t="s">
        <v>1071</v>
      </c>
      <c r="B480" s="4" t="s">
        <v>485</v>
      </c>
    </row>
    <row r="481" spans="1:3">
      <c r="A481" s="4" t="s">
        <v>488</v>
      </c>
    </row>
    <row r="482" spans="1:3">
      <c r="A482" s="3" t="s">
        <v>1059</v>
      </c>
    </row>
    <row r="483" spans="1:3">
      <c r="A483" s="4" t="s">
        <v>1060</v>
      </c>
      <c r="B483" s="7" t="n">
        <v>4956483</v>
      </c>
      <c r="C483" s="4" t="s">
        <v>465</v>
      </c>
    </row>
    <row r="484" spans="1:3">
      <c r="A484" s="4" t="s">
        <v>1061</v>
      </c>
      <c r="B484" s="5" t="n">
        <v>1501716</v>
      </c>
      <c r="C484" s="4" t="s">
        <v>465</v>
      </c>
    </row>
    <row r="485" spans="1:3">
      <c r="A485" s="4" t="s">
        <v>1062</v>
      </c>
      <c r="B485" s="5" t="n">
        <v>8196411</v>
      </c>
      <c r="C485" s="4" t="s">
        <v>465</v>
      </c>
    </row>
    <row r="486" spans="1:3">
      <c r="A486" s="4" t="s">
        <v>1063</v>
      </c>
      <c r="B486" s="5" t="n">
        <v>9698127</v>
      </c>
      <c r="C486" s="4" t="s">
        <v>465</v>
      </c>
    </row>
    <row r="487" spans="1:3">
      <c r="A487" s="4" t="s">
        <v>1064</v>
      </c>
      <c r="B487" s="5" t="n">
        <v>725250</v>
      </c>
      <c r="C487" s="4" t="s">
        <v>1119</v>
      </c>
    </row>
    <row r="488" spans="1:3">
      <c r="A488" s="4" t="s">
        <v>1065</v>
      </c>
      <c r="B488" s="5" t="n">
        <v>1608534</v>
      </c>
      <c r="C488" s="4" t="s">
        <v>465</v>
      </c>
    </row>
    <row r="489" spans="1:3">
      <c r="A489" s="4" t="s">
        <v>1066</v>
      </c>
      <c r="B489" s="5" t="n">
        <v>8814843</v>
      </c>
      <c r="C489" s="4" t="s">
        <v>465</v>
      </c>
    </row>
    <row r="490" spans="1:3">
      <c r="A490" s="4" t="s">
        <v>1067</v>
      </c>
      <c r="B490" s="5" t="n">
        <v>10423377</v>
      </c>
      <c r="C490" s="4" t="s">
        <v>595</v>
      </c>
    </row>
    <row r="491" spans="1:3">
      <c r="A491" s="4" t="s">
        <v>1068</v>
      </c>
      <c r="B491" s="7" t="n">
        <v>498620</v>
      </c>
      <c r="C491" s="4" t="s">
        <v>465</v>
      </c>
    </row>
    <row r="492" spans="1:3">
      <c r="A492" s="4" t="s">
        <v>1070</v>
      </c>
      <c r="B492" s="5" t="n">
        <v>2006</v>
      </c>
      <c r="C492" s="4" t="s">
        <v>465</v>
      </c>
    </row>
    <row r="493" spans="1:3">
      <c r="A493" s="4" t="s">
        <v>1071</v>
      </c>
      <c r="B493" s="4" t="s">
        <v>490</v>
      </c>
      <c r="C493" s="4" t="s">
        <v>465</v>
      </c>
    </row>
    <row r="494" spans="1:3">
      <c r="A494" s="4" t="s">
        <v>495</v>
      </c>
    </row>
    <row r="495" spans="1:3">
      <c r="A495" s="3" t="s">
        <v>1059</v>
      </c>
    </row>
    <row r="496" spans="1:3">
      <c r="A496" s="4" t="s">
        <v>1060</v>
      </c>
      <c r="B496" s="7" t="n">
        <v>7113697</v>
      </c>
      <c r="C496" s="4" t="s">
        <v>465</v>
      </c>
    </row>
    <row r="497" spans="1:3">
      <c r="A497" s="4" t="s">
        <v>1061</v>
      </c>
      <c r="B497" s="5" t="n">
        <v>3403987</v>
      </c>
      <c r="C497" s="4" t="s">
        <v>465</v>
      </c>
    </row>
    <row r="498" spans="1:3">
      <c r="A498" s="4" t="s">
        <v>1062</v>
      </c>
      <c r="B498" s="5" t="n">
        <v>10624437</v>
      </c>
      <c r="C498" s="4" t="s">
        <v>465</v>
      </c>
    </row>
    <row r="499" spans="1:3">
      <c r="A499" s="4" t="s">
        <v>1063</v>
      </c>
      <c r="B499" s="5" t="n">
        <v>14028424</v>
      </c>
      <c r="C499" s="4" t="s">
        <v>465</v>
      </c>
    </row>
    <row r="500" spans="1:3">
      <c r="A500" s="4" t="s">
        <v>1064</v>
      </c>
      <c r="B500" s="5" t="n">
        <v>1068044</v>
      </c>
      <c r="C500" s="4" t="s">
        <v>1119</v>
      </c>
    </row>
    <row r="501" spans="1:3">
      <c r="A501" s="4" t="s">
        <v>1065</v>
      </c>
      <c r="B501" s="5" t="n">
        <v>3646116</v>
      </c>
      <c r="C501" s="4" t="s">
        <v>465</v>
      </c>
    </row>
    <row r="502" spans="1:3">
      <c r="A502" s="4" t="s">
        <v>1066</v>
      </c>
      <c r="B502" s="5" t="n">
        <v>11450352</v>
      </c>
      <c r="C502" s="4" t="s">
        <v>465</v>
      </c>
    </row>
    <row r="503" spans="1:3">
      <c r="A503" s="4" t="s">
        <v>1067</v>
      </c>
      <c r="B503" s="5" t="n">
        <v>15096468</v>
      </c>
      <c r="C503" s="4" t="s">
        <v>595</v>
      </c>
    </row>
    <row r="504" spans="1:3">
      <c r="A504" s="4" t="s">
        <v>1068</v>
      </c>
      <c r="B504" s="7" t="n">
        <v>670977</v>
      </c>
      <c r="C504" s="4" t="s">
        <v>465</v>
      </c>
    </row>
    <row r="505" spans="1:3">
      <c r="A505" s="4" t="s">
        <v>1070</v>
      </c>
      <c r="B505" s="5" t="n">
        <v>2011</v>
      </c>
      <c r="C505" s="4" t="s">
        <v>465</v>
      </c>
    </row>
    <row r="506" spans="1:3">
      <c r="A506" s="4" t="s">
        <v>1071</v>
      </c>
      <c r="B506" s="4" t="s">
        <v>490</v>
      </c>
      <c r="C506" s="4" t="s">
        <v>465</v>
      </c>
    </row>
    <row r="507" spans="1:3">
      <c r="A507" s="4" t="s">
        <v>493</v>
      </c>
    </row>
    <row r="508" spans="1:3">
      <c r="A508" s="3" t="s">
        <v>1059</v>
      </c>
    </row>
    <row r="509" spans="1:3">
      <c r="A509" s="4" t="s">
        <v>1060</v>
      </c>
      <c r="B509" s="7" t="n">
        <v>4921575</v>
      </c>
      <c r="C509" s="4" t="s">
        <v>465</v>
      </c>
    </row>
    <row r="510" spans="1:3">
      <c r="A510" s="4" t="s">
        <v>1061</v>
      </c>
      <c r="B510" s="5" t="n">
        <v>2959356</v>
      </c>
      <c r="C510" s="4" t="s">
        <v>465</v>
      </c>
    </row>
    <row r="511" spans="1:3">
      <c r="A511" s="4" t="s">
        <v>1062</v>
      </c>
      <c r="B511" s="5" t="n">
        <v>5152513</v>
      </c>
      <c r="C511" s="4" t="s">
        <v>465</v>
      </c>
    </row>
    <row r="512" spans="1:3">
      <c r="A512" s="4" t="s">
        <v>1063</v>
      </c>
      <c r="B512" s="5" t="n">
        <v>8111869</v>
      </c>
      <c r="C512" s="4" t="s">
        <v>465</v>
      </c>
    </row>
    <row r="513" spans="1:3">
      <c r="A513" s="4" t="s">
        <v>1064</v>
      </c>
      <c r="B513" s="5" t="n">
        <v>580664</v>
      </c>
      <c r="C513" s="4" t="s">
        <v>1119</v>
      </c>
    </row>
    <row r="514" spans="1:3">
      <c r="A514" s="4" t="s">
        <v>1065</v>
      </c>
      <c r="B514" s="5" t="n">
        <v>3169857</v>
      </c>
      <c r="C514" s="4" t="s">
        <v>465</v>
      </c>
    </row>
    <row r="515" spans="1:3">
      <c r="A515" s="4" t="s">
        <v>1066</v>
      </c>
      <c r="B515" s="5" t="n">
        <v>5522676</v>
      </c>
      <c r="C515" s="4" t="s">
        <v>465</v>
      </c>
    </row>
    <row r="516" spans="1:3">
      <c r="A516" s="4" t="s">
        <v>1067</v>
      </c>
      <c r="B516" s="5" t="n">
        <v>8692533</v>
      </c>
      <c r="C516" s="4" t="s">
        <v>595</v>
      </c>
    </row>
    <row r="517" spans="1:3">
      <c r="A517" s="4" t="s">
        <v>1068</v>
      </c>
      <c r="B517" s="7" t="n">
        <v>325218</v>
      </c>
      <c r="C517" s="4" t="s">
        <v>465</v>
      </c>
    </row>
    <row r="518" spans="1:3">
      <c r="A518" s="4" t="s">
        <v>1070</v>
      </c>
      <c r="B518" s="5" t="n">
        <v>2008</v>
      </c>
      <c r="C518" s="4" t="s">
        <v>465</v>
      </c>
    </row>
    <row r="519" spans="1:3">
      <c r="A519" s="4" t="s">
        <v>1071</v>
      </c>
      <c r="B519" s="4" t="s">
        <v>494</v>
      </c>
      <c r="C519" s="4" t="s">
        <v>465</v>
      </c>
    </row>
    <row r="520" spans="1:3">
      <c r="A520" s="4" t="s">
        <v>497</v>
      </c>
    </row>
    <row r="521" spans="1:3">
      <c r="A521" s="3" t="s">
        <v>1059</v>
      </c>
    </row>
    <row r="522" spans="1:3">
      <c r="A522" s="4" t="s">
        <v>1060</v>
      </c>
      <c r="B522" s="7" t="n">
        <v>7486937</v>
      </c>
      <c r="C522" s="4" t="s">
        <v>465</v>
      </c>
    </row>
    <row r="523" spans="1:3">
      <c r="A523" s="4" t="s">
        <v>1061</v>
      </c>
      <c r="B523" s="5" t="n">
        <v>2744484</v>
      </c>
      <c r="C523" s="4" t="s">
        <v>465</v>
      </c>
    </row>
    <row r="524" spans="1:3">
      <c r="A524" s="4" t="s">
        <v>1062</v>
      </c>
      <c r="B524" s="5" t="n">
        <v>13511955</v>
      </c>
      <c r="C524" s="4" t="s">
        <v>465</v>
      </c>
    </row>
    <row r="525" spans="1:3">
      <c r="A525" s="4" t="s">
        <v>1063</v>
      </c>
      <c r="B525" s="5" t="n">
        <v>16256439</v>
      </c>
      <c r="C525" s="4" t="s">
        <v>465</v>
      </c>
    </row>
    <row r="526" spans="1:3">
      <c r="A526" s="4" t="s">
        <v>1064</v>
      </c>
      <c r="B526" s="5" t="n">
        <v>3058986</v>
      </c>
      <c r="C526" s="4" t="s">
        <v>1119</v>
      </c>
    </row>
    <row r="527" spans="1:3">
      <c r="A527" s="4" t="s">
        <v>1065</v>
      </c>
      <c r="B527" s="5" t="n">
        <v>2939701</v>
      </c>
      <c r="C527" s="4" t="s">
        <v>465</v>
      </c>
    </row>
    <row r="528" spans="1:3">
      <c r="A528" s="4" t="s">
        <v>1066</v>
      </c>
      <c r="B528" s="5" t="n">
        <v>16375724</v>
      </c>
      <c r="C528" s="4" t="s">
        <v>465</v>
      </c>
    </row>
    <row r="529" spans="1:3">
      <c r="A529" s="4" t="s">
        <v>1067</v>
      </c>
      <c r="B529" s="5" t="n">
        <v>19315425</v>
      </c>
      <c r="C529" s="4" t="s">
        <v>595</v>
      </c>
    </row>
    <row r="530" spans="1:3">
      <c r="A530" s="4" t="s">
        <v>1068</v>
      </c>
      <c r="B530" s="7" t="n">
        <v>942365</v>
      </c>
      <c r="C530" s="4" t="s">
        <v>465</v>
      </c>
    </row>
    <row r="531" spans="1:3">
      <c r="A531" s="4" t="s">
        <v>1070</v>
      </c>
      <c r="B531" s="5" t="n">
        <v>2016</v>
      </c>
      <c r="C531" s="4" t="s">
        <v>465</v>
      </c>
    </row>
    <row r="532" spans="1:3">
      <c r="A532" s="4" t="s">
        <v>1071</v>
      </c>
      <c r="B532" s="4" t="s">
        <v>490</v>
      </c>
      <c r="C532" s="4" t="s">
        <v>465</v>
      </c>
    </row>
    <row r="533" spans="1:3">
      <c r="A533" s="4" t="s">
        <v>496</v>
      </c>
    </row>
    <row r="534" spans="1:3">
      <c r="A534" s="3" t="s">
        <v>1059</v>
      </c>
    </row>
    <row r="535" spans="1:3">
      <c r="A535" s="4" t="s">
        <v>1060</v>
      </c>
      <c r="B535" s="7" t="n">
        <v>7310803</v>
      </c>
      <c r="C535" s="4" t="s">
        <v>465</v>
      </c>
    </row>
    <row r="536" spans="1:3">
      <c r="A536" s="4" t="s">
        <v>1061</v>
      </c>
      <c r="B536" s="5" t="n">
        <v>2998831</v>
      </c>
      <c r="C536" s="4" t="s">
        <v>465</v>
      </c>
    </row>
    <row r="537" spans="1:3">
      <c r="A537" s="4" t="s">
        <v>1062</v>
      </c>
      <c r="B537" s="5" t="n">
        <v>9394919</v>
      </c>
      <c r="C537" s="4" t="s">
        <v>465</v>
      </c>
    </row>
    <row r="538" spans="1:3">
      <c r="A538" s="4" t="s">
        <v>1063</v>
      </c>
      <c r="B538" s="5" t="n">
        <v>12393750</v>
      </c>
      <c r="C538" s="4" t="s">
        <v>465</v>
      </c>
    </row>
    <row r="539" spans="1:3">
      <c r="A539" s="4" t="s">
        <v>1064</v>
      </c>
      <c r="B539" s="5" t="n">
        <v>903316</v>
      </c>
      <c r="C539" s="4" t="s">
        <v>1119</v>
      </c>
    </row>
    <row r="540" spans="1:3">
      <c r="A540" s="4" t="s">
        <v>1065</v>
      </c>
      <c r="B540" s="5" t="n">
        <v>3212141</v>
      </c>
      <c r="C540" s="4" t="s">
        <v>465</v>
      </c>
    </row>
    <row r="541" spans="1:3">
      <c r="A541" s="4" t="s">
        <v>1066</v>
      </c>
      <c r="B541" s="5" t="n">
        <v>10084925</v>
      </c>
      <c r="C541" s="4" t="s">
        <v>465</v>
      </c>
    </row>
    <row r="542" spans="1:3">
      <c r="A542" s="4" t="s">
        <v>1067</v>
      </c>
      <c r="B542" s="5" t="n">
        <v>13297066</v>
      </c>
      <c r="C542" s="4" t="s">
        <v>595</v>
      </c>
    </row>
    <row r="543" spans="1:3">
      <c r="A543" s="4" t="s">
        <v>1068</v>
      </c>
      <c r="B543" s="7" t="n">
        <v>595898</v>
      </c>
      <c r="C543" s="4" t="s">
        <v>465</v>
      </c>
    </row>
    <row r="544" spans="1:3">
      <c r="A544" s="4" t="s">
        <v>1070</v>
      </c>
      <c r="B544" s="5" t="n">
        <v>2004</v>
      </c>
      <c r="C544" s="4" t="s">
        <v>465</v>
      </c>
    </row>
    <row r="545" spans="1:3">
      <c r="A545" s="4" t="s">
        <v>1071</v>
      </c>
      <c r="B545" s="4" t="s">
        <v>494</v>
      </c>
      <c r="C545" s="4" t="s">
        <v>465</v>
      </c>
    </row>
    <row r="546" spans="1:3">
      <c r="A546" s="4" t="s">
        <v>498</v>
      </c>
    </row>
    <row r="547" spans="1:3">
      <c r="A547" s="3" t="s">
        <v>1059</v>
      </c>
    </row>
    <row r="548" spans="1:3">
      <c r="A548" s="4" t="s">
        <v>1060</v>
      </c>
      <c r="B548" s="7" t="n">
        <v>384338</v>
      </c>
    </row>
    <row r="549" spans="1:3">
      <c r="A549" s="4" t="s">
        <v>1061</v>
      </c>
      <c r="B549" s="5" t="n">
        <v>275493</v>
      </c>
    </row>
    <row r="550" spans="1:3">
      <c r="A550" s="4" t="s">
        <v>1062</v>
      </c>
      <c r="B550" s="5" t="n">
        <v>2664693</v>
      </c>
    </row>
    <row r="551" spans="1:3">
      <c r="A551" s="4" t="s">
        <v>1063</v>
      </c>
      <c r="B551" s="5" t="n">
        <v>2940186</v>
      </c>
    </row>
    <row r="552" spans="1:3">
      <c r="A552" s="4" t="s">
        <v>1064</v>
      </c>
      <c r="B552" s="5" t="n">
        <v>5249</v>
      </c>
    </row>
    <row r="553" spans="1:3">
      <c r="A553" s="4" t="s">
        <v>1065</v>
      </c>
      <c r="B553" s="5" t="n">
        <v>275493</v>
      </c>
    </row>
    <row r="554" spans="1:3">
      <c r="A554" s="4" t="s">
        <v>1066</v>
      </c>
      <c r="B554" s="5" t="n">
        <v>2669942</v>
      </c>
    </row>
    <row r="555" spans="1:3">
      <c r="A555" s="4" t="s">
        <v>1067</v>
      </c>
      <c r="B555" s="5" t="n">
        <v>2945435</v>
      </c>
      <c r="C555" s="4" t="s">
        <v>464</v>
      </c>
    </row>
    <row r="556" spans="1:3">
      <c r="A556" s="4" t="s">
        <v>1068</v>
      </c>
      <c r="B556" s="7" t="n">
        <v>182759</v>
      </c>
    </row>
    <row r="557" spans="1:3">
      <c r="A557" s="4" t="s">
        <v>1070</v>
      </c>
      <c r="B557" s="5" t="n">
        <v>2003</v>
      </c>
    </row>
    <row r="558" spans="1:3">
      <c r="A558" s="4" t="s">
        <v>1071</v>
      </c>
      <c r="B558" s="4" t="s">
        <v>499</v>
      </c>
    </row>
    <row r="559" spans="1:3">
      <c r="A559" s="4" t="s">
        <v>500</v>
      </c>
    </row>
    <row r="560" spans="1:3">
      <c r="A560" s="3" t="s">
        <v>1059</v>
      </c>
    </row>
    <row r="561" spans="1:3">
      <c r="A561" s="4" t="s">
        <v>1060</v>
      </c>
      <c r="B561" s="7" t="n">
        <v>226292</v>
      </c>
    </row>
    <row r="562" spans="1:3">
      <c r="A562" s="4" t="s">
        <v>1061</v>
      </c>
      <c r="B562" s="5" t="n">
        <v>255246</v>
      </c>
    </row>
    <row r="563" spans="1:3">
      <c r="A563" s="4" t="s">
        <v>1062</v>
      </c>
      <c r="B563" s="5" t="n">
        <v>1806349</v>
      </c>
    </row>
    <row r="564" spans="1:3">
      <c r="A564" s="4" t="s">
        <v>1063</v>
      </c>
      <c r="B564" s="5" t="n">
        <v>2061595</v>
      </c>
    </row>
    <row r="565" spans="1:3">
      <c r="A565" s="4" t="s">
        <v>1064</v>
      </c>
      <c r="B565" s="5" t="n">
        <v>21053</v>
      </c>
    </row>
    <row r="566" spans="1:3">
      <c r="A566" s="4" t="s">
        <v>1065</v>
      </c>
      <c r="B566" s="5" t="n">
        <v>255246</v>
      </c>
    </row>
    <row r="567" spans="1:3">
      <c r="A567" s="4" t="s">
        <v>1066</v>
      </c>
      <c r="B567" s="5" t="n">
        <v>1827402</v>
      </c>
    </row>
    <row r="568" spans="1:3">
      <c r="A568" s="4" t="s">
        <v>1067</v>
      </c>
      <c r="B568" s="5" t="n">
        <v>2082648</v>
      </c>
      <c r="C568" s="4" t="s">
        <v>464</v>
      </c>
    </row>
    <row r="569" spans="1:3">
      <c r="A569" s="4" t="s">
        <v>1068</v>
      </c>
      <c r="B569" s="7" t="n">
        <v>178314</v>
      </c>
    </row>
    <row r="570" spans="1:3">
      <c r="A570" s="4" t="s">
        <v>1070</v>
      </c>
      <c r="B570" s="5" t="n">
        <v>2003</v>
      </c>
    </row>
    <row r="571" spans="1:3">
      <c r="A571" s="4" t="s">
        <v>1071</v>
      </c>
      <c r="B571" s="4" t="s">
        <v>499</v>
      </c>
    </row>
    <row r="572" spans="1:3">
      <c r="A572" s="4" t="s">
        <v>502</v>
      </c>
    </row>
    <row r="573" spans="1:3">
      <c r="A573" s="3" t="s">
        <v>1059</v>
      </c>
    </row>
    <row r="574" spans="1:3">
      <c r="A574" s="4" t="s">
        <v>1060</v>
      </c>
      <c r="B574" s="7" t="n">
        <v>231081</v>
      </c>
    </row>
    <row r="575" spans="1:3">
      <c r="A575" s="4" t="s">
        <v>1061</v>
      </c>
      <c r="B575" s="5" t="n">
        <v>82598</v>
      </c>
    </row>
    <row r="576" spans="1:3">
      <c r="A576" s="4" t="s">
        <v>1062</v>
      </c>
      <c r="B576" s="5" t="n">
        <v>1909466</v>
      </c>
    </row>
    <row r="577" spans="1:3">
      <c r="A577" s="4" t="s">
        <v>1063</v>
      </c>
      <c r="B577" s="5" t="n">
        <v>1992064</v>
      </c>
    </row>
    <row r="578" spans="1:3">
      <c r="A578" s="4" t="s">
        <v>1064</v>
      </c>
      <c r="B578" s="5" t="n">
        <v>12412</v>
      </c>
    </row>
    <row r="579" spans="1:3">
      <c r="A579" s="4" t="s">
        <v>1065</v>
      </c>
      <c r="B579" s="5" t="n">
        <v>82598</v>
      </c>
    </row>
    <row r="580" spans="1:3">
      <c r="A580" s="4" t="s">
        <v>1066</v>
      </c>
      <c r="B580" s="5" t="n">
        <v>1921878</v>
      </c>
    </row>
    <row r="581" spans="1:3">
      <c r="A581" s="4" t="s">
        <v>1067</v>
      </c>
      <c r="B581" s="5" t="n">
        <v>2004476</v>
      </c>
      <c r="C581" s="4" t="s">
        <v>464</v>
      </c>
    </row>
    <row r="582" spans="1:3">
      <c r="A582" s="4" t="s">
        <v>1068</v>
      </c>
      <c r="B582" s="7" t="n">
        <v>127060</v>
      </c>
    </row>
    <row r="583" spans="1:3">
      <c r="A583" s="4" t="s">
        <v>1070</v>
      </c>
      <c r="B583" s="5" t="n">
        <v>2003</v>
      </c>
    </row>
    <row r="584" spans="1:3">
      <c r="A584" s="4" t="s">
        <v>1071</v>
      </c>
      <c r="B584" s="4" t="s">
        <v>499</v>
      </c>
    </row>
    <row r="585" spans="1:3">
      <c r="A585" s="4" t="s">
        <v>503</v>
      </c>
    </row>
    <row r="586" spans="1:3">
      <c r="A586" s="3" t="s">
        <v>1059</v>
      </c>
    </row>
    <row r="587" spans="1:3">
      <c r="A587" s="4" t="s">
        <v>1060</v>
      </c>
      <c r="B587" s="7" t="n">
        <v>274185</v>
      </c>
    </row>
    <row r="588" spans="1:3">
      <c r="A588" s="4" t="s">
        <v>1061</v>
      </c>
      <c r="B588" s="5" t="n">
        <v>255456</v>
      </c>
    </row>
    <row r="589" spans="1:3">
      <c r="A589" s="4" t="s">
        <v>1062</v>
      </c>
      <c r="B589" s="5" t="n">
        <v>1882203</v>
      </c>
    </row>
    <row r="590" spans="1:3">
      <c r="A590" s="4" t="s">
        <v>1063</v>
      </c>
      <c r="B590" s="5" t="n">
        <v>2137659</v>
      </c>
    </row>
    <row r="591" spans="1:3">
      <c r="A591" s="4" t="s">
        <v>1064</v>
      </c>
      <c r="B591" s="5" t="n">
        <v>14819</v>
      </c>
    </row>
    <row r="592" spans="1:3">
      <c r="A592" s="4" t="s">
        <v>1065</v>
      </c>
      <c r="B592" s="5" t="n">
        <v>255456</v>
      </c>
    </row>
    <row r="593" spans="1:3">
      <c r="A593" s="4" t="s">
        <v>1066</v>
      </c>
      <c r="B593" s="5" t="n">
        <v>1897022</v>
      </c>
    </row>
    <row r="594" spans="1:3">
      <c r="A594" s="4" t="s">
        <v>1067</v>
      </c>
      <c r="B594" s="5" t="n">
        <v>2152478</v>
      </c>
      <c r="C594" s="4" t="s">
        <v>464</v>
      </c>
    </row>
    <row r="595" spans="1:3">
      <c r="A595" s="4" t="s">
        <v>1068</v>
      </c>
      <c r="B595" s="7" t="n">
        <v>131031</v>
      </c>
    </row>
    <row r="596" spans="1:3">
      <c r="A596" s="4" t="s">
        <v>1070</v>
      </c>
      <c r="B596" s="5" t="n">
        <v>2003</v>
      </c>
    </row>
    <row r="597" spans="1:3">
      <c r="A597" s="4" t="s">
        <v>1071</v>
      </c>
      <c r="B597" s="4" t="s">
        <v>499</v>
      </c>
    </row>
    <row r="598" spans="1:3">
      <c r="A598" s="4" t="s">
        <v>504</v>
      </c>
    </row>
    <row r="599" spans="1:3">
      <c r="A599" s="3" t="s">
        <v>1059</v>
      </c>
    </row>
    <row r="600" spans="1:3">
      <c r="A600" s="4" t="s">
        <v>1060</v>
      </c>
      <c r="B600" s="7" t="n">
        <v>419060</v>
      </c>
    </row>
    <row r="601" spans="1:3">
      <c r="A601" s="4" t="s">
        <v>1061</v>
      </c>
      <c r="B601" s="5" t="n">
        <v>223159</v>
      </c>
    </row>
    <row r="602" spans="1:3">
      <c r="A602" s="4" t="s">
        <v>1062</v>
      </c>
      <c r="B602" s="5" t="n">
        <v>2944379</v>
      </c>
    </row>
    <row r="603" spans="1:3">
      <c r="A603" s="4" t="s">
        <v>1063</v>
      </c>
      <c r="B603" s="5" t="n">
        <v>3167538</v>
      </c>
    </row>
    <row r="604" spans="1:3">
      <c r="A604" s="4" t="s">
        <v>1064</v>
      </c>
      <c r="B604" s="5" t="n">
        <v>18400</v>
      </c>
    </row>
    <row r="605" spans="1:3">
      <c r="A605" s="4" t="s">
        <v>1065</v>
      </c>
      <c r="B605" s="5" t="n">
        <v>223159</v>
      </c>
    </row>
    <row r="606" spans="1:3">
      <c r="A606" s="4" t="s">
        <v>1066</v>
      </c>
      <c r="B606" s="5" t="n">
        <v>2962779</v>
      </c>
    </row>
    <row r="607" spans="1:3">
      <c r="A607" s="4" t="s">
        <v>1067</v>
      </c>
      <c r="B607" s="5" t="n">
        <v>3185938</v>
      </c>
      <c r="C607" s="4" t="s">
        <v>464</v>
      </c>
    </row>
    <row r="608" spans="1:3">
      <c r="A608" s="4" t="s">
        <v>1068</v>
      </c>
      <c r="B608" s="7" t="n">
        <v>209671</v>
      </c>
    </row>
    <row r="609" spans="1:3">
      <c r="A609" s="4" t="s">
        <v>1070</v>
      </c>
      <c r="B609" s="5" t="n">
        <v>2003</v>
      </c>
    </row>
    <row r="610" spans="1:3">
      <c r="A610" s="4" t="s">
        <v>1071</v>
      </c>
      <c r="B610" s="4" t="s">
        <v>499</v>
      </c>
    </row>
    <row r="611" spans="1:3">
      <c r="A611" s="4" t="s">
        <v>505</v>
      </c>
    </row>
    <row r="612" spans="1:3">
      <c r="A612" s="3" t="s">
        <v>1059</v>
      </c>
    </row>
    <row r="613" spans="1:3">
      <c r="A613" s="4" t="s">
        <v>1060</v>
      </c>
      <c r="B613" s="7" t="n">
        <v>227490</v>
      </c>
    </row>
    <row r="614" spans="1:3">
      <c r="A614" s="4" t="s">
        <v>1061</v>
      </c>
      <c r="B614" s="5" t="n">
        <v>155533</v>
      </c>
    </row>
    <row r="615" spans="1:3">
      <c r="A615" s="4" t="s">
        <v>1062</v>
      </c>
      <c r="B615" s="5" t="n">
        <v>1652290</v>
      </c>
    </row>
    <row r="616" spans="1:3">
      <c r="A616" s="4" t="s">
        <v>1063</v>
      </c>
      <c r="B616" s="5" t="n">
        <v>1807823</v>
      </c>
    </row>
    <row r="617" spans="1:3">
      <c r="A617" s="4" t="s">
        <v>1064</v>
      </c>
      <c r="B617" s="5" t="n">
        <v>16464</v>
      </c>
    </row>
    <row r="618" spans="1:3">
      <c r="A618" s="4" t="s">
        <v>1065</v>
      </c>
      <c r="B618" s="5" t="n">
        <v>155533</v>
      </c>
    </row>
    <row r="619" spans="1:3">
      <c r="A619" s="4" t="s">
        <v>1066</v>
      </c>
      <c r="B619" s="5" t="n">
        <v>1668754</v>
      </c>
    </row>
    <row r="620" spans="1:3">
      <c r="A620" s="4" t="s">
        <v>1067</v>
      </c>
      <c r="B620" s="5" t="n">
        <v>1824287</v>
      </c>
      <c r="C620" s="4" t="s">
        <v>464</v>
      </c>
    </row>
    <row r="621" spans="1:3">
      <c r="A621" s="4" t="s">
        <v>1068</v>
      </c>
      <c r="B621" s="7" t="n">
        <v>119102</v>
      </c>
    </row>
    <row r="622" spans="1:3">
      <c r="A622" s="4" t="s">
        <v>1070</v>
      </c>
      <c r="B622" s="5" t="n">
        <v>2003</v>
      </c>
    </row>
    <row r="623" spans="1:3">
      <c r="A623" s="4" t="s">
        <v>1071</v>
      </c>
      <c r="B623" s="4" t="s">
        <v>499</v>
      </c>
    </row>
    <row r="624" spans="1:3">
      <c r="A624" s="4" t="s">
        <v>508</v>
      </c>
    </row>
    <row r="625" spans="1:3">
      <c r="A625" s="3" t="s">
        <v>1059</v>
      </c>
    </row>
    <row r="626" spans="1:3">
      <c r="A626" s="4" t="s">
        <v>1060</v>
      </c>
      <c r="B626" s="7" t="n">
        <v>1017716</v>
      </c>
    </row>
    <row r="627" spans="1:3">
      <c r="A627" s="4" t="s">
        <v>1061</v>
      </c>
      <c r="B627" s="5" t="n">
        <v>2589781</v>
      </c>
    </row>
    <row r="628" spans="1:3">
      <c r="A628" s="4" t="s">
        <v>1062</v>
      </c>
      <c r="B628" s="5" t="n">
        <v>6339578</v>
      </c>
    </row>
    <row r="629" spans="1:3">
      <c r="A629" s="4" t="s">
        <v>1063</v>
      </c>
      <c r="B629" s="5" t="n">
        <v>8929359</v>
      </c>
    </row>
    <row r="630" spans="1:3">
      <c r="A630" s="4" t="s">
        <v>1064</v>
      </c>
      <c r="B630" s="5" t="n">
        <v>65162</v>
      </c>
    </row>
    <row r="631" spans="1:3">
      <c r="A631" s="4" t="s">
        <v>1065</v>
      </c>
      <c r="B631" s="5" t="n">
        <v>2589781</v>
      </c>
    </row>
    <row r="632" spans="1:3">
      <c r="A632" s="4" t="s">
        <v>1066</v>
      </c>
      <c r="B632" s="5" t="n">
        <v>6404740</v>
      </c>
    </row>
    <row r="633" spans="1:3">
      <c r="A633" s="4" t="s">
        <v>1067</v>
      </c>
      <c r="B633" s="5" t="n">
        <v>8994521</v>
      </c>
      <c r="C633" s="4" t="s">
        <v>464</v>
      </c>
    </row>
    <row r="634" spans="1:3">
      <c r="A634" s="4" t="s">
        <v>1068</v>
      </c>
      <c r="B634" s="7" t="n">
        <v>373838</v>
      </c>
    </row>
    <row r="635" spans="1:3">
      <c r="A635" s="4" t="s">
        <v>1070</v>
      </c>
      <c r="B635" s="5" t="n">
        <v>1999</v>
      </c>
    </row>
    <row r="636" spans="1:3">
      <c r="A636" s="4" t="s">
        <v>1071</v>
      </c>
      <c r="B636" s="4" t="s">
        <v>509</v>
      </c>
    </row>
    <row r="637" spans="1:3">
      <c r="A637" s="4" t="s">
        <v>506</v>
      </c>
    </row>
    <row r="638" spans="1:3">
      <c r="A638" s="3" t="s">
        <v>1059</v>
      </c>
    </row>
    <row r="639" spans="1:3">
      <c r="A639" s="4" t="s">
        <v>1060</v>
      </c>
      <c r="B639" s="7" t="n">
        <v>5697262</v>
      </c>
    </row>
    <row r="640" spans="1:3">
      <c r="A640" s="4" t="s">
        <v>1061</v>
      </c>
      <c r="B640" s="5" t="n">
        <v>5130621</v>
      </c>
    </row>
    <row r="641" spans="1:3">
      <c r="A641" s="4" t="s">
        <v>1062</v>
      </c>
      <c r="B641" s="5" t="n">
        <v>8410474</v>
      </c>
    </row>
    <row r="642" spans="1:3">
      <c r="A642" s="4" t="s">
        <v>1063</v>
      </c>
      <c r="B642" s="5" t="n">
        <v>13541095</v>
      </c>
    </row>
    <row r="643" spans="1:3">
      <c r="A643" s="4" t="s">
        <v>1064</v>
      </c>
      <c r="B643" s="5" t="n">
        <v>103826</v>
      </c>
    </row>
    <row r="644" spans="1:3">
      <c r="A644" s="4" t="s">
        <v>1065</v>
      </c>
      <c r="B644" s="5" t="n">
        <v>5130621</v>
      </c>
    </row>
    <row r="645" spans="1:3">
      <c r="A645" s="4" t="s">
        <v>1066</v>
      </c>
      <c r="B645" s="5" t="n">
        <v>8514300</v>
      </c>
    </row>
    <row r="646" spans="1:3">
      <c r="A646" s="4" t="s">
        <v>1067</v>
      </c>
      <c r="B646" s="5" t="n">
        <v>13644921</v>
      </c>
      <c r="C646" s="4" t="s">
        <v>464</v>
      </c>
    </row>
    <row r="647" spans="1:3">
      <c r="A647" s="4" t="s">
        <v>1068</v>
      </c>
      <c r="B647" s="7" t="n">
        <v>486359</v>
      </c>
    </row>
    <row r="648" spans="1:3">
      <c r="A648" s="4" t="s">
        <v>1070</v>
      </c>
      <c r="B648" s="5" t="n">
        <v>2002</v>
      </c>
    </row>
    <row r="649" spans="1:3">
      <c r="A649" s="4" t="s">
        <v>1071</v>
      </c>
      <c r="B649" s="4" t="s">
        <v>507</v>
      </c>
    </row>
    <row r="650" spans="1:3">
      <c r="A650" s="4" t="s">
        <v>510</v>
      </c>
    </row>
    <row r="651" spans="1:3">
      <c r="A651" s="3" t="s">
        <v>1059</v>
      </c>
    </row>
    <row r="652" spans="1:3">
      <c r="A652" s="4" t="s">
        <v>1060</v>
      </c>
      <c r="B652" s="7" t="n">
        <v>975810</v>
      </c>
    </row>
    <row r="653" spans="1:3">
      <c r="A653" s="4" t="s">
        <v>1061</v>
      </c>
      <c r="B653" s="5" t="n">
        <v>1205209</v>
      </c>
    </row>
    <row r="654" spans="1:3">
      <c r="A654" s="4" t="s">
        <v>1062</v>
      </c>
      <c r="B654" s="5" t="n">
        <v>6616767</v>
      </c>
    </row>
    <row r="655" spans="1:3">
      <c r="A655" s="4" t="s">
        <v>1063</v>
      </c>
      <c r="B655" s="5" t="n">
        <v>7821976</v>
      </c>
    </row>
    <row r="656" spans="1:3">
      <c r="A656" s="4" t="s">
        <v>1064</v>
      </c>
      <c r="B656" s="5" t="n">
        <v>94320</v>
      </c>
    </row>
    <row r="657" spans="1:3">
      <c r="A657" s="4" t="s">
        <v>1065</v>
      </c>
      <c r="B657" s="5" t="n">
        <v>1205209</v>
      </c>
    </row>
    <row r="658" spans="1:3">
      <c r="A658" s="4" t="s">
        <v>1066</v>
      </c>
      <c r="B658" s="5" t="n">
        <v>6711087</v>
      </c>
    </row>
    <row r="659" spans="1:3">
      <c r="A659" s="4" t="s">
        <v>1067</v>
      </c>
      <c r="B659" s="5" t="n">
        <v>7916296</v>
      </c>
      <c r="C659" s="4" t="s">
        <v>464</v>
      </c>
    </row>
    <row r="660" spans="1:3">
      <c r="A660" s="4" t="s">
        <v>1068</v>
      </c>
      <c r="B660" s="7" t="n">
        <v>351942</v>
      </c>
    </row>
    <row r="661" spans="1:3">
      <c r="A661" s="4" t="s">
        <v>1070</v>
      </c>
      <c r="B661" s="5" t="n">
        <v>2006</v>
      </c>
    </row>
    <row r="662" spans="1:3">
      <c r="A662" s="4" t="s">
        <v>1071</v>
      </c>
      <c r="B662" s="4" t="s">
        <v>511</v>
      </c>
    </row>
    <row r="663" spans="1:3">
      <c r="A663" s="4" t="s">
        <v>512</v>
      </c>
    </row>
    <row r="664" spans="1:3">
      <c r="A664" s="3" t="s">
        <v>1059</v>
      </c>
    </row>
    <row r="665" spans="1:3">
      <c r="A665" s="4" t="s">
        <v>1060</v>
      </c>
      <c r="B665" s="7" t="n">
        <v>5315948</v>
      </c>
    </row>
    <row r="666" spans="1:3">
      <c r="A666" s="4" t="s">
        <v>1061</v>
      </c>
      <c r="B666" s="5" t="n">
        <v>5711189</v>
      </c>
    </row>
    <row r="667" spans="1:3">
      <c r="A667" s="4" t="s">
        <v>1062</v>
      </c>
      <c r="B667" s="5" t="n">
        <v>6902446</v>
      </c>
    </row>
    <row r="668" spans="1:3">
      <c r="A668" s="4" t="s">
        <v>1063</v>
      </c>
      <c r="B668" s="5" t="n">
        <v>12613635</v>
      </c>
    </row>
    <row r="669" spans="1:3">
      <c r="A669" s="4" t="s">
        <v>1064</v>
      </c>
      <c r="B669" s="5" t="n">
        <v>52591</v>
      </c>
    </row>
    <row r="670" spans="1:3">
      <c r="A670" s="4" t="s">
        <v>1065</v>
      </c>
      <c r="B670" s="5" t="n">
        <v>5711189</v>
      </c>
    </row>
    <row r="671" spans="1:3">
      <c r="A671" s="4" t="s">
        <v>1066</v>
      </c>
      <c r="B671" s="5" t="n">
        <v>6955037</v>
      </c>
    </row>
    <row r="672" spans="1:3">
      <c r="A672" s="4" t="s">
        <v>1067</v>
      </c>
      <c r="B672" s="5" t="n">
        <v>12666226</v>
      </c>
      <c r="C672" s="4" t="s">
        <v>464</v>
      </c>
    </row>
    <row r="673" spans="1:3">
      <c r="A673" s="4" t="s">
        <v>1068</v>
      </c>
      <c r="B673" s="7" t="n">
        <v>367463</v>
      </c>
    </row>
    <row r="674" spans="1:3">
      <c r="A674" s="4" t="s">
        <v>1070</v>
      </c>
      <c r="B674" s="5" t="n">
        <v>1979</v>
      </c>
    </row>
    <row r="675" spans="1:3">
      <c r="A675" s="4" t="s">
        <v>1071</v>
      </c>
      <c r="B675" s="4" t="s">
        <v>513</v>
      </c>
    </row>
    <row r="676" spans="1:3">
      <c r="A676" s="4" t="s">
        <v>514</v>
      </c>
    </row>
    <row r="677" spans="1:3">
      <c r="A677" s="3" t="s">
        <v>1059</v>
      </c>
    </row>
    <row r="678" spans="1:3">
      <c r="A678" s="4" t="s">
        <v>1060</v>
      </c>
      <c r="B678" s="7" t="n">
        <v>14684052</v>
      </c>
    </row>
    <row r="679" spans="1:3">
      <c r="A679" s="4" t="s">
        <v>1061</v>
      </c>
      <c r="B679" s="5" t="n">
        <v>19090003</v>
      </c>
    </row>
    <row r="680" spans="1:3">
      <c r="A680" s="4" t="s">
        <v>1062</v>
      </c>
      <c r="B680" s="5" t="n">
        <v>17202868</v>
      </c>
    </row>
    <row r="681" spans="1:3">
      <c r="A681" s="4" t="s">
        <v>1063</v>
      </c>
      <c r="B681" s="5" t="n">
        <v>36292871</v>
      </c>
    </row>
    <row r="682" spans="1:3">
      <c r="A682" s="4" t="s">
        <v>1064</v>
      </c>
      <c r="B682" s="5" t="n">
        <v>109915</v>
      </c>
    </row>
    <row r="683" spans="1:3">
      <c r="A683" s="4" t="s">
        <v>1065</v>
      </c>
      <c r="B683" s="5" t="n">
        <v>19090003</v>
      </c>
    </row>
    <row r="684" spans="1:3">
      <c r="A684" s="4" t="s">
        <v>1066</v>
      </c>
      <c r="B684" s="5" t="n">
        <v>17312783</v>
      </c>
    </row>
    <row r="685" spans="1:3">
      <c r="A685" s="4" t="s">
        <v>1067</v>
      </c>
      <c r="B685" s="5" t="n">
        <v>36402786</v>
      </c>
      <c r="C685" s="4" t="s">
        <v>464</v>
      </c>
    </row>
    <row r="686" spans="1:3">
      <c r="A686" s="4" t="s">
        <v>1068</v>
      </c>
      <c r="B686" s="7" t="n">
        <v>948269</v>
      </c>
    </row>
    <row r="687" spans="1:3">
      <c r="A687" s="4" t="s">
        <v>1070</v>
      </c>
      <c r="B687" s="4" t="s">
        <v>1120</v>
      </c>
    </row>
    <row r="688" spans="1:3">
      <c r="A688" s="4" t="s">
        <v>1071</v>
      </c>
      <c r="B688" s="4" t="s">
        <v>513</v>
      </c>
    </row>
    <row r="689" spans="1:3">
      <c r="A689" s="4" t="s">
        <v>515</v>
      </c>
    </row>
    <row r="690" spans="1:3">
      <c r="A690" s="3" t="s">
        <v>1059</v>
      </c>
    </row>
    <row r="691" spans="1:3">
      <c r="A691" s="4" t="s">
        <v>1060</v>
      </c>
      <c r="B691" s="7" t="n">
        <v>7800455</v>
      </c>
    </row>
    <row r="692" spans="1:3">
      <c r="A692" s="4" t="s">
        <v>1061</v>
      </c>
      <c r="B692" s="5" t="n">
        <v>3947715</v>
      </c>
    </row>
    <row r="693" spans="1:3">
      <c r="A693" s="4" t="s">
        <v>1062</v>
      </c>
      <c r="B693" s="5" t="n">
        <v>16656002</v>
      </c>
    </row>
    <row r="694" spans="1:3">
      <c r="A694" s="4" t="s">
        <v>1063</v>
      </c>
      <c r="B694" s="5" t="n">
        <v>20603717</v>
      </c>
    </row>
    <row r="695" spans="1:3">
      <c r="A695" s="4" t="s">
        <v>1064</v>
      </c>
      <c r="B695" s="5" t="n">
        <v>57772</v>
      </c>
    </row>
    <row r="696" spans="1:3">
      <c r="A696" s="4" t="s">
        <v>1065</v>
      </c>
      <c r="B696" s="5" t="n">
        <v>3947715</v>
      </c>
    </row>
    <row r="697" spans="1:3">
      <c r="A697" s="4" t="s">
        <v>1066</v>
      </c>
      <c r="B697" s="5" t="n">
        <v>16713774</v>
      </c>
    </row>
    <row r="698" spans="1:3">
      <c r="A698" s="4" t="s">
        <v>1067</v>
      </c>
      <c r="B698" s="5" t="n">
        <v>20661489</v>
      </c>
      <c r="C698" s="4" t="s">
        <v>464</v>
      </c>
    </row>
    <row r="699" spans="1:3">
      <c r="A699" s="4" t="s">
        <v>1068</v>
      </c>
      <c r="B699" s="7" t="n">
        <v>784580</v>
      </c>
    </row>
    <row r="700" spans="1:3">
      <c r="A700" s="4" t="s">
        <v>1070</v>
      </c>
      <c r="B700" s="5" t="n">
        <v>1979</v>
      </c>
    </row>
    <row r="701" spans="1:3">
      <c r="A701" s="4" t="s">
        <v>1071</v>
      </c>
      <c r="B701" s="4" t="s">
        <v>507</v>
      </c>
    </row>
    <row r="702" spans="1:3">
      <c r="A702" s="4" t="s">
        <v>516</v>
      </c>
    </row>
    <row r="703" spans="1:3">
      <c r="A703" s="3" t="s">
        <v>1059</v>
      </c>
    </row>
    <row r="704" spans="1:3">
      <c r="A704" s="4" t="s">
        <v>1060</v>
      </c>
      <c r="B704" s="7" t="n">
        <v>8572515</v>
      </c>
    </row>
    <row r="705" spans="1:3">
      <c r="A705" s="4" t="s">
        <v>1061</v>
      </c>
      <c r="B705" s="5" t="n">
        <v>12108208</v>
      </c>
    </row>
    <row r="706" spans="1:3">
      <c r="A706" s="4" t="s">
        <v>1062</v>
      </c>
      <c r="B706" s="5" t="n">
        <v>10804173</v>
      </c>
    </row>
    <row r="707" spans="1:3">
      <c r="A707" s="4" t="s">
        <v>1063</v>
      </c>
      <c r="B707" s="5" t="n">
        <v>22912381</v>
      </c>
    </row>
    <row r="708" spans="1:3">
      <c r="A708" s="4" t="s">
        <v>1064</v>
      </c>
      <c r="B708" s="5" t="n">
        <v>66615</v>
      </c>
    </row>
    <row r="709" spans="1:3">
      <c r="A709" s="4" t="s">
        <v>1065</v>
      </c>
      <c r="B709" s="5" t="n">
        <v>12108208</v>
      </c>
    </row>
    <row r="710" spans="1:3">
      <c r="A710" s="4" t="s">
        <v>1066</v>
      </c>
      <c r="B710" s="5" t="n">
        <v>10870788</v>
      </c>
    </row>
    <row r="711" spans="1:3">
      <c r="A711" s="4" t="s">
        <v>1067</v>
      </c>
      <c r="B711" s="5" t="n">
        <v>22978996</v>
      </c>
      <c r="C711" s="4" t="s">
        <v>464</v>
      </c>
    </row>
    <row r="712" spans="1:3">
      <c r="A712" s="4" t="s">
        <v>1068</v>
      </c>
      <c r="B712" s="7" t="n">
        <v>708974</v>
      </c>
    </row>
    <row r="713" spans="1:3">
      <c r="A713" s="4" t="s">
        <v>1070</v>
      </c>
      <c r="B713" s="4" t="s">
        <v>1121</v>
      </c>
    </row>
    <row r="714" spans="1:3">
      <c r="A714" s="4" t="s">
        <v>1071</v>
      </c>
      <c r="B714" s="4" t="s">
        <v>507</v>
      </c>
    </row>
    <row r="715" spans="1:3">
      <c r="A715" s="4" t="s">
        <v>517</v>
      </c>
    </row>
    <row r="716" spans="1:3">
      <c r="A716" s="3" t="s">
        <v>1059</v>
      </c>
    </row>
    <row r="717" spans="1:3">
      <c r="A717" s="4" t="s">
        <v>1060</v>
      </c>
      <c r="B717" s="7" t="n">
        <v>9530933</v>
      </c>
    </row>
    <row r="718" spans="1:3">
      <c r="A718" s="4" t="s">
        <v>1061</v>
      </c>
      <c r="B718" s="5" t="n">
        <v>16029881</v>
      </c>
    </row>
    <row r="719" spans="1:3">
      <c r="A719" s="4" t="s">
        <v>1062</v>
      </c>
      <c r="B719" s="5" t="n">
        <v>10556833</v>
      </c>
    </row>
    <row r="720" spans="1:3">
      <c r="A720" s="4" t="s">
        <v>1063</v>
      </c>
      <c r="B720" s="5" t="n">
        <v>26586714</v>
      </c>
    </row>
    <row r="721" spans="1:3">
      <c r="A721" s="4" t="s">
        <v>1064</v>
      </c>
      <c r="B721" s="5" t="n">
        <v>55109</v>
      </c>
    </row>
    <row r="722" spans="1:3">
      <c r="A722" s="4" t="s">
        <v>1065</v>
      </c>
      <c r="B722" s="5" t="n">
        <v>16029881</v>
      </c>
    </row>
    <row r="723" spans="1:3">
      <c r="A723" s="4" t="s">
        <v>1066</v>
      </c>
      <c r="B723" s="5" t="n">
        <v>10611942</v>
      </c>
    </row>
    <row r="724" spans="1:3">
      <c r="A724" s="4" t="s">
        <v>1067</v>
      </c>
      <c r="B724" s="5" t="n">
        <v>26641823</v>
      </c>
      <c r="C724" s="4" t="s">
        <v>464</v>
      </c>
    </row>
    <row r="725" spans="1:3">
      <c r="A725" s="4" t="s">
        <v>1068</v>
      </c>
      <c r="B725" s="7" t="n">
        <v>577164</v>
      </c>
    </row>
    <row r="726" spans="1:3">
      <c r="A726" s="4" t="s">
        <v>1070</v>
      </c>
      <c r="B726" s="4" t="s">
        <v>1122</v>
      </c>
    </row>
    <row r="727" spans="1:3">
      <c r="A727" s="4" t="s">
        <v>1071</v>
      </c>
      <c r="B727" s="4" t="s">
        <v>507</v>
      </c>
    </row>
    <row r="728" spans="1:3">
      <c r="A728" s="4" t="s">
        <v>518</v>
      </c>
    </row>
    <row r="729" spans="1:3">
      <c r="A729" s="3" t="s">
        <v>1059</v>
      </c>
    </row>
    <row r="730" spans="1:3">
      <c r="A730" s="4" t="s">
        <v>1060</v>
      </c>
      <c r="B730" s="7" t="n">
        <v>9477688</v>
      </c>
    </row>
    <row r="731" spans="1:3">
      <c r="A731" s="4" t="s">
        <v>1061</v>
      </c>
      <c r="B731" s="5" t="n">
        <v>11425394</v>
      </c>
    </row>
    <row r="732" spans="1:3">
      <c r="A732" s="4" t="s">
        <v>1062</v>
      </c>
      <c r="B732" s="5" t="n">
        <v>13275322</v>
      </c>
    </row>
    <row r="733" spans="1:3">
      <c r="A733" s="4" t="s">
        <v>1063</v>
      </c>
      <c r="B733" s="5" t="n">
        <v>24700716</v>
      </c>
    </row>
    <row r="734" spans="1:3">
      <c r="A734" s="4" t="s">
        <v>1064</v>
      </c>
      <c r="B734" s="5" t="n">
        <v>27340</v>
      </c>
    </row>
    <row r="735" spans="1:3">
      <c r="A735" s="4" t="s">
        <v>1065</v>
      </c>
      <c r="B735" s="5" t="n">
        <v>11425394</v>
      </c>
    </row>
    <row r="736" spans="1:3">
      <c r="A736" s="4" t="s">
        <v>1066</v>
      </c>
      <c r="B736" s="5" t="n">
        <v>13302662</v>
      </c>
    </row>
    <row r="737" spans="1:3">
      <c r="A737" s="4" t="s">
        <v>1067</v>
      </c>
      <c r="B737" s="5" t="n">
        <v>24728056</v>
      </c>
      <c r="C737" s="4" t="s">
        <v>464</v>
      </c>
    </row>
    <row r="738" spans="1:3">
      <c r="A738" s="4" t="s">
        <v>1068</v>
      </c>
      <c r="B738" s="7" t="n">
        <v>822599</v>
      </c>
    </row>
    <row r="739" spans="1:3">
      <c r="A739" s="4" t="s">
        <v>1070</v>
      </c>
      <c r="B739" s="4" t="s">
        <v>1123</v>
      </c>
    </row>
    <row r="740" spans="1:3">
      <c r="A740" s="4" t="s">
        <v>1071</v>
      </c>
      <c r="B740" s="4" t="s">
        <v>507</v>
      </c>
    </row>
    <row r="741" spans="1:3">
      <c r="A741" s="4" t="s">
        <v>519</v>
      </c>
    </row>
    <row r="742" spans="1:3">
      <c r="A742" s="3" t="s">
        <v>1059</v>
      </c>
    </row>
    <row r="743" spans="1:3">
      <c r="A743" s="4" t="s">
        <v>1060</v>
      </c>
      <c r="B743" s="7" t="n">
        <v>8253043</v>
      </c>
    </row>
    <row r="744" spans="1:3">
      <c r="A744" s="4" t="s">
        <v>1061</v>
      </c>
      <c r="B744" s="5" t="n">
        <v>10233511</v>
      </c>
    </row>
    <row r="745" spans="1:3">
      <c r="A745" s="4" t="s">
        <v>1062</v>
      </c>
      <c r="B745" s="5" t="n">
        <v>11662801</v>
      </c>
    </row>
    <row r="746" spans="1:3">
      <c r="A746" s="4" t="s">
        <v>1063</v>
      </c>
      <c r="B746" s="5" t="n">
        <v>21896312</v>
      </c>
    </row>
    <row r="747" spans="1:3">
      <c r="A747" s="4" t="s">
        <v>1064</v>
      </c>
      <c r="B747" s="5" t="n">
        <v>35196</v>
      </c>
    </row>
    <row r="748" spans="1:3">
      <c r="A748" s="4" t="s">
        <v>1065</v>
      </c>
      <c r="B748" s="5" t="n">
        <v>10233511</v>
      </c>
    </row>
    <row r="749" spans="1:3">
      <c r="A749" s="4" t="s">
        <v>1066</v>
      </c>
      <c r="B749" s="5" t="n">
        <v>11697997</v>
      </c>
    </row>
    <row r="750" spans="1:3">
      <c r="A750" s="4" t="s">
        <v>1067</v>
      </c>
      <c r="B750" s="5" t="n">
        <v>21931508</v>
      </c>
      <c r="C750" s="4" t="s">
        <v>464</v>
      </c>
    </row>
    <row r="751" spans="1:3">
      <c r="A751" s="4" t="s">
        <v>1068</v>
      </c>
      <c r="B751" s="7" t="n">
        <v>596330</v>
      </c>
    </row>
    <row r="752" spans="1:3">
      <c r="A752" s="4" t="s">
        <v>1070</v>
      </c>
      <c r="B752" s="5" t="n">
        <v>2005</v>
      </c>
    </row>
    <row r="753" spans="1:3">
      <c r="A753" s="4" t="s">
        <v>1071</v>
      </c>
      <c r="B753" s="4" t="s">
        <v>507</v>
      </c>
    </row>
    <row r="754" spans="1:3">
      <c r="A754" s="4" t="s">
        <v>520</v>
      </c>
    </row>
    <row r="755" spans="1:3">
      <c r="A755" s="3" t="s">
        <v>1059</v>
      </c>
    </row>
    <row r="756" spans="1:3">
      <c r="A756" s="4" t="s">
        <v>1060</v>
      </c>
      <c r="B756" s="7" t="n">
        <v>9371197</v>
      </c>
    </row>
    <row r="757" spans="1:3">
      <c r="A757" s="4" t="s">
        <v>1061</v>
      </c>
      <c r="B757" s="5" t="n">
        <v>11335658</v>
      </c>
    </row>
    <row r="758" spans="1:3">
      <c r="A758" s="4" t="s">
        <v>1062</v>
      </c>
      <c r="B758" s="5" t="n">
        <v>11485045</v>
      </c>
    </row>
    <row r="759" spans="1:3">
      <c r="A759" s="4" t="s">
        <v>1063</v>
      </c>
      <c r="B759" s="5" t="n">
        <v>22820703</v>
      </c>
    </row>
    <row r="760" spans="1:3">
      <c r="A760" s="4" t="s">
        <v>1064</v>
      </c>
      <c r="B760" s="5" t="n">
        <v>59787</v>
      </c>
    </row>
    <row r="761" spans="1:3">
      <c r="A761" s="4" t="s">
        <v>1065</v>
      </c>
      <c r="B761" s="5" t="n">
        <v>11335658</v>
      </c>
    </row>
    <row r="762" spans="1:3">
      <c r="A762" s="4" t="s">
        <v>1066</v>
      </c>
      <c r="B762" s="5" t="n">
        <v>11544832</v>
      </c>
    </row>
    <row r="763" spans="1:3">
      <c r="A763" s="4" t="s">
        <v>1067</v>
      </c>
      <c r="B763" s="5" t="n">
        <v>22880490</v>
      </c>
      <c r="C763" s="4" t="s">
        <v>464</v>
      </c>
    </row>
    <row r="764" spans="1:3">
      <c r="A764" s="4" t="s">
        <v>1068</v>
      </c>
      <c r="B764" s="7" t="n">
        <v>593071</v>
      </c>
    </row>
    <row r="765" spans="1:3">
      <c r="A765" s="4" t="s">
        <v>1070</v>
      </c>
      <c r="B765" s="5" t="n">
        <v>1998</v>
      </c>
    </row>
    <row r="766" spans="1:3">
      <c r="A766" s="4" t="s">
        <v>1071</v>
      </c>
      <c r="B766" s="4" t="s">
        <v>507</v>
      </c>
    </row>
    <row r="767" spans="1:3">
      <c r="A767" s="4" t="s">
        <v>521</v>
      </c>
    </row>
    <row r="768" spans="1:3">
      <c r="A768" s="3" t="s">
        <v>1059</v>
      </c>
    </row>
    <row r="769" spans="1:3">
      <c r="A769" s="4" t="s">
        <v>1060</v>
      </c>
      <c r="B769" s="7" t="n">
        <v>11660751</v>
      </c>
    </row>
    <row r="770" spans="1:3">
      <c r="A770" s="4" t="s">
        <v>1061</v>
      </c>
      <c r="B770" s="5" t="n">
        <v>12989079</v>
      </c>
    </row>
    <row r="771" spans="1:3">
      <c r="A771" s="4" t="s">
        <v>1062</v>
      </c>
      <c r="B771" s="5" t="n">
        <v>19224919</v>
      </c>
    </row>
    <row r="772" spans="1:3">
      <c r="A772" s="4" t="s">
        <v>1063</v>
      </c>
      <c r="B772" s="5" t="n">
        <v>32213998</v>
      </c>
    </row>
    <row r="773" spans="1:3">
      <c r="A773" s="4" t="s">
        <v>1064</v>
      </c>
      <c r="B773" s="5" t="n">
        <v>28015</v>
      </c>
    </row>
    <row r="774" spans="1:3">
      <c r="A774" s="4" t="s">
        <v>1065</v>
      </c>
      <c r="B774" s="5" t="n">
        <v>12989079</v>
      </c>
    </row>
    <row r="775" spans="1:3">
      <c r="A775" s="4" t="s">
        <v>1066</v>
      </c>
      <c r="B775" s="5" t="n">
        <v>19252934</v>
      </c>
    </row>
    <row r="776" spans="1:3">
      <c r="A776" s="4" t="s">
        <v>1067</v>
      </c>
      <c r="B776" s="5" t="n">
        <v>32242013</v>
      </c>
      <c r="C776" s="4" t="s">
        <v>464</v>
      </c>
    </row>
    <row r="777" spans="1:3">
      <c r="A777" s="4" t="s">
        <v>1068</v>
      </c>
      <c r="B777" s="7" t="n">
        <v>980750</v>
      </c>
    </row>
    <row r="778" spans="1:3">
      <c r="A778" s="4" t="s">
        <v>1070</v>
      </c>
      <c r="B778" s="4" t="s">
        <v>1124</v>
      </c>
    </row>
    <row r="779" spans="1:3">
      <c r="A779" s="4" t="s">
        <v>1071</v>
      </c>
      <c r="B779" s="4" t="s">
        <v>507</v>
      </c>
    </row>
    <row r="780" spans="1:3">
      <c r="A780" s="4" t="s">
        <v>522</v>
      </c>
    </row>
    <row r="781" spans="1:3">
      <c r="A781" s="3" t="s">
        <v>1059</v>
      </c>
    </row>
    <row r="782" spans="1:3">
      <c r="A782" s="4" t="s">
        <v>1060</v>
      </c>
      <c r="B782" s="7" t="n">
        <v>10702333</v>
      </c>
    </row>
    <row r="783" spans="1:3">
      <c r="A783" s="4" t="s">
        <v>1061</v>
      </c>
      <c r="B783" s="5" t="n">
        <v>11789085</v>
      </c>
    </row>
    <row r="784" spans="1:3">
      <c r="A784" s="4" t="s">
        <v>1062</v>
      </c>
      <c r="B784" s="5" t="n">
        <v>12771305</v>
      </c>
    </row>
    <row r="785" spans="1:3">
      <c r="A785" s="4" t="s">
        <v>1063</v>
      </c>
      <c r="B785" s="5" t="n">
        <v>24560390</v>
      </c>
    </row>
    <row r="786" spans="1:3">
      <c r="A786" s="4" t="s">
        <v>1064</v>
      </c>
      <c r="B786" s="5" t="n">
        <v>69133</v>
      </c>
    </row>
    <row r="787" spans="1:3">
      <c r="A787" s="4" t="s">
        <v>1065</v>
      </c>
      <c r="B787" s="5" t="n">
        <v>11789085</v>
      </c>
    </row>
    <row r="788" spans="1:3">
      <c r="A788" s="4" t="s">
        <v>1066</v>
      </c>
      <c r="B788" s="5" t="n">
        <v>12840438</v>
      </c>
    </row>
    <row r="789" spans="1:3">
      <c r="A789" s="4" t="s">
        <v>1067</v>
      </c>
      <c r="B789" s="5" t="n">
        <v>24629523</v>
      </c>
      <c r="C789" s="4" t="s">
        <v>464</v>
      </c>
    </row>
    <row r="790" spans="1:3">
      <c r="A790" s="4" t="s">
        <v>1068</v>
      </c>
      <c r="B790" s="7" t="n">
        <v>638777</v>
      </c>
    </row>
    <row r="791" spans="1:3">
      <c r="A791" s="4" t="s">
        <v>1070</v>
      </c>
      <c r="B791" s="5" t="n">
        <v>2002</v>
      </c>
    </row>
    <row r="792" spans="1:3">
      <c r="A792" s="4" t="s">
        <v>1071</v>
      </c>
      <c r="B792" s="4" t="s">
        <v>507</v>
      </c>
    </row>
    <row r="793" spans="1:3">
      <c r="A793" s="4" t="s">
        <v>523</v>
      </c>
    </row>
    <row r="794" spans="1:3">
      <c r="A794" s="3" t="s">
        <v>1059</v>
      </c>
    </row>
    <row r="795" spans="1:3">
      <c r="A795" s="4" t="s">
        <v>1060</v>
      </c>
      <c r="B795" s="7" t="n">
        <v>11687373</v>
      </c>
    </row>
    <row r="796" spans="1:3">
      <c r="A796" s="4" t="s">
        <v>1061</v>
      </c>
      <c r="B796" s="5" t="n">
        <v>17096692</v>
      </c>
    </row>
    <row r="797" spans="1:3">
      <c r="A797" s="4" t="s">
        <v>1062</v>
      </c>
      <c r="B797" s="5" t="n">
        <v>12983627</v>
      </c>
    </row>
    <row r="798" spans="1:3">
      <c r="A798" s="4" t="s">
        <v>1063</v>
      </c>
      <c r="B798" s="5" t="n">
        <v>30080319</v>
      </c>
    </row>
    <row r="799" spans="1:3">
      <c r="A799" s="4" t="s">
        <v>1064</v>
      </c>
      <c r="B799" s="5" t="n">
        <v>60059</v>
      </c>
    </row>
    <row r="800" spans="1:3">
      <c r="A800" s="4" t="s">
        <v>1065</v>
      </c>
      <c r="B800" s="5" t="n">
        <v>17096692</v>
      </c>
    </row>
    <row r="801" spans="1:3">
      <c r="A801" s="4" t="s">
        <v>1066</v>
      </c>
      <c r="B801" s="5" t="n">
        <v>13043686</v>
      </c>
    </row>
    <row r="802" spans="1:3">
      <c r="A802" s="4" t="s">
        <v>1067</v>
      </c>
      <c r="B802" s="5" t="n">
        <v>30140378</v>
      </c>
      <c r="C802" s="4" t="s">
        <v>464</v>
      </c>
    </row>
    <row r="803" spans="1:3">
      <c r="A803" s="4" t="s">
        <v>1068</v>
      </c>
      <c r="B803" s="7" t="n">
        <v>672267</v>
      </c>
    </row>
    <row r="804" spans="1:3">
      <c r="A804" s="4" t="s">
        <v>1070</v>
      </c>
      <c r="B804" s="5" t="n">
        <v>2003</v>
      </c>
    </row>
    <row r="805" spans="1:3">
      <c r="A805" s="4" t="s">
        <v>1071</v>
      </c>
      <c r="B805" s="4" t="s">
        <v>507</v>
      </c>
    </row>
    <row r="806" spans="1:3">
      <c r="A806" s="4" t="s">
        <v>524</v>
      </c>
    </row>
    <row r="807" spans="1:3">
      <c r="A807" s="3" t="s">
        <v>1059</v>
      </c>
    </row>
    <row r="808" spans="1:3">
      <c r="A808" s="4" t="s">
        <v>1060</v>
      </c>
      <c r="B808" s="7" t="n">
        <v>2753821</v>
      </c>
    </row>
    <row r="809" spans="1:3">
      <c r="A809" s="4" t="s">
        <v>1061</v>
      </c>
      <c r="B809" s="5" t="n">
        <v>3897872</v>
      </c>
    </row>
    <row r="810" spans="1:3">
      <c r="A810" s="4" t="s">
        <v>1062</v>
      </c>
      <c r="B810" s="5" t="n">
        <v>22427843</v>
      </c>
    </row>
    <row r="811" spans="1:3">
      <c r="A811" s="4" t="s">
        <v>1063</v>
      </c>
      <c r="B811" s="5" t="n">
        <v>26325715</v>
      </c>
    </row>
    <row r="812" spans="1:3">
      <c r="A812" s="4" t="s">
        <v>1064</v>
      </c>
      <c r="B812" s="5" t="n">
        <v>192223</v>
      </c>
    </row>
    <row r="813" spans="1:3">
      <c r="A813" s="4" t="s">
        <v>1065</v>
      </c>
      <c r="B813" s="5" t="n">
        <v>3897872</v>
      </c>
    </row>
    <row r="814" spans="1:3">
      <c r="A814" s="4" t="s">
        <v>1066</v>
      </c>
      <c r="B814" s="5" t="n">
        <v>22620066</v>
      </c>
    </row>
    <row r="815" spans="1:3">
      <c r="A815" s="4" t="s">
        <v>1067</v>
      </c>
      <c r="B815" s="5" t="n">
        <v>26517938</v>
      </c>
      <c r="C815" s="4" t="s">
        <v>464</v>
      </c>
    </row>
    <row r="816" spans="1:3">
      <c r="A816" s="4" t="s">
        <v>1068</v>
      </c>
      <c r="B816" s="7" t="n">
        <v>1190263</v>
      </c>
    </row>
    <row r="817" spans="1:3">
      <c r="A817" s="4" t="s">
        <v>1070</v>
      </c>
      <c r="B817" s="4" t="s">
        <v>1125</v>
      </c>
    </row>
    <row r="818" spans="1:3">
      <c r="A818" s="4" t="s">
        <v>1071</v>
      </c>
      <c r="B818" s="4" t="s">
        <v>507</v>
      </c>
    </row>
    <row r="819" spans="1:3">
      <c r="A819" s="4" t="s">
        <v>525</v>
      </c>
    </row>
    <row r="820" spans="1:3">
      <c r="A820" s="3" t="s">
        <v>1059</v>
      </c>
    </row>
    <row r="821" spans="1:3">
      <c r="A821" s="4" t="s">
        <v>1060</v>
      </c>
      <c r="B821" s="7" t="n">
        <v>826146</v>
      </c>
    </row>
    <row r="822" spans="1:3">
      <c r="A822" s="4" t="s">
        <v>1061</v>
      </c>
      <c r="B822" s="5" t="n">
        <v>3468153</v>
      </c>
    </row>
    <row r="823" spans="1:3">
      <c r="A823" s="4" t="s">
        <v>1062</v>
      </c>
      <c r="B823" s="5" t="n">
        <v>3679939</v>
      </c>
    </row>
    <row r="824" spans="1:3">
      <c r="A824" s="4" t="s">
        <v>1063</v>
      </c>
      <c r="B824" s="5" t="n">
        <v>7148092</v>
      </c>
    </row>
    <row r="825" spans="1:3">
      <c r="A825" s="4" t="s">
        <v>1064</v>
      </c>
      <c r="B825" s="5" t="n">
        <v>46633</v>
      </c>
    </row>
    <row r="826" spans="1:3">
      <c r="A826" s="4" t="s">
        <v>1065</v>
      </c>
      <c r="B826" s="5" t="n">
        <v>3468153</v>
      </c>
    </row>
    <row r="827" spans="1:3">
      <c r="A827" s="4" t="s">
        <v>1066</v>
      </c>
      <c r="B827" s="5" t="n">
        <v>3726572</v>
      </c>
    </row>
    <row r="828" spans="1:3">
      <c r="A828" s="4" t="s">
        <v>1067</v>
      </c>
      <c r="B828" s="5" t="n">
        <v>7194725</v>
      </c>
      <c r="C828" s="4" t="s">
        <v>464</v>
      </c>
    </row>
    <row r="829" spans="1:3">
      <c r="A829" s="4" t="s">
        <v>1068</v>
      </c>
      <c r="B829" s="7" t="n">
        <v>201221</v>
      </c>
    </row>
    <row r="830" spans="1:3">
      <c r="A830" s="4" t="s">
        <v>1070</v>
      </c>
      <c r="B830" s="5" t="n">
        <v>1984</v>
      </c>
    </row>
    <row r="831" spans="1:3">
      <c r="A831" s="4" t="s">
        <v>1071</v>
      </c>
      <c r="B831" s="4" t="s">
        <v>526</v>
      </c>
    </row>
    <row r="832" spans="1:3">
      <c r="A832" s="4" t="s">
        <v>527</v>
      </c>
    </row>
    <row r="833" spans="1:3">
      <c r="A833" s="3" t="s">
        <v>1059</v>
      </c>
    </row>
    <row r="834" spans="1:3">
      <c r="A834" s="4" t="s">
        <v>1060</v>
      </c>
      <c r="B834" s="7" t="n">
        <v>1372121</v>
      </c>
    </row>
    <row r="835" spans="1:3">
      <c r="A835" s="4" t="s">
        <v>1061</v>
      </c>
      <c r="B835" s="5" t="n">
        <v>2391220</v>
      </c>
    </row>
    <row r="836" spans="1:3">
      <c r="A836" s="4" t="s">
        <v>1062</v>
      </c>
      <c r="B836" s="5" t="n">
        <v>11117892</v>
      </c>
    </row>
    <row r="837" spans="1:3">
      <c r="A837" s="4" t="s">
        <v>1063</v>
      </c>
      <c r="B837" s="5" t="n">
        <v>13509112</v>
      </c>
    </row>
    <row r="838" spans="1:3">
      <c r="A838" s="4" t="s">
        <v>1064</v>
      </c>
      <c r="B838" s="5" t="n">
        <v>67361</v>
      </c>
    </row>
    <row r="839" spans="1:3">
      <c r="A839" s="4" t="s">
        <v>1065</v>
      </c>
      <c r="B839" s="5" t="n">
        <v>2391220</v>
      </c>
    </row>
    <row r="840" spans="1:3">
      <c r="A840" s="4" t="s">
        <v>1066</v>
      </c>
      <c r="B840" s="5" t="n">
        <v>11185253</v>
      </c>
    </row>
    <row r="841" spans="1:3">
      <c r="A841" s="4" t="s">
        <v>1067</v>
      </c>
      <c r="B841" s="5" t="n">
        <v>13576473</v>
      </c>
      <c r="C841" s="4" t="s">
        <v>464</v>
      </c>
    </row>
    <row r="842" spans="1:3">
      <c r="A842" s="4" t="s">
        <v>1068</v>
      </c>
      <c r="B842" s="7" t="n">
        <v>482797</v>
      </c>
    </row>
    <row r="843" spans="1:3">
      <c r="A843" s="4" t="s">
        <v>1070</v>
      </c>
      <c r="B843" s="5" t="n">
        <v>2002</v>
      </c>
    </row>
    <row r="844" spans="1:3">
      <c r="A844" s="4" t="s">
        <v>1071</v>
      </c>
      <c r="B844" s="4" t="s">
        <v>528</v>
      </c>
    </row>
    <row r="845" spans="1:3">
      <c r="A845" s="4" t="s">
        <v>529</v>
      </c>
    </row>
    <row r="846" spans="1:3">
      <c r="A846" s="3" t="s">
        <v>1059</v>
      </c>
    </row>
    <row r="847" spans="1:3">
      <c r="A847" s="4" t="s">
        <v>1060</v>
      </c>
      <c r="B847" s="7" t="n">
        <v>1472695</v>
      </c>
    </row>
    <row r="848" spans="1:3">
      <c r="A848" s="4" t="s">
        <v>1061</v>
      </c>
      <c r="B848" s="5" t="n">
        <v>3840088</v>
      </c>
    </row>
    <row r="849" spans="1:3">
      <c r="A849" s="4" t="s">
        <v>1062</v>
      </c>
      <c r="B849" s="5" t="n">
        <v>9916937</v>
      </c>
    </row>
    <row r="850" spans="1:3">
      <c r="A850" s="4" t="s">
        <v>1063</v>
      </c>
      <c r="B850" s="5" t="n">
        <v>13757025</v>
      </c>
    </row>
    <row r="851" spans="1:3">
      <c r="A851" s="4" t="s">
        <v>1064</v>
      </c>
      <c r="B851" s="5" t="n">
        <v>49890</v>
      </c>
    </row>
    <row r="852" spans="1:3">
      <c r="A852" s="4" t="s">
        <v>1065</v>
      </c>
      <c r="B852" s="5" t="n">
        <v>3840088</v>
      </c>
    </row>
    <row r="853" spans="1:3">
      <c r="A853" s="4" t="s">
        <v>1066</v>
      </c>
      <c r="B853" s="5" t="n">
        <v>9966827</v>
      </c>
    </row>
    <row r="854" spans="1:3">
      <c r="A854" s="4" t="s">
        <v>1067</v>
      </c>
      <c r="B854" s="5" t="n">
        <v>13806915</v>
      </c>
      <c r="C854" s="4" t="s">
        <v>464</v>
      </c>
    </row>
    <row r="855" spans="1:3">
      <c r="A855" s="4" t="s">
        <v>1068</v>
      </c>
      <c r="B855" s="7" t="n">
        <v>398073</v>
      </c>
    </row>
    <row r="856" spans="1:3">
      <c r="A856" s="4" t="s">
        <v>1070</v>
      </c>
      <c r="B856" s="5" t="n">
        <v>2000</v>
      </c>
    </row>
    <row r="857" spans="1:3">
      <c r="A857" s="4" t="s">
        <v>1071</v>
      </c>
      <c r="B857" s="4" t="s">
        <v>530</v>
      </c>
    </row>
    <row r="858" spans="1:3">
      <c r="A858" s="4" t="s">
        <v>531</v>
      </c>
    </row>
    <row r="859" spans="1:3">
      <c r="A859" s="3" t="s">
        <v>1059</v>
      </c>
    </row>
    <row r="860" spans="1:3">
      <c r="A860" s="4" t="s">
        <v>1060</v>
      </c>
      <c r="B860" s="7" t="n">
        <v>1107515</v>
      </c>
    </row>
    <row r="861" spans="1:3">
      <c r="A861" s="4" t="s">
        <v>1061</v>
      </c>
      <c r="B861" s="5" t="n">
        <v>2565579</v>
      </c>
    </row>
    <row r="862" spans="1:3">
      <c r="A862" s="4" t="s">
        <v>1062</v>
      </c>
      <c r="B862" s="5" t="n">
        <v>6338944</v>
      </c>
    </row>
    <row r="863" spans="1:3">
      <c r="A863" s="4" t="s">
        <v>1063</v>
      </c>
      <c r="B863" s="5" t="n">
        <v>8904523</v>
      </c>
    </row>
    <row r="864" spans="1:3">
      <c r="A864" s="4" t="s">
        <v>1064</v>
      </c>
      <c r="B864" s="5" t="n">
        <v>96729</v>
      </c>
    </row>
    <row r="865" spans="1:3">
      <c r="A865" s="4" t="s">
        <v>1065</v>
      </c>
      <c r="B865" s="5" t="n">
        <v>2565579</v>
      </c>
    </row>
    <row r="866" spans="1:3">
      <c r="A866" s="4" t="s">
        <v>1066</v>
      </c>
      <c r="B866" s="5" t="n">
        <v>6435673</v>
      </c>
    </row>
    <row r="867" spans="1:3">
      <c r="A867" s="4" t="s">
        <v>1067</v>
      </c>
      <c r="B867" s="5" t="n">
        <v>9001252</v>
      </c>
      <c r="C867" s="4" t="s">
        <v>464</v>
      </c>
    </row>
    <row r="868" spans="1:3">
      <c r="A868" s="4" t="s">
        <v>1068</v>
      </c>
      <c r="B868" s="7" t="n">
        <v>294063</v>
      </c>
    </row>
    <row r="869" spans="1:3">
      <c r="A869" s="4" t="s">
        <v>1070</v>
      </c>
      <c r="B869" s="5" t="n">
        <v>1989</v>
      </c>
    </row>
    <row r="870" spans="1:3">
      <c r="A870" s="4" t="s">
        <v>1071</v>
      </c>
      <c r="B870" s="4" t="s">
        <v>532</v>
      </c>
    </row>
    <row r="871" spans="1:3">
      <c r="A871" s="4" t="s">
        <v>533</v>
      </c>
    </row>
    <row r="872" spans="1:3">
      <c r="A872" s="3" t="s">
        <v>1059</v>
      </c>
    </row>
    <row r="873" spans="1:3">
      <c r="A873" s="4" t="s">
        <v>1060</v>
      </c>
      <c r="B873" s="7" t="n">
        <v>7143593</v>
      </c>
    </row>
    <row r="874" spans="1:3">
      <c r="A874" s="4" t="s">
        <v>1061</v>
      </c>
      <c r="B874" s="5" t="n">
        <v>3619676</v>
      </c>
    </row>
    <row r="875" spans="1:3">
      <c r="A875" s="4" t="s">
        <v>1062</v>
      </c>
      <c r="B875" s="5" t="n">
        <v>11173603</v>
      </c>
    </row>
    <row r="876" spans="1:3">
      <c r="A876" s="4" t="s">
        <v>1063</v>
      </c>
      <c r="B876" s="5" t="n">
        <v>14793279</v>
      </c>
    </row>
    <row r="877" spans="1:3">
      <c r="A877" s="4" t="s">
        <v>1064</v>
      </c>
      <c r="B877" s="5" t="n">
        <v>60027</v>
      </c>
    </row>
    <row r="878" spans="1:3">
      <c r="A878" s="4" t="s">
        <v>1065</v>
      </c>
      <c r="B878" s="5" t="n">
        <v>3619676</v>
      </c>
    </row>
    <row r="879" spans="1:3">
      <c r="A879" s="4" t="s">
        <v>1066</v>
      </c>
      <c r="B879" s="5" t="n">
        <v>11233630</v>
      </c>
    </row>
    <row r="880" spans="1:3">
      <c r="A880" s="4" t="s">
        <v>1067</v>
      </c>
      <c r="B880" s="5" t="n">
        <v>14853306</v>
      </c>
      <c r="C880" s="4" t="s">
        <v>464</v>
      </c>
    </row>
    <row r="881" spans="1:3">
      <c r="A881" s="4" t="s">
        <v>1068</v>
      </c>
      <c r="B881" s="7" t="n">
        <v>395168</v>
      </c>
    </row>
    <row r="882" spans="1:3">
      <c r="A882" s="4" t="s">
        <v>1070</v>
      </c>
      <c r="B882" s="4" t="s">
        <v>1126</v>
      </c>
    </row>
    <row r="883" spans="1:3">
      <c r="A883" s="4" t="s">
        <v>1071</v>
      </c>
      <c r="B883" s="4" t="s">
        <v>534</v>
      </c>
    </row>
    <row r="884" spans="1:3">
      <c r="A884" s="4" t="s">
        <v>535</v>
      </c>
    </row>
    <row r="885" spans="1:3">
      <c r="A885" s="3" t="s">
        <v>1059</v>
      </c>
    </row>
    <row r="886" spans="1:3">
      <c r="A886" s="4" t="s">
        <v>1060</v>
      </c>
      <c r="B886" s="7" t="n">
        <v>3250087</v>
      </c>
    </row>
    <row r="887" spans="1:3">
      <c r="A887" s="4" t="s">
        <v>1061</v>
      </c>
      <c r="B887" s="5" t="n">
        <v>1764969</v>
      </c>
    </row>
    <row r="888" spans="1:3">
      <c r="A888" s="4" t="s">
        <v>1062</v>
      </c>
      <c r="B888" s="5" t="n">
        <v>3107311</v>
      </c>
    </row>
    <row r="889" spans="1:3">
      <c r="A889" s="4" t="s">
        <v>1063</v>
      </c>
      <c r="B889" s="5" t="n">
        <v>4872280</v>
      </c>
    </row>
    <row r="890" spans="1:3">
      <c r="A890" s="4" t="s">
        <v>1064</v>
      </c>
      <c r="B890" s="5" t="n">
        <v>35791</v>
      </c>
    </row>
    <row r="891" spans="1:3">
      <c r="A891" s="4" t="s">
        <v>1065</v>
      </c>
      <c r="B891" s="5" t="n">
        <v>1764969</v>
      </c>
    </row>
    <row r="892" spans="1:3">
      <c r="A892" s="4" t="s">
        <v>1066</v>
      </c>
      <c r="B892" s="5" t="n">
        <v>3143102</v>
      </c>
    </row>
    <row r="893" spans="1:3">
      <c r="A893" s="4" t="s">
        <v>1067</v>
      </c>
      <c r="B893" s="5" t="n">
        <v>4908071</v>
      </c>
      <c r="C893" s="4" t="s">
        <v>464</v>
      </c>
    </row>
    <row r="894" spans="1:3">
      <c r="A894" s="4" t="s">
        <v>1068</v>
      </c>
      <c r="B894" s="7" t="n">
        <v>117392</v>
      </c>
    </row>
    <row r="895" spans="1:3">
      <c r="A895" s="4" t="s">
        <v>1070</v>
      </c>
      <c r="B895" s="5" t="n">
        <v>1984</v>
      </c>
    </row>
    <row r="896" spans="1:3">
      <c r="A896" s="4" t="s">
        <v>1071</v>
      </c>
      <c r="B896" s="4" t="s">
        <v>534</v>
      </c>
    </row>
    <row r="897" spans="1:3">
      <c r="A897" s="4" t="s">
        <v>536</v>
      </c>
    </row>
    <row r="898" spans="1:3">
      <c r="A898" s="3" t="s">
        <v>1059</v>
      </c>
    </row>
    <row r="899" spans="1:3">
      <c r="A899" s="4" t="s">
        <v>1060</v>
      </c>
      <c r="B899" s="7" t="n">
        <v>2243715</v>
      </c>
    </row>
    <row r="900" spans="1:3">
      <c r="A900" s="4" t="s">
        <v>1061</v>
      </c>
      <c r="B900" s="5" t="n">
        <v>1081547</v>
      </c>
    </row>
    <row r="901" spans="1:3">
      <c r="A901" s="4" t="s">
        <v>1062</v>
      </c>
      <c r="B901" s="5" t="n">
        <v>3441204</v>
      </c>
    </row>
    <row r="902" spans="1:3">
      <c r="A902" s="4" t="s">
        <v>1063</v>
      </c>
      <c r="B902" s="5" t="n">
        <v>4522751</v>
      </c>
    </row>
    <row r="903" spans="1:3">
      <c r="A903" s="4" t="s">
        <v>1064</v>
      </c>
      <c r="B903" s="5" t="n">
        <v>35997</v>
      </c>
    </row>
    <row r="904" spans="1:3">
      <c r="A904" s="4" t="s">
        <v>1065</v>
      </c>
      <c r="B904" s="5" t="n">
        <v>1081547</v>
      </c>
    </row>
    <row r="905" spans="1:3">
      <c r="A905" s="4" t="s">
        <v>1066</v>
      </c>
      <c r="B905" s="5" t="n">
        <v>3477201</v>
      </c>
    </row>
    <row r="906" spans="1:3">
      <c r="A906" s="4" t="s">
        <v>1067</v>
      </c>
      <c r="B906" s="5" t="n">
        <v>4558748</v>
      </c>
      <c r="C906" s="4" t="s">
        <v>464</v>
      </c>
    </row>
    <row r="907" spans="1:3">
      <c r="A907" s="4" t="s">
        <v>1068</v>
      </c>
      <c r="B907" s="7" t="n">
        <v>122491</v>
      </c>
    </row>
    <row r="908" spans="1:3">
      <c r="A908" s="4" t="s">
        <v>1070</v>
      </c>
      <c r="B908" s="5" t="n">
        <v>1982</v>
      </c>
    </row>
    <row r="909" spans="1:3">
      <c r="A909" s="4" t="s">
        <v>1071</v>
      </c>
      <c r="B909" s="4" t="s">
        <v>534</v>
      </c>
    </row>
    <row r="910" spans="1:3">
      <c r="A910" s="4" t="s">
        <v>537</v>
      </c>
    </row>
    <row r="911" spans="1:3">
      <c r="A911" s="3" t="s">
        <v>1059</v>
      </c>
    </row>
    <row r="912" spans="1:3">
      <c r="A912" s="4" t="s">
        <v>1060</v>
      </c>
      <c r="B912" s="7" t="n">
        <v>4677156</v>
      </c>
    </row>
    <row r="913" spans="1:3">
      <c r="A913" s="4" t="s">
        <v>1061</v>
      </c>
      <c r="B913" s="5" t="n">
        <v>5096833</v>
      </c>
    </row>
    <row r="914" spans="1:3">
      <c r="A914" s="4" t="s">
        <v>1062</v>
      </c>
      <c r="B914" s="5" t="n">
        <v>4620013</v>
      </c>
    </row>
    <row r="915" spans="1:3">
      <c r="A915" s="4" t="s">
        <v>1063</v>
      </c>
      <c r="B915" s="5" t="n">
        <v>9716846</v>
      </c>
    </row>
    <row r="916" spans="1:3">
      <c r="A916" s="4" t="s">
        <v>1064</v>
      </c>
      <c r="B916" s="5" t="n">
        <v>23027</v>
      </c>
    </row>
    <row r="917" spans="1:3">
      <c r="A917" s="4" t="s">
        <v>1065</v>
      </c>
      <c r="B917" s="5" t="n">
        <v>5096833</v>
      </c>
    </row>
    <row r="918" spans="1:3">
      <c r="A918" s="4" t="s">
        <v>1066</v>
      </c>
      <c r="B918" s="5" t="n">
        <v>4643040</v>
      </c>
    </row>
    <row r="919" spans="1:3">
      <c r="A919" s="4" t="s">
        <v>1067</v>
      </c>
      <c r="B919" s="5" t="n">
        <v>9739873</v>
      </c>
      <c r="C919" s="4" t="s">
        <v>464</v>
      </c>
    </row>
    <row r="920" spans="1:3">
      <c r="A920" s="4" t="s">
        <v>1068</v>
      </c>
      <c r="B920" s="7" t="n">
        <v>178207</v>
      </c>
    </row>
    <row r="921" spans="1:3">
      <c r="A921" s="4" t="s">
        <v>1070</v>
      </c>
      <c r="B921" s="4" t="s">
        <v>1127</v>
      </c>
    </row>
    <row r="922" spans="1:3">
      <c r="A922" s="4" t="s">
        <v>1071</v>
      </c>
      <c r="B922" s="4" t="s">
        <v>534</v>
      </c>
    </row>
    <row r="923" spans="1:3">
      <c r="A923" s="4" t="s">
        <v>538</v>
      </c>
    </row>
    <row r="924" spans="1:3">
      <c r="A924" s="3" t="s">
        <v>1059</v>
      </c>
    </row>
    <row r="925" spans="1:3">
      <c r="A925" s="4" t="s">
        <v>1060</v>
      </c>
      <c r="B925" s="7" t="n">
        <v>6557917</v>
      </c>
    </row>
    <row r="926" spans="1:3">
      <c r="A926" s="4" t="s">
        <v>1061</v>
      </c>
      <c r="B926" s="5" t="n">
        <v>1790118</v>
      </c>
    </row>
    <row r="927" spans="1:3">
      <c r="A927" s="4" t="s">
        <v>1062</v>
      </c>
      <c r="B927" s="5" t="n">
        <v>10265741</v>
      </c>
    </row>
    <row r="928" spans="1:3">
      <c r="A928" s="4" t="s">
        <v>1063</v>
      </c>
      <c r="B928" s="5" t="n">
        <v>12055859</v>
      </c>
    </row>
    <row r="929" spans="1:3">
      <c r="A929" s="4" t="s">
        <v>1064</v>
      </c>
      <c r="B929" s="5" t="n">
        <v>50324</v>
      </c>
    </row>
    <row r="930" spans="1:3">
      <c r="A930" s="4" t="s">
        <v>1065</v>
      </c>
      <c r="B930" s="5" t="n">
        <v>1790118</v>
      </c>
    </row>
    <row r="931" spans="1:3">
      <c r="A931" s="4" t="s">
        <v>1066</v>
      </c>
      <c r="B931" s="5" t="n">
        <v>10316065</v>
      </c>
    </row>
    <row r="932" spans="1:3">
      <c r="A932" s="4" t="s">
        <v>1067</v>
      </c>
      <c r="B932" s="5" t="n">
        <v>12106183</v>
      </c>
      <c r="C932" s="4" t="s">
        <v>464</v>
      </c>
    </row>
    <row r="933" spans="1:3">
      <c r="A933" s="4" t="s">
        <v>1068</v>
      </c>
      <c r="B933" s="7" t="n">
        <v>327021</v>
      </c>
    </row>
    <row r="934" spans="1:3">
      <c r="A934" s="4" t="s">
        <v>1070</v>
      </c>
      <c r="B934" s="5" t="n">
        <v>1973</v>
      </c>
    </row>
    <row r="935" spans="1:3">
      <c r="A935" s="4" t="s">
        <v>1071</v>
      </c>
      <c r="B935" s="4" t="s">
        <v>534</v>
      </c>
    </row>
    <row r="936" spans="1:3">
      <c r="A936" s="4" t="s">
        <v>539</v>
      </c>
    </row>
    <row r="937" spans="1:3">
      <c r="A937" s="3" t="s">
        <v>1059</v>
      </c>
    </row>
    <row r="938" spans="1:3">
      <c r="A938" s="4" t="s">
        <v>1060</v>
      </c>
      <c r="B938" s="7" t="n">
        <v>4413190</v>
      </c>
    </row>
    <row r="939" spans="1:3">
      <c r="A939" s="4" t="s">
        <v>1061</v>
      </c>
      <c r="B939" s="5" t="n">
        <v>4558139</v>
      </c>
    </row>
    <row r="940" spans="1:3">
      <c r="A940" s="4" t="s">
        <v>1062</v>
      </c>
      <c r="B940" s="5" t="n">
        <v>4455118</v>
      </c>
    </row>
    <row r="941" spans="1:3">
      <c r="A941" s="4" t="s">
        <v>1063</v>
      </c>
      <c r="B941" s="5" t="n">
        <v>9013257</v>
      </c>
    </row>
    <row r="942" spans="1:3">
      <c r="A942" s="4" t="s">
        <v>1064</v>
      </c>
      <c r="B942" s="5" t="n">
        <v>29925</v>
      </c>
    </row>
    <row r="943" spans="1:3">
      <c r="A943" s="4" t="s">
        <v>1065</v>
      </c>
      <c r="B943" s="5" t="n">
        <v>4558139</v>
      </c>
    </row>
    <row r="944" spans="1:3">
      <c r="A944" s="4" t="s">
        <v>1066</v>
      </c>
      <c r="B944" s="5" t="n">
        <v>4485043</v>
      </c>
    </row>
    <row r="945" spans="1:3">
      <c r="A945" s="4" t="s">
        <v>1067</v>
      </c>
      <c r="B945" s="5" t="n">
        <v>9043182</v>
      </c>
      <c r="C945" s="4" t="s">
        <v>464</v>
      </c>
    </row>
    <row r="946" spans="1:3">
      <c r="A946" s="4" t="s">
        <v>1068</v>
      </c>
      <c r="B946" s="7" t="n">
        <v>175805</v>
      </c>
    </row>
    <row r="947" spans="1:3">
      <c r="A947" s="4" t="s">
        <v>1070</v>
      </c>
      <c r="B947" s="4" t="s">
        <v>1128</v>
      </c>
    </row>
    <row r="948" spans="1:3">
      <c r="A948" s="4" t="s">
        <v>1071</v>
      </c>
      <c r="B948" s="4" t="s">
        <v>534</v>
      </c>
    </row>
    <row r="949" spans="1:3">
      <c r="A949" s="4" t="s">
        <v>540</v>
      </c>
    </row>
    <row r="950" spans="1:3">
      <c r="A950" s="3" t="s">
        <v>1059</v>
      </c>
    </row>
    <row r="951" spans="1:3">
      <c r="A951" s="4" t="s">
        <v>1060</v>
      </c>
      <c r="B951" s="7" t="n">
        <v>5073106</v>
      </c>
    </row>
    <row r="952" spans="1:3">
      <c r="A952" s="4" t="s">
        <v>1061</v>
      </c>
      <c r="B952" s="5" t="n">
        <v>2414680</v>
      </c>
    </row>
    <row r="953" spans="1:3">
      <c r="A953" s="4" t="s">
        <v>1062</v>
      </c>
      <c r="B953" s="5" t="n">
        <v>7826417</v>
      </c>
    </row>
    <row r="954" spans="1:3">
      <c r="A954" s="4" t="s">
        <v>1063</v>
      </c>
      <c r="B954" s="5" t="n">
        <v>10241097</v>
      </c>
    </row>
    <row r="955" spans="1:3">
      <c r="A955" s="4" t="s">
        <v>1064</v>
      </c>
      <c r="B955" s="5" t="n">
        <v>60643</v>
      </c>
    </row>
    <row r="956" spans="1:3">
      <c r="A956" s="4" t="s">
        <v>1065</v>
      </c>
      <c r="B956" s="5" t="n">
        <v>2414680</v>
      </c>
    </row>
    <row r="957" spans="1:3">
      <c r="A957" s="4" t="s">
        <v>1066</v>
      </c>
      <c r="B957" s="5" t="n">
        <v>7887060</v>
      </c>
    </row>
    <row r="958" spans="1:3">
      <c r="A958" s="4" t="s">
        <v>1067</v>
      </c>
      <c r="B958" s="5" t="n">
        <v>10301740</v>
      </c>
      <c r="C958" s="4" t="s">
        <v>464</v>
      </c>
    </row>
    <row r="959" spans="1:3">
      <c r="A959" s="4" t="s">
        <v>1068</v>
      </c>
      <c r="B959" s="7" t="n">
        <v>280300</v>
      </c>
    </row>
    <row r="960" spans="1:3">
      <c r="A960" s="4" t="s">
        <v>1070</v>
      </c>
      <c r="B960" s="4" t="s">
        <v>1129</v>
      </c>
    </row>
    <row r="961" spans="1:3">
      <c r="A961" s="4" t="s">
        <v>1071</v>
      </c>
      <c r="B961" s="4" t="s">
        <v>534</v>
      </c>
    </row>
    <row r="962" spans="1:3">
      <c r="A962" s="4" t="s">
        <v>541</v>
      </c>
    </row>
    <row r="963" spans="1:3">
      <c r="A963" s="3" t="s">
        <v>1059</v>
      </c>
    </row>
    <row r="964" spans="1:3">
      <c r="A964" s="4" t="s">
        <v>1060</v>
      </c>
      <c r="B964" s="7" t="n">
        <v>3489307</v>
      </c>
    </row>
    <row r="965" spans="1:3">
      <c r="A965" s="4" t="s">
        <v>1061</v>
      </c>
      <c r="B965" s="5" t="n">
        <v>1306240</v>
      </c>
    </row>
    <row r="966" spans="1:3">
      <c r="A966" s="4" t="s">
        <v>1062</v>
      </c>
      <c r="B966" s="5" t="n">
        <v>5121332</v>
      </c>
    </row>
    <row r="967" spans="1:3">
      <c r="A967" s="4" t="s">
        <v>1063</v>
      </c>
      <c r="B967" s="5" t="n">
        <v>6427572</v>
      </c>
    </row>
    <row r="968" spans="1:3">
      <c r="A968" s="4" t="s">
        <v>1064</v>
      </c>
      <c r="B968" s="5" t="n">
        <v>35322</v>
      </c>
    </row>
    <row r="969" spans="1:3">
      <c r="A969" s="4" t="s">
        <v>1065</v>
      </c>
      <c r="B969" s="5" t="n">
        <v>1306240</v>
      </c>
    </row>
    <row r="970" spans="1:3">
      <c r="A970" s="4" t="s">
        <v>1066</v>
      </c>
      <c r="B970" s="5" t="n">
        <v>5156654</v>
      </c>
    </row>
    <row r="971" spans="1:3">
      <c r="A971" s="4" t="s">
        <v>1067</v>
      </c>
      <c r="B971" s="5" t="n">
        <v>6462894</v>
      </c>
      <c r="C971" s="4" t="s">
        <v>464</v>
      </c>
    </row>
    <row r="972" spans="1:3">
      <c r="A972" s="4" t="s">
        <v>1068</v>
      </c>
      <c r="B972" s="7" t="n">
        <v>167988</v>
      </c>
    </row>
    <row r="973" spans="1:3">
      <c r="A973" s="4" t="s">
        <v>1070</v>
      </c>
      <c r="B973" s="5" t="n">
        <v>2004</v>
      </c>
    </row>
    <row r="974" spans="1:3">
      <c r="A974" s="4" t="s">
        <v>1071</v>
      </c>
      <c r="B974" s="4" t="s">
        <v>534</v>
      </c>
    </row>
    <row r="975" spans="1:3">
      <c r="A975" s="4" t="s">
        <v>543</v>
      </c>
    </row>
    <row r="976" spans="1:3">
      <c r="A976" s="3" t="s">
        <v>1059</v>
      </c>
    </row>
    <row r="977" spans="1:3">
      <c r="A977" s="4" t="s">
        <v>1060</v>
      </c>
      <c r="B977" s="7" t="n">
        <v>4536924</v>
      </c>
    </row>
    <row r="978" spans="1:3">
      <c r="A978" s="4" t="s">
        <v>1061</v>
      </c>
      <c r="B978" s="5" t="n">
        <v>1764965</v>
      </c>
    </row>
    <row r="979" spans="1:3">
      <c r="A979" s="4" t="s">
        <v>1062</v>
      </c>
      <c r="B979" s="5" t="n">
        <v>6162855</v>
      </c>
    </row>
    <row r="980" spans="1:3">
      <c r="A980" s="4" t="s">
        <v>1063</v>
      </c>
      <c r="B980" s="5" t="n">
        <v>7927820</v>
      </c>
    </row>
    <row r="981" spans="1:3">
      <c r="A981" s="4" t="s">
        <v>1064</v>
      </c>
      <c r="B981" s="5" t="n">
        <v>40964</v>
      </c>
    </row>
    <row r="982" spans="1:3">
      <c r="A982" s="4" t="s">
        <v>1065</v>
      </c>
      <c r="B982" s="5" t="n">
        <v>1764965</v>
      </c>
    </row>
    <row r="983" spans="1:3">
      <c r="A983" s="4" t="s">
        <v>1066</v>
      </c>
      <c r="B983" s="5" t="n">
        <v>6203819</v>
      </c>
    </row>
    <row r="984" spans="1:3">
      <c r="A984" s="4" t="s">
        <v>1067</v>
      </c>
      <c r="B984" s="5" t="n">
        <v>7968784</v>
      </c>
      <c r="C984" s="4" t="s">
        <v>464</v>
      </c>
    </row>
    <row r="985" spans="1:3">
      <c r="A985" s="4" t="s">
        <v>1068</v>
      </c>
      <c r="B985" s="7" t="n">
        <v>222956</v>
      </c>
    </row>
    <row r="986" spans="1:3">
      <c r="A986" s="4" t="s">
        <v>1070</v>
      </c>
      <c r="B986" s="4" t="s">
        <v>1130</v>
      </c>
    </row>
    <row r="987" spans="1:3">
      <c r="A987" s="4" t="s">
        <v>1071</v>
      </c>
      <c r="B987" s="4" t="s">
        <v>534</v>
      </c>
    </row>
    <row r="988" spans="1:3">
      <c r="A988" s="4" t="s">
        <v>544</v>
      </c>
    </row>
    <row r="989" spans="1:3">
      <c r="A989" s="3" t="s">
        <v>1059</v>
      </c>
    </row>
    <row r="990" spans="1:3">
      <c r="A990" s="4" t="s">
        <v>1060</v>
      </c>
      <c r="B990" s="7" t="n">
        <v>4272956</v>
      </c>
    </row>
    <row r="991" spans="1:3">
      <c r="A991" s="4" t="s">
        <v>1061</v>
      </c>
      <c r="B991" s="5" t="n">
        <v>2597584</v>
      </c>
    </row>
    <row r="992" spans="1:3">
      <c r="A992" s="4" t="s">
        <v>1062</v>
      </c>
      <c r="B992" s="5" t="n">
        <v>5037350</v>
      </c>
    </row>
    <row r="993" spans="1:3">
      <c r="A993" s="4" t="s">
        <v>1063</v>
      </c>
      <c r="B993" s="5" t="n">
        <v>7634934</v>
      </c>
    </row>
    <row r="994" spans="1:3">
      <c r="A994" s="4" t="s">
        <v>1064</v>
      </c>
      <c r="B994" s="5" t="n">
        <v>53013</v>
      </c>
    </row>
    <row r="995" spans="1:3">
      <c r="A995" s="4" t="s">
        <v>1065</v>
      </c>
      <c r="B995" s="5" t="n">
        <v>2597584</v>
      </c>
    </row>
    <row r="996" spans="1:3">
      <c r="A996" s="4" t="s">
        <v>1066</v>
      </c>
      <c r="B996" s="5" t="n">
        <v>5090363</v>
      </c>
    </row>
    <row r="997" spans="1:3">
      <c r="A997" s="4" t="s">
        <v>1067</v>
      </c>
      <c r="B997" s="5" t="n">
        <v>7687947</v>
      </c>
      <c r="C997" s="4" t="s">
        <v>464</v>
      </c>
    </row>
    <row r="998" spans="1:3">
      <c r="A998" s="4" t="s">
        <v>1068</v>
      </c>
      <c r="B998" s="7" t="n">
        <v>213493</v>
      </c>
    </row>
    <row r="999" spans="1:3">
      <c r="A999" s="4" t="s">
        <v>1070</v>
      </c>
      <c r="B999" s="4" t="s">
        <v>1131</v>
      </c>
    </row>
    <row r="1000" spans="1:3">
      <c r="A1000" s="4" t="s">
        <v>1071</v>
      </c>
      <c r="B1000" s="4" t="s">
        <v>534</v>
      </c>
    </row>
    <row r="1001" spans="1:3">
      <c r="A1001" s="4" t="s">
        <v>542</v>
      </c>
    </row>
    <row r="1002" spans="1:3">
      <c r="A1002" s="3" t="s">
        <v>1059</v>
      </c>
    </row>
    <row r="1003" spans="1:3">
      <c r="A1003" s="4" t="s">
        <v>1060</v>
      </c>
      <c r="B1003" s="7" t="n">
        <v>1592048</v>
      </c>
    </row>
    <row r="1004" spans="1:3">
      <c r="A1004" s="4" t="s">
        <v>1061</v>
      </c>
      <c r="B1004" s="5" t="n">
        <v>782457</v>
      </c>
    </row>
    <row r="1005" spans="1:3">
      <c r="A1005" s="4" t="s">
        <v>1062</v>
      </c>
      <c r="B1005" s="5" t="n">
        <v>2139791</v>
      </c>
    </row>
    <row r="1006" spans="1:3">
      <c r="A1006" s="4" t="s">
        <v>1063</v>
      </c>
      <c r="B1006" s="5" t="n">
        <v>2922248</v>
      </c>
    </row>
    <row r="1007" spans="1:3">
      <c r="A1007" s="4" t="s">
        <v>1064</v>
      </c>
      <c r="B1007" s="5" t="n">
        <v>20001</v>
      </c>
    </row>
    <row r="1008" spans="1:3">
      <c r="A1008" s="4" t="s">
        <v>1065</v>
      </c>
      <c r="B1008" s="5" t="n">
        <v>782457</v>
      </c>
    </row>
    <row r="1009" spans="1:3">
      <c r="A1009" s="4" t="s">
        <v>1066</v>
      </c>
      <c r="B1009" s="5" t="n">
        <v>2159792</v>
      </c>
    </row>
    <row r="1010" spans="1:3">
      <c r="A1010" s="4" t="s">
        <v>1067</v>
      </c>
      <c r="B1010" s="5" t="n">
        <v>2942249</v>
      </c>
      <c r="C1010" s="4" t="s">
        <v>464</v>
      </c>
    </row>
    <row r="1011" spans="1:3">
      <c r="A1011" s="4" t="s">
        <v>1068</v>
      </c>
      <c r="B1011" s="7" t="n">
        <v>82266</v>
      </c>
    </row>
    <row r="1012" spans="1:3">
      <c r="A1012" s="4" t="s">
        <v>1070</v>
      </c>
      <c r="B1012" s="5" t="n">
        <v>1999</v>
      </c>
    </row>
    <row r="1013" spans="1:3">
      <c r="A1013" s="4" t="s">
        <v>1071</v>
      </c>
      <c r="B1013" s="4" t="s">
        <v>534</v>
      </c>
    </row>
    <row r="1014" spans="1:3">
      <c r="A1014" s="4" t="s">
        <v>545</v>
      </c>
    </row>
    <row r="1015" spans="1:3">
      <c r="A1015" s="3" t="s">
        <v>1059</v>
      </c>
    </row>
    <row r="1016" spans="1:3">
      <c r="A1016" s="4" t="s">
        <v>1060</v>
      </c>
      <c r="B1016" s="7" t="n">
        <v>0</v>
      </c>
    </row>
    <row r="1017" spans="1:3">
      <c r="A1017" s="4" t="s">
        <v>1061</v>
      </c>
      <c r="B1017" s="5" t="n">
        <v>348480</v>
      </c>
    </row>
    <row r="1018" spans="1:3">
      <c r="A1018" s="4" t="s">
        <v>1062</v>
      </c>
      <c r="B1018" s="5" t="n">
        <v>0</v>
      </c>
    </row>
    <row r="1019" spans="1:3">
      <c r="A1019" s="4" t="s">
        <v>1063</v>
      </c>
      <c r="B1019" s="5" t="n">
        <v>348480</v>
      </c>
    </row>
    <row r="1020" spans="1:3">
      <c r="A1020" s="4" t="s">
        <v>1064</v>
      </c>
      <c r="B1020" s="5" t="n">
        <v>0</v>
      </c>
    </row>
    <row r="1021" spans="1:3">
      <c r="A1021" s="4" t="s">
        <v>1065</v>
      </c>
      <c r="B1021" s="5" t="n">
        <v>348480</v>
      </c>
    </row>
    <row r="1022" spans="1:3">
      <c r="A1022" s="4" t="s">
        <v>1066</v>
      </c>
      <c r="B1022" s="5" t="n">
        <v>0</v>
      </c>
    </row>
    <row r="1023" spans="1:3">
      <c r="A1023" s="4" t="s">
        <v>1067</v>
      </c>
      <c r="B1023" s="5" t="n">
        <v>348480</v>
      </c>
      <c r="C1023" s="4" t="s">
        <v>464</v>
      </c>
    </row>
    <row r="1024" spans="1:3">
      <c r="A1024" s="4" t="s">
        <v>1068</v>
      </c>
      <c r="B1024" s="7" t="n">
        <v>0</v>
      </c>
    </row>
    <row r="1025" spans="1:3">
      <c r="A1025" s="4" t="s">
        <v>1070</v>
      </c>
      <c r="B1025" s="4" t="s">
        <v>1132</v>
      </c>
    </row>
    <row r="1026" spans="1:3">
      <c r="A1026" s="4" t="s">
        <v>1071</v>
      </c>
      <c r="B1026" s="4" t="s">
        <v>534</v>
      </c>
    </row>
    <row r="1027" spans="1:3">
      <c r="A1027" s="4" t="s">
        <v>546</v>
      </c>
    </row>
    <row r="1028" spans="1:3">
      <c r="A1028" s="3" t="s">
        <v>1059</v>
      </c>
    </row>
    <row r="1029" spans="1:3">
      <c r="A1029" s="4" t="s">
        <v>1060</v>
      </c>
      <c r="B1029" s="7" t="n">
        <v>0</v>
      </c>
    </row>
    <row r="1030" spans="1:3">
      <c r="A1030" s="4" t="s">
        <v>1061</v>
      </c>
      <c r="B1030" s="5" t="n">
        <v>50000</v>
      </c>
    </row>
    <row r="1031" spans="1:3">
      <c r="A1031" s="4" t="s">
        <v>1062</v>
      </c>
      <c r="B1031" s="5" t="n">
        <v>0</v>
      </c>
    </row>
    <row r="1032" spans="1:3">
      <c r="A1032" s="4" t="s">
        <v>1063</v>
      </c>
      <c r="B1032" s="5" t="n">
        <v>50000</v>
      </c>
    </row>
    <row r="1033" spans="1:3">
      <c r="A1033" s="4" t="s">
        <v>1064</v>
      </c>
      <c r="B1033" s="5" t="n">
        <v>0</v>
      </c>
    </row>
    <row r="1034" spans="1:3">
      <c r="A1034" s="4" t="s">
        <v>1065</v>
      </c>
      <c r="B1034" s="5" t="n">
        <v>50000</v>
      </c>
    </row>
    <row r="1035" spans="1:3">
      <c r="A1035" s="4" t="s">
        <v>1066</v>
      </c>
      <c r="B1035" s="5" t="n">
        <v>0</v>
      </c>
    </row>
    <row r="1036" spans="1:3">
      <c r="A1036" s="4" t="s">
        <v>1067</v>
      </c>
      <c r="B1036" s="5" t="n">
        <v>50000</v>
      </c>
      <c r="C1036" s="4" t="s">
        <v>464</v>
      </c>
    </row>
    <row r="1037" spans="1:3">
      <c r="A1037" s="4" t="s">
        <v>1068</v>
      </c>
      <c r="B1037" s="7" t="n">
        <v>0</v>
      </c>
    </row>
    <row r="1038" spans="1:3">
      <c r="A1038" s="4" t="s">
        <v>1070</v>
      </c>
      <c r="B1038" s="4" t="s">
        <v>1132</v>
      </c>
    </row>
    <row r="1039" spans="1:3">
      <c r="A1039" s="4" t="s">
        <v>1071</v>
      </c>
      <c r="B1039" s="4" t="s">
        <v>534</v>
      </c>
    </row>
    <row r="1040" spans="1:3">
      <c r="A1040" s="4" t="s">
        <v>469</v>
      </c>
    </row>
    <row r="1041" spans="1:3">
      <c r="A1041" s="3" t="s">
        <v>1059</v>
      </c>
    </row>
    <row r="1042" spans="1:3">
      <c r="A1042" s="4" t="s">
        <v>1060</v>
      </c>
      <c r="B1042" s="7" t="n">
        <v>0</v>
      </c>
    </row>
    <row r="1043" spans="1:3">
      <c r="A1043" s="4" t="s">
        <v>1061</v>
      </c>
      <c r="B1043" s="5" t="n">
        <v>1584664</v>
      </c>
    </row>
    <row r="1044" spans="1:3">
      <c r="A1044" s="4" t="s">
        <v>1062</v>
      </c>
      <c r="B1044" s="5" t="n">
        <v>8196091</v>
      </c>
    </row>
    <row r="1045" spans="1:3">
      <c r="A1045" s="4" t="s">
        <v>1063</v>
      </c>
      <c r="B1045" s="5" t="n">
        <v>9780755</v>
      </c>
    </row>
    <row r="1046" spans="1:3">
      <c r="A1046" s="4" t="s">
        <v>1064</v>
      </c>
      <c r="B1046" s="5" t="n">
        <v>74953</v>
      </c>
    </row>
    <row r="1047" spans="1:3">
      <c r="A1047" s="4" t="s">
        <v>1065</v>
      </c>
      <c r="B1047" s="5" t="n">
        <v>1584664</v>
      </c>
    </row>
    <row r="1048" spans="1:3">
      <c r="A1048" s="4" t="s">
        <v>1066</v>
      </c>
      <c r="B1048" s="5" t="n">
        <v>8271044</v>
      </c>
    </row>
    <row r="1049" spans="1:3">
      <c r="A1049" s="4" t="s">
        <v>1067</v>
      </c>
      <c r="B1049" s="5" t="n">
        <v>9855708</v>
      </c>
      <c r="C1049" s="4" t="s">
        <v>464</v>
      </c>
    </row>
    <row r="1050" spans="1:3">
      <c r="A1050" s="4" t="s">
        <v>1068</v>
      </c>
      <c r="B1050" s="7" t="n">
        <v>309267</v>
      </c>
    </row>
    <row r="1051" spans="1:3">
      <c r="A1051" s="4" t="s">
        <v>1070</v>
      </c>
      <c r="B1051" s="5" t="n">
        <v>2012</v>
      </c>
    </row>
    <row r="1052" spans="1:3">
      <c r="A1052" s="4" t="s">
        <v>1071</v>
      </c>
      <c r="B1052" s="4" t="s">
        <v>471</v>
      </c>
    </row>
    <row r="1053" spans="1:3">
      <c r="A1053" s="4" t="s">
        <v>472</v>
      </c>
    </row>
    <row r="1054" spans="1:3">
      <c r="A1054" s="3" t="s">
        <v>1059</v>
      </c>
    </row>
    <row r="1055" spans="1:3">
      <c r="A1055" s="4" t="s">
        <v>1060</v>
      </c>
      <c r="B1055" s="7" t="n">
        <v>11111469</v>
      </c>
      <c r="C1055" s="4" t="s">
        <v>465</v>
      </c>
    </row>
    <row r="1056" spans="1:3">
      <c r="A1056" s="4" t="s">
        <v>1061</v>
      </c>
      <c r="B1056" s="5" t="n">
        <v>6258511</v>
      </c>
      <c r="C1056" s="4" t="s">
        <v>465</v>
      </c>
    </row>
    <row r="1057" spans="1:3">
      <c r="A1057" s="4" t="s">
        <v>1062</v>
      </c>
      <c r="B1057" s="5" t="n">
        <v>16287332</v>
      </c>
      <c r="C1057" s="4" t="s">
        <v>465</v>
      </c>
    </row>
    <row r="1058" spans="1:3">
      <c r="A1058" s="4" t="s">
        <v>1063</v>
      </c>
      <c r="B1058" s="5" t="n">
        <v>22545843</v>
      </c>
      <c r="C1058" s="4" t="s">
        <v>465</v>
      </c>
    </row>
    <row r="1059" spans="1:3">
      <c r="A1059" s="4" t="s">
        <v>1064</v>
      </c>
      <c r="B1059" s="5" t="n">
        <v>947068</v>
      </c>
      <c r="C1059" s="4" t="s">
        <v>465</v>
      </c>
    </row>
    <row r="1060" spans="1:3">
      <c r="A1060" s="4" t="s">
        <v>1065</v>
      </c>
      <c r="B1060" s="5" t="n">
        <v>6515329</v>
      </c>
      <c r="C1060" s="4" t="s">
        <v>465</v>
      </c>
    </row>
    <row r="1061" spans="1:3">
      <c r="A1061" s="4" t="s">
        <v>1066</v>
      </c>
      <c r="B1061" s="5" t="n">
        <v>16977582</v>
      </c>
      <c r="C1061" s="4" t="s">
        <v>465</v>
      </c>
    </row>
    <row r="1062" spans="1:3">
      <c r="A1062" s="4" t="s">
        <v>1067</v>
      </c>
      <c r="B1062" s="5" t="n">
        <v>23492911</v>
      </c>
      <c r="C1062" s="4" t="s">
        <v>595</v>
      </c>
    </row>
    <row r="1063" spans="1:3">
      <c r="A1063" s="4" t="s">
        <v>1068</v>
      </c>
      <c r="B1063" s="7" t="n">
        <v>495689</v>
      </c>
      <c r="C1063" s="4" t="s">
        <v>465</v>
      </c>
    </row>
    <row r="1064" spans="1:3">
      <c r="A1064" s="4" t="s">
        <v>1070</v>
      </c>
      <c r="B1064" s="5" t="n">
        <v>2015</v>
      </c>
      <c r="C1064" s="4" t="s">
        <v>465</v>
      </c>
    </row>
    <row r="1065" spans="1:3">
      <c r="A1065" s="4" t="s">
        <v>1071</v>
      </c>
      <c r="B1065" s="4" t="s">
        <v>474</v>
      </c>
      <c r="C1065" s="4" t="s">
        <v>465</v>
      </c>
    </row>
    <row r="1066" spans="1:3">
      <c r="A1066" s="4" t="s">
        <v>477</v>
      </c>
    </row>
    <row r="1067" spans="1:3">
      <c r="A1067" s="3" t="s">
        <v>1059</v>
      </c>
    </row>
    <row r="1068" spans="1:3">
      <c r="A1068" s="4" t="s">
        <v>1060</v>
      </c>
      <c r="B1068" s="7" t="n">
        <v>9366048</v>
      </c>
      <c r="C1068" s="4" t="s">
        <v>465</v>
      </c>
    </row>
    <row r="1069" spans="1:3">
      <c r="A1069" s="4" t="s">
        <v>1061</v>
      </c>
      <c r="B1069" s="5" t="n">
        <v>4657233</v>
      </c>
      <c r="C1069" s="4" t="s">
        <v>465</v>
      </c>
    </row>
    <row r="1070" spans="1:3">
      <c r="A1070" s="4" t="s">
        <v>1062</v>
      </c>
      <c r="B1070" s="5" t="n">
        <v>14493508</v>
      </c>
      <c r="C1070" s="4" t="s">
        <v>465</v>
      </c>
    </row>
    <row r="1071" spans="1:3">
      <c r="A1071" s="4" t="s">
        <v>1063</v>
      </c>
      <c r="B1071" s="5" t="n">
        <v>19150741</v>
      </c>
      <c r="C1071" s="4" t="s">
        <v>465</v>
      </c>
    </row>
    <row r="1072" spans="1:3">
      <c r="A1072" s="4" t="s">
        <v>1064</v>
      </c>
      <c r="B1072" s="5" t="n">
        <v>790463</v>
      </c>
      <c r="C1072" s="4" t="s">
        <v>465</v>
      </c>
    </row>
    <row r="1073" spans="1:3">
      <c r="A1073" s="4" t="s">
        <v>1065</v>
      </c>
      <c r="B1073" s="5" t="n">
        <v>4848342</v>
      </c>
      <c r="C1073" s="4" t="s">
        <v>465</v>
      </c>
    </row>
    <row r="1074" spans="1:3">
      <c r="A1074" s="4" t="s">
        <v>1066</v>
      </c>
      <c r="B1074" s="5" t="n">
        <v>15092862</v>
      </c>
      <c r="C1074" s="4" t="s">
        <v>465</v>
      </c>
    </row>
    <row r="1075" spans="1:3">
      <c r="A1075" s="4" t="s">
        <v>1067</v>
      </c>
      <c r="B1075" s="5" t="n">
        <v>19941204</v>
      </c>
      <c r="C1075" s="4" t="s">
        <v>595</v>
      </c>
    </row>
    <row r="1076" spans="1:3">
      <c r="A1076" s="4" t="s">
        <v>1068</v>
      </c>
      <c r="B1076" s="7" t="n">
        <v>438649</v>
      </c>
      <c r="C1076" s="4" t="s">
        <v>465</v>
      </c>
    </row>
    <row r="1077" spans="1:3">
      <c r="A1077" s="4" t="s">
        <v>1070</v>
      </c>
      <c r="B1077" s="5" t="n">
        <v>2013</v>
      </c>
      <c r="C1077" s="4" t="s">
        <v>465</v>
      </c>
    </row>
    <row r="1078" spans="1:3">
      <c r="A1078" s="4" t="s">
        <v>1071</v>
      </c>
      <c r="B1078" s="4" t="s">
        <v>474</v>
      </c>
      <c r="C1078" s="4" t="s">
        <v>465</v>
      </c>
    </row>
    <row r="1079" spans="1:3">
      <c r="A1079" s="4" t="s">
        <v>478</v>
      </c>
    </row>
    <row r="1080" spans="1:3">
      <c r="A1080" s="3" t="s">
        <v>1059</v>
      </c>
    </row>
    <row r="1081" spans="1:3">
      <c r="A1081" s="4" t="s">
        <v>1060</v>
      </c>
      <c r="B1081" s="7" t="n">
        <v>6121600</v>
      </c>
      <c r="C1081" s="4" t="s">
        <v>465</v>
      </c>
    </row>
    <row r="1082" spans="1:3">
      <c r="A1082" s="4" t="s">
        <v>1061</v>
      </c>
      <c r="B1082" s="5" t="n">
        <v>4136329</v>
      </c>
      <c r="C1082" s="4" t="s">
        <v>465</v>
      </c>
    </row>
    <row r="1083" spans="1:3">
      <c r="A1083" s="4" t="s">
        <v>1062</v>
      </c>
      <c r="B1083" s="5" t="n">
        <v>9527410</v>
      </c>
      <c r="C1083" s="4" t="s">
        <v>465</v>
      </c>
    </row>
    <row r="1084" spans="1:3">
      <c r="A1084" s="4" t="s">
        <v>1063</v>
      </c>
      <c r="B1084" s="5" t="n">
        <v>13663739</v>
      </c>
      <c r="C1084" s="4" t="s">
        <v>465</v>
      </c>
    </row>
    <row r="1085" spans="1:3">
      <c r="A1085" s="4" t="s">
        <v>1064</v>
      </c>
      <c r="B1085" s="5" t="n">
        <v>562483</v>
      </c>
      <c r="C1085" s="4" t="s">
        <v>465</v>
      </c>
    </row>
    <row r="1086" spans="1:3">
      <c r="A1086" s="4" t="s">
        <v>1065</v>
      </c>
      <c r="B1086" s="5" t="n">
        <v>4306062</v>
      </c>
      <c r="C1086" s="4" t="s">
        <v>465</v>
      </c>
    </row>
    <row r="1087" spans="1:3">
      <c r="A1087" s="4" t="s">
        <v>1066</v>
      </c>
      <c r="B1087" s="5" t="n">
        <v>9920160</v>
      </c>
      <c r="C1087" s="4" t="s">
        <v>465</v>
      </c>
    </row>
    <row r="1088" spans="1:3">
      <c r="A1088" s="4" t="s">
        <v>1067</v>
      </c>
      <c r="B1088" s="5" t="n">
        <v>14226222</v>
      </c>
      <c r="C1088" s="4" t="s">
        <v>595</v>
      </c>
    </row>
    <row r="1089" spans="1:3">
      <c r="A1089" s="4" t="s">
        <v>1068</v>
      </c>
      <c r="B1089" s="7" t="n">
        <v>292332</v>
      </c>
      <c r="C1089" s="4" t="s">
        <v>465</v>
      </c>
    </row>
    <row r="1090" spans="1:3">
      <c r="A1090" s="4" t="s">
        <v>1070</v>
      </c>
      <c r="B1090" s="5" t="n">
        <v>2013</v>
      </c>
      <c r="C1090" s="4" t="s">
        <v>465</v>
      </c>
    </row>
    <row r="1091" spans="1:3">
      <c r="A1091" s="4" t="s">
        <v>1071</v>
      </c>
      <c r="B1091" s="4" t="s">
        <v>474</v>
      </c>
      <c r="C1091" s="4" t="s">
        <v>465</v>
      </c>
    </row>
    <row r="1092" spans="1:3">
      <c r="A1092" s="4" t="s">
        <v>479</v>
      </c>
    </row>
    <row r="1093" spans="1:3">
      <c r="A1093" s="3" t="s">
        <v>1059</v>
      </c>
    </row>
    <row r="1094" spans="1:3">
      <c r="A1094" s="4" t="s">
        <v>1060</v>
      </c>
      <c r="B1094" s="7" t="n">
        <v>6821686</v>
      </c>
      <c r="C1094" s="4" t="s">
        <v>465</v>
      </c>
    </row>
    <row r="1095" spans="1:3">
      <c r="A1095" s="4" t="s">
        <v>1061</v>
      </c>
      <c r="B1095" s="5" t="n">
        <v>3126446</v>
      </c>
      <c r="C1095" s="4" t="s">
        <v>465</v>
      </c>
    </row>
    <row r="1096" spans="1:3">
      <c r="A1096" s="4" t="s">
        <v>1062</v>
      </c>
      <c r="B1096" s="5" t="n">
        <v>8701429</v>
      </c>
      <c r="C1096" s="4" t="s">
        <v>465</v>
      </c>
    </row>
    <row r="1097" spans="1:3">
      <c r="A1097" s="4" t="s">
        <v>1063</v>
      </c>
      <c r="B1097" s="5" t="n">
        <v>11827875</v>
      </c>
      <c r="C1097" s="4" t="s">
        <v>465</v>
      </c>
    </row>
    <row r="1098" spans="1:3">
      <c r="A1098" s="4" t="s">
        <v>1064</v>
      </c>
      <c r="B1098" s="5" t="n">
        <v>487883</v>
      </c>
      <c r="C1098" s="4" t="s">
        <v>465</v>
      </c>
    </row>
    <row r="1099" spans="1:3">
      <c r="A1099" s="4" t="s">
        <v>1065</v>
      </c>
      <c r="B1099" s="5" t="n">
        <v>3254740</v>
      </c>
      <c r="C1099" s="4" t="s">
        <v>465</v>
      </c>
    </row>
    <row r="1100" spans="1:3">
      <c r="A1100" s="4" t="s">
        <v>1066</v>
      </c>
      <c r="B1100" s="5" t="n">
        <v>9061018</v>
      </c>
      <c r="C1100" s="4" t="s">
        <v>465</v>
      </c>
    </row>
    <row r="1101" spans="1:3">
      <c r="A1101" s="4" t="s">
        <v>1067</v>
      </c>
      <c r="B1101" s="5" t="n">
        <v>12315758</v>
      </c>
      <c r="C1101" s="4" t="s">
        <v>595</v>
      </c>
    </row>
    <row r="1102" spans="1:3">
      <c r="A1102" s="4" t="s">
        <v>1068</v>
      </c>
      <c r="B1102" s="7" t="n">
        <v>253702</v>
      </c>
      <c r="C1102" s="4" t="s">
        <v>465</v>
      </c>
    </row>
    <row r="1103" spans="1:3">
      <c r="A1103" s="4" t="s">
        <v>1070</v>
      </c>
      <c r="B1103" s="4" t="s">
        <v>1133</v>
      </c>
      <c r="C1103" s="4" t="s">
        <v>465</v>
      </c>
    </row>
    <row r="1104" spans="1:3">
      <c r="A1104" s="4" t="s">
        <v>1071</v>
      </c>
      <c r="B1104" s="4" t="s">
        <v>474</v>
      </c>
      <c r="C1104" s="4" t="s">
        <v>465</v>
      </c>
    </row>
    <row r="1105" spans="1:3">
      <c r="A1105" s="4" t="s">
        <v>480</v>
      </c>
    </row>
    <row r="1106" spans="1:3">
      <c r="A1106" s="3" t="s">
        <v>1059</v>
      </c>
    </row>
    <row r="1107" spans="1:3">
      <c r="A1107" s="4" t="s">
        <v>1060</v>
      </c>
      <c r="B1107" s="7" t="n">
        <v>4939433</v>
      </c>
      <c r="C1107" s="4" t="s">
        <v>465</v>
      </c>
    </row>
    <row r="1108" spans="1:3">
      <c r="A1108" s="4" t="s">
        <v>1061</v>
      </c>
      <c r="B1108" s="5" t="n">
        <v>1714644</v>
      </c>
      <c r="C1108" s="4" t="s">
        <v>465</v>
      </c>
    </row>
    <row r="1109" spans="1:3">
      <c r="A1109" s="4" t="s">
        <v>1062</v>
      </c>
      <c r="B1109" s="5" t="n">
        <v>11428538</v>
      </c>
      <c r="C1109" s="4" t="s">
        <v>465</v>
      </c>
    </row>
    <row r="1110" spans="1:3">
      <c r="A1110" s="4" t="s">
        <v>1063</v>
      </c>
      <c r="B1110" s="5" t="n">
        <v>13143182</v>
      </c>
      <c r="C1110" s="4" t="s">
        <v>465</v>
      </c>
    </row>
    <row r="1111" spans="1:3">
      <c r="A1111" s="4" t="s">
        <v>1064</v>
      </c>
      <c r="B1111" s="5" t="n">
        <v>539330</v>
      </c>
      <c r="C1111" s="4" t="s">
        <v>465</v>
      </c>
    </row>
    <row r="1112" spans="1:3">
      <c r="A1112" s="4" t="s">
        <v>1065</v>
      </c>
      <c r="B1112" s="5" t="n">
        <v>1785005</v>
      </c>
      <c r="C1112" s="4" t="s">
        <v>465</v>
      </c>
    </row>
    <row r="1113" spans="1:3">
      <c r="A1113" s="4" t="s">
        <v>1066</v>
      </c>
      <c r="B1113" s="5" t="n">
        <v>11897507</v>
      </c>
      <c r="C1113" s="4" t="s">
        <v>465</v>
      </c>
    </row>
    <row r="1114" spans="1:3">
      <c r="A1114" s="4" t="s">
        <v>1067</v>
      </c>
      <c r="B1114" s="5" t="n">
        <v>13682512</v>
      </c>
      <c r="C1114" s="4" t="s">
        <v>595</v>
      </c>
    </row>
    <row r="1115" spans="1:3">
      <c r="A1115" s="4" t="s">
        <v>1068</v>
      </c>
      <c r="B1115" s="7" t="n">
        <v>326838</v>
      </c>
      <c r="C1115" s="4" t="s">
        <v>465</v>
      </c>
    </row>
    <row r="1116" spans="1:3">
      <c r="A1116" s="4" t="s">
        <v>1070</v>
      </c>
      <c r="B1116" s="4" t="s">
        <v>1134</v>
      </c>
      <c r="C1116" s="4" t="s">
        <v>465</v>
      </c>
    </row>
    <row r="1117" spans="1:3">
      <c r="A1117" s="4" t="s">
        <v>1071</v>
      </c>
      <c r="B1117" s="4" t="s">
        <v>474</v>
      </c>
      <c r="C1117" s="4" t="s">
        <v>465</v>
      </c>
    </row>
    <row r="1118" spans="1:3"/>
    <row r="1119" spans="1:3">
      <c r="A1119" s="4" t="s">
        <v>464</v>
      </c>
      <c r="B1119" s="4" t="s">
        <v>1135</v>
      </c>
    </row>
    <row r="1120" spans="1:3">
      <c r="A1120" s="4" t="s">
        <v>465</v>
      </c>
      <c r="B1120" s="4" t="s">
        <v>1136</v>
      </c>
    </row>
    <row r="1121" spans="1:3">
      <c r="A1121" s="4" t="s">
        <v>467</v>
      </c>
      <c r="B1121" s="4" t="s">
        <v>1137</v>
      </c>
    </row>
  </sheetData>
  <mergeCells count="7">
    <mergeCell ref="A1:A2"/>
    <mergeCell ref="B1:C1"/>
    <mergeCell ref="B2:C2"/>
    <mergeCell ref="A1118:C1118"/>
    <mergeCell ref="B1119:C1119"/>
    <mergeCell ref="B1120:C1120"/>
    <mergeCell ref="B1121:C112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38</v>
      </c>
      <c r="B1" s="2" t="s">
        <v>798</v>
      </c>
    </row>
    <row r="2" spans="1:2">
      <c r="A2" s="4" t="s">
        <v>1139</v>
      </c>
    </row>
    <row r="3" spans="1:2">
      <c r="A3" s="3" t="s">
        <v>1059</v>
      </c>
    </row>
    <row r="4" spans="1:2">
      <c r="A4" s="4" t="s">
        <v>1140</v>
      </c>
      <c r="B4" s="7" t="n">
        <v>8690659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4"/>
    <col customWidth="1" max="3" min="3" width="33"/>
    <col customWidth="1" max="4" min="4" width="33"/>
    <col customWidth="1" max="5" min="5" width="33"/>
    <col customWidth="1" max="6" min="6" width="36"/>
    <col customWidth="1" max="7" min="7" width="23"/>
    <col customWidth="1" max="8" min="8" width="29"/>
    <col customWidth="1" max="9" min="9" width="48"/>
    <col customWidth="1" max="10" min="10" width="55"/>
    <col customWidth="1" max="11" min="11" width="63"/>
    <col customWidth="1" max="12" min="12" width="46"/>
  </cols>
  <sheetData>
    <row r="1" spans="1:12">
      <c r="A1" s="1" t="s">
        <v>118</v>
      </c>
      <c r="B1" s="2" t="s">
        <v>119</v>
      </c>
      <c r="C1" s="2" t="s">
        <v>120</v>
      </c>
      <c r="D1" s="2" t="s">
        <v>121</v>
      </c>
      <c r="E1" s="2" t="s">
        <v>122</v>
      </c>
      <c r="F1" s="2" t="s">
        <v>123</v>
      </c>
      <c r="G1" s="2" t="s">
        <v>124</v>
      </c>
      <c r="H1" s="2" t="s">
        <v>125</v>
      </c>
      <c r="I1" s="2" t="s">
        <v>126</v>
      </c>
      <c r="J1" s="2" t="s">
        <v>127</v>
      </c>
      <c r="K1" s="2" t="s">
        <v>128</v>
      </c>
      <c r="L1" s="2" t="s">
        <v>129</v>
      </c>
    </row>
    <row r="2" spans="1:12">
      <c r="A2" s="4" t="s">
        <v>130</v>
      </c>
      <c r="B2" s="7" t="n">
        <v>11380097</v>
      </c>
      <c r="C2" s="7" t="n">
        <v>73514</v>
      </c>
      <c r="D2" s="7" t="n">
        <v>1766</v>
      </c>
      <c r="E2" s="7" t="n">
        <v>0</v>
      </c>
      <c r="F2" s="7" t="n">
        <v>14004810</v>
      </c>
      <c r="G2" s="7" t="n">
        <v>-311975</v>
      </c>
      <c r="H2" s="7" t="n">
        <v>-2396385</v>
      </c>
      <c r="I2" s="7" t="n">
        <v>0</v>
      </c>
      <c r="J2" s="7" t="n">
        <v>11298216</v>
      </c>
      <c r="K2" s="7" t="n">
        <v>81881</v>
      </c>
      <c r="L2" s="7" t="n">
        <v>5028115</v>
      </c>
    </row>
    <row r="3" spans="1:12">
      <c r="A3" s="4" t="s">
        <v>131</v>
      </c>
      <c r="D3" s="5" t="n">
        <v>1765515</v>
      </c>
      <c r="E3" s="5" t="n">
        <v>0</v>
      </c>
    </row>
    <row r="4" spans="1:12">
      <c r="A4" s="4" t="s">
        <v>132</v>
      </c>
      <c r="B4" s="5" t="n">
        <v>193105306</v>
      </c>
      <c r="C4" s="5" t="n">
        <v>0</v>
      </c>
      <c r="D4" s="7" t="n">
        <v>18796</v>
      </c>
      <c r="E4" s="7" t="n">
        <v>608</v>
      </c>
      <c r="F4" s="5" t="n">
        <v>193085902</v>
      </c>
      <c r="G4" s="5" t="n">
        <v>0</v>
      </c>
      <c r="H4" s="5" t="n">
        <v>0</v>
      </c>
      <c r="I4" s="5" t="n">
        <v>0</v>
      </c>
      <c r="J4" s="5" t="n">
        <v>193105306</v>
      </c>
      <c r="K4" s="5" t="n">
        <v>0</v>
      </c>
      <c r="L4" s="5" t="n">
        <v>0</v>
      </c>
    </row>
    <row r="5" spans="1:12">
      <c r="A5" s="4" t="s">
        <v>133</v>
      </c>
      <c r="D5" s="5" t="n">
        <v>18797161</v>
      </c>
      <c r="E5" s="5" t="n">
        <v>608918</v>
      </c>
    </row>
    <row r="6" spans="1:12">
      <c r="A6" s="4" t="s">
        <v>134</v>
      </c>
      <c r="B6" s="5" t="n">
        <v>-19667131</v>
      </c>
      <c r="C6" s="5" t="n">
        <v>0</v>
      </c>
      <c r="D6" s="7" t="n">
        <v>0</v>
      </c>
      <c r="E6" s="7" t="n">
        <v>0</v>
      </c>
      <c r="F6" s="5" t="n">
        <v>-19667131</v>
      </c>
      <c r="G6" s="5" t="n">
        <v>0</v>
      </c>
      <c r="H6" s="5" t="n">
        <v>0</v>
      </c>
      <c r="I6" s="5" t="n">
        <v>0</v>
      </c>
      <c r="J6" s="5" t="n">
        <v>-19667131</v>
      </c>
      <c r="K6" s="5" t="n">
        <v>0</v>
      </c>
      <c r="L6" s="5" t="n">
        <v>0</v>
      </c>
    </row>
    <row r="7" spans="1:12">
      <c r="A7" s="4" t="s">
        <v>135</v>
      </c>
      <c r="B7" s="5" t="n">
        <v>-1177289</v>
      </c>
      <c r="C7" s="5" t="n">
        <v>1177289</v>
      </c>
      <c r="D7" s="5" t="n">
        <v>0</v>
      </c>
      <c r="E7" s="5" t="n">
        <v>0</v>
      </c>
      <c r="F7" s="5" t="n">
        <v>-1177289</v>
      </c>
      <c r="G7" s="5" t="n">
        <v>0</v>
      </c>
      <c r="H7" s="5" t="n">
        <v>0</v>
      </c>
      <c r="I7" s="5" t="n">
        <v>0</v>
      </c>
      <c r="J7" s="5" t="n">
        <v>-1177289</v>
      </c>
      <c r="K7" s="5" t="n">
        <v>0</v>
      </c>
      <c r="L7" s="5" t="n">
        <v>0</v>
      </c>
    </row>
    <row r="8" spans="1:12">
      <c r="A8" s="4" t="s">
        <v>136</v>
      </c>
      <c r="B8" s="5" t="n">
        <v>-1</v>
      </c>
      <c r="C8" s="5" t="n">
        <v>-27320</v>
      </c>
      <c r="D8" s="7" t="n">
        <v>-1</v>
      </c>
      <c r="E8" s="7" t="n">
        <v>0</v>
      </c>
      <c r="F8" s="5" t="n">
        <v>0</v>
      </c>
      <c r="G8" s="5" t="n">
        <v>0</v>
      </c>
      <c r="H8" s="5" t="n">
        <v>0</v>
      </c>
      <c r="I8" s="5" t="n">
        <v>0</v>
      </c>
      <c r="J8" s="5" t="n">
        <v>-1</v>
      </c>
      <c r="K8" s="5" t="n">
        <v>0</v>
      </c>
      <c r="L8" s="5" t="n">
        <v>0</v>
      </c>
    </row>
    <row r="9" spans="1:12">
      <c r="A9" s="4" t="s">
        <v>137</v>
      </c>
      <c r="D9" s="5" t="n">
        <v>-1750</v>
      </c>
      <c r="E9" s="5" t="n">
        <v>0</v>
      </c>
    </row>
    <row r="10" spans="1:12">
      <c r="A10" s="4" t="s">
        <v>62</v>
      </c>
      <c r="B10" s="5" t="n">
        <v>-3581553</v>
      </c>
      <c r="C10" s="5" t="n">
        <v>0</v>
      </c>
      <c r="D10" s="7" t="n">
        <v>0</v>
      </c>
      <c r="E10" s="7" t="n">
        <v>0</v>
      </c>
      <c r="F10" s="5" t="n">
        <v>0</v>
      </c>
      <c r="G10" s="5" t="n">
        <v>-3581553</v>
      </c>
      <c r="H10" s="5" t="n">
        <v>0</v>
      </c>
      <c r="I10" s="5" t="n">
        <v>0</v>
      </c>
      <c r="J10" s="5" t="n">
        <v>-3581553</v>
      </c>
      <c r="K10" s="5" t="n">
        <v>0</v>
      </c>
      <c r="L10" s="5" t="n">
        <v>0</v>
      </c>
    </row>
    <row r="11" spans="1:12">
      <c r="A11" s="4" t="s">
        <v>138</v>
      </c>
      <c r="B11" s="5" t="n">
        <v>-12001</v>
      </c>
      <c r="C11" s="5" t="n">
        <v>0</v>
      </c>
      <c r="D11" s="5" t="n">
        <v>0</v>
      </c>
      <c r="E11" s="5" t="n">
        <v>0</v>
      </c>
      <c r="F11" s="5" t="n">
        <v>0</v>
      </c>
      <c r="G11" s="5" t="n">
        <v>0</v>
      </c>
      <c r="H11" s="5" t="n">
        <v>0</v>
      </c>
      <c r="I11" s="5" t="n">
        <v>0</v>
      </c>
      <c r="J11" s="5" t="n">
        <v>0</v>
      </c>
      <c r="K11" s="5" t="n">
        <v>-12001</v>
      </c>
      <c r="L11" s="5" t="n">
        <v>0</v>
      </c>
    </row>
    <row r="12" spans="1:12">
      <c r="A12" s="4" t="s">
        <v>139</v>
      </c>
      <c r="B12" s="5" t="n">
        <v>1177289</v>
      </c>
      <c r="C12" s="5" t="n">
        <v>0</v>
      </c>
      <c r="D12" s="7" t="n">
        <v>124</v>
      </c>
      <c r="E12" s="7" t="n">
        <v>1</v>
      </c>
      <c r="F12" s="5" t="n">
        <v>1177164</v>
      </c>
      <c r="G12" s="5" t="n">
        <v>0</v>
      </c>
      <c r="H12" s="5" t="n">
        <v>0</v>
      </c>
      <c r="I12" s="5" t="n">
        <v>0</v>
      </c>
      <c r="J12" s="5" t="n">
        <v>1177289</v>
      </c>
      <c r="K12" s="5" t="n">
        <v>0</v>
      </c>
      <c r="L12" s="5" t="n">
        <v>0</v>
      </c>
    </row>
    <row r="13" spans="1:12">
      <c r="A13" s="4" t="s">
        <v>140</v>
      </c>
      <c r="D13" s="5" t="n">
        <v>123865</v>
      </c>
      <c r="E13" s="5" t="n">
        <v>64</v>
      </c>
    </row>
    <row r="14" spans="1:12">
      <c r="A14" s="4" t="s">
        <v>141</v>
      </c>
      <c r="B14" s="5" t="n">
        <v>11296</v>
      </c>
      <c r="C14" s="5" t="n">
        <v>0</v>
      </c>
      <c r="D14" s="7" t="n">
        <v>0</v>
      </c>
      <c r="E14" s="7" t="n">
        <v>0</v>
      </c>
      <c r="F14" s="5" t="n">
        <v>11296</v>
      </c>
      <c r="G14" s="5" t="n">
        <v>0</v>
      </c>
      <c r="H14" s="5" t="n">
        <v>0</v>
      </c>
      <c r="I14" s="5" t="n">
        <v>0</v>
      </c>
      <c r="J14" s="5" t="n">
        <v>11296</v>
      </c>
      <c r="K14" s="5" t="n">
        <v>0</v>
      </c>
      <c r="L14" s="5" t="n">
        <v>0</v>
      </c>
    </row>
    <row r="15" spans="1:12">
      <c r="A15" s="4" t="s">
        <v>142</v>
      </c>
      <c r="B15" s="5" t="n">
        <v>-15290941</v>
      </c>
      <c r="C15" s="5" t="n">
        <v>0</v>
      </c>
      <c r="D15" s="5" t="n">
        <v>0</v>
      </c>
      <c r="E15" s="5" t="n">
        <v>0</v>
      </c>
      <c r="F15" s="5" t="n">
        <v>0</v>
      </c>
      <c r="G15" s="5" t="n">
        <v>0</v>
      </c>
      <c r="H15" s="5" t="n">
        <v>-15290941</v>
      </c>
      <c r="I15" s="5" t="n">
        <v>0</v>
      </c>
      <c r="J15" s="5" t="n">
        <v>-15290941</v>
      </c>
      <c r="K15" s="5" t="n">
        <v>0</v>
      </c>
      <c r="L15" s="5" t="n">
        <v>0</v>
      </c>
    </row>
    <row r="16" spans="1:12">
      <c r="A16" s="4" t="s">
        <v>103</v>
      </c>
      <c r="B16" s="5" t="n">
        <v>-93124</v>
      </c>
      <c r="C16" s="5" t="n">
        <v>0</v>
      </c>
      <c r="D16" s="5" t="n">
        <v>0</v>
      </c>
      <c r="E16" s="5" t="n">
        <v>0</v>
      </c>
      <c r="F16" s="5" t="n">
        <v>0</v>
      </c>
      <c r="G16" s="5" t="n">
        <v>0</v>
      </c>
      <c r="H16" s="5" t="n">
        <v>0</v>
      </c>
      <c r="I16" s="5" t="n">
        <v>0</v>
      </c>
      <c r="J16" s="5" t="n">
        <v>0</v>
      </c>
      <c r="K16" s="5" t="n">
        <v>-93124</v>
      </c>
      <c r="L16" s="5" t="n">
        <v>0</v>
      </c>
    </row>
    <row r="17" spans="1:12">
      <c r="A17" s="4" t="s">
        <v>143</v>
      </c>
      <c r="B17" s="5" t="n">
        <v>0</v>
      </c>
      <c r="C17" s="5" t="n">
        <v>0</v>
      </c>
      <c r="D17" s="5" t="n">
        <v>0</v>
      </c>
      <c r="E17" s="5" t="n">
        <v>0</v>
      </c>
      <c r="F17" s="5" t="n">
        <v>0</v>
      </c>
      <c r="G17" s="5" t="n">
        <v>0</v>
      </c>
      <c r="H17" s="5" t="n">
        <v>0</v>
      </c>
      <c r="I17" s="5" t="n">
        <v>0</v>
      </c>
      <c r="J17" s="5" t="n">
        <v>0</v>
      </c>
      <c r="K17" s="5" t="n">
        <v>0</v>
      </c>
      <c r="L17" s="5" t="n">
        <v>52952380</v>
      </c>
    </row>
    <row r="18" spans="1:12">
      <c r="A18" s="4" t="s">
        <v>144</v>
      </c>
      <c r="B18" s="5" t="n">
        <v>0</v>
      </c>
      <c r="C18" s="5" t="n">
        <v>0</v>
      </c>
      <c r="D18" s="5" t="n">
        <v>0</v>
      </c>
      <c r="E18" s="5" t="n">
        <v>0</v>
      </c>
      <c r="F18" s="5" t="n">
        <v>0</v>
      </c>
      <c r="G18" s="5" t="n">
        <v>0</v>
      </c>
      <c r="H18" s="5" t="n">
        <v>0</v>
      </c>
      <c r="I18" s="5" t="n">
        <v>0</v>
      </c>
      <c r="J18" s="5" t="n">
        <v>0</v>
      </c>
      <c r="K18" s="5" t="n">
        <v>0</v>
      </c>
      <c r="L18" s="5" t="n">
        <v>-59469500</v>
      </c>
    </row>
    <row r="19" spans="1:12">
      <c r="A19" s="4" t="s">
        <v>145</v>
      </c>
      <c r="B19" s="5" t="n">
        <v>0</v>
      </c>
      <c r="C19" s="5" t="n">
        <v>0</v>
      </c>
      <c r="D19" s="5" t="n">
        <v>0</v>
      </c>
      <c r="E19" s="5" t="n">
        <v>0</v>
      </c>
      <c r="F19" s="5" t="n">
        <v>0</v>
      </c>
      <c r="G19" s="5" t="n">
        <v>0</v>
      </c>
      <c r="H19" s="5" t="n">
        <v>0</v>
      </c>
      <c r="I19" s="5" t="n">
        <v>0</v>
      </c>
      <c r="J19" s="5" t="n">
        <v>0</v>
      </c>
      <c r="K19" s="5" t="n">
        <v>0</v>
      </c>
      <c r="L19" s="5" t="n">
        <v>-132380</v>
      </c>
    </row>
    <row r="20" spans="1:12">
      <c r="A20" s="4" t="s">
        <v>146</v>
      </c>
      <c r="B20" s="5" t="n">
        <v>0</v>
      </c>
      <c r="C20" s="5" t="n">
        <v>0</v>
      </c>
      <c r="D20" s="5" t="n">
        <v>0</v>
      </c>
      <c r="E20" s="5" t="n">
        <v>0</v>
      </c>
      <c r="F20" s="5" t="n">
        <v>0</v>
      </c>
      <c r="G20" s="5" t="n">
        <v>0</v>
      </c>
      <c r="H20" s="5" t="n">
        <v>0</v>
      </c>
      <c r="I20" s="5" t="n">
        <v>0</v>
      </c>
      <c r="J20" s="5" t="n">
        <v>0</v>
      </c>
      <c r="K20" s="5" t="n">
        <v>0</v>
      </c>
      <c r="L20" s="5" t="n">
        <v>1621385</v>
      </c>
    </row>
    <row r="21" spans="1:12">
      <c r="A21" s="4" t="s">
        <v>147</v>
      </c>
      <c r="B21" s="5" t="n">
        <v>0</v>
      </c>
    </row>
    <row r="22" spans="1:12">
      <c r="A22" s="4" t="s">
        <v>148</v>
      </c>
      <c r="B22" s="5" t="n">
        <v>165851948</v>
      </c>
      <c r="C22" s="5" t="n">
        <v>1223483</v>
      </c>
      <c r="D22" s="7" t="n">
        <v>20685</v>
      </c>
      <c r="E22" s="7" t="n">
        <v>609</v>
      </c>
      <c r="F22" s="5" t="n">
        <v>187434752</v>
      </c>
      <c r="G22" s="5" t="n">
        <v>-3893528</v>
      </c>
      <c r="H22" s="5" t="n">
        <v>-17687326</v>
      </c>
      <c r="I22" s="5" t="n">
        <v>0</v>
      </c>
      <c r="J22" s="5" t="n">
        <v>165875192</v>
      </c>
      <c r="K22" s="5" t="n">
        <v>-23244</v>
      </c>
      <c r="L22" s="5" t="n">
        <v>0</v>
      </c>
    </row>
    <row r="23" spans="1:12">
      <c r="A23" s="4" t="s">
        <v>149</v>
      </c>
      <c r="D23" s="5" t="n">
        <v>20684791</v>
      </c>
      <c r="E23" s="5" t="n">
        <v>608982</v>
      </c>
    </row>
    <row r="24" spans="1:12">
      <c r="A24" s="4" t="s">
        <v>132</v>
      </c>
      <c r="B24" s="5" t="n">
        <v>326028023</v>
      </c>
      <c r="C24" s="5" t="n">
        <v>0</v>
      </c>
      <c r="D24" s="7" t="n">
        <v>25601</v>
      </c>
      <c r="E24" s="7" t="n">
        <v>5892</v>
      </c>
      <c r="F24" s="5" t="n">
        <v>325996530</v>
      </c>
      <c r="G24" s="5" t="n">
        <v>0</v>
      </c>
      <c r="H24" s="5" t="n">
        <v>0</v>
      </c>
      <c r="I24" s="5" t="n">
        <v>0</v>
      </c>
      <c r="J24" s="5" t="n">
        <v>326028023</v>
      </c>
      <c r="K24" s="5" t="n">
        <v>0</v>
      </c>
      <c r="L24" s="5" t="n">
        <v>0</v>
      </c>
    </row>
    <row r="25" spans="1:12">
      <c r="A25" s="4" t="s">
        <v>133</v>
      </c>
      <c r="D25" s="5" t="n">
        <v>25601685</v>
      </c>
      <c r="E25" s="5" t="n">
        <v>5892439</v>
      </c>
    </row>
    <row r="26" spans="1:12">
      <c r="A26" s="4" t="s">
        <v>134</v>
      </c>
      <c r="B26" s="5" t="n">
        <v>-32776126</v>
      </c>
      <c r="C26" s="5" t="n">
        <v>0</v>
      </c>
      <c r="D26" s="7" t="n">
        <v>0</v>
      </c>
      <c r="E26" s="7" t="n">
        <v>0</v>
      </c>
      <c r="F26" s="5" t="n">
        <v>-32776126</v>
      </c>
      <c r="G26" s="5" t="n">
        <v>0</v>
      </c>
      <c r="H26" s="5" t="n">
        <v>0</v>
      </c>
      <c r="I26" s="5" t="n">
        <v>0</v>
      </c>
      <c r="J26" s="5" t="n">
        <v>-32776126</v>
      </c>
      <c r="K26" s="5" t="n">
        <v>0</v>
      </c>
      <c r="L26" s="5" t="n">
        <v>0</v>
      </c>
    </row>
    <row r="27" spans="1:12">
      <c r="A27" s="4" t="s">
        <v>135</v>
      </c>
      <c r="B27" s="5" t="n">
        <v>-10790662</v>
      </c>
      <c r="C27" s="5" t="n">
        <v>10790662</v>
      </c>
      <c r="D27" s="5" t="n">
        <v>0</v>
      </c>
      <c r="E27" s="5" t="n">
        <v>0</v>
      </c>
      <c r="F27" s="5" t="n">
        <v>-10790662</v>
      </c>
      <c r="G27" s="5" t="n">
        <v>0</v>
      </c>
      <c r="H27" s="5" t="n">
        <v>0</v>
      </c>
      <c r="I27" s="5" t="n">
        <v>0</v>
      </c>
      <c r="J27" s="5" t="n">
        <v>-10790662</v>
      </c>
      <c r="K27" s="5" t="n">
        <v>0</v>
      </c>
      <c r="L27" s="5" t="n">
        <v>0</v>
      </c>
    </row>
    <row r="28" spans="1:12">
      <c r="A28" s="4" t="s">
        <v>136</v>
      </c>
      <c r="B28" s="5" t="n">
        <v>-112</v>
      </c>
      <c r="C28" s="5" t="n">
        <v>-1302463</v>
      </c>
      <c r="D28" s="7" t="n">
        <v>-112</v>
      </c>
      <c r="E28" s="7" t="n">
        <v>0</v>
      </c>
      <c r="F28" s="5" t="n">
        <v>0</v>
      </c>
      <c r="G28" s="5" t="n">
        <v>0</v>
      </c>
      <c r="H28" s="5" t="n">
        <v>0</v>
      </c>
      <c r="I28" s="5" t="n">
        <v>0</v>
      </c>
      <c r="J28" s="5" t="n">
        <v>-112</v>
      </c>
      <c r="K28" s="5" t="n">
        <v>0</v>
      </c>
      <c r="L28" s="5" t="n">
        <v>0</v>
      </c>
    </row>
    <row r="29" spans="1:12">
      <c r="A29" s="4" t="s">
        <v>137</v>
      </c>
      <c r="D29" s="5" t="n">
        <v>-112340</v>
      </c>
      <c r="E29" s="5" t="n">
        <v>0</v>
      </c>
    </row>
    <row r="30" spans="1:12">
      <c r="A30" s="4" t="s">
        <v>62</v>
      </c>
      <c r="B30" s="5" t="n">
        <v>-23771809</v>
      </c>
      <c r="C30" s="5" t="n">
        <v>0</v>
      </c>
      <c r="D30" s="7" t="n">
        <v>0</v>
      </c>
      <c r="E30" s="7" t="n">
        <v>0</v>
      </c>
      <c r="F30" s="5" t="n">
        <v>0</v>
      </c>
      <c r="G30" s="5" t="n">
        <v>-23771809</v>
      </c>
      <c r="H30" s="5" t="n">
        <v>0</v>
      </c>
      <c r="I30" s="5" t="n">
        <v>0</v>
      </c>
      <c r="J30" s="5" t="n">
        <v>-23771809</v>
      </c>
      <c r="K30" s="5" t="n">
        <v>0</v>
      </c>
      <c r="L30" s="5" t="n">
        <v>0</v>
      </c>
    </row>
    <row r="31" spans="1:12">
      <c r="A31" s="4" t="s">
        <v>138</v>
      </c>
      <c r="B31" s="5" t="n">
        <v>-12002</v>
      </c>
      <c r="C31" s="5" t="n">
        <v>0</v>
      </c>
      <c r="D31" s="5" t="n">
        <v>0</v>
      </c>
      <c r="E31" s="5" t="n">
        <v>0</v>
      </c>
      <c r="F31" s="5" t="n">
        <v>0</v>
      </c>
      <c r="G31" s="5" t="n">
        <v>0</v>
      </c>
      <c r="H31" s="5" t="n">
        <v>0</v>
      </c>
      <c r="I31" s="5" t="n">
        <v>0</v>
      </c>
      <c r="J31" s="5" t="n">
        <v>0</v>
      </c>
      <c r="K31" s="5" t="n">
        <v>-12002</v>
      </c>
      <c r="L31" s="5" t="n">
        <v>0</v>
      </c>
    </row>
    <row r="32" spans="1:12">
      <c r="A32" s="4" t="s">
        <v>139</v>
      </c>
      <c r="B32" s="5" t="n">
        <v>10791747</v>
      </c>
      <c r="C32" s="5" t="n">
        <v>0</v>
      </c>
      <c r="D32" s="7" t="n">
        <v>1000</v>
      </c>
      <c r="E32" s="7" t="n">
        <v>85</v>
      </c>
      <c r="F32" s="5" t="n">
        <v>10790662</v>
      </c>
      <c r="G32" s="5" t="n">
        <v>0</v>
      </c>
      <c r="H32" s="5" t="n">
        <v>0</v>
      </c>
      <c r="I32" s="5" t="n">
        <v>0</v>
      </c>
      <c r="J32" s="5" t="n">
        <v>10791747</v>
      </c>
      <c r="K32" s="5" t="n">
        <v>0</v>
      </c>
      <c r="L32" s="5" t="n">
        <v>0</v>
      </c>
    </row>
    <row r="33" spans="1:12">
      <c r="A33" s="4" t="s">
        <v>140</v>
      </c>
      <c r="D33" s="5" t="n">
        <v>1000407</v>
      </c>
      <c r="E33" s="5" t="n">
        <v>84378</v>
      </c>
    </row>
    <row r="34" spans="1:12">
      <c r="A34" s="4" t="s">
        <v>141</v>
      </c>
      <c r="B34" s="5" t="n">
        <v>37575</v>
      </c>
      <c r="C34" s="5" t="n">
        <v>0</v>
      </c>
      <c r="D34" s="7" t="n">
        <v>0</v>
      </c>
      <c r="E34" s="7" t="n">
        <v>0</v>
      </c>
      <c r="F34" s="5" t="n">
        <v>37575</v>
      </c>
      <c r="G34" s="5" t="n">
        <v>0</v>
      </c>
      <c r="H34" s="5" t="n">
        <v>0</v>
      </c>
      <c r="I34" s="5" t="n">
        <v>0</v>
      </c>
      <c r="J34" s="5" t="n">
        <v>37575</v>
      </c>
      <c r="K34" s="5" t="n">
        <v>0</v>
      </c>
      <c r="L34" s="5" t="n">
        <v>0</v>
      </c>
    </row>
    <row r="35" spans="1:12">
      <c r="A35" s="4" t="s">
        <v>142</v>
      </c>
      <c r="B35" s="5" t="n">
        <v>-26090385</v>
      </c>
      <c r="C35" s="5" t="n">
        <v>0</v>
      </c>
      <c r="D35" s="5" t="n">
        <v>0</v>
      </c>
      <c r="E35" s="5" t="n">
        <v>0</v>
      </c>
      <c r="F35" s="5" t="n">
        <v>0</v>
      </c>
      <c r="G35" s="5" t="n">
        <v>0</v>
      </c>
      <c r="H35" s="5" t="n">
        <v>-26090385</v>
      </c>
      <c r="I35" s="5" t="n">
        <v>0</v>
      </c>
      <c r="J35" s="5" t="n">
        <v>-26090385</v>
      </c>
      <c r="K35" s="5" t="n">
        <v>0</v>
      </c>
      <c r="L35" s="5" t="n">
        <v>0</v>
      </c>
    </row>
    <row r="36" spans="1:12">
      <c r="A36" s="4" t="s">
        <v>103</v>
      </c>
      <c r="B36" s="5" t="n">
        <v>-13224</v>
      </c>
      <c r="C36" s="5" t="n">
        <v>0</v>
      </c>
      <c r="D36" s="5" t="n">
        <v>0</v>
      </c>
      <c r="E36" s="5" t="n">
        <v>0</v>
      </c>
      <c r="F36" s="5" t="n">
        <v>0</v>
      </c>
      <c r="G36" s="5" t="n">
        <v>0</v>
      </c>
      <c r="H36" s="5" t="n">
        <v>0</v>
      </c>
      <c r="I36" s="5" t="n">
        <v>0</v>
      </c>
      <c r="J36" s="5" t="n">
        <v>0</v>
      </c>
      <c r="K36" s="5" t="n">
        <v>-13224</v>
      </c>
      <c r="L36" s="5" t="n">
        <v>0</v>
      </c>
    </row>
    <row r="37" spans="1:12">
      <c r="A37" s="4" t="s">
        <v>110</v>
      </c>
      <c r="B37" s="5" t="n">
        <v>591721</v>
      </c>
      <c r="C37" s="5" t="n">
        <v>0</v>
      </c>
      <c r="D37" s="5" t="n">
        <v>0</v>
      </c>
      <c r="E37" s="5" t="n">
        <v>0</v>
      </c>
      <c r="F37" s="5" t="n">
        <v>0</v>
      </c>
      <c r="G37" s="5" t="n">
        <v>0</v>
      </c>
      <c r="H37" s="5" t="n">
        <v>0</v>
      </c>
      <c r="I37" s="5" t="n">
        <v>591721</v>
      </c>
      <c r="J37" s="5" t="n">
        <v>591721</v>
      </c>
      <c r="K37" s="5" t="n">
        <v>0</v>
      </c>
      <c r="L37" s="5" t="n">
        <v>0</v>
      </c>
    </row>
    <row r="38" spans="1:12">
      <c r="A38" s="4" t="s">
        <v>111</v>
      </c>
      <c r="B38" s="5" t="n">
        <v>86315</v>
      </c>
      <c r="C38" s="5" t="n">
        <v>0</v>
      </c>
      <c r="D38" s="5" t="n">
        <v>0</v>
      </c>
      <c r="E38" s="5" t="n">
        <v>0</v>
      </c>
      <c r="F38" s="5" t="n">
        <v>0</v>
      </c>
      <c r="G38" s="5" t="n">
        <v>0</v>
      </c>
      <c r="H38" s="5" t="n">
        <v>0</v>
      </c>
      <c r="I38" s="5" t="n">
        <v>86315</v>
      </c>
      <c r="J38" s="5" t="n">
        <v>86315</v>
      </c>
      <c r="K38" s="5" t="n">
        <v>0</v>
      </c>
      <c r="L38" s="5" t="n">
        <v>0</v>
      </c>
    </row>
    <row r="39" spans="1:12">
      <c r="A39" s="4" t="s">
        <v>147</v>
      </c>
      <c r="B39" s="5" t="n">
        <v>699914</v>
      </c>
      <c r="C39" s="5" t="n">
        <v>0</v>
      </c>
      <c r="D39" s="5" t="n">
        <v>0</v>
      </c>
      <c r="E39" s="5" t="n">
        <v>0</v>
      </c>
      <c r="F39" s="5" t="n">
        <v>0</v>
      </c>
      <c r="G39" s="5" t="n">
        <v>0</v>
      </c>
      <c r="H39" s="5" t="n">
        <v>0</v>
      </c>
      <c r="I39" s="5" t="n">
        <v>699914</v>
      </c>
      <c r="J39" s="5" t="n">
        <v>699914</v>
      </c>
      <c r="K39" s="5" t="n">
        <v>0</v>
      </c>
      <c r="L39" s="5" t="n">
        <v>0</v>
      </c>
    </row>
    <row r="40" spans="1:12">
      <c r="A40" s="4" t="s">
        <v>150</v>
      </c>
      <c r="B40" s="5" t="n">
        <v>410632923</v>
      </c>
      <c r="C40" s="5" t="n">
        <v>10711682</v>
      </c>
      <c r="D40" s="7" t="n">
        <v>47174</v>
      </c>
      <c r="E40" s="7" t="n">
        <v>6586</v>
      </c>
      <c r="F40" s="5" t="n">
        <v>480692731</v>
      </c>
      <c r="G40" s="5" t="n">
        <v>-27665337</v>
      </c>
      <c r="H40" s="5" t="n">
        <v>-43777711</v>
      </c>
      <c r="I40" s="5" t="n">
        <v>1377950</v>
      </c>
      <c r="J40" s="5" t="n">
        <v>410681393</v>
      </c>
      <c r="K40" s="5" t="n">
        <v>-48470</v>
      </c>
      <c r="L40" s="5" t="n">
        <v>0</v>
      </c>
    </row>
    <row r="41" spans="1:12">
      <c r="A41" s="4" t="s">
        <v>151</v>
      </c>
      <c r="D41" s="5" t="n">
        <v>47174543</v>
      </c>
      <c r="E41" s="5" t="n">
        <v>6585799</v>
      </c>
    </row>
    <row r="42" spans="1:12">
      <c r="A42" s="4" t="s">
        <v>132</v>
      </c>
      <c r="B42" s="5" t="n">
        <v>17311370</v>
      </c>
      <c r="C42" s="5" t="n">
        <v>0</v>
      </c>
      <c r="D42" s="7" t="n">
        <v>1028</v>
      </c>
      <c r="E42" s="7" t="n">
        <v>565</v>
      </c>
      <c r="F42" s="5" t="n">
        <v>17309777</v>
      </c>
      <c r="G42" s="5" t="n">
        <v>0</v>
      </c>
      <c r="H42" s="5" t="n">
        <v>0</v>
      </c>
      <c r="I42" s="5" t="n">
        <v>0</v>
      </c>
      <c r="J42" s="5" t="n">
        <v>17311370</v>
      </c>
      <c r="K42" s="5" t="n">
        <v>0</v>
      </c>
      <c r="L42" s="5" t="n">
        <v>0</v>
      </c>
    </row>
    <row r="43" spans="1:12">
      <c r="A43" s="4" t="s">
        <v>133</v>
      </c>
      <c r="D43" s="5" t="n">
        <v>1027612</v>
      </c>
      <c r="E43" s="5" t="n">
        <v>564591</v>
      </c>
    </row>
    <row r="44" spans="1:12">
      <c r="A44" s="4" t="s">
        <v>134</v>
      </c>
      <c r="B44" s="5" t="n">
        <v>-1748589</v>
      </c>
      <c r="C44" s="5" t="n">
        <v>0</v>
      </c>
      <c r="D44" s="7" t="n">
        <v>0</v>
      </c>
      <c r="E44" s="7" t="n">
        <v>0</v>
      </c>
      <c r="F44" s="5" t="n">
        <v>-1748589</v>
      </c>
      <c r="G44" s="5" t="n">
        <v>0</v>
      </c>
      <c r="H44" s="5" t="n">
        <v>0</v>
      </c>
      <c r="I44" s="5" t="n">
        <v>0</v>
      </c>
      <c r="J44" s="5" t="n">
        <v>-1748589</v>
      </c>
      <c r="K44" s="5" t="n">
        <v>0</v>
      </c>
      <c r="L44" s="5" t="n">
        <v>0</v>
      </c>
    </row>
    <row r="45" spans="1:12">
      <c r="A45" s="4" t="s">
        <v>135</v>
      </c>
      <c r="B45" s="5" t="n">
        <v>-16004705</v>
      </c>
      <c r="C45" s="5" t="n">
        <v>16004705</v>
      </c>
      <c r="D45" s="5" t="n">
        <v>0</v>
      </c>
      <c r="E45" s="5" t="n">
        <v>0</v>
      </c>
      <c r="F45" s="5" t="n">
        <v>-16004705</v>
      </c>
      <c r="G45" s="5" t="n">
        <v>0</v>
      </c>
      <c r="H45" s="5" t="n">
        <v>0</v>
      </c>
      <c r="I45" s="5" t="n">
        <v>0</v>
      </c>
      <c r="J45" s="5" t="n">
        <v>-16004705</v>
      </c>
      <c r="K45" s="5" t="n">
        <v>0</v>
      </c>
      <c r="L45" s="5" t="n">
        <v>0</v>
      </c>
    </row>
    <row r="46" spans="1:12">
      <c r="A46" s="4" t="s">
        <v>136</v>
      </c>
      <c r="B46" s="5" t="n">
        <v>-188</v>
      </c>
      <c r="C46" s="5" t="n">
        <v>-2219328</v>
      </c>
      <c r="D46" s="7" t="n">
        <v>-181</v>
      </c>
      <c r="E46" s="7" t="n">
        <v>-7</v>
      </c>
      <c r="F46" s="5" t="n">
        <v>0</v>
      </c>
      <c r="G46" s="5" t="n">
        <v>0</v>
      </c>
      <c r="H46" s="5" t="n">
        <v>0</v>
      </c>
      <c r="I46" s="5" t="n">
        <v>0</v>
      </c>
      <c r="J46" s="5" t="n">
        <v>-188</v>
      </c>
      <c r="K46" s="5" t="n">
        <v>0</v>
      </c>
      <c r="L46" s="5" t="n">
        <v>0</v>
      </c>
    </row>
    <row r="47" spans="1:12">
      <c r="A47" s="4" t="s">
        <v>137</v>
      </c>
      <c r="D47" s="5" t="n">
        <v>-181413</v>
      </c>
      <c r="E47" s="5" t="n">
        <v>-7360</v>
      </c>
    </row>
    <row r="48" spans="1:12">
      <c r="A48" s="4" t="s">
        <v>62</v>
      </c>
      <c r="B48" s="5" t="n">
        <v>-32896167</v>
      </c>
      <c r="C48" s="5" t="n">
        <v>0</v>
      </c>
      <c r="D48" s="7" t="n">
        <v>0</v>
      </c>
      <c r="E48" s="7" t="n">
        <v>0</v>
      </c>
      <c r="F48" s="5" t="n">
        <v>0</v>
      </c>
      <c r="G48" s="5" t="n">
        <v>-32896167</v>
      </c>
      <c r="H48" s="5" t="n">
        <v>0</v>
      </c>
      <c r="I48" s="5" t="n">
        <v>0</v>
      </c>
      <c r="J48" s="5" t="n">
        <v>-32896167</v>
      </c>
      <c r="K48" s="5" t="n">
        <v>0</v>
      </c>
      <c r="L48" s="5" t="n">
        <v>0</v>
      </c>
    </row>
    <row r="49" spans="1:12">
      <c r="A49" s="4" t="s">
        <v>138</v>
      </c>
      <c r="B49" s="5" t="n">
        <v>-277290</v>
      </c>
      <c r="C49" s="5" t="n">
        <v>0</v>
      </c>
      <c r="D49" s="5" t="n">
        <v>0</v>
      </c>
      <c r="E49" s="5" t="n">
        <v>0</v>
      </c>
      <c r="F49" s="5" t="n">
        <v>0</v>
      </c>
      <c r="G49" s="5" t="n">
        <v>0</v>
      </c>
      <c r="H49" s="5" t="n">
        <v>0</v>
      </c>
      <c r="I49" s="5" t="n">
        <v>0</v>
      </c>
      <c r="J49" s="5" t="n">
        <v>0</v>
      </c>
      <c r="K49" s="5" t="n">
        <v>-277290</v>
      </c>
      <c r="L49" s="5" t="n">
        <v>0</v>
      </c>
    </row>
    <row r="50" spans="1:12">
      <c r="A50" s="4" t="s">
        <v>139</v>
      </c>
      <c r="B50" s="5" t="n">
        <v>16006277</v>
      </c>
      <c r="C50" s="5" t="n">
        <v>0</v>
      </c>
      <c r="D50" s="7" t="n">
        <v>1365</v>
      </c>
      <c r="E50" s="7" t="n">
        <v>207</v>
      </c>
      <c r="F50" s="5" t="n">
        <v>16004705</v>
      </c>
      <c r="G50" s="5" t="n">
        <v>0</v>
      </c>
      <c r="H50" s="5" t="n">
        <v>0</v>
      </c>
      <c r="I50" s="5" t="n">
        <v>0</v>
      </c>
      <c r="J50" s="5" t="n">
        <v>16006277</v>
      </c>
      <c r="K50" s="5" t="n">
        <v>0</v>
      </c>
      <c r="L50" s="5" t="n">
        <v>0</v>
      </c>
    </row>
    <row r="51" spans="1:12">
      <c r="A51" s="4" t="s">
        <v>140</v>
      </c>
      <c r="D51" s="5" t="n">
        <v>1365350</v>
      </c>
      <c r="E51" s="5" t="n">
        <v>207112</v>
      </c>
    </row>
    <row r="52" spans="1:12">
      <c r="A52" s="4" t="s">
        <v>141</v>
      </c>
      <c r="B52" s="5" t="n">
        <v>33971</v>
      </c>
      <c r="C52" s="5" t="n">
        <v>0</v>
      </c>
      <c r="D52" s="7" t="n">
        <v>0</v>
      </c>
      <c r="E52" s="7" t="n">
        <v>0</v>
      </c>
      <c r="F52" s="5" t="n">
        <v>33971</v>
      </c>
      <c r="G52" s="5" t="n">
        <v>0</v>
      </c>
      <c r="H52" s="5" t="n">
        <v>0</v>
      </c>
      <c r="I52" s="5" t="n">
        <v>0</v>
      </c>
      <c r="J52" s="5" t="n">
        <v>33971</v>
      </c>
      <c r="K52" s="5" t="n">
        <v>0</v>
      </c>
      <c r="L52" s="5" t="n">
        <v>0</v>
      </c>
    </row>
    <row r="53" spans="1:12">
      <c r="A53" s="4" t="s">
        <v>142</v>
      </c>
      <c r="B53" s="5" t="n">
        <v>-14864065</v>
      </c>
      <c r="C53" s="5" t="n">
        <v>0</v>
      </c>
      <c r="D53" s="5" t="n">
        <v>0</v>
      </c>
      <c r="E53" s="5" t="n">
        <v>0</v>
      </c>
      <c r="F53" s="5" t="n">
        <v>0</v>
      </c>
      <c r="G53" s="5" t="n">
        <v>0</v>
      </c>
      <c r="H53" s="5" t="n">
        <v>-14864065</v>
      </c>
      <c r="I53" s="5" t="n">
        <v>0</v>
      </c>
      <c r="J53" s="5" t="n">
        <v>-14864065</v>
      </c>
      <c r="K53" s="5" t="n">
        <v>0</v>
      </c>
      <c r="L53" s="5" t="n">
        <v>0</v>
      </c>
    </row>
    <row r="54" spans="1:12">
      <c r="A54" s="4" t="s">
        <v>103</v>
      </c>
      <c r="B54" s="5" t="n">
        <v>-122225</v>
      </c>
      <c r="C54" s="5" t="n">
        <v>0</v>
      </c>
      <c r="D54" s="5" t="n">
        <v>0</v>
      </c>
      <c r="E54" s="5" t="n">
        <v>0</v>
      </c>
      <c r="F54" s="5" t="n">
        <v>0</v>
      </c>
      <c r="G54" s="5" t="n">
        <v>0</v>
      </c>
      <c r="H54" s="5" t="n">
        <v>0</v>
      </c>
      <c r="I54" s="5" t="n">
        <v>0</v>
      </c>
      <c r="J54" s="5" t="n">
        <v>0</v>
      </c>
      <c r="K54" s="5" t="n">
        <v>-122225</v>
      </c>
      <c r="L54" s="5" t="n">
        <v>0</v>
      </c>
    </row>
    <row r="55" spans="1:12">
      <c r="A55" s="4" t="s">
        <v>143</v>
      </c>
      <c r="B55" s="5" t="n">
        <v>4875454</v>
      </c>
      <c r="C55" s="5" t="n">
        <v>0</v>
      </c>
      <c r="D55" s="7" t="n">
        <v>0</v>
      </c>
      <c r="E55" s="7" t="n">
        <v>0</v>
      </c>
      <c r="F55" s="5" t="n">
        <v>0</v>
      </c>
      <c r="G55" s="5" t="n">
        <v>0</v>
      </c>
      <c r="H55" s="5" t="n">
        <v>0</v>
      </c>
      <c r="I55" s="5" t="n">
        <v>0</v>
      </c>
      <c r="J55" s="5" t="n">
        <v>0</v>
      </c>
      <c r="K55" s="5" t="n">
        <v>4875454</v>
      </c>
      <c r="L55" s="5" t="n">
        <v>0</v>
      </c>
    </row>
    <row r="56" spans="1:12">
      <c r="A56" s="4" t="s">
        <v>152</v>
      </c>
      <c r="D56" s="5" t="n">
        <v>0</v>
      </c>
      <c r="E56" s="5" t="n">
        <v>0</v>
      </c>
    </row>
    <row r="57" spans="1:12">
      <c r="A57" s="4" t="s">
        <v>110</v>
      </c>
      <c r="B57" s="5" t="n">
        <v>3947683</v>
      </c>
      <c r="C57" s="5" t="n">
        <v>0</v>
      </c>
      <c r="D57" s="7" t="n">
        <v>0</v>
      </c>
      <c r="E57" s="7" t="n">
        <v>0</v>
      </c>
      <c r="F57" s="5" t="n">
        <v>0</v>
      </c>
      <c r="G57" s="5" t="n">
        <v>0</v>
      </c>
      <c r="H57" s="5" t="n">
        <v>0</v>
      </c>
      <c r="I57" s="5" t="n">
        <v>3947683</v>
      </c>
      <c r="J57" s="5" t="n">
        <v>3947683</v>
      </c>
      <c r="K57" s="5" t="n">
        <v>0</v>
      </c>
      <c r="L57" s="5" t="n">
        <v>0</v>
      </c>
    </row>
    <row r="58" spans="1:12">
      <c r="A58" s="4" t="s">
        <v>111</v>
      </c>
      <c r="B58" s="5" t="n">
        <v>-4101495</v>
      </c>
      <c r="C58" s="5" t="n">
        <v>0</v>
      </c>
      <c r="D58" s="5" t="n">
        <v>0</v>
      </c>
      <c r="E58" s="5" t="n">
        <v>0</v>
      </c>
      <c r="F58" s="5" t="n">
        <v>0</v>
      </c>
      <c r="G58" s="5" t="n">
        <v>0</v>
      </c>
      <c r="H58" s="5" t="n">
        <v>0</v>
      </c>
      <c r="I58" s="5" t="n">
        <v>-4101495</v>
      </c>
      <c r="J58" s="5" t="n">
        <v>-4101495</v>
      </c>
      <c r="K58" s="5" t="n">
        <v>0</v>
      </c>
      <c r="L58" s="5" t="n">
        <v>0</v>
      </c>
    </row>
    <row r="59" spans="1:12">
      <c r="A59" s="4" t="s">
        <v>147</v>
      </c>
      <c r="B59" s="5" t="n">
        <v>145070</v>
      </c>
      <c r="C59" s="5" t="n">
        <v>0</v>
      </c>
      <c r="D59" s="5" t="n">
        <v>0</v>
      </c>
      <c r="E59" s="5" t="n">
        <v>0</v>
      </c>
      <c r="F59" s="5" t="n">
        <v>0</v>
      </c>
      <c r="G59" s="5" t="n">
        <v>0</v>
      </c>
      <c r="H59" s="5" t="n">
        <v>0</v>
      </c>
      <c r="I59" s="5" t="n">
        <v>145070</v>
      </c>
      <c r="J59" s="5" t="n">
        <v>145070</v>
      </c>
      <c r="K59" s="5" t="n">
        <v>0</v>
      </c>
      <c r="L59" s="5" t="n">
        <v>0</v>
      </c>
    </row>
    <row r="60" spans="1:12">
      <c r="A60" s="4" t="s">
        <v>153</v>
      </c>
      <c r="B60" s="7" t="n">
        <v>382938024</v>
      </c>
      <c r="C60" s="7" t="n">
        <v>24497059</v>
      </c>
      <c r="D60" s="7" t="n">
        <v>49386</v>
      </c>
      <c r="E60" s="7" t="n">
        <v>7351</v>
      </c>
      <c r="F60" s="7" t="n">
        <v>496287890</v>
      </c>
      <c r="G60" s="7" t="n">
        <v>-60561504</v>
      </c>
      <c r="H60" s="7" t="n">
        <v>-58641776</v>
      </c>
      <c r="I60" s="7" t="n">
        <v>1369208</v>
      </c>
      <c r="J60" s="7" t="n">
        <v>378510555</v>
      </c>
      <c r="K60" s="7" t="n">
        <v>4427469</v>
      </c>
      <c r="L60" s="7" t="n">
        <v>0</v>
      </c>
    </row>
    <row r="61" spans="1:12">
      <c r="A61" s="4" t="s">
        <v>154</v>
      </c>
      <c r="D61" s="5" t="n">
        <v>49386092</v>
      </c>
      <c r="E61" s="5" t="n">
        <v>73501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41</v>
      </c>
      <c r="B1" s="2" t="s">
        <v>1</v>
      </c>
    </row>
    <row r="2" spans="1:3">
      <c r="B2" s="2" t="s">
        <v>2</v>
      </c>
      <c r="C2" s="2" t="s">
        <v>34</v>
      </c>
    </row>
    <row r="3" spans="1:3">
      <c r="A3" s="3" t="s">
        <v>447</v>
      </c>
    </row>
    <row r="4" spans="1:3">
      <c r="A4" s="4" t="s">
        <v>1142</v>
      </c>
      <c r="B4" s="7" t="n">
        <v>727455733</v>
      </c>
    </row>
    <row r="5" spans="1:3">
      <c r="A5" s="4" t="s">
        <v>449</v>
      </c>
      <c r="B5" s="5" t="n">
        <v>90112135</v>
      </c>
      <c r="C5" s="7" t="n">
        <v>563278685</v>
      </c>
    </row>
    <row r="6" spans="1:3">
      <c r="A6" s="4" t="s">
        <v>450</v>
      </c>
      <c r="B6" s="5" t="n">
        <v>7731429</v>
      </c>
      <c r="C6" s="5" t="n">
        <v>1406663</v>
      </c>
    </row>
    <row r="7" spans="1:3">
      <c r="A7" s="4" t="s">
        <v>452</v>
      </c>
      <c r="B7" s="5" t="n">
        <v>4521592</v>
      </c>
      <c r="C7" s="5" t="n">
        <v>6571620</v>
      </c>
    </row>
    <row r="8" spans="1:3">
      <c r="A8" s="4" t="s">
        <v>453</v>
      </c>
      <c r="B8" s="5" t="n">
        <v>-141412</v>
      </c>
    </row>
    <row r="9" spans="1:3">
      <c r="A9" s="4" t="s">
        <v>1143</v>
      </c>
      <c r="B9" s="5" t="n">
        <v>829679477</v>
      </c>
      <c r="C9" s="5" t="n">
        <v>727455733</v>
      </c>
    </row>
    <row r="10" spans="1:3">
      <c r="A10" s="3" t="s">
        <v>40</v>
      </c>
    </row>
    <row r="11" spans="1:3">
      <c r="A11" s="4" t="s">
        <v>455</v>
      </c>
      <c r="B11" s="5" t="n">
        <v>-14855188</v>
      </c>
      <c r="C11" s="5" t="n">
        <v>-3755709</v>
      </c>
    </row>
    <row r="12" spans="1:3">
      <c r="A12" s="4" t="s">
        <v>453</v>
      </c>
      <c r="B12" s="5" t="n">
        <v>141412</v>
      </c>
    </row>
    <row r="13" spans="1:3">
      <c r="A13" s="4" t="s">
        <v>456</v>
      </c>
      <c r="B13" s="5" t="n">
        <v>-19777620</v>
      </c>
      <c r="C13" s="5" t="n">
        <v>-11132336</v>
      </c>
    </row>
    <row r="14" spans="1:3">
      <c r="A14" s="4" t="s">
        <v>450</v>
      </c>
      <c r="B14" s="5" t="n">
        <v>-195577</v>
      </c>
      <c r="C14" s="5" t="n">
        <v>32857</v>
      </c>
    </row>
    <row r="15" spans="1:3">
      <c r="A15" s="4" t="s">
        <v>457</v>
      </c>
      <c r="B15" s="5" t="n">
        <v>-34686973</v>
      </c>
      <c r="C15" s="5" t="n">
        <v>-14855188</v>
      </c>
    </row>
    <row r="16" spans="1:3">
      <c r="A16" s="3" t="s">
        <v>42</v>
      </c>
    </row>
    <row r="17" spans="1:3">
      <c r="A17" s="4" t="s">
        <v>1144</v>
      </c>
      <c r="B17" s="5" t="n">
        <v>1740139</v>
      </c>
    </row>
    <row r="18" spans="1:3">
      <c r="A18" s="4" t="s">
        <v>1145</v>
      </c>
      <c r="B18" s="5" t="n">
        <v>-1647620</v>
      </c>
    </row>
    <row r="19" spans="1:3">
      <c r="A19" s="4" t="s">
        <v>1146</v>
      </c>
      <c r="B19" s="5" t="n">
        <v>92519</v>
      </c>
      <c r="C19" s="5" t="n">
        <v>1740139</v>
      </c>
    </row>
    <row r="20" spans="1:3">
      <c r="A20" s="4" t="s">
        <v>43</v>
      </c>
      <c r="B20" s="7" t="n">
        <v>795085023</v>
      </c>
      <c r="C20" s="7" t="n">
        <v>7143406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4</v>
      </c>
      <c r="D2" s="2" t="s">
        <v>80</v>
      </c>
    </row>
    <row r="3" spans="1:4">
      <c r="A3" s="3" t="s">
        <v>156</v>
      </c>
    </row>
    <row r="4" spans="1:4">
      <c r="A4" s="4" t="s">
        <v>100</v>
      </c>
      <c r="B4" s="7" t="n">
        <v>-14986290</v>
      </c>
      <c r="C4" s="7" t="n">
        <v>-26103609</v>
      </c>
      <c r="D4" s="7" t="n">
        <v>-8937541</v>
      </c>
    </row>
    <row r="5" spans="1:4">
      <c r="A5" s="3" t="s">
        <v>157</v>
      </c>
    </row>
    <row r="6" spans="1:4">
      <c r="A6" s="4" t="s">
        <v>158</v>
      </c>
      <c r="B6" s="5" t="n">
        <v>33452073</v>
      </c>
      <c r="C6" s="5" t="n">
        <v>22078280</v>
      </c>
      <c r="D6" s="5" t="n">
        <v>9110398</v>
      </c>
    </row>
    <row r="7" spans="1:4">
      <c r="A7" s="4" t="s">
        <v>159</v>
      </c>
      <c r="B7" s="5" t="n">
        <v>-340382</v>
      </c>
      <c r="C7" s="5" t="n">
        <v>-386848</v>
      </c>
      <c r="D7" s="5" t="n">
        <v>-91061</v>
      </c>
    </row>
    <row r="8" spans="1:4">
      <c r="A8" s="4" t="s">
        <v>160</v>
      </c>
      <c r="B8" s="5" t="n">
        <v>1424790</v>
      </c>
      <c r="C8" s="5" t="n">
        <v>3041890</v>
      </c>
      <c r="D8" s="5" t="n">
        <v>546932</v>
      </c>
    </row>
    <row r="9" spans="1:4">
      <c r="A9" s="4" t="s">
        <v>161</v>
      </c>
      <c r="B9" s="5" t="n">
        <v>33971</v>
      </c>
      <c r="C9" s="5" t="n">
        <v>37575</v>
      </c>
      <c r="D9" s="5" t="n">
        <v>11296</v>
      </c>
    </row>
    <row r="10" spans="1:4">
      <c r="A10" s="4" t="s">
        <v>162</v>
      </c>
      <c r="B10" s="5" t="n">
        <v>-288603</v>
      </c>
      <c r="C10" s="5" t="n">
        <v>0</v>
      </c>
      <c r="D10" s="5" t="n">
        <v>0</v>
      </c>
    </row>
    <row r="11" spans="1:4">
      <c r="A11" s="3" t="s">
        <v>163</v>
      </c>
    </row>
    <row r="12" spans="1:4">
      <c r="A12" s="4" t="s">
        <v>46</v>
      </c>
      <c r="B12" s="5" t="n">
        <v>1421813</v>
      </c>
      <c r="C12" s="5" t="n">
        <v>2171412</v>
      </c>
      <c r="D12" s="5" t="n">
        <v>1516214</v>
      </c>
    </row>
    <row r="13" spans="1:4">
      <c r="A13" s="4" t="s">
        <v>45</v>
      </c>
      <c r="B13" s="5" t="n">
        <v>-493843</v>
      </c>
      <c r="C13" s="5" t="n">
        <v>-712751</v>
      </c>
      <c r="D13" s="5" t="n">
        <v>59215</v>
      </c>
    </row>
    <row r="14" spans="1:4">
      <c r="A14" s="4" t="s">
        <v>52</v>
      </c>
      <c r="B14" s="5" t="n">
        <v>1721910</v>
      </c>
      <c r="C14" s="5" t="n">
        <v>2670699</v>
      </c>
      <c r="D14" s="5" t="n">
        <v>1125839</v>
      </c>
    </row>
    <row r="15" spans="1:4">
      <c r="A15" s="4" t="s">
        <v>53</v>
      </c>
      <c r="B15" s="5" t="n">
        <v>339357</v>
      </c>
      <c r="C15" s="5" t="n">
        <v>-41045</v>
      </c>
      <c r="D15" s="5" t="n">
        <v>-1561104</v>
      </c>
    </row>
    <row r="16" spans="1:4">
      <c r="A16" s="4" t="s">
        <v>164</v>
      </c>
      <c r="B16" s="5" t="n">
        <v>19441170</v>
      </c>
      <c r="C16" s="5" t="n">
        <v>-1587221</v>
      </c>
      <c r="D16" s="5" t="n">
        <v>-1252240</v>
      </c>
    </row>
    <row r="17" spans="1:4">
      <c r="A17" s="3" t="s">
        <v>165</v>
      </c>
    </row>
    <row r="18" spans="1:4">
      <c r="A18" s="4" t="s">
        <v>166</v>
      </c>
      <c r="B18" s="5" t="n">
        <v>-49432644</v>
      </c>
      <c r="C18" s="5" t="n">
        <v>-499863176</v>
      </c>
      <c r="D18" s="5" t="n">
        <v>-136121758</v>
      </c>
    </row>
    <row r="19" spans="1:4">
      <c r="A19" s="4" t="s">
        <v>167</v>
      </c>
      <c r="B19" s="5" t="n">
        <v>-4165926</v>
      </c>
      <c r="C19" s="5" t="n">
        <v>-8264539</v>
      </c>
      <c r="D19" s="5" t="n">
        <v>-2170514</v>
      </c>
    </row>
    <row r="20" spans="1:4">
      <c r="A20" s="4" t="s">
        <v>168</v>
      </c>
      <c r="B20" s="5" t="n">
        <v>0</v>
      </c>
      <c r="C20" s="5" t="n">
        <v>-250000</v>
      </c>
      <c r="D20" s="5" t="n">
        <v>-2486163</v>
      </c>
    </row>
    <row r="21" spans="1:4">
      <c r="A21" s="4" t="s">
        <v>169</v>
      </c>
      <c r="B21" s="5" t="n">
        <v>-3947758</v>
      </c>
      <c r="C21" s="5" t="n">
        <v>0</v>
      </c>
      <c r="D21" s="5" t="n">
        <v>0</v>
      </c>
    </row>
    <row r="22" spans="1:4">
      <c r="A22" s="4" t="s">
        <v>45</v>
      </c>
      <c r="B22" s="5" t="n">
        <v>-894695</v>
      </c>
      <c r="C22" s="5" t="n">
        <v>-1917693</v>
      </c>
      <c r="D22" s="5" t="n">
        <v>-86915</v>
      </c>
    </row>
    <row r="23" spans="1:4">
      <c r="A23" s="4" t="s">
        <v>170</v>
      </c>
      <c r="B23" s="5" t="n">
        <v>-58441023</v>
      </c>
      <c r="C23" s="5" t="n">
        <v>-510295408</v>
      </c>
      <c r="D23" s="5" t="n">
        <v>-140865350</v>
      </c>
    </row>
    <row r="24" spans="1:4">
      <c r="A24" s="3" t="s">
        <v>171</v>
      </c>
    </row>
    <row r="25" spans="1:4">
      <c r="A25" s="4" t="s">
        <v>172</v>
      </c>
      <c r="B25" s="5" t="n">
        <v>166186951</v>
      </c>
      <c r="C25" s="5" t="n">
        <v>366898908</v>
      </c>
      <c r="D25" s="5" t="n">
        <v>71981167</v>
      </c>
    </row>
    <row r="26" spans="1:4">
      <c r="A26" s="4" t="s">
        <v>173</v>
      </c>
      <c r="B26" s="5" t="n">
        <v>-130671050</v>
      </c>
      <c r="C26" s="5" t="n">
        <v>-147246450</v>
      </c>
      <c r="D26" s="5" t="n">
        <v>-61981167</v>
      </c>
    </row>
    <row r="27" spans="1:4">
      <c r="A27" s="4" t="s">
        <v>174</v>
      </c>
      <c r="B27" s="5" t="n">
        <v>-1564587</v>
      </c>
      <c r="C27" s="5" t="n">
        <v>-430078</v>
      </c>
      <c r="D27" s="5" t="n">
        <v>-166573</v>
      </c>
    </row>
    <row r="28" spans="1:4">
      <c r="A28" s="4" t="s">
        <v>175</v>
      </c>
      <c r="B28" s="5" t="n">
        <v>-548206</v>
      </c>
      <c r="C28" s="5" t="n">
        <v>-4876499</v>
      </c>
      <c r="D28" s="5" t="n">
        <v>-2582779</v>
      </c>
    </row>
    <row r="29" spans="1:4">
      <c r="A29" s="4" t="s">
        <v>132</v>
      </c>
      <c r="B29" s="5" t="n">
        <v>18879477</v>
      </c>
      <c r="C29" s="5" t="n">
        <v>326806655</v>
      </c>
      <c r="D29" s="5" t="n">
        <v>190817800</v>
      </c>
    </row>
    <row r="30" spans="1:4">
      <c r="A30" s="4" t="s">
        <v>134</v>
      </c>
      <c r="B30" s="5" t="n">
        <v>-2339113</v>
      </c>
      <c r="C30" s="5" t="n">
        <v>-29771573</v>
      </c>
      <c r="D30" s="5" t="n">
        <v>-21291432</v>
      </c>
    </row>
    <row r="31" spans="1:4">
      <c r="A31" s="4" t="s">
        <v>176</v>
      </c>
      <c r="B31" s="5" t="n">
        <v>-1741113</v>
      </c>
      <c r="C31" s="5" t="n">
        <v>-1066953</v>
      </c>
      <c r="D31" s="5" t="n">
        <v>-17500</v>
      </c>
    </row>
    <row r="32" spans="1:4">
      <c r="A32" s="4" t="s">
        <v>177</v>
      </c>
      <c r="B32" s="5" t="n">
        <v>-16671024</v>
      </c>
      <c r="C32" s="5" t="n">
        <v>-11358337</v>
      </c>
      <c r="D32" s="5" t="n">
        <v>-1497802</v>
      </c>
    </row>
    <row r="33" spans="1:4">
      <c r="A33" s="4" t="s">
        <v>178</v>
      </c>
      <c r="B33" s="5" t="n">
        <v>0</v>
      </c>
      <c r="C33" s="5" t="n">
        <v>0</v>
      </c>
      <c r="D33" s="5" t="n">
        <v>52820000</v>
      </c>
    </row>
    <row r="34" spans="1:4">
      <c r="A34" s="4" t="s">
        <v>144</v>
      </c>
      <c r="B34" s="5" t="n">
        <v>0</v>
      </c>
      <c r="C34" s="5" t="n">
        <v>0</v>
      </c>
      <c r="D34" s="5" t="n">
        <v>-59469500</v>
      </c>
    </row>
    <row r="35" spans="1:4">
      <c r="A35" s="4" t="s">
        <v>179</v>
      </c>
      <c r="B35" s="5" t="n">
        <v>0</v>
      </c>
      <c r="C35" s="5" t="n">
        <v>0</v>
      </c>
      <c r="D35" s="5" t="n">
        <v>-4909305</v>
      </c>
    </row>
    <row r="36" spans="1:4">
      <c r="A36" s="4" t="s">
        <v>180</v>
      </c>
      <c r="B36" s="5" t="n">
        <v>-252671</v>
      </c>
      <c r="C36" s="5" t="n">
        <v>-12003</v>
      </c>
      <c r="D36" s="5" t="n">
        <v>-12001</v>
      </c>
    </row>
    <row r="37" spans="1:4">
      <c r="A37" s="4" t="s">
        <v>181</v>
      </c>
      <c r="B37" s="5" t="n">
        <v>31278664</v>
      </c>
      <c r="C37" s="5" t="n">
        <v>498943670</v>
      </c>
      <c r="D37" s="5" t="n">
        <v>163690908</v>
      </c>
    </row>
    <row r="38" spans="1:4">
      <c r="A38" s="4" t="s">
        <v>182</v>
      </c>
      <c r="B38" s="5" t="n">
        <v>82742</v>
      </c>
      <c r="C38" s="5" t="n">
        <v>-171642</v>
      </c>
      <c r="D38" s="5" t="n">
        <v>0</v>
      </c>
    </row>
    <row r="39" spans="1:4">
      <c r="A39" s="4" t="s">
        <v>183</v>
      </c>
      <c r="B39" s="5" t="n">
        <v>-7638447</v>
      </c>
      <c r="C39" s="5" t="n">
        <v>-13110601</v>
      </c>
      <c r="D39" s="5" t="n">
        <v>21573318</v>
      </c>
    </row>
    <row r="40" spans="1:4">
      <c r="A40" s="4" t="s">
        <v>184</v>
      </c>
      <c r="B40" s="5" t="n">
        <v>14993869</v>
      </c>
      <c r="C40" s="5" t="n">
        <v>28104470</v>
      </c>
      <c r="D40" s="5" t="n">
        <v>6531152</v>
      </c>
    </row>
    <row r="41" spans="1:4">
      <c r="A41" s="4" t="s">
        <v>185</v>
      </c>
      <c r="B41" s="5" t="n">
        <v>7355422</v>
      </c>
      <c r="C41" s="5" t="n">
        <v>14993869</v>
      </c>
      <c r="D41" s="5" t="n">
        <v>28104470</v>
      </c>
    </row>
    <row r="42" spans="1:4">
      <c r="A42" s="3" t="s">
        <v>186</v>
      </c>
    </row>
    <row r="43" spans="1:4">
      <c r="A43" s="4" t="s">
        <v>187</v>
      </c>
      <c r="B43" s="5" t="n">
        <v>15994203</v>
      </c>
      <c r="C43" s="5" t="n">
        <v>6597500</v>
      </c>
      <c r="D43" s="5" t="n">
        <v>2807997</v>
      </c>
    </row>
    <row r="44" spans="1:4">
      <c r="A44" s="3" t="s">
        <v>188</v>
      </c>
    </row>
    <row r="45" spans="1:4">
      <c r="A45" s="4" t="s">
        <v>189</v>
      </c>
      <c r="B45" s="5" t="n">
        <v>250000</v>
      </c>
      <c r="C45" s="5" t="n">
        <v>2066260</v>
      </c>
      <c r="D45" s="5" t="n">
        <v>4444491</v>
      </c>
    </row>
    <row r="46" spans="1:4">
      <c r="A46" s="4" t="s">
        <v>190</v>
      </c>
      <c r="B46" s="5" t="n">
        <v>0</v>
      </c>
      <c r="C46" s="5" t="n">
        <v>1567461</v>
      </c>
      <c r="D46" s="5" t="n">
        <v>2346306</v>
      </c>
    </row>
    <row r="47" spans="1:4">
      <c r="A47" s="4" t="s">
        <v>191</v>
      </c>
      <c r="B47" s="5" t="n">
        <v>39967787</v>
      </c>
      <c r="C47" s="5" t="n">
        <v>81356425</v>
      </c>
      <c r="D47" s="5" t="n">
        <v>369903</v>
      </c>
    </row>
    <row r="48" spans="1:4">
      <c r="A48" s="4" t="s">
        <v>192</v>
      </c>
      <c r="B48" s="5" t="n">
        <v>165806</v>
      </c>
      <c r="C48" s="5" t="n">
        <v>0</v>
      </c>
      <c r="D48" s="5" t="n">
        <v>0</v>
      </c>
    </row>
    <row r="49" spans="1:4">
      <c r="A49" s="4" t="s">
        <v>193</v>
      </c>
      <c r="B49" s="5" t="n">
        <v>0</v>
      </c>
      <c r="C49" s="5" t="n">
        <v>45785</v>
      </c>
      <c r="D49" s="5" t="n">
        <v>958000</v>
      </c>
    </row>
    <row r="50" spans="1:4">
      <c r="A50" s="4" t="s">
        <v>194</v>
      </c>
      <c r="B50" s="5" t="n">
        <v>723733</v>
      </c>
      <c r="C50" s="5" t="n">
        <v>245330</v>
      </c>
      <c r="D50" s="5" t="n">
        <v>9820</v>
      </c>
    </row>
    <row r="51" spans="1:4">
      <c r="A51" s="4" t="s">
        <v>195</v>
      </c>
      <c r="B51" s="5" t="n">
        <v>299299</v>
      </c>
      <c r="C51" s="5" t="n">
        <v>3171727</v>
      </c>
      <c r="D51" s="5" t="n">
        <v>160512</v>
      </c>
    </row>
    <row r="52" spans="1:4">
      <c r="A52" s="4" t="s">
        <v>196</v>
      </c>
      <c r="B52" s="5" t="n">
        <v>1410</v>
      </c>
      <c r="C52" s="5" t="n">
        <v>38511</v>
      </c>
      <c r="D52" s="5" t="n">
        <v>45275</v>
      </c>
    </row>
    <row r="53" spans="1:4">
      <c r="A53" s="4" t="s">
        <v>197</v>
      </c>
      <c r="B53" s="5" t="n">
        <v>0</v>
      </c>
      <c r="C53" s="5" t="n">
        <v>94000</v>
      </c>
      <c r="D53" s="5" t="n">
        <v>104171</v>
      </c>
    </row>
    <row r="54" spans="1:4">
      <c r="A54" s="4" t="s">
        <v>198</v>
      </c>
      <c r="B54" s="5" t="n">
        <v>76955</v>
      </c>
      <c r="C54" s="5" t="n">
        <v>786229</v>
      </c>
      <c r="D54" s="5" t="n">
        <v>0</v>
      </c>
    </row>
    <row r="55" spans="1:4">
      <c r="A55" s="4" t="s">
        <v>199</v>
      </c>
      <c r="B55" s="5" t="n">
        <v>16006277</v>
      </c>
      <c r="C55" s="5" t="n">
        <v>10791747</v>
      </c>
      <c r="D55" s="5" t="n">
        <v>1177289</v>
      </c>
    </row>
    <row r="56" spans="1:4">
      <c r="A56" s="4" t="s">
        <v>54</v>
      </c>
      <c r="B56" s="5" t="n">
        <v>2852100</v>
      </c>
      <c r="C56" s="5" t="n">
        <v>2608609</v>
      </c>
      <c r="D56" s="5" t="n">
        <v>986886</v>
      </c>
    </row>
    <row r="57" spans="1:4">
      <c r="A57" s="4" t="s">
        <v>200</v>
      </c>
      <c r="B57" s="7" t="n">
        <v>4875454</v>
      </c>
      <c r="C57" s="7" t="n">
        <v>0</v>
      </c>
      <c r="D57"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7:28:27Z</dcterms:created>
  <dcterms:modified xmlns:dcterms="http://purl.org/dc/terms/" xmlns:xsi="http://www.w3.org/2001/XMLSchema-instance" xsi:type="dcterms:W3CDTF">2018-03-28T17:28:27Z</dcterms:modified>
</cp:coreProperties>
</file>